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REAL ESTATE"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SECURED FINANCING" sheetId="17" state="visible" r:id="rId17"/>
    <sheet xmlns:r="http://schemas.openxmlformats.org/officeDocument/2006/relationships" name="DERIVATIVE INSTRUMENTS" sheetId="18" state="visible" r:id="rId18"/>
    <sheet xmlns:r="http://schemas.openxmlformats.org/officeDocument/2006/relationships" name="CAPITAL STOCK" sheetId="19" state="visible" r:id="rId19"/>
    <sheet xmlns:r="http://schemas.openxmlformats.org/officeDocument/2006/relationships" name="INTEREST INCOME AND INTEREST EX" sheetId="20" state="visible" r:id="rId20"/>
    <sheet xmlns:r="http://schemas.openxmlformats.org/officeDocument/2006/relationships" name="GOODWILL AND INTANGIBLE ASSETS"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LEASE COMMITMENTS AND CONTINGEN" sheetId="24" state="visible" r:id="rId24"/>
    <sheet xmlns:r="http://schemas.openxmlformats.org/officeDocument/2006/relationships" name="RISK MANAGEMENT" sheetId="25" state="visible" r:id="rId25"/>
    <sheet xmlns:r="http://schemas.openxmlformats.org/officeDocument/2006/relationships" name="ARCOLA REGULATORY REQUIREMENTS" sheetId="26" state="visible" r:id="rId26"/>
    <sheet xmlns:r="http://schemas.openxmlformats.org/officeDocument/2006/relationships" name="RELATED PARTY TRANSACTIONS" sheetId="27" state="visible" r:id="rId27"/>
    <sheet xmlns:r="http://schemas.openxmlformats.org/officeDocument/2006/relationships" name="ACQUISITION OF MTGE INVESTMENT "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DESCRIPTION OF BUSINESS (Tables" sheetId="31" state="visible" r:id="rId31"/>
    <sheet xmlns:r="http://schemas.openxmlformats.org/officeDocument/2006/relationships" name="SIGNIFICANT ACCOUNTING POLICI_3" sheetId="32" state="visible" r:id="rId32"/>
    <sheet xmlns:r="http://schemas.openxmlformats.org/officeDocument/2006/relationships" name="FINANCIAL INSTRUMENTS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MORTGAGE SERVICING RIGHTS (Tabl" sheetId="36" state="visible" r:id="rId36"/>
    <sheet xmlns:r="http://schemas.openxmlformats.org/officeDocument/2006/relationships" name="REAL ESTATE (Tables)" sheetId="37" state="visible" r:id="rId37"/>
    <sheet xmlns:r="http://schemas.openxmlformats.org/officeDocument/2006/relationships" name="VARIABLE INTEREST ENTITIES (Tab" sheetId="38" state="visible" r:id="rId38"/>
    <sheet xmlns:r="http://schemas.openxmlformats.org/officeDocument/2006/relationships" name="FAIR VALUE MEASUREMENTS (Tables" sheetId="39" state="visible" r:id="rId39"/>
    <sheet xmlns:r="http://schemas.openxmlformats.org/officeDocument/2006/relationships" name="SECURED FINANCING (Tables)" sheetId="40" state="visible" r:id="rId40"/>
    <sheet xmlns:r="http://schemas.openxmlformats.org/officeDocument/2006/relationships" name="DERIVATIVE INSTRUMENTS (Tables)" sheetId="41" state="visible" r:id="rId41"/>
    <sheet xmlns:r="http://schemas.openxmlformats.org/officeDocument/2006/relationships" name="CAPITAL STOCK (Tables)" sheetId="42" state="visible" r:id="rId42"/>
    <sheet xmlns:r="http://schemas.openxmlformats.org/officeDocument/2006/relationships" name="INTEREST INCOME AND INTEREST _2" sheetId="43" state="visible" r:id="rId43"/>
    <sheet xmlns:r="http://schemas.openxmlformats.org/officeDocument/2006/relationships" name="GOODWILL AND INTANGIBLE ASSETS " sheetId="44" state="visible" r:id="rId44"/>
    <sheet xmlns:r="http://schemas.openxmlformats.org/officeDocument/2006/relationships" name="NET INCOME (LOSS) PER COMMON _2" sheetId="45" state="visible" r:id="rId45"/>
    <sheet xmlns:r="http://schemas.openxmlformats.org/officeDocument/2006/relationships" name="LEASE COMMITMENTS AND CONTING_2" sheetId="46" state="visible" r:id="rId46"/>
    <sheet xmlns:r="http://schemas.openxmlformats.org/officeDocument/2006/relationships" name="ACQUISITION OF MTGE INVESTMEN_2" sheetId="47" state="visible" r:id="rId47"/>
    <sheet xmlns:r="http://schemas.openxmlformats.org/officeDocument/2006/relationships" name="DESCRIPTION OF BUSINESS - Addit" sheetId="48" state="visible" r:id="rId48"/>
    <sheet xmlns:r="http://schemas.openxmlformats.org/officeDocument/2006/relationships" name="SIGNIFICANT ACCOUNTING POLICI_4" sheetId="49" state="visible" r:id="rId49"/>
    <sheet xmlns:r="http://schemas.openxmlformats.org/officeDocument/2006/relationships" name="FINANCIAL INSTRUMENTS - Summary" sheetId="50" state="visible" r:id="rId50"/>
    <sheet xmlns:r="http://schemas.openxmlformats.org/officeDocument/2006/relationships" name="SECURITIES - Summary of Residen" sheetId="51" state="visible" r:id="rId51"/>
    <sheet xmlns:r="http://schemas.openxmlformats.org/officeDocument/2006/relationships" name="SECURITIES - Portfolio (Details" sheetId="52" state="visible" r:id="rId52"/>
    <sheet xmlns:r="http://schemas.openxmlformats.org/officeDocument/2006/relationships" name="SECURITIES - Component of Agenc" sheetId="53" state="visible" r:id="rId53"/>
    <sheet xmlns:r="http://schemas.openxmlformats.org/officeDocument/2006/relationships" name="SECURITIES - Weighted Average L" sheetId="54" state="visible" r:id="rId54"/>
    <sheet xmlns:r="http://schemas.openxmlformats.org/officeDocument/2006/relationships" name="SECURITIES - Unrealized Loss Po" sheetId="55" state="visible" r:id="rId55"/>
    <sheet xmlns:r="http://schemas.openxmlformats.org/officeDocument/2006/relationships" name="SECURITIES - Additional Informa" sheetId="56" state="visible" r:id="rId56"/>
    <sheet xmlns:r="http://schemas.openxmlformats.org/officeDocument/2006/relationships" name="LOANS - Additional Information " sheetId="57" state="visible" r:id="rId57"/>
    <sheet xmlns:r="http://schemas.openxmlformats.org/officeDocument/2006/relationships" name="LOANS - Summary of Loans Invest" sheetId="58" state="visible" r:id="rId58"/>
    <sheet xmlns:r="http://schemas.openxmlformats.org/officeDocument/2006/relationships" name="LOANS - Fair Value and Unpaid P" sheetId="59" state="visible" r:id="rId59"/>
    <sheet xmlns:r="http://schemas.openxmlformats.org/officeDocument/2006/relationships" name="LOANS - Summary of Comprehensiv" sheetId="60" state="visible" r:id="rId60"/>
    <sheet xmlns:r="http://schemas.openxmlformats.org/officeDocument/2006/relationships" name="LOANS - Geographic Concentratio" sheetId="61" state="visible" r:id="rId61"/>
    <sheet xmlns:r="http://schemas.openxmlformats.org/officeDocument/2006/relationships" name="LOANS - Summary of Residential " sheetId="62" state="visible" r:id="rId62"/>
    <sheet xmlns:r="http://schemas.openxmlformats.org/officeDocument/2006/relationships" name="LOANS - Summary of Commercial R" sheetId="63" state="visible" r:id="rId63"/>
    <sheet xmlns:r="http://schemas.openxmlformats.org/officeDocument/2006/relationships" name="LOANS - CRE Debt and Preferred " sheetId="64" state="visible" r:id="rId64"/>
    <sheet xmlns:r="http://schemas.openxmlformats.org/officeDocument/2006/relationships" name="LOANS - Internal Loan and Prefe" sheetId="65" state="visible" r:id="rId65"/>
    <sheet xmlns:r="http://schemas.openxmlformats.org/officeDocument/2006/relationships" name="LOANS - Schedule of Industry an" sheetId="66" state="visible" r:id="rId66"/>
    <sheet xmlns:r="http://schemas.openxmlformats.org/officeDocument/2006/relationships" name="LOANS - Aggregate Positions in " sheetId="67" state="visible" r:id="rId67"/>
    <sheet xmlns:r="http://schemas.openxmlformats.org/officeDocument/2006/relationships" name="MORTGAGE SERVICING RIGHTS - Pre" sheetId="68" state="visible" r:id="rId68"/>
    <sheet xmlns:r="http://schemas.openxmlformats.org/officeDocument/2006/relationships" name="MORTGAGE SERVICING RIGHTS - Add" sheetId="69" state="visible" r:id="rId69"/>
    <sheet xmlns:r="http://schemas.openxmlformats.org/officeDocument/2006/relationships" name="REAL ESTATE - Summary of Estima" sheetId="70" state="visible" r:id="rId70"/>
    <sheet xmlns:r="http://schemas.openxmlformats.org/officeDocument/2006/relationships" name="REAL ESTATE - Additional Inform" sheetId="71" state="visible" r:id="rId71"/>
    <sheet xmlns:r="http://schemas.openxmlformats.org/officeDocument/2006/relationships" name="REAL ESTATE - Summary of Real E" sheetId="72" state="visible" r:id="rId72"/>
    <sheet xmlns:r="http://schemas.openxmlformats.org/officeDocument/2006/relationships" name="REAL ESTATE - Minimum Future Re" sheetId="73" state="visible" r:id="rId73"/>
    <sheet xmlns:r="http://schemas.openxmlformats.org/officeDocument/2006/relationships" name="VARIABLE INTEREST ENTITIES - Ad" sheetId="74" state="visible" r:id="rId74"/>
    <sheet xmlns:r="http://schemas.openxmlformats.org/officeDocument/2006/relationships" name="VARIABLE INTEREST ENTITIES - St" sheetId="75" state="visible" r:id="rId75"/>
    <sheet xmlns:r="http://schemas.openxmlformats.org/officeDocument/2006/relationships" name="VARIABLE INTEREST ENTITIES - _2" sheetId="76" state="visible" r:id="rId76"/>
    <sheet xmlns:r="http://schemas.openxmlformats.org/officeDocument/2006/relationships" name="VARIABLE INTEREST ENTITIES - Ge" sheetId="77" state="visible" r:id="rId77"/>
    <sheet xmlns:r="http://schemas.openxmlformats.org/officeDocument/2006/relationships" name="FAIR VALUE MEASUREMENTS - Estim" sheetId="78" state="visible" r:id="rId78"/>
    <sheet xmlns:r="http://schemas.openxmlformats.org/officeDocument/2006/relationships" name="FAIR VALUE MEASUREMENTS - Infor" sheetId="79" state="visible" r:id="rId79"/>
    <sheet xmlns:r="http://schemas.openxmlformats.org/officeDocument/2006/relationships" name="FAIR VALUE MEASUREMENTS - Est_2" sheetId="80" state="visible" r:id="rId80"/>
    <sheet xmlns:r="http://schemas.openxmlformats.org/officeDocument/2006/relationships" name="SECURED FINANCING - Additional " sheetId="81" state="visible" r:id="rId81"/>
    <sheet xmlns:r="http://schemas.openxmlformats.org/officeDocument/2006/relationships" name="SECURED FINANCING - Repurchase " sheetId="82" state="visible" r:id="rId82"/>
    <sheet xmlns:r="http://schemas.openxmlformats.org/officeDocument/2006/relationships" name="SECURED FINANCING - Summary of " sheetId="83" state="visible" r:id="rId83"/>
    <sheet xmlns:r="http://schemas.openxmlformats.org/officeDocument/2006/relationships" name="SECURED FINANCING - Mortgage Lo" sheetId="84" state="visible" r:id="rId84"/>
    <sheet xmlns:r="http://schemas.openxmlformats.org/officeDocument/2006/relationships" name="SECURED FINANCING - Future Mort" sheetId="85" state="visible" r:id="rId85"/>
    <sheet xmlns:r="http://schemas.openxmlformats.org/officeDocument/2006/relationships" name="DERIVATIVE INSTRUMENTS - Additi" sheetId="86" state="visible" r:id="rId86"/>
    <sheet xmlns:r="http://schemas.openxmlformats.org/officeDocument/2006/relationships" name="DERIVATIVE INSTRUMENTS - Summar" sheetId="87" state="visible" r:id="rId87"/>
    <sheet xmlns:r="http://schemas.openxmlformats.org/officeDocument/2006/relationships" name="DERIVATIVE INSTRUMENTS - Summ_2" sheetId="88" state="visible" r:id="rId88"/>
    <sheet xmlns:r="http://schemas.openxmlformats.org/officeDocument/2006/relationships" name="DERIVATIVE INSTRUMENTS - Summ_3" sheetId="89" state="visible" r:id="rId89"/>
    <sheet xmlns:r="http://schemas.openxmlformats.org/officeDocument/2006/relationships" name="DERIVATIVE INSTRUMENTS - Summ_4" sheetId="90" state="visible" r:id="rId90"/>
    <sheet xmlns:r="http://schemas.openxmlformats.org/officeDocument/2006/relationships" name="DERIVATIVE INSTRUMENTS - Summ_5" sheetId="91" state="visible" r:id="rId91"/>
    <sheet xmlns:r="http://schemas.openxmlformats.org/officeDocument/2006/relationships" name="DERIVATIVE INSTRUMENTS - Offset" sheetId="92" state="visible" r:id="rId92"/>
    <sheet xmlns:r="http://schemas.openxmlformats.org/officeDocument/2006/relationships" name="DERIVATIVE INSTRUMENTS - Effect" sheetId="93" state="visible" r:id="rId93"/>
    <sheet xmlns:r="http://schemas.openxmlformats.org/officeDocument/2006/relationships" name="DERIVATIVE INSTRUMENTS - Effe_2" sheetId="94" state="visible" r:id="rId94"/>
    <sheet xmlns:r="http://schemas.openxmlformats.org/officeDocument/2006/relationships" name="CAPITAL STOCK - Additional Info" sheetId="95" state="visible" r:id="rId95"/>
    <sheet xmlns:r="http://schemas.openxmlformats.org/officeDocument/2006/relationships" name="CAPITAL STOCK - Schedule of Com" sheetId="96" state="visible" r:id="rId96"/>
    <sheet xmlns:r="http://schemas.openxmlformats.org/officeDocument/2006/relationships" name="CAPITAL STOCK - Summary of Divi" sheetId="97" state="visible" r:id="rId97"/>
    <sheet xmlns:r="http://schemas.openxmlformats.org/officeDocument/2006/relationships" name="CAPITAL STOCK - Schedule of Pre" sheetId="98" state="visible" r:id="rId98"/>
    <sheet xmlns:r="http://schemas.openxmlformats.org/officeDocument/2006/relationships" name="CAPITAL STOCK - Summary of Di_2" sheetId="99" state="visible" r:id="rId99"/>
    <sheet xmlns:r="http://schemas.openxmlformats.org/officeDocument/2006/relationships" name="INTEREST INCOME AND INTEREST _3"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NET INCOME (LOSS) PER COMMON _3" sheetId="103" state="visible" r:id="rId103"/>
    <sheet xmlns:r="http://schemas.openxmlformats.org/officeDocument/2006/relationships" name="NET INCOME (LOSS) PER COMMON _4" sheetId="104" state="visible" r:id="rId104"/>
    <sheet xmlns:r="http://schemas.openxmlformats.org/officeDocument/2006/relationships" name="INCOME TAXES - Additional Infor" sheetId="105" state="visible" r:id="rId105"/>
    <sheet xmlns:r="http://schemas.openxmlformats.org/officeDocument/2006/relationships" name="LEASE COMMITMENTS AND CONTING_3" sheetId="106" state="visible" r:id="rId106"/>
    <sheet xmlns:r="http://schemas.openxmlformats.org/officeDocument/2006/relationships" name="LEASE COMMITMENTS AND CONTING_4" sheetId="107" state="visible" r:id="rId107"/>
    <sheet xmlns:r="http://schemas.openxmlformats.org/officeDocument/2006/relationships" name="ARCOLA REGULATORY REQUIREMENTS " sheetId="108" state="visible" r:id="rId108"/>
    <sheet xmlns:r="http://schemas.openxmlformats.org/officeDocument/2006/relationships" name="RELATED PARTY TRANSACTIONS - Ad" sheetId="109" state="visible" r:id="rId109"/>
    <sheet xmlns:r="http://schemas.openxmlformats.org/officeDocument/2006/relationships" name="ACQUISITION OF MTGE INVESTMEN_3" sheetId="110" state="visible" r:id="rId110"/>
    <sheet xmlns:r="http://schemas.openxmlformats.org/officeDocument/2006/relationships" name="ACQUISITION OF MTGE INVESTMEN_4"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126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Unaudited) - USD ($) $ in Thousands</t>
  </si>
  <si>
    <t>Dec. 31, 2017</t>
  </si>
  <si>
    <t>ASSETS</t>
  </si>
  <si>
    <t>Cash and cash equivalents (includes pledged assets $924,891 and $579,213, respectively)</t>
  </si>
  <si>
    <t>Securities (includes pledged assets of $84,613,575 and $84,752,790, respectively)</t>
  </si>
  <si>
    <t>Loans (includes pledged assets of $2,519,340 and $1,811,062, respectively)</t>
  </si>
  <si>
    <t>Mortgage servicing rights (includes pledged assets of $2,958 and $5,224, respectively)</t>
  </si>
  <si>
    <t>Assets transferred or pledged to securitization vehicles</t>
  </si>
  <si>
    <t>Real estate, net</t>
  </si>
  <si>
    <t>Derivative assets</t>
  </si>
  <si>
    <t>Reverse repurchase agreements</t>
  </si>
  <si>
    <t>Receivable for unsettled trades</t>
  </si>
  <si>
    <t>Interest receivable</t>
  </si>
  <si>
    <t>Goodwill and intangible assets, net</t>
  </si>
  <si>
    <t>Other assets</t>
  </si>
  <si>
    <t>Total assets</t>
  </si>
  <si>
    <t>[1]</t>
  </si>
  <si>
    <t>Liabilities:</t>
  </si>
  <si>
    <t>Repurchase agreements</t>
  </si>
  <si>
    <t>Other secured financing</t>
  </si>
  <si>
    <t>Debt issued by securitization vehicles</t>
  </si>
  <si>
    <t>Mortgages payable</t>
  </si>
  <si>
    <t>Derivative liabilities</t>
  </si>
  <si>
    <t>Payable for unsettled trades</t>
  </si>
  <si>
    <t>Interest payable</t>
  </si>
  <si>
    <t>Dividends payable</t>
  </si>
  <si>
    <t>Other liabilities</t>
  </si>
  <si>
    <t>Total liabilities</t>
  </si>
  <si>
    <t>Stockholders’ Equity:</t>
  </si>
  <si>
    <t>Preferred stock, par value $0.01 per share, 75,950,000 and 70,700,000 authorized, 73,400,000 and 70,700,000 issued and outstanding, respectively</t>
  </si>
  <si>
    <t>Common stock, par value $0.01 per share, 1,924,050,000 and 1,929,300,000 authorized, 1,303,079,555 and 1,159,585,078 issued and outstanding, respectively</t>
  </si>
  <si>
    <t>Additional paid-in capital</t>
  </si>
  <si>
    <t>Accumulated other comprehensive income (loss)</t>
  </si>
  <si>
    <t>Accumulated deficit</t>
  </si>
  <si>
    <t>Total stockholders’ equity</t>
  </si>
  <si>
    <t>Noncontrolling interests</t>
  </si>
  <si>
    <t>Total equity</t>
  </si>
  <si>
    <t>Total liabilities and equity</t>
  </si>
  <si>
    <t>Mortgage-backed securities, including pledged assets</t>
  </si>
  <si>
    <t>Consolidated VIEs</t>
  </si>
  <si>
    <t>Consolidated VIEs | Consolidation, Eliminations</t>
  </si>
  <si>
    <t>Consolidated VIEs | Non-Agency Mortgage-backed Securities</t>
  </si>
  <si>
    <t>Derived from the audited consolidated financial statements at December 31, 2017.</t>
  </si>
  <si>
    <t>CONSOLIDATED STATEMENTS OF FINANCIAL CONDITION (Unaudited) (Parenthetical) - USD ($) $ in Thousands</t>
  </si>
  <si>
    <t>Statement of Financial Position [Abstract]</t>
  </si>
  <si>
    <t>Cash pledged as collateral</t>
  </si>
  <si>
    <t>Securities, pledged assets</t>
  </si>
  <si>
    <t>Loans, pledged assets</t>
  </si>
  <si>
    <t>Mortgage servicing rights, pledged assets</t>
  </si>
  <si>
    <t>Preferred Stock, par value (in dollars per share)</t>
  </si>
  <si>
    <t>Cumulative redeemable preferred stock, shares authorized (in shares)</t>
  </si>
  <si>
    <t>Cumulative redeemable preferred stock, shares issued (in shares)</t>
  </si>
  <si>
    <t>Cumulative redeema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Unaudited) - USD ($) $ in Thousands</t>
  </si>
  <si>
    <t>3 Months Ended</t>
  </si>
  <si>
    <t>Sep. 30, 2017</t>
  </si>
  <si>
    <t>Net interest income:</t>
  </si>
  <si>
    <t>Interest income</t>
  </si>
  <si>
    <t>Interest expense</t>
  </si>
  <si>
    <t>Net interest income</t>
  </si>
  <si>
    <t>Realized and unrealized gains (losses):</t>
  </si>
  <si>
    <t>Net interest component of interest rate swaps</t>
  </si>
  <si>
    <t>Realized gains (losses) on termination or maturity of interest rate swaps</t>
  </si>
  <si>
    <t>Unrealized gains (losses) on interest rate swaps</t>
  </si>
  <si>
    <t>Subtotal</t>
  </si>
  <si>
    <t>Net gains (losses) on disposal of investments</t>
  </si>
  <si>
    <t>Net gains (losses) on other derivatives</t>
  </si>
  <si>
    <t>Net unrealized gains (losses) on instruments measured at fair value through earnings</t>
  </si>
  <si>
    <t>Total realized and unrealized gains (losses)</t>
  </si>
  <si>
    <t>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s</t>
  </si>
  <si>
    <t>Net income (loss) attributable to Annaly</t>
  </si>
  <si>
    <t>Dividends on preferred stock</t>
  </si>
  <si>
    <t>Net income (loss) available (related) to common stockholders</t>
  </si>
  <si>
    <t>Net income (loss) per share available (related) to common stockholders:</t>
  </si>
  <si>
    <t>Basic (in dollars per share)</t>
  </si>
  <si>
    <t>Diluted (in dollars per share)</t>
  </si>
  <si>
    <t>Weighted average number of common shares outstanding:</t>
  </si>
  <si>
    <t>Basic (in shares)</t>
  </si>
  <si>
    <t>Diluted (in shares)</t>
  </si>
  <si>
    <t>Dividends declared per share of common stock (in dollars per share)</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s</t>
  </si>
  <si>
    <t>Comprehensive income (loss) attributable to Annaly</t>
  </si>
  <si>
    <t>Comprehensive income (loss) attributable to common stockholders</t>
  </si>
  <si>
    <t>Series F Preferred Stock</t>
  </si>
  <si>
    <t>Cumulative and undeclared dividends</t>
  </si>
  <si>
    <t>Includes cumulative and undeclared dividends on the Company’s Series F Preferred Stock of $8.3 million for the three and nine months ended September 30, 2017.</t>
  </si>
  <si>
    <t>CONSOLIDATED STATEMENTS OF STOCKHOLDERS' EQUITY (Unaudited) - USD ($) $ in Thousands</t>
  </si>
  <si>
    <t>Total</t>
  </si>
  <si>
    <t>7.875% Series A Cumulative Redeemable Preferred Stock</t>
  </si>
  <si>
    <t>7.625% Series C Cumulative Redeemable Preferred Stock</t>
  </si>
  <si>
    <t>7.50% Series D Cumulative Redeemable Preferred Stock</t>
  </si>
  <si>
    <t>7.625% Series E Cumulative Redeemable Preferred Stock</t>
  </si>
  <si>
    <t>6.95% Series F Cumulative Redeemable Preferred Stock</t>
  </si>
  <si>
    <t>6.50% Series G Cumulative Redeemable Preferred Stock</t>
  </si>
  <si>
    <t>Preferred Stock</t>
  </si>
  <si>
    <t>Common Stock</t>
  </si>
  <si>
    <t>Total stockholder’s equity</t>
  </si>
  <si>
    <t>Beginning balance at Dec. 31, 2016</t>
  </si>
  <si>
    <t>Stock compensation expense</t>
  </si>
  <si>
    <t>Issuance</t>
  </si>
  <si>
    <t>Acquisition of subsidiary</t>
  </si>
  <si>
    <t>Redemption of preferred stock</t>
  </si>
  <si>
    <t>Direct purchase and dividend reinvestment</t>
  </si>
  <si>
    <t>Dividends declared on preferred stock</t>
  </si>
  <si>
    <t>Dividends and dividend equivalents declared on common stock and share-based awards</t>
  </si>
  <si>
    <t>Equity contributions from (distributions to) noncontrolling interest</t>
  </si>
  <si>
    <t>Ending balance at Sep. 30, 2017</t>
  </si>
  <si>
    <t>Beginning balance at Dec. 31, 2017</t>
  </si>
  <si>
    <t>Ending balance at Sep. 30, 2018</t>
  </si>
  <si>
    <t>CONSOLIDATED STATEMENTS OF CASH FLOWS (Unaudited) - USD ($) $ in Thousands</t>
  </si>
  <si>
    <t>Cash flows from operating activities:</t>
  </si>
  <si>
    <t>Adjustments to reconcile net income (loss) to net cash provided by (used in) operating activities:</t>
  </si>
  <si>
    <t>Amortization of premiums and discounts of investments, net</t>
  </si>
  <si>
    <t>Amortization of securitized debt premiums and discounts and deferred financing costs</t>
  </si>
  <si>
    <t>Depreciation, amortization and other noncash expenses</t>
  </si>
  <si>
    <t>Net (gains) losses on disposals of investments</t>
  </si>
  <si>
    <t>Net (gains) losses on investments and derivatives</t>
  </si>
  <si>
    <t>Income from unconsolidated joint ventures</t>
  </si>
  <si>
    <t>Payments on purchases of loans held for sale</t>
  </si>
  <si>
    <t>Proceeds from sales and repayments of loans held for sale</t>
  </si>
  <si>
    <t>Net receipts (payments) on derivatives</t>
  </si>
  <si>
    <t>Net change in:</t>
  </si>
  <si>
    <t>Net cash provided by (used in) operating activities</t>
  </si>
  <si>
    <t>Cash flows from investing activities:</t>
  </si>
  <si>
    <t>Payments on purchases of Residential Securities</t>
  </si>
  <si>
    <t>Proceeds from sales of Residential Securities</t>
  </si>
  <si>
    <t>Principal payments on Residential Securities</t>
  </si>
  <si>
    <t>Payments on purchases of MSRs</t>
  </si>
  <si>
    <t>Payments on purchases of corporate debt</t>
  </si>
  <si>
    <t>Principal payments on corporate debt</t>
  </si>
  <si>
    <t>Originations and purchases of commercial real estate related assets</t>
  </si>
  <si>
    <t>Proceeds from sales of commercial real estate related assets</t>
  </si>
  <si>
    <t>Principal repayments on commercial real estate related assets</t>
  </si>
  <si>
    <t>Proceeds from reverse repurchase agreements</t>
  </si>
  <si>
    <t>Payments on reverse repurchase agreements</t>
  </si>
  <si>
    <t>Distributions in excess of cumulative earnings from unconsolidated joint ventures</t>
  </si>
  <si>
    <t>Payments on purchases of residential mortgage loans held for investment</t>
  </si>
  <si>
    <t>Proceeds from repayments of residential mortgage loans held for investment</t>
  </si>
  <si>
    <t>Payments on purchases of equity securities</t>
  </si>
  <si>
    <t>Cash paid related to asset acquisition, net of cash acquired</t>
  </si>
  <si>
    <t>Net payment from disposal of subsidiary</t>
  </si>
  <si>
    <t>Net cash provided by (used in) investing activities</t>
  </si>
  <si>
    <t>Cash flows from financing activities:</t>
  </si>
  <si>
    <t>Proceeds from repurchase agreements and other secured financing</t>
  </si>
  <si>
    <t>Principal payments on repurchase agreements and other secured financing</t>
  </si>
  <si>
    <t>Proceeds from issuance of securitized debt</t>
  </si>
  <si>
    <t>Principal repayments on securitized debt</t>
  </si>
  <si>
    <t>Payment of deferred financing cost</t>
  </si>
  <si>
    <t>Net proceeds from stock offerings, direct purchases and dividend reinvestments</t>
  </si>
  <si>
    <t>Principal payments on participation sold</t>
  </si>
  <si>
    <t>Principal payments on mortgages payable</t>
  </si>
  <si>
    <t>Net contributions (distributions) from (to) noncontrolling interests</t>
  </si>
  <si>
    <t>Dividends paid</t>
  </si>
  <si>
    <t>Net cash provided by (used in) financing activities</t>
  </si>
  <si>
    <t>Net (decrease) increase in cash and cash equivalents</t>
  </si>
  <si>
    <t>Cash and cash equivalents including cash pledged as collateral, beginning of period</t>
  </si>
  <si>
    <t>Cash and cash equivalents including cash pledged as collateral, end of period</t>
  </si>
  <si>
    <t>Supplemental disclosure of cash flow information:</t>
  </si>
  <si>
    <t>Interest received</t>
  </si>
  <si>
    <t>Dividends received</t>
  </si>
  <si>
    <t>Interest paid (excluding interest paid on interest rate swaps)</t>
  </si>
  <si>
    <t>Net interest paid (received) on interest rate swaps</t>
  </si>
  <si>
    <t>Taxes paid</t>
  </si>
  <si>
    <t>Noncash investing activities:</t>
  </si>
  <si>
    <t>Net change in unrealized gains (losses) on available-for-sale securities, net of reclassification adjustment</t>
  </si>
  <si>
    <t>Noncash financing activities:</t>
  </si>
  <si>
    <t>Dividends declared, not yet paid</t>
  </si>
  <si>
    <t>DESCRIPTION OF BUSINESS</t>
  </si>
  <si>
    <t>Accounting Policies [Abstract]</t>
  </si>
  <si>
    <t>DESCRIPTION OF BUSINESS Annaly Capital Management, Inc. (the “Company” or “Annaly”) is a Maryland corporation that commenced operations on February 18, 1997. The Company is a leading diversified capital manager that invests in and finances residential and commercial assets.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s”), commercial real estate assets and corporate debt. The Company’s principal business objective is to generate net income for distribution to its stockholders and to preserve capital through prudent selection of investments and continuous management of its portfolio. The Company is externally managed by Annaly Management Company LLC (the “Manager”). 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s and residential mortgage loan markets. Annaly Commercial Real Estate Group Originates and invests in commercial mortgage loans, securities, and other commercial real estate debt and equity investments. Annaly Middle Market Lending Group Provides financing to private equity-backed middle market businesses across the capital structure. The Company has elected to be taxed as a Real Estate Investment Trust (“REIT”) as defined under the Internal Revenue Code of 1986, as amended, and regulations promulgated thereunder (the “Code”).</t>
  </si>
  <si>
    <t>BASIS OF PRESENTATION</t>
  </si>
  <si>
    <t>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17 (the “2017 Form 10-K”). The consolidated financial information as of December 31, 2017 has been derived from audited consolidated financial statements included in the Company’s 2017 Form 10-K. The Company reclassified previously presented financial information to conform to the current presentation.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SIGNIFICANT ACCOUNTING POLICIES The Company’s significant accounting policies are described below or are included in the following notes: Notes Note 1. Description of Business Note 9. Real Estate Note 17. Income Taxes Note 2. Basis of Presentation Note 10. Derivative Instruments Note 18. Risk Management Note 3. Significant Accounting Policies Note 11. Fair Value Measurements Note 19. Related Party Transactions Note 4. Financial Instruments Note 12. Goodwill and Intangible Assets, Net Note 20. Lease Commitments and Contingencies Note 5. Securities Note 13. Secured Financing Note 21. Arcola Regulatory Requirements Note 6. Loans Note 14. Capital Stock Note 22. Acquisition of MTGE Investment Corp. Note 7. Mortgage Servicing Rights Note 15. Interest Income and Interest Expense Note 23. Subsequent Events Note 8. Variable Interest Entities Note 16. Net Income (Loss) Per Common Share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924.9 million and $579.2 million at September 30, 2018 and December 31, 2017 , respectively. 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 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f an item is accounted for at fair value, including financial instruments elected under the FVO, it is presented at fair value in the Consolidated Statements of Financial Condition and any change in fair value is recorded in Net unrealized gains (losses) on instruments measured at fair value through earnings in the Consolidated Statements of Comprehensive Income (Loss). The Company made elections to account for the investments at fair value as these elections simplify the accounting. For additional information regarding financial instruments for which the Company has elected the fair value option see the table in the “Financial Instruments” Note. Refer to the “Fair Value Measurement”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Financing” Note for further discussion on reverse repurchase and repurchase agreements. Derivative Instruments – Derivatives are accounted for in accordance with the Financial Accounting Standards Board (“FASB”) Accounting Standards Codification (“ASC”) 815, Derivatives and Hedging,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 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 Interest Income -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Refer to the “Interest Income and Interest Expense” Note for further discussion on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needs to complete the development of an appropriate allowance methodology, assess the impact on the consolidated financial statements and determine appropriate internal controls and financial statement disclosures.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Securities, Inc. from operating activities to investing and financing activities, respectively, in the Consolidated Statements of Cash Flows. The Company applied the retrospective transition method, which resulted in reclassification of comparative periods.</t>
  </si>
  <si>
    <t>FINANCIAL INSTRUMENTS</t>
  </si>
  <si>
    <t>Investments, All Other Investments [Abstract]</t>
  </si>
  <si>
    <t>FINANCIAL INSTRUMENTS The following table presents characteristics for certain of the Company’s financial instruments at September 30, 2018 and December 31, 2017 . Financial Instruments (1) Balance Sheet Line Item Type / Form Measurement Basis September 30, 2018 December 31, 2017 Assets (dollars in thousands) Securities Agency mortgage-backed securities (2) Fair value, with unrealized gains (losses) through other comprehensive income $ 88,363,876 $ 89,426,437 Securities Agency mortgage-backed securities (3) Fair value, with unrealized gains (losses) through earnings 926,252 1,125,326 Securities Credit risk transfer securities Fair value, with unrealized gains (losses) through earnings 688,521 651,764 Securities Non-agency mortgage-backed securities Fair value, with unrealized gains (losses) through earnings 1,173,467 1,097,294 Securities Commercial real estate debt investments - CMBS Fair value, with unrealized gains (losses) through other comprehensive income 162,678 244,636 Securities Commercial real estate debt investments - Conduit CMBS Fair value, with unrealized gains (losses) through earnings 23,817 18,115 Total securities 91,338,611 92,563,572 Loans Residential mortgage loans Fair value, with unrealized gains (losses) through earnings 1,217,139 958,546 Loans Commercial real estate debt and preferred equity, held for investment Amortized cost 1,435,865 1,029,327 Loans Loans held for sale, net Lower of amortized cost or fair value 42,325 — Loans Corporate debt Amortized cost 1,528,874 1,011,275 Total loans 4,224,203 2,999,148 Assets transferred or pledged to securitization vehicles Residential mortgage loans Fair value, with unrealized gains (losses) through earnings 765,876 479,776 Assets transferred or pledged to securitization vehicles Commercial mortgage loans Fair value, with unrealized gains (losses) through earnings 3,521,945 2,826,357 Total assets transferred or pledged to securitization vehicles 4,287,821 3,306,133 Reverse repurchase agreements Reverse repurchase agreements Amortized cost 1,234,704 — Liabilities Repurchase agreements Repurchase agreements Amortized cost 79,073,026 77,696,343 Other secured financing Loans Amortized cost 4,108,547 3,837,528 Debt issued by securitization vehicles Securities Fair value, with unrealized gains (losses) through earnings 3,799,542 2,971,771 Mortgages payable Loans Amortized cost 511,588 309,686 (1) Receivable for unsettled trades, Interest receivable, Dividends payable, Payable for unsettled trades and Interest payable are accounted for at cost. (2) Includes Agency pass-through, CMO and multifamily securities. (3) Includes interest-only securities and reverse mortgages.</t>
  </si>
  <si>
    <t>SECURITIES</t>
  </si>
  <si>
    <t>Investments, Debt and Equity Securities [Abstract]</t>
  </si>
  <si>
    <t>SECURITIES The Company’s investments in securities include agency, credit risk transfer, non-agency and commercial mortgage-backed securities. All of the debt are classified as available-for-sale. Available-for-sale securities are carried at fair value with changes in fair value recognized in other comprehensive income unless the fair value option is elected. Transactions for securities are recorded on trade date, including TBA securities that meet the regular-way securities scope exception from derivative accounting. Gains and losses on disposals of securities are recorded on trade date based on the specific identification method. The Company accounts for equity securities at fair value unless it is accounted for under the equity method of accounting or the measurement alternative for equity securities without readily determinable fair values. Other-Than-Temporary Impairment - Management evaluates available-for-sale securities for other-than-temporary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while the balance of losses related to other factors will be recognized as a component of Other comprehensive income (loss). There was no other-than-temporary impairment recognized for the three or nine months ended September 30, 2018 and 2017. Agency Mortgage-Backed Securities - The Company invests in mortgage pass-through certificates, collateralized mortgage obligations and other mortgage-backed securitie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TBA securities without intent to accept delivery (“TBA derivatives”), are accounted for as derivatives as discussed in the “Derivative Instruments” Note. Credit Risk Transfer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non-performing loan (“NPL”) and re-performing loan (“RPL”) securitizations. Commercial Mortgage-Backed Securities (“Commercial Securities”) - Certain commercial mortgage-backed securities are classified as available-for-sale and reported at fair value with unrealized gains and losses reported as a component of Other comprehensive income (loss). Management evaluates such Commercial Securities for other-than-temporary impairment at least quarterly. The Company elected the fair value option on certain Commercial Securities, including conduit commercial mortgage-backed securities, to simplify the accounting where the unrealized gains and losses on these financial instruments are recorded through earnings. Agency mortgage-backed securities, non-agency mortgage-backed securities and CRT securities are referred to herein as “Residential Securities.” Although the Company generally intends to hold most of its Residential Securities until maturity, it may, from time to time, sell any of its Residential Securities as part of the overall management of its portfolio. The following represents a rollforward of the activity for the Company’s securities: September 30, 2018 Residential Securities Commercial Securities Total (dollars in thousands) Beginning Balance January 1 $ 92,300,821 $ 262,751 $ 92,563,572 Purchases 25,395,018 62,402 25,457,420 Sales (14,532,225 ) (40,900 ) (14,573,125 ) Principal paydowns (8,695,247 ) (96,397 ) (8,791,644 ) Amortization / accretion (485,804 ) 501 (485,303 ) Fair value adjustment (2,830,447 ) (1,862 ) (2,832,309 ) Ending Balance September 30 $ 91,152,116 $ 186,495 $ 91,338,611 The following tables present the Company’s securities that were carried at fair value at September 30, 2018 and December 31, 2017 : September 30, 2018 Principal / Notional Remaining Premium Remaining Discount Amortized Cost Unrealized Gains Unrealized Losses Estimated Fair Value Agency (dollars in thousands) Fixed-rate pass-through $ 80,917,596 $ 4,376,927 $ (7,643 ) $ 85,286,880 $ 28,156 $ (3,664,420 ) $ 81,650,616 Adjustable-rate pass-through 5,415,559 268,852 (1,568 ) 5,682,843 9,098 (164,520 ) 5,527,421 CMO 11,610 55 — 11,665 — (124 ) 11,541 Interest-only 6,248,885 1,226,033 — 1,226,033 2,500 (340,766 ) 887,767 Multifamily 1,204,773 8,596 (8,242 ) 1,205,127 306 (31,135 ) 1,174,298 Reverse mortgages 34,552 4,272 — 38,824 — (339 ) 38,485 Total Agency Securities $ 93,832,975 $ 5,884,735 $ (17,453 ) $ 93,451,372 $ 40,060 $ (4,201,304 ) $ 89,290,128 Residential Credit CRT $ 651,360 $ 33,670 $ (14,996 ) $ 670,034 $ 18,537 $ (50 ) $ 688,521 Alt-A 239,990 385 (36,910 ) 203,465 12,730 (131 ) 216,064 Prime 386,193 2,111 (25,419 ) 362,885 15,341 (596 ) 377,630 Subprime 449,425 1,973 (67,841 ) 383,557 45,238 (109 ) 428,686 NPL/RPL 3,431 — (37 ) 3,394 45 — 3,439 Prime Jumbo (&gt;= 2010 Vintage) 137,953 587 (4,644 ) 133,896 49 (3,977 ) 129,968 Prime Jumbo (&gt;= 2010 Vintage) Interest-Only 884,325 13,265 — 13,265 4,415 — 17,680 Total Residential Credit Securities $ 2,752,677 $ 51,991 $ (149,847 ) $ 1,770,496 $ 96,355 $ (4,863 ) $ 1,861,988 Total Residential Securities $ 96,585,652 $ 5,936,726 $ (167,300 ) $ 95,221,868 $ 136,415 $ (4,206,167 ) $ 91,152,116 Commercial Commercial Securities 196,407 339 (9,903 ) 186,843 575 (923 ) 186,495 Total Securities $ 96,782,059 $ 5,937,065 $ (177,203 ) $ 95,408,711 $ 136,990 $ (4,207,090 ) $ 91,338,611 December 31, 2017 Principal / Notional Remaining Premium Remaining Discount Amortized Cost Unrealized Gains Unrealized Losses Estimated Fair Value Agency (dollars in thousands) Fixed-rate pass-through $ 78,509,335 $ 4,514,815 $ (1,750 ) $ 83,022,400 $ 140,115 $ (1,178,673 ) $ 81,983,842 Adjustable-rate pass-through 6,760,991 277,212 (1,952 ) 7,036,251 15,776 (103,121 ) 6,948,906 Interest-only 6,804,715 1,326,761 — 1,326,761 1,863 (242,862 ) 1,085,762 Multifamily 490,753 5,038 (341 ) 495,450 84 (1,845 ) 493,689 Reverse mortgages 35,000 4,527 — 39,527 37 — 39,564 Total Agency Securities $ 92,600,794 $ 6,128,353 $ (4,043 ) $ 91,920,389 $ 157,875 $ (1,526,501 ) $ 90,551,763 Residential Credit CRT $ 593,027 $ 25,463 $ (3,456 ) $ 615,034 $ 36,730 $ — $ 651,764 Alt-A 204,213 499 (34,000 ) 170,712 13,976 (802 ) 183,886 Prime 197,756 358 (24,158 ) 173,956 18,804 — 192,760 Subprime 554,470 2,037 (78,561 ) 477,946 56,024 (90 ) 533,880 NPL/RPL 42,585 14 (117 ) 42,482 506 — 42,988 Prime Jumbo (&gt;= 2010 Vintage) 130,025 627 (3,956 ) 126,696 1,038 (1,112 ) 126,622 Prime Jumbo (&gt;= 2010 Vintage) Interest-Only 989,052 15,287 — 15,287 1,871 — 17,158 Total Residential Credit Securities 2,711,128 44,285 (144,248 ) 1,622,113 128,949 (2,004 ) 1,749,058 Total Residential Securities $ 95,311,922 $ 6,172,638 $ (148,291 ) $ 93,542,502 $ 286,824 $ (1,528,505 ) $ 92,300,821 Commercial Commercial Securities $ 270,288 $ 680 $ (9,731 ) $ 261,237 $ 1,843 $ (329 ) $ 262,751 Total Securities $ 95,582,210 $ 6,173,318 $ (158,022 ) $ 93,803,739 $ 288,667 $ (1,528,834 ) $ 92,563,572 The following table presents the Company’s Agency mortgage-backed securities portfolio concentration by issuing Agency at September 30, 2018 and December 31, 2017 : September 30, 2018 December 31, 2017 Investment Type (dollars in thousands) Fannie Mae $ 59,568,293 $ 63,361,415 Freddie Mac 29,636,443 27,091,978 Ginnie Mae 85,392 98,370 Total $ 89,290,128 $ 90,551,763 Actual maturities of the Company’s Residential Securities portfolio are generally shorter than stated contractual maturities because actual maturities of the portfolio are generally affected by periodic payments and prepayments of principal on underlying mortgages. The following table summarizes the Company’s available-for-sale Residential Securities at September 30, 2018 and December 31, 2017 , according to their estimated weighted average life classifications: September 30, 2018 December 31, 2017 Estimated Fair Value Amortized Cost Estimated Fair Value Amortized Cost Weighted Average Life (dollars in thousands) Less than one year $ 19,335 $ 19,339 $ 471,977 $ 476,538 Greater than one year through five years 10,442,022 10,737,675 13,838,890 13,925,749 Greater than five years through ten years 79,260,878 83,003,720 77,273,833 78,431,852 Greater than ten years 1,429,881 1,461,134 716,121 708,363 Total $ 91,152,116 $ 95,221,868 $ 92,300,821 $ 93,542,502 The weighted average lives of the Residential Securities at September 30, 2018 and December 31, 2017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September 30, 2018 and December 31, 2017 . September 30, 2018 December 31, 2017 Estimated Fair Value (1) Gross Unrealized Losses (1) Number of Securities (1) Estimated Fair Value (1) Gross Unrealized Losses (1) Number of Securities (1) (dollars in thousands) Less than 12 Months $ 46,457,384 $ (1,401,491 ) 2,213 $ 39,878,158 $ (272,234 ) 1,114 12 Months or More 40,098,674 (2,458,708 ) 1,233 39,491,238 (1,011,405 ) 911 Total $ 86,556,058 $ (3,860,199 ) 3,446 $ 79,369,396 $ (1,283,639 ) 2,025 (1) Excludes interest-only mortgage-backed securities and reverse mortgag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During the three and nine months ended September 30, 2018 , the Company disposed of $9.1 billion and $14.5 billion of Residential Securities, resulting in net realized (losses) of ($322.4) million and ($372.5) million , respectively. During the three and nine months ended September 30, 2017, the Company disposed of $6.8 billion and $11.4 billion of Residential Securities, resulting in net realized losses of ($10.2) million and ($14.3) million , respectively.</t>
  </si>
  <si>
    <t>LOANS</t>
  </si>
  <si>
    <t>Mortgage Loans on Real Estate [Abstract]</t>
  </si>
  <si>
    <t>LOANS The Company invests in residential, commercial and corporate loans. Loans are classified as either held for investment or held for sale. Loans are also eligible to be accounted for under the fair value option. As of September 30, 2018 , the Company reported $1.2 billion of loans elected under the fair value option. If loans are held for investment and the fair value option has not been elected, they are accounted for at amortized cost less impairment. If loans are held for sale and the fair value option has not been elected, they are accounted for at the lower of cost or fair value. Loans can be classified as held for investment if the Company has the intent and ability to hold the loan for the foreseeable future or to maturity or payoff. If the Company has the intent and ability to sell loans, they are classified as held for sale. 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The Company did not have any impaired loans or loans in default as all of the loans were performing at September 30, 2018 and December 31, 2017 . There were no allowances for loan losses at September 30, 2018 or December 31, 2017 . Allowance for Losses – The Company evaluates the need for a loss reserve on its CRE Debt and Preferred Equity Investments and its corporate loans. A provision for losses related to CRE Debt and Preferred Equity Investments and corporate loans, including those accounted for under ASC 310-30, Loans and Debt Securities Acquired with Deteriorated Credit Quality , may be established when it is probable the Company will not collect amounts contractually due or all amounts previously estimated to be collecti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Company did not have any impaired loans, nonaccrual loans, or loans in default in the commercial loan portfolio as all of the loans were performing at September 30, 2018 and December 31, 2017 . As such, no provision for loan losses was deemed necessary at September 30, 2018 or December 31, 2017 . The following table presents the activity of the Company’s loan investments for the nine months ended September 30, 2018 : Residential Commercial Corporate Total (dollars in thousands) Beginning balance January 1, 2018 $ 958,546 $ 1,029,327 $ 1,011,275 $ 2,999,148 Purchases 430,854 528,835 788,213 1,747,902 Syndications — — (44,125 ) (44,125 ) Principal Payments (156,198 ) (124,559 ) (235,423 ) (516,180 ) Change in fair value (13,812 ) — — (13,812 ) Amortization (2,251 ) 2,262 8,934 8,945 Ending balance September 30, 2018 $ 1,217,139 $ 1,435,865 $ 1,528,874 $ 4,181,878 The carrying value of the Company’s loans held for sale was $42.3 million and $0 at September 30, 2018 and December 31, 2017 , respectively. Residential The Company’s residential mortgage loans are primarily comprised of performing adjustable-rate and fixed-rate whole loans.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Please refer to the “Variable Interest Entities” Note for further information related to the Company’s consolidated Residential Mortgage Loan Trusts. The following table presents the fair value and the unpaid principal balances of the residential mortgage loan portfolio, including loans transferred or pledged to securitization vehicles, at September 30, 2018 and December 31, 2017 : September 30, 2018 December 31, 2017 (dollars in thousands) Fair value $ 1,983,015 $ 1,438,322 Unpaid principal balance $ 1,976,077 $ 1,419,807 The following table provides information regarding the line items and amounts recognized in the Consolidated Statements of Comprehensive Income (Loss) for the three and nine months ended September 30, 2018 and 2017 for these investments: Three Months Ended Nine Months Ended September 30, 2018 September 30, 2017 September 30, 2018 September 30, 2017 (dollars in thousands) Net interest income $ 16,423 $ 8,226 $ 45,702 $ 18,935 Net gains (losses) on disposal of investments (1) (2,975 ) (2,093 ) (7,924 ) (3,407 ) Net unrealized gains (losses) on instruments measured at fair value through earnings (3,633 ) (725 ) (14,802 ) 5,400 Total included in net income (loss) $ 9,815 $ 5,408 $ 22,976 $ 20,928 (1) Includes loan premium write offs. The following table provides the geographic concentrations based on the unpaid principal balances at September 30, 2018 and December 31, 2017 , for the residential mortgage loans, including loans transferred or pledged to securitization trusts: Geographic Concentrations of Residential Mortgage Loans September 30, 2018 December 31, 2017 Property Location % of Balance Property Location % of Balance California 54.5 % California 49.8 % New York 8.1 % Florida 9.3 % Florida 6.6 % New York 7.1 % All other (none individually greater than 5%) 30.8 % All other (none individually greater than 5%) 33.8 % Total 100.0 % Total 100.0 % The following table provides additional data on the Company’s residential mortgage loans, including loans transferred or pledged to securitization trusts, at September 30, 2018 and December 31, 2017 : September 30, 2018 December 31, 2017 Portfolio Range Portfolio Weighted Average Portfolio Range Portfolio Weighted Average (dollars in thousands) Unpaid principal balance $1 - $3,500 $494 $1 - $3,663 $514 Interest rate 2.00% - 7.50% 4.74% 1.63% - 7.50% 4.25% Maturity 1/1/2028 - 9/1/2058 1/5/2045 1/1/2028 - 5/1/2057 2/1/2043 FICO score at loan origination 510 - 823 754 468 - 823 748 Loan-to-value ratio at loan origination 11% - 100% 67% 11% - 100% 68% At September 30, 2018 and December 31, 2017 , approximately 54% and 78% , respectively, of the carrying value of the Company’s residential mortgage loans, including loans transferred or pledged to securitization trusts, were adjustable-rate. Commercial The Company’s commercial real estate loans are comprised of fixed-rate and adjustable-rate loans. The Company designates loans as held for investment if it has the intent and ability to hold the loans until maturity or payoff. The difference between the principal amount of a loan and proceeds at acquisition is recorded as either a discount or premium. Commercial real estate loan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At September 30, 2018 and December 31, 2017 , approximately 87% and 85% , respectively, of the carrying value of the Company’s CRE Debt and Preferred Equity Investments, excluding loans held for sale, was comprised of floating-rate debt investments. On December 11, 2015, the Company originated a $335.0 million recapitalization financing with respect to eight class A/B office properties in Orange County, California. The Company previously classified the senior mortgage loan as held for sale. During the nine months ended September 30, 2017 , the Company sold the remaining balance of $115.0 million ( $114.4 million , net of origination fees) of the senior loan to unrelated third parties at carrying value. Accordingly, no gain or loss was recorded in connection with the sale. At September 30, 2018 and December 31, 2017 , commercial real estate investments held for investment were comprised of the following: September 30, 2018 December 31, 2017 Outstanding Principal Carrying Value (1) Percentage of Loan Portfolio (2) Outstanding Principal Carrying Value (1) Percentage of Loan Portfolio (2) (dollars in thousands) Senior mortgages $ 1,090,849 $ 1,084,167 75.6 % $ 629,143 $ 625,900 60.9 % Mezzanine loans 343,354 342,700 23.8 % 395,015 394,442 38.2 % Preferred equity 9,000 8,998 0.6 % 9,000 8,985 0.9 % Total $ 1,443,203 $ 1,435,865 100.0 % $ 1,033,158 $ 1,029,327 100.0 % (1) Carrying value includes unamortized origination fees of $5.7 million and $3.8 million at September 30, 2018 and December 31, 2017 , respectively. (2) Based on outstanding principal. The following tables represent a rollforward of the activity for the Company’s commercial real estate investments held for investment at September 30, 2018 and December 31, 2017 : September 30, 2018 Senior Mortgages Mezzanine Loans Preferred Equity Total (dollars in thousands) Beginning balance (January 1, 2018) $ 625,900 $ 394,442 $ 8,985 $ 1,029,327 Originations &amp; advances (principal) 489,271 45,334 — 534,605 Principal payments (27,565 ) (96,993 ) — (124,558 ) Net (increase) decrease in origination fees (5,400 ) (370 ) — (5,770 ) Amortization of net origination fees 1,961 287 13 2,261 Net carrying value (September 30, 2018) $ 1,084,167 $ 342,700 $ 8,998 $ 1,435,865 December 31, 2017 Senior Mortgages Mezzanine Loans Preferred Equity Total (dollars in thousands) Beginning balance (January 1, 2017) $ 510,071 $ 451,467 $ 8,967 $ 970,505 Originations &amp; advances (principal) 338,242 69,121 — 407,363 Principal payments (221,421 ) (127,799 ) — (349,220 ) Amortization &amp; accretion of (premium) discounts (44 ) 28 — (16 ) Net (increase) decrease in origination fees (3,317 ) (605 ) — (3,922 ) Amortization of net origination fees 2,369 2,230 18 4,617 Net carrying value (December 31, 2017) $ 625,900 $ 394,442 $ 8,985 $ 1,029,327 The following table provides the internal loan risk ratings of commercial real estate investments held for investment as of September 30, 2018 and December 31, 2017 . September 30, 2018 Outstanding Principal Percentage of CRE Debt and Preferred Equity Portfolio Internal Ratings Investment Type Performing Performing - Closely Monitored Performing - Special Mention Substandard (1) Doubtful Loss Total (dollars in thousands) Senior mortgages $ 1,090,849 75.6 % $ 724,111 $ 302,348 $ — $ 64,390 $ — $ — $ 1,090,849 Mezzanine loans 343,354 23.8 % 135,334 64,323 107,094 36,603 — — 343,354 Preferred equity 9,000 0.6 % — — 9,000 — — — 9,000 Total $ 1,443,203 100.0 % $ 859,445 $ 366,671 $ 116,094 $ 100,993 $ — $ — $ 1,443,203 December 31, 2017 Outstanding Principal Percentage of CRE Debt and Preferred Equity Portfolio Internal Ratings Investment Type Performing Performing - Closely Monitored Performing - Special Mention Substandard (1) Doubtful Loss Total (dollars in thousands) Senior mortgages $ 629,143 60.9 % $ 409,878 $ 115,075 $ 36,800 $ 67,390 $ — $ — $ 629,143 Mezzanine loans 395,015 38.2 % 206,169 66,498 122,348 — — — 395,015 Preferred equity 9,000 0.9 % — — 9,000 — — — 9,000 Total $ 1,033,158 100.0 % $ 616,047 $ 181,573 $ 168,148 $ 67,390 $ — $ — $ 1,033,158 (1) The Company rated two loans as Substandard as of September 30, 2018 . The Company evaluated whether an impairment exists and determined in each case that, based on quantitative and qualitative factors, the Company expects repayment of contractual amounts due. Corporate Debt The Company’s investments in corporate loans are designated as held for investment when the Company has the intent and ability to hold the investment until maturity or payoff. These investments are carried at their principal balance outstanding plus any premiums or discounts less allowances for loan losses. Interest income from coupon payments is accrued based upon the outstanding principal amounts of the debt and its contractual terms. Premiums and discounts are amortized or accreted into interest income using the effective interest method. These investments typically take the form of senior secured loans primarily in first or second lien positions. The Company’s senior secured loans generally have stated maturities of three to eight years . In connection with these senior secured loans the Company receives a security interest in certain assets of the borrower and such assets support repayment of such loans. Senior secured loans are generally exposed to less credit risk than more junior loans given their seniority to scheduled principal and interest and priority of security in the assets of the borrower. The Company invests in corporate loans through its Annaly Middle Market Lending Group. The industry and rate attributes of the portfolio at September 30, 2018 and December 31, 2017 are as follows: Industry Dispersion September 30, 2018 December 31, 2017 Fixed Rate Floating Rate Total Fixed Rate Floating Rate Total (dollars in thousands) Aircraft and Parts $ — $ 41,344 $ 41,344 $ — $ 34,814 $ 34,814 Coating, Engraving and Allied Services — 58,850 58,850 — 64,034 64,034 Computer Programming, Data Processing &amp; Other Computer Related Services — 212,969 212,969 — 209,624 209,624 Drugs — 38,735 38,735 — 38,708 38,708 Electrical Work — 43,266 43,266 — — — Electronic Components &amp; Accessories — 24,029 24,029 — 23,916 23,916 Engineering, Architectural &amp; Surveying — 80,741 80,741 — — — Groceries and Related Products — 14,725 14,725 — 14,794 14,794 Grocery Stores — 23,461 23,461 — 23,531 23,531 Home Health Care Services — — — — 23,779 23,779 Insurance Agents, Brokers and Services — 49,211 49,211 — 28,872 28,872 Mailing, Reproduction, Commercial Art and Photography, and Stenographic — 14,855 14,855 — — — Management and Public Relations Services — 240,740 240,740 — 94,871 94,871 Medical and Dental Laboratories — 26,876 26,876 — 26,956 26,956 Metal Cans &amp; Shipping Containers — 118,006 118,006 — — — Miscellaneous Business Services — 19,650 19,650 — 19,723 19,723 Miscellaneous Equipment Rental and Leasing — 49,433 49,433 — 49,129 49,129 Miscellaneous Health and Allied Services, not elsewhere classified — 54,189 54,189 — 25,963 25,963 Miscellaneous Nonmetallic Minerals, except Fuels — — — — 25,992 25,992 Miscellaneous Plastic Products — 9,963 9,963 — 9,879 9,879 Motor Vehicles and Motor Vehicle Equipment — 16,937 16,937 — — — Motor Vehicles and Motor Vehicle Parts and Supplies — 27,979 27,979 — 12,212 12,212 Nonferrous Foundries (Castings) — 12,953 12,953 — — — Offices and Clinics of Doctors of Medicine — 97,760 97,760 — 600 600 Offices and Clinics of Other Health Practitioners — 21,122 21,122 — 18,979 18,979 Public Warehousing and Storage — 61,912 61,912 — 48,890 48,890 Research, Development and Testing Services — 33,334 33,334 — 33,155 33,155 Schools and Educational Services, not elsewhere classified — 19,794 19,794 — 20,625 20,625 Services Allied with the Exchange of Securities — 14,895 14,895 — 13,960 13,960 Surgical, Medical, and Dental Instruments and Supplies — 39,806 39,806 — 29,687 29,687 Telephone Communications — 61,339 61,339 — 59,182 59,182 Total $ — $ 1,528,874 $ 1,528,874 $ — $ 1,011,275 $ 1,011,275 The table below reflects the Company’s aggregate positions by their respective place in the capital structure of the borrowers at September 30, 2018 and December 31, 2017 . September 30, 2018 December 31, 2017 (dollars in thousands) First lien loans $ 888,860 $ 582,724 Second lien loans 640,014 428,551 Total $ 1,528,874 $ 1,011,275</t>
  </si>
  <si>
    <t>MORTGAGE SERVICING RIGHTS</t>
  </si>
  <si>
    <t>Transfers and Servicing [Abstract]</t>
  </si>
  <si>
    <t>MORTGAGE SERVICING RIGHTS MSRs represent the right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s. The Company intends to hold the MSRs as investments and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 The following table presents activity related to MSRs for the three and nine months ended September 30, 2018 and 2017 : Three Months Ended Nine Months Ended September 30, 2018 September 30, 2017 September 30, 2018 September 30, 2017 (dollars in thousands) Fair value, beginning of period $ 599,014 $ 605,653 $ 580,860 $ 652,216 Purchases (1) — (30 ) — (27 ) Other — — — 10 Change in fair value due to: Changes in valuation inputs or assumptions (2) (19,913 ) (19,207 ) (61,011 ) (34,645 ) Other changes, including realization of expected cash flows 9,732 (16,198 ) 68,984 (47,336 ) Fair value, end of period $ 588,833 $ 570,218 $ 588,833 $ 570,218 (1) Includes adjustments to original purchase price from early payoffs, defaults, or loans that were delivered but were deemed to be not acceptable. (2) Principally represents changes in discount rates and prepayment speed inputs used in valuation model, primarily due to changes in interest rates. For the three and nine months ended September 30, 2018 , the Company recognized $27.7 million and $83.8 million , respectively, and for the three and nine months ended September 30, 2017, the Company recognized $31.9 million and $99.7 million , respectively, of net servicing income from MSRs in Other income (loss) in the Consolidated Statements of Comprehensive Income (Loss). The Company also owns variable interests in an entity that invests in MSRs, refer to the “Variable Interest Entities” Note for a detailed discussion on this topic.</t>
  </si>
  <si>
    <t>REAL ESTATE</t>
  </si>
  <si>
    <t>Real Estate [Abstract]</t>
  </si>
  <si>
    <t>REAL ESTATE Real estate investments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 Real estate investments are depreciated using the straight-line method over the estimated useful lives of the assets, summarized as follows: Category Term Building and building improvements 1 - 44 years Furniture and fixtures 1 - 4 years There was no real estate acquired in settlement of residential mortgage loans at September 30, 2018 or December 31, 2017 other than real estate held by securitization trusts that the Company was required to consolidate.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Real estate investments,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The Company acquired real estate holdings in connection with the MTGE Acquisition during the three and nine months ended September 30, 2018 ; refer to the “Acquisition of MTGE Investment Corp.” Note for additional information. There were no acquisitions of real estate holdings during the three and nine months ended September 30, 2017 . The Company sold one of its wholly-owned triple net leased properties during the nine months ended September 30, 2017 for $12.0 million and recognized a gain on sale of $5.1 million . The weighted average amortization period for intangible assets and liabilities at September 30, 2018 is 5.0 years . Above market leases and leasehold intangible assets are included in Goodwill and intangible assets, net and below market leases are included in Other liabilities in the Consolidated Statements of Financial Condition. September 30, 2018 December 31, 2017 Real Estate, Net (dollars in thousands) Land $ 128,742 $ 111,012 Buildings and improvements 580,932 330,959 Furniture, fixtures and equipment 11,205 — Subtotal 720,879 441,971 Less: accumulated depreciation (60,795 ) (48,920 ) Total real estate held for investment, at amortized cost, net 660,084 393,051 Equity in unconsolidated joint ventures 92,930 92,902 Total Real Estate, Net $ 753,014 $ 485,953 Depreciation expense was $4.5 million and $11.9 million for the three and nine months ended September 30, 2018 , respectively. Depreciation expense was $4.0 million and $11.8 million for the three and nine months ended September 30, 2017 , respectively. Depreciation expense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the Company for certain operating costs. Rental income is included in Other income (loss) in the Company’s Consolidated Statements of Comprehensive Income (Loss). Approximate future minimum rents to be received over the next five years and thereafter for non-cancelable operating leases in effect at September 30, 2018 for consolidated investments in real estate are as follows: September 30, 2018 (dollars in thousands) 2018 (remaining) $ 12,627 2019 49,246 2020 44,973 2021 40,940 2022 36,393 Later years 223,175 Total $ 407,354</t>
  </si>
  <si>
    <t>VARIABLE INTEREST ENTITIES</t>
  </si>
  <si>
    <t>Organization, Consolidation and Presentation of Financial Statements [Abstract]</t>
  </si>
  <si>
    <t>VARIABLE INTEREST ENTITIES The Company has investments in Freddie Mac securitizations (“FREMF Trusts”) which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FREMF Trusts are included in the “Commercial Trusts” in the tables below. The Company purchased approximately $94 million of a subordinated tranche in a securitization trust in 2018. As the directing holder, the Company can remove the special servicer with or without cause as well as direct activities that are considered to be most significant to the economic performance of the trust. As such, the Company was determined to be the primary beneficiary and consolidates the trust. The trust is included in “Commercial Trusts” in the tables below.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 The Commercial Trusts mortgage loans had an aggregate unpaid principal balance of $3.5 billion at September 30, 2018 . At September 30, 2018 , there were no loans 90 days or more past due or on nonaccrual status. There is no gain or loss attributable to instrument-specific credit risk of the underlying loans or securitized debt securities at September 30, 2018 based upon the Company’s process of monitoring events of default on the underlying mortgage loans. The Company consolidates a securitization trust, which is included in “Residential Trusts” in the tables below,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not elected to apply the practical expedient under ASU 2014-13 as prices of both the financial assets and financial liabilities of the residential mortgage trust are available from third-party pricing services. The contractual principal amount of the residential mortgage trust’s debt held by third parties was $30.4 million at September 30, 2018 . In March 2018, the Company closed OBX 2018-01, with a face value of $327.5 million . In July 2018, the Company closed OBX 2018-EXP1 with a face value of $383.4 million . The OBX 2018-01 Trust and the OBX 2018-EXP1 Trust are referred to collectively as the “OBX Trusts”. These securitizations represent financing transactions which provided non-recourse financing to the Company that is collateralized by residential mortgage loans purchased by the Company. A total of $588.1 million of bonds were issued to third parties and the Company retained $122.5 million of mortgage-backed securities, which a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The Company has elected the fair value option for the financial assets and liabilities of these VIEs, but has not elected the practical expedient under ASU 2014-13 as prices of both the financial assets and financial liabilities of the residential mortgage trust are available from third-party pricing services. The Company incurred approximately $1.5 million of costs in connection with the OBX 2018-01 securitization and approximately $1.8 million of costs in connection with the OBX 2018-EXP1 securitization that were expensed as incurred during the first quarter ended March 31, 2018 and the third quarter ended September 30, 2018, respectively. The contractual principal amount of the OBX Trusts’ debt held by third parties was $530.1 million at September 30, 2018 .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In June 2016, a consolidated subsidiary of the Company entered into a credit facility with a third party financial institution. As of September 30, 2018 , the borrowing limit on this facility was $400.0 million . The subsidiary was deemed to be a VIE and the Company was determined to be the primary beneficiary due to its role as collateral manager and because it holds a variable interest in the entity that could potentially be significant to the entity. The Company has pledged as collateral for this facility corporate loans with a carrying amount of $443.6 million at September 30, 2018 . The transfers did not qualify for sale accounting and are reflected as an intercompany secured borrowing that is eliminated upon consolidation. At September 30, 2018 , the subsidiary had an intercompany receivable of $300.0 million , which eliminates upon consolidation and an Other secured financing of $300.0 million to the third party financial institution. In July 2017, a consolidated subsidiary of the Company entered into a $150.0 million credit facility with a third party financial institution.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235.6 million at September 30, 2018 , which continue to be reflected in the Company’s Consolidated Statements of Financial Condition in Loans. At September 30, 2018 , the subsidiary had an Other secured financing of $150.0 million to the third party financial institution.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s exposure to the obligations of its VIEs is generally limited to the Company’s investment in the VIEs of $1.6 billion at September 30, 2018 .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The statements of financial condition of the Company’s VIEs, excluding the credit facility VIEs and OBX Trusts, that are reflected in the Company’s Consolidated Statements of Financial Condition at September 30, 2018 and December 31, 2017 are as follows: September 30, 2018 Commercial Trusts Residential Trusts MSR Silo Assets (dollars in thousands) Cash and cash equivalents $ — $ — $ 28,441 Commercial real estate debt 3,521,945 — — Residential mortgage loans — 107,764 97,825 Mortgage servicing rights — — 588,833 Interest receivable 13,432 555 — Other assets — — 33,522 Total assets $ 3,535,377 $ 108,319 $ 748,621 Liabilities Securitized debt (non-recourse) $ 3,240,043 $ 29,698 $ — Other secured financing — — 70,221 Interest payable 6,383 70 — Other liabilities — 148 2,160 Total liabilities $ 3,246,426 $ 29,916 $ 72,381 December 31, 2017 Commercial Trusts Residential Trusts MSR Silo Assets (dollars in thousands) Cash and cash equivalents $ — $ — $ 42,293 Commercial real estate debt 2,826,357 — — Residential mortgage loans — 478,811 19,667 Mortgage servicing rights — — 580,860 Interest receivable 10,339 1,599 — Derivative assets — — 1 Other assets — 1,418 32,354 Total assets $ 2,836,696 $ 481,828 $ 675,175 Liabilities Securitized debt (non-recourse) $ 2,620,952 $ 350,819 $ — Other secured financing — — 10,496 Interest payable 4,554 931 — Other liabilities — 112 4,856 Total liabilities $ 2,625,506 $ 351,862 $ 15,352 The statements of comprehensive income (loss) of the Company’s VIEs, excluding the credit facility VIEs and OBX Trusts, that are reflected in the Company’s Consolidated Statements of Comprehensive Income (Loss) for the three and nine months ended September 30, 2018 and 2017 are as follows: Three Months Ended September 30, 2018 Commercial Trusts Residential Trusts MSR Silo Net interest income: (dollars in thousands) Interest income $ 36,387 $ 1,723 $ 2,678 Interest expense 25,068 773 438 Net interest income 11,319 950 2,240 Net realized gains (losses) on disposal of investments — 147 (516 ) Net unrealized gains (losses) on instruments measured at fair value through earnings 220 242 (13,364 ) Other income (loss) (4,217 ) (70 ) 26,866 Less: General and administrative expenses — 21 481 Net income (loss) $ 7,322 1,248 14,745 Three Months Ended September 30, 2017 Commercial Trusts Residential Trusts MSR Silo Net interest income: (dollars in thousands) Interest income $ 28,841 $ 1,145 $ 514 Interest expense 15,791 282 121 Net interest income 13,050 863 393 Net realized gains (losses) on disposal of investments — (229 ) (1,430 ) Net gains (losses) on trading assets — — (19 ) Net unrealized gains (losses) on instruments measured at fair value through earnings (2,256 ) (20 ) (36,226 ) Other income (loss) (6,073 ) (89 ) 32,001 Less: General and administrative expenses (1 ) 34 560 Net income (loss) $ 4,722 $ 491 $ (5,841 ) Nine Months Ended September 30, 2018 Commercial Trusts Residential Mortgage Loan Trusts MSR Silo Net interest income: (dollars in thousands) Interest income $ 85,325 $ 6,280 $ 4,126 Interest expense 54,265 3,621 875 Net interest income 31,060 2,659 3,251 Net realized gains (losses) on disposal of investments — 2,049 (1,826 ) Net gains (losses) on other derivatives — — 70 Net unrealized gains (losses) on instruments measured at fair value through earnings 1,332 (925 ) 3,101 Other income (loss) (12,986 ) (221 ) 83,924 Less: General and administrative expenses — 50 1,408 Net income (loss) $ 19,406 $ 3,512 $ 87,112 Nine Months Ended September 30, 2017 Commercial Trusts Residential Mortgage Loan Trusts MSR Silo Net interest income: (dollars in thousands) Interest income $ 81,508 $ 3,685 $ 1,005 Interest expense 42,046 854 243 Net interest income 39,462 2,831 762 Net realized gains (losses) on disposal of investments — (611 ) (1,915 ) Net gains (losses) on trading assets — — (17 ) Net unrealized gains (losses) on instruments measured at fair value through earnings 2,833 1,682 (83,340 ) Other income (loss) (18,595 ) (280 ) 99,927 Less: General and administrative expenses — 71 2,500 Net income (loss) $ 23,700 $ 3,551 $ 12,917 The geographic concentrations of credit risk exceeding 5% of the total loan unpaid principal balances related to the Company’s VIEs, excluding the credit facility VIEs and OBX Trusts, at September 30, 2018 are as follows: FREMF Trusts Residential Mortgage Loan Trusts Property Location Principal Balance % of Balance Property Location Principal Balance % of Balance (dollars in thousands) Texas $ 478,593 13.7 % California $ 48,718 44.9 % Maryland 448,646 12.8 % Texas 13,981 12.9 % California 360,279 10.3 % Illinois 8,297 7.6 % Virginia 347,002 9.9 % Washington 7,559 7.0 % Pennsylvania 281,384 8.1 % Florida 5,424 5.0 % New York 280,925 8.0 % Other (1) 24,501 22.6 % North Carolina 251,187 7.2 % Massachusetts 179,440 5.1 % Other (1) 867,774 24.9 % Total $ 3,495,230 100.0 % $ 108,480 100.0 % (1) No individual state greater than 5% .</t>
  </si>
  <si>
    <t>FAIR VALUE MEASUREMENTS</t>
  </si>
  <si>
    <t>Fair Value Disclosures [Abstract]</t>
  </si>
  <si>
    <t>FAIR VALUE MEASUREMENTS The Company follows fair value guidance in accordance with GAAP to account for its financial instruments that are accounted for at fair value.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Futures contracts are valued using quoted prices for identical instruments in active markets and are classified as Level 1. Residential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s present the estimated fair values of financial instruments measured at fair value on a recurring basis. There were no transfers between levels of the fair value hierarchy during the periods presented. September 30, 2018 Level 1 Level 2 Level 3 Total Assets: (dollars in thousands) Securities Agency mortgage-backed securities $ — $ 89,290,128 $ — $ 89,290,128 Credit risk transfer securities — 688,521 — 688,521 Non-Agency mortgage-backed securities — 1,173,467 — 1,173,467 Commercial mortgage-backed securities — 186,495 — 186,495 Loans Residential mortgage loans — 1,217,139 — 1,217,139 Mortgage servicing rights — — 588,833 588,833 Assets transferred or pledged to securitization vehicles — 4,287,821 — 4,287,821 Derivative assets Interest rate swaps — 97,002 — 97,002 Other derivatives 221,516 86,323 — 307,839 Total assets $ 221,516 $ 97,026,896 $ 588,833 $ 97,837,245 Liabilities: Debt issued by securitization vehicles $ — $ 3,799,542 $ — $ 3,799,542 Derivative liabilities Interest rate swaps — 311,729 — 311,729 Other derivatives 482 67,583 — 68,065 Total liabilities $ 482 $ 4,178,854 $ — $ 4,179,336 December 31, 2017 Level 1 Level 2 Level 3 Total Assets: (dollars in thousands) Securities Agency mortgage-backed securities $ — $ 90,551,763 $ — $ 90,551,763 Credit risk transfer securities — 651,764 — 651,764 Non-Agency mortgage-backed securities — 1,097,294 — 1,097,294 Commercial mortgage-backed securities — 262,751 — 262,751 Loans Residential mortgage loans — 958,546 — 958,546 Mortgage servicing rights — — 580,860 580,860 Assets transferred or pledged to securitization vehicles — 3,306,133 — 3,306,133 Derivative assets Interest rate swaps — 30,272 — 30,272 Other derivatives 218,361 65,252 — 283,613 Total assets $ 218,361 $ 96,923,775 $ 580,860 $ 97,722,996 Liabilities: Debt issued by securitization vehicles $ — $ 2,971,771 $ — $ 2,971,771 Derivative liabilities Interest rate swaps — 569,129 — 569,129 Other derivatives 12,285 26,440 — 38,725 Total liabilities $ 12,285 $ 3,567,340 $ — $ 3,579,625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Valuation Technique Unobservable Input (1) September 30, 2018 December 31, 2017 Range (Weighted Average) Discounted cash flow Discount rate 9.0% -12.0% (9.4%) 10.0% -15.0% (10.4%) Prepayment rate 4.5% - 11.3% (7.1%) 4.6% - 22.3% (9.4%) Delinquency rate 0.0% - 5.0% (2.3%) 0.0% - 13.0% (2.2%) Cost to service $82 - $132 ($105) $84 - $181 ($102) (1) Represents rates, estimates and assumptions that the Company believes would be used by market participants when valuing these assets. The following table summarizes the estimated fair values for financial assets and liabilities that are not carried at fair value at September 30, 2018 and December 31, 2017 . Level in Fair Value Hierarchy September 30, 2018 December 31, 2017 Carrying Value Fair Value Carrying Value Fair Value Financial assets: (dollars in thousands) Loans Commercial real estate debt and preferred equity, held for investment 3 1,435,865 1,446,062 1,029,327 1,035,095 Commercial loans held for sale, net 3 42,325 43,055 — — Corporate debt 2 1,528,874 1,531,546 1,011,275 1,014,139 Financial liabilities: Repurchase agreements 1,2 $ 79,073,026 $ 79,073,026 $ 77,696,343 $ 77,697,828 Other secured financing 1,2 4,108,547 4,108,801 3,837,528 3,837,595 Mortgages payable 3 511,588 494,690 309,686 310,218</t>
  </si>
  <si>
    <t>SECURED FINANCING</t>
  </si>
  <si>
    <t>Debt Disclosure [Abstract]</t>
  </si>
  <si>
    <t>SECURED FINANCING Reverse Repurchase and Repurchase Agreements – The Company finances a significant portion of its assets with repurchase agreements. At the inception of each transaction, the Company assesses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79.1 billion and $77.7 billion of repurchase agreements with weighted average borrowing rates of 2.05% and 1.89% , after giving effect to the Company’s interest rate swaps used to hedge cost of funds, and weighted average remaining maturities of 55 days and 58 days at September 30, 2018 and December 31, 2017 , respectively. At September 30, 2018 and December 31, 2017 , the repurchase agreements had the following remaining maturities, collateral types and weighted average rates: September 30, 2018 Agency Mortgage-Backed Securities CRTs Non-Agency Mortgage-Backed Securities Commercial Loans Commercial Mortgage-Backed Securities Total Repurchase Agreements Weighted Average Rate (dollars in thousands) 1 day $ 16,400,345 $ — $ — $ — $ — $ 16,400,345 2.38 % 2 to 29 days 19,476,641 365,101 252,960 — 80,474 20,175,176 2.18 % 30 to 59 days 7,256,371 — 65,567 — — 7,321,938 2.26 % 60 to 89 days 17,159,885 71,919 155,479 — 36,076 17,423,359 2.38 % 90 to 119 days 6,518,313 — — — — 6,518,313 2.20 % Over 120 days (1) 10,330,866 — — 764,543 138,486 11,233,895 2.48 % Total $ 77,142,421 $ 437,020 $ 474,006 $ 764,543 $ 255,036 $ 79,073,026 2.32 % December 31, 2017 Agency Mortgage-Backed Securities CRTs Non-Agency Mortgage-Backed Securities Commercial Loans Commercial Mortgage-Backed Securities Total Repurchase Agreements Weighted Average Rate (dollars in thousands) 1 day $ — $ — $ — $ — $ — $ — — 2 to 29 days 33,421,609 263,528 253,290 — 18,125 33,956,552 1.69 % 30 to 59 days 10,811,515 7,229 3,658 — 6,375 10,828,777 1.44 % 60 to 89 days 13,800,743 7,214 47,830 — — 13,855,787 1.59 % 90 to 119 days 10,128,006 — — — — 10,128,006 1.39 % Over 120 days (1) 8,542,108 — — 385,113 — 8,927,221 1.77 % Total $ 76,703,981 $ 277,971 $ 304,778 $ 385,113 $ 24,500 $ 77,696,343 1.61 % (1) Approximately 0% and 1% of the total repurchase agreements had a remaining maturity over 1 year at September 30, 2018 and December 31, 2017 , respectively.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September 30, 2018 and December 31, 2017 . Refer to the “Derivative Instruments” Note for information related to the effect of netting arrangements on the Company’s derivative instruments. September 30, 2018 December 31, 2017 Reverse Repurchase Agreements Repurchase Agreements Reverse Repurchase Agreements Repurchase Agreements (dollars in thousands) Gross Amounts $ 1,484,704 $ 79,323,026 $ 1,250,000 $ 78,946,343 Amounts Offset (250,000 ) (250,000 ) (1,250,000 ) (1,250,000 ) Netted Amounts $ 1,234,704 $ 79,073,026 $ — $ 77,696,343 Other Secured Financing - The Company also finances a portion of its financial assets with advances from the Federal Home Loan Bank of Des Moines (“FHLB Des Moines”). Borrowings from FHLB Des Moines are reported in Other secured financing in the Company’s Consolidated Statements of Financial Condition. At September 30, 2018 , $3.6 billion of the advances matures between one to three years . At December 31, 2017 , $2.1 billion of advances from the FHLB Des Moines matures beyond three years and $1.4 billion matures between one to three years . The weighted average rate of the advances from the FHLB Des Moines was 2.41% and 1.49% at September 30, 2018 and December 31, 2017 , respectively. The Company held $147.9 million of capital stock in the FHLB Des Moines at September 30, 2018 and December 31, 2017 , which is reported at cost and included in Other assets on the Company’s Consolidated Statements of Financial Condition. Investments pledged as collateral under secured financing arrangements and interest rate swaps, excluding residential and senior securitized commercial mortgage loans of consolidated VIEs, had an estimated fair value and accrued interest of $87.2 billion and $280.7 million , respectively, at September 30, 2018 and $87.0 billion and $267.3 million , respectively, at December 31, 2017 . The fair value of collateral received in connection with reverse repurchase agreements was $482.3 million and $0 as of September 30, 2018 and December 31, 2017 , respectively. The Company did not sell or repledge any of the collateral received as of September 30, 2018 and December 31, 2017 . Mortgages Payable - Mortgages payable at September 30, 2018 and December 31, 2017 , were as follows: September 30, 2018 Property Mortgage Carrying Value Mortgage Principal Interest Rate Fixed/Floating Rate Maturity Date Priority (dollars in thousands) Joint Ventures $ 332,317 $ 334,789 2.75% - 4.96% Fixed 2024 - 2029 First liens Tennessee 12,319 12,350 4.01% Fixed 9/6/2019 First liens Virginia 96,266 98,127 2.34% - 4.55% Fixed 2019-2053 First liens Utah (fixed) 7,297 7,218 3.69% Fixed 6/1/2053 First liens Utah (floating) 9,691 9,706 L+3.50% Floating 1/31/2019 First liens Minnesota 13,470 13,506 3.69% Fixed 6/1/2053 First liens Wisconsin 7,911 7,932 3.69% Fixed 6/1/2053 First liens Texas 32,317 33,875 3.28% Fixed 1/1/1953 First liens Total $ 511,588 $ 517,503 December 31, 2017 Property Mortgage Carrying Value Mortgage Principal Interest Rate Fixed/Floating Rate Maturity Date Priority (dollars in thousands) Joint Ventures $ 286,373 $ 289,125 4.03% - 4.61% Fixed 2024 and 2025 First liens Tennessee 12,294 12,350 4.01% Fixed 9/6/2019 First liens Virginia 11,019 11,025 3.58% Fixed 6/6/2019 First liens Total $ 309,686 $ 312,500 The following table details future mortgage loan principal payments at September 30, 2018 : Mortgage Loan Principal Payments (dollars in thousands) 2018 (remaining) $ 717 2019 36,111 2020 19,410 2021 3,493 2022 3,711 Later years 454,061 Total $ 517,503</t>
  </si>
  <si>
    <t>DERIVATIVE INSTRUMENTS</t>
  </si>
  <si>
    <t>Derivative Instruments and Hedging Activities Disclosure [Abstract]</t>
  </si>
  <si>
    <t>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C interest rate swaps, the Company may make or receive a payment at the time of entering into such interest rate swap to compensate for the out of market nature of such interest rate swap.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September 30, 2018 , $1.6 billion of variation margin was reported as a reduction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are generally fair valued using the DCO’s market values. We may use market agreed coupon (“MAC”) interest rate swaps in which we may receive or make a payment at the time of entering into the swap to compensate for the out of the market nature of such interest rate swap. MAC interest rate swaps are also centrally cleared and fair valued using internal pricing models and compared to the DCO’s market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the commercial mortgage-backed securities index, such as the CMBX index, and synthetic total return swaps. Refer to the section titled “Glossary of Terms” located in Part I, Item 2. “Management’s Discussion and Analysis of Financial Condition and Results of Operations” for additional information related to the CMBX index. The table below summarizes fair value information about our derivative assets and liabilities at September 30, 2018 and December 31, 2017 : Derivatives Instruments September 30, 2018 December 31, 2017 Derivative Assets: (dollars in thousands) Interest rate swaps $ 97,002 $ 30,272 Interest rate swaptions 65,356 36,150 TBA derivatives 13,535 29,067 Futures contracts 221,516 218,361 Purchase commitments 189 35 Credit derivatives (1) 7,243 — $ 404,841 $ 313,885 Derivative Liabilities: Interest rate swaps $ 311,729 $ 569,129 TBA derivatives 64,900 21,776 Futures contracts 482 12,285 Purchase commitments 797 157 Credit derivatives (1) 1,886 4,507 $ 379,794 $ 607,854 (1) The notional amount of the credit derivatives in which the Company purchased protection was $70.0 million at September 30, 2018. The maximum potential amount of future payments is the notional amount of $466.0 million and $125.0 million at September 30, 2018 and December 31, 2017 , respectively, plus any coupon shortfalls on the underlying tranche. The credit derivative tranches referencing the basket of bonds had a range of ratings between AAA and BBB-. The following table summarizes certain characteristics of the Company’s interest rate swaps at September 30, 2018 and December 31, 2017 : September 30, 2018 Maturity Current (1) Weighted Average Weighted Average Receive Rate Weighted Average Years to Maturity (dollars in thousands) 0 - 3 years $ 34,361,800 1.76 % 2.36 % 1.38 3 - 6 years 16,854,750 2.25 % 2.34 % 4.44 6 - 10 years 15,746,900 2.48 % 2.26 % 8.62 Greater than 10 years 4,151,400 3.60 % 2.27 % 17.13 Total / Weighted Average $ 71,114,850 2.10 % 2.33 % 4.34 December 31, 2017 Maturity Current Notional (1) Weighted Average Pay Rate (2) (3) Weighted Average Receive Rate (2) Weighted Average Years to Maturity (2) (dollars in thousands) 0 - 3 years $ 6,532,000 1.56 % 1.62 % 2.08 3 - 6 years 14,791,800 2.12 % 1.57 % 4.51 6 - 10 years 10,179,000 2.35 % 1.58 % 8.04 Greater than 10 years 3,826,400 3.65 % 1.51 % 18.47 Total / Weighted Average $ 35,329,200 2.22 % 1.58 % 6.72 (1) There were no forward starting swaps at September 30, 2018 . Notional amount includes $8.1 billion of forward starting pay fixed swaps at December 31, 2017 . (2) Excludes forward starting swaps. (3) Weighted average fixed rate on forward starting pay fixed swaps was 1.86% at December 31, 2017 . The following table presents swaptions outstanding at September 30, 2018 and December 31, 2017 . September 30, 2018 Current Underlying Notional Weighted Average Underlying Pay Rate Weighted Average Underlying Receive Rate Weighted Average Underlying Years to Maturity Weighted Average Months to Expiration (dollars in thousands) Long $ 4,500,000 3.18 % 3M LIBOR 10.21 5.09 December 31, 2017 Current Underlying Notional Weighted Average Underlying Pay Rate Weighted Average Underlying Receive Rate Weighted Average Underlying Years to Maturity Weighted Average Months to Expiration (dollars in thousands) Long $ 6,000,000 2.62 % 3M LIBOR 9.97 4.49 The following table summarizes certain characteristics of the Company’s TBA derivatives at September 30, 2018 and December 31, 2017 : September 30, 2018 Purchase and sale contracts for derivative TBAs Notional Implied Cost Basis Implied Market Value Net Carrying Value (dollars in thousands) Purchase contracts $ 16,209,160 $ 16,304,558 $ 16,253,193 $ (51,365 ) December 31, 2017 Purchase and sale contracts for derivative TBAs Notional Implied Cost Basis Implied Market Value Net Carrying Value (dollars in thousands) Purchase contracts $ 15,828,000 $ 16,381,826 $ 16,390,251 $ 8,425 Sale contracts (250,000 ) (254,804 ) (255,938 ) (1,134 ) Net TBA derivatives $ 15,578,000 $ 16,127,022 $ 16,134,313 $ 7,291 The following table summarizes certain characteristics of the Company’s futures contracts at September 30, 2018 and December 31, 2017 : September 30, 2018 Notional - Long Positions Notional - Short Positions Weighted Average Years to Maturity (dollars in thousands) U.S. Treasury futures - 2 year $ — $ (1,166,000 ) 2.00 U.S. Treasury futures - 5 year — (6,359,400 ) 4.41 U.S. Treasury futures - 10 year and greater — (12,346,600 ) 7.18 Total $ — $ (19,872,000 ) 5.99 December 31, 2017 Notional - Long Positions Notional - Short Positions Weighted Average Years to Maturity (dollars in thousands) 2-year swap equivalent Eurodollar contracts $ — $ (17,161,000 ) 2.00 U.S. Treasury futures - 5 year — (4,217,400 ) 4.41 U.S. Treasury futures - 10 year and greater — (4,914,500 ) 7.01 Total $ — $ (26,292,900 ) 3.32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t September 30, 2018 and December 31, 2017 , respectively. September 30, 2018 Amounts Eligible for Offset Gross Amounts Financial Instruments Cash Collateral Net Amounts Assets: (dollars in thousands) Interest rate swaps, at fair value $ 97,002 $ (45,805 ) $ — $ 51,197 Interest rate swaptions, at fair value 65,356 — — 65,356 TBA derivatives, at fair value 13,535 (13,535 ) — — Futures contracts, at fair value 221,516 (482 ) — 221,034 Purchase commitments 189 — — 189 Credit derivatives 7,243 (1,886 ) — 5,357 Liabilities: Interest rate swaps, at fair value $ 311,729 $ (45,805 ) $ — $ 265,924 TBA derivatives, at fair value 64,900 (13,535 ) — 51,365 Futures contracts, at fair value 482 (482 ) — — Purchase commitments 797 — — 797 Credit derivatives 1,886 (1,886 ) — — December 31, 2017 Amounts Eligible for Offset Gross Amounts Financial Instruments Cash Collateral Net Amounts Assets: (dollars in thousands) Interest rate swaps, at fair value $ 30,272 $ (27,379 ) $ — $ 2,893 Interest rate swaptions, at fair value 36,150 — — 36,150 TBA derivatives, at fair value 29,067 (12,551 ) — 16,516 Futures contracts, at fair value 218,361 (12,285 ) — 206,076 Purchase commitments 35 — — 35 Liabilities: Interest rate swaps, at fair value $ 569,129 $ (27,379 ) $ — $ 541,750 TBA derivatives, at fair value 21,776 (12,551 ) — 9,225 Futures contracts, at fair value 12,285 (12,285 ) — — Purchase commitments 157 — — 157 Credit derivatives 4,507 — (3,520 ) 987 The effect of interest rate swaps on the Consolidated Statements of Comprehensive Income (Loss) is as follows: Location on Consolidated Statements of Comprehensive Income (Loss) Net Interest Component of Interest Rate Swaps Realized Gains (Losses) on Termination or Maturity of Interest Rate Swaps Unrealized Gains (Losses) on Interest Rate Swaps Three Months Ended: (dollars in thousands) September 30, 2018 $ 51,349 $ 575 $ 417,203 September 30, 2017 $ (88,211 ) $ — $ 56,854 Nine Months Ended: September 30, 2018 $ 34,664 $ 1,409 $ 1,737,963 September 30, 2017 $ (288,837 ) $ (58 ) $ 28,471 The effect of other derivative contracts on the Company’s Consolidated Statements of Comprehensive Income (Loss) is as follows: Three Months Ended September 30, 2018 Derivative Instruments Realized Gains (Losses) Unrealized Gains (Losses) Amount of Gains (Losses) Recognized in Net Gains (Losses) on Other Derivatives (dollars in thousands) Net TBA derivatives $ 8,569 $ (85,741 ) $ (77,172 ) Net interest rate swaptions (28,754 ) (17,663 ) (46,417 ) Futures (114,317 ) 327,787 213,470 Purchase commitments — (841 ) (841 ) Credit derivatives 3,096 1,676 4,772 Total $ 93,812 Three Months Ended September 30, 2017 Derivative Instruments Realized Gains (Losses) Unrealized Gains (Losses) Amount of Gains (Losses) Recognized in Net Gains (Losses) on Other Derivatives (dollars in thousands) Net TBA derivatives $ 110,067 $ 29,728 $ 139,795 Net interest rate swaptions — (9,137 ) (9,137 ) Futures (70,054 ) 92,784 22,730 Purchase commitments — (108 ) (108 ) Credit derivatives 495 433 928 Total $ 154,208 Nine Months Ended September 30, 2018 Derivative Instruments Realized Gains (Losses) Unrealized Gains (Losses) Amount of Gains (Losses) Recognized in Net Gains (Losses) on Other Derivatives (dollars in thousands) Net TBA derivatives $ (299,560 ) $ (56,701 ) $ (356,261 ) Net interest rate swaptions (85,854 ) 53,557 (32,297 ) Futures 443,314 14,959 458,273 Purchase commitments — (416 ) (416 ) Credit derivatives 7,498 4,060 11,558 Total $ 80,857 Nine Months Ended September 30, 2017 Derivative Instruments Realized Gains (Losses) Unrealized Gains (Losses) Amount of Gain (Losses) Recognized in Net Gains (Losses) on Other Derivatives (dollars in thousands) Net TBA derivatives $ 215,529 $ 39,964 $ 255,493 Net interest rate swaptions — (19,574 ) (19,574 ) Futures (128,478 ) 31,492 (96,986 ) Purchase commitments — 165 165 Credit derivatives 632 356 988 Total $ 140,086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are in a net asset position at September 30, 2018 .</t>
  </si>
  <si>
    <t>CAPITAL STOCK</t>
  </si>
  <si>
    <t>Equity [Abstract]</t>
  </si>
  <si>
    <t>CAPITAL STOCK (A) Common Stock The following table provides a summary of the Company’s common shares authorized and issued and outstanding at September 30, 2018 and December 31, 2017. Shares authorized Shares issued and outstanding September 30, 2018 December 31, 2017 September 30, 2018 December 31, 2017 Par Value Common stock 1,924,050,000 1,929,300,000 1,303,079,555 1,159,585,078 $0.01 The Company issued 43.6 million shares of common stock as part of the consideration for the MTGE Acquisition. During the three and nine months ended September 30, 2018 , the Company closed the public offering of an original issuance of 75.0 million shares of common stock for proceeds of approximately $753.8 million before deducting offering expenses. In connection with the offering, the Company granted the underwriters a thirty -day option to purchase up to an additional 11.3 million shares of common stock, which the underwriters exercised in full resulting in an additional $113.1 million in proceeds before deducting offering expenses. During the three and nine months ended September 30, 2017, the Company closed the public offering of an original issuance of 60.0 million shares of common stock for proceeds of approximately $709.8 million before deducting offering expenses. In connection with the offering, the Company granted the underwriters a thirty -day option to purchase up to an additional 9.0 million shares of common stock, which the underwriters exercised in full resulting in an additional $106.5 million in proceeds before deducting offering expenses. No options were exercised during the nine months ended September 30, 2018 and 2017 . The following table provides a summary of activity related to the Company’s Direct Purchase and Dividend Reinvestment Program. Nine Months Ended September 30, 2018 September 30, 2017 (dollars in thousands) Shares issued through direct purchase and dividend reinvestment program 245,000 169,000 Amount raised from direct purchase and dividend reinvestment program $ 2,584 $ 1,949 In January 2018, the Company entered into separate Distribution Agency Agreements (collectively, the “Sales Agreements”) with each of Wells Fargo Securities, LLC, Merrill Lynch, Pierce, Fenner &amp; Smith, Incorporated, Barclays Capital Inc., Citigroup Global Markets Inc., Credit Suisse Securities (USA) LLC, Goldman Sachs &amp; Co. LLC, J.P. Morgan Securities LLC, Keefe, Bruyette &amp; Woods, Inc., RBC Capital Markets, LLC and UBS Securities LLC (the “Sales Agents”). The Company may offer and sell shares of its common stock, having an aggregate offering price of up to $1.5 billion from time to time through any of the Sales Agents. During the nine months ended September 30, 2018 , the Company issued 24.0 million shares under the at-the-market sales program for proceeds of $251.1 million , net of commissions and fees. (B) Preferred Stock The following is a summary of the Company’s cumulative redeemable preferred stock outstanding at September 30, 2018 and December 31, 2017.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September 30, 2018 December 31, 2017 September 30, 2018 December 31, 2017 September 30, 2018 December 31, 2017 Fixed-rate: (dollars in thousands) Series C 7,000,000 12,000,000 7,000,000 12,000,000 $ 169,466 $ 290,514 7.625% 5/16/2017 NA NA Series D 18,400,000 18,400,000 18,400,000 18,400,000 445,457 445,457 7.50% 9/13/2017 NA NA Series E — 11,500,000 — 11,500,000 — 287,500 7.625% 8/27/2017 NA NA Series H 2,200,000 — 2,200,000 — 55,000 — 8.125% 5/22/2019 NA NA Fixed-to-floating rate: Series F 28,800,000 28,800,000 28,800,000 28,800,000 696,910 696,910 6.95% 9/30/2022 9/30/2022 3M LIBOR + 4.993% Series G 19,550,000 — 17,000,000 — 411,335 — 6.50% 3/31/2023 3/31/2023 3M LIBOR + 4.172% Total 75,950,000 70,700,000 73,400,000 70,700,000 $ 1,778,168 $ 1,720,381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 plus accrued and unpaid dividends through their redemption date. Through September 30, 2018 , the Company had declared and paid all required quarterly dividends on the Company’s preferred stock. During the nine months ended September 30, 2018 , the Company issued 17,000,000 shares of its 6.50% Series G Preferred Stock for gross proceeds of $425.0 million before deducting the underwriting discount and other estimated offering expenses and 2,200,000 shares of its Series H Preferred Stock in connection with the acquisition of MTGE Investment Corp. Refer to the “Acquisition of MTGE Investment Corp.” Note for additional information related to the Company’s Series H Preferred Stock. During the nine months ended September 30, 2018 , the Company redeemed 5,000,000 shares of its Series C Preferred Stock for $125.0 million and all 11,500,000 of its issued and outstanding shares of Series E Cumulative Redeemable Preferred Stock (“Series E Preferred Stock”) for $287.5 million . On August 25, 2017, the Company redeemed all 7,412,500 of its issued and outstanding shares of 7.875% Series A Cumulative Redeemable Preferred Stock (“Series A Preferred Stock”) for $187.5 million . The Series C Preferred Stock, Series D Preferred Stock, Series F Preferred Stock, Series G Preferred Stock and Series H Preferred Stock rank senior to the common stock of the Company. (C) Distributions to Stockholders The following table provides a summary of the Company’s dividend distribution activity for the periods presented: Nine Months Ended September 30, 2018 September 30, 2017 (dollars in thousands, except per share data) Distributions declared to common stockholders $ 1,062,685 $ 937,825 Distributions declared per common share $ 0.90 $ 0.90 Distributions paid to common stockholders after period end $ 102,811 $ 326,425 Distributions paid per common share after period end $ 0.08 $ 0.30 Date of distributions paid to common stockholders after period end October 31, 2018 October 31, 2017 Dividends declared to Series A Preferred stockholders $ — $ 9,527 Dividends declared per share of Series A Preferred Stock $ — $ 1.477 Dividends declared to Series C Preferred stockholders $ 10,987 $ 17,157 Dividends declared per share of Series C Preferred Stock (1) $ 1.430 $ 1.430 Dividends declared to Series D Preferred stockholders $ 25,875 $ 25,875 Dividends declared per share of Series D Preferred Stock $ 1.406 $ 1.406 Dividends declared to Series E Preferred stockholders $ 2,253 $ 16,441 Dividends declared per share of Series E Preferred Stock $ 0.196 $ 1.430 Dividends declared to Series F Preferred stockholders $ 37,530 $ — Dividends declared per share of Series F Preferred Stock (2) $ 1.303 $ — Dividends declared to Series G Preferred stockholders $ 19,875 $ — Dividends declared per share of Series G Preferred Stock $ 1.169 $ — Dividends declared to Series H Preferred stockholders $ 298 $ — Dividends declared per share of Series H Preferred Stock $ 0.135 $ — (1) Includes dividends declared per share for shares outstanding at September 30, 2018 . (2) Includes cumulative and undeclared dividends on the Company’s Series F Preferred Stock of $8.3 million for the nine months ended September 30, 2017.</t>
  </si>
  <si>
    <t>INTEREST INCOME AND INTEREST EXPENSE</t>
  </si>
  <si>
    <t>Banking and Thrift, Interest [Abstract]</t>
  </si>
  <si>
    <t xml:space="preserve"> INTEREST INCOME AND INTEREST EXPENSE Net Interest Income The Company recognizes coupon income, which is a component of interest income, based upon the outstanding principal amounts of the Residential Securities and their contractual terms. In addition, the Company amortizes or accretes premiums or discounts into interest income for its Agency mortgage-backed securities (other than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The following table summarizes the interest income recognition methodology for Residential Securities: Interest Income Methodology Agency Fixed-rate pass-through (1) Effective yield (3) Adjustable-rate pass-through (1) Effective yield (3) Multifamily (1) Contractual Cash Flows Collateralized Mortgage Obligation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The following table presents the components of the Company’s interest income and interest expense for the three and nine months ended September 30, 2018 and 2017 . Three Months Ended Nine Months Ended September 30, 2018 September 30, 2017 September 30, 2018 September 30, 2017 Interest income: (dollars in thousands) Residential Securities $ 680,037 $ 540,436 $ 2,122,375 $ 1,515,654 Residential mortgage loans 21,184 8,509 55,557 19,790 Commercial investment portfolio (1) 97,531 67,790 249,331 200,288 U.S. Treasury securities 160 — 160 — Reverse repurchase agreements 17,684 5,815 45,466 11,971 Total interest income 816,596 622,550 2,472,889 1,747,703 Interest expense: Repurchase agreements 445,535 237,669 1,177,384 607,910 Debt issued by securitization vehicles 29,391 16,072 63,244 42,899 Participation sold — — — 195 Other 26,047 15,196 70,458 38,639 Total interest expense 500,973 268,937 1,311,086 689,643 Net interest income 315,623 353,613 $ 1,161,803 $ 1,058,060 (1) Includes commercial real estate debt and preferred equity, corporate debt and assets transferred or pledged to securitization vehicles.</t>
  </si>
  <si>
    <t>GOODWILL AND INTANGIBLE ASSETS</t>
  </si>
  <si>
    <t>Goodwill and Intangible Assets Disclosure [Abstract]</t>
  </si>
  <si>
    <t>GOODWILL AND INTANGIBLE ASSETS, NET</t>
  </si>
  <si>
    <t>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t September 30, 2018 and December 31, 2017 , Goodwill totaled $71.8 million . Goodwill is tested for impairment at least annually. Intangible assets, net Finite life intangible assets are amortized over their expected useful lives. The following table presents the activity of finite lived intangible assets for the nine months ended September 30, 2018 . Intangible Assets, net (dollars in thousands) Balance at December 31, 2017 $ 23,220 Intangible assets acquired 14,483 Less: amortization expense (6,475 ) Balance at September 30, 2018 $ 31,228</t>
  </si>
  <si>
    <t>NET INCOME (LOSS) PER COMMON SHARE</t>
  </si>
  <si>
    <t>Earnings Per Share [Abstract]</t>
  </si>
  <si>
    <t>NET INCOME (LOSS) PER COMMON SHARE The following table presents a reconciliation of net income (loss) and shares used in calculating basic and diluted net income (loss) per share for the three and nine months ended September 30, 2018 and 2017 . Three Months Ended Nine Months Ended September 30, 2018 September 30, 2017 September 30, 2018 September 30, 2017 (dollars in thousands, except per share data) Net income (loss) $ 385,429 $ 367,315 $ 2,309,020 $ 822,245 Net income (loss) attributable to noncontrolling interests (149 ) (232 ) (277 ) (437 ) Net income (loss) attributable to Annaly 385,578 367,547 2,309,297 822,682 Dividends on preferred stock (1) 31,675 30,355 96,818 77,301 Net income (loss) available (related) to common stockholders $ 353,903 $ 337,192 $ 2,212,479 $ 745,381 Weighted average shares of common stock outstanding-basic 1,202,353,851 1,072,566,395 1,174,292,701 1,037,033,076 Add: Effect of stock awards, if dilutive — 474,242 — 412,101 Weighted average shares of common stock outstanding-diluted 1,202,353,851 1,073,040,637 1,174,292,701 1,037,445,177 Net income (loss) per share available (related) to common share: Basic $ 0.29 $ 0.31 $ 1.88 $ 0.72 Diluted $ 0.29 $ 0.31 $ 1.88 $ 0.72 (1) Includes cumulative and undeclared dividends on the Company’s Series F Preferred Stock of $8.3 million for the three and nine months ended September 30, 2017. Options to purchase 0.2 million and 0.8 million shares of common stock were outstanding and considered anti-dilutive as their exercise price and option expense exceeded the average stock price for the three and nine months ended September 30, 2018 and 2017 , respectively.</t>
  </si>
  <si>
    <t>INCOME TAXES</t>
  </si>
  <si>
    <t>Income Tax Disclosure [Abstract]</t>
  </si>
  <si>
    <t>INCOME TAXES For the three months ended September 30, 2018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rcola Securities, Inc. (“Arcola”) and certain subsidiaries of ACREG and Hatteras Financial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September 30, 2018 and December 31, 2017 .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and nine months ended September 30, 2018 , the Company recorded $7.1 million and $3.3 million of income tax benefit, respectively, attributable to its TRSs. During the three and nine months ended September 30, 2017, the Company recorded $1.4 million and $2.0 million of income tax expense, respectively, attributable to its TRSs. The Company’s federal, state and local tax returns from 2016 and forward remain open for examination. On December 22, 2017, tax legislation was enacted, informally known as the Tax Cuts and Jobs Act (the “TCJA”), that significantly changes the U.S. federal income tax laws applicable to businesses and their owners, including REITs and their stockholders. While technical corrections or other amendments to the TCJA or administrative guidance interpreting the TCJA may be forthcoming at any time, GAAP requires the Company to apply the TCJA provisions, as written, to the Company’s consolidated financial statements in terms of recording and measuring deferred tax assets and liabilities that will be recognized in 2018 or further. Due to the timing of the enacted legislation as well as the technical corrections, amendments or administrative guidance that could clarify the treatment of certain provisions, the SEC issued guidance that allows for entities without the necessary information to complete the accounting analysis to determine a reasonable estimate of the effects of the TCJA. These amounts can then be revised once further clarity can be reached over the course of the coming year. The provisions of the TCJA, as written, which includes the change to the federal corporate income tax rate from 35% to 21%, was applied and did not have a material impact on the Company’s consolidated financial statements. To the extent technical corrections or other amendments to the TCJA or administrative guidance interpreting the TCJA are released, the Company will revisit its analysis and conclusions, if relevant.</t>
  </si>
  <si>
    <t>LEASE COMMITMENTS AND CONTINGENCIES</t>
  </si>
  <si>
    <t>Commitments and Contingencies Disclosure [Abstract]</t>
  </si>
  <si>
    <t>LEASE COMMITMENTS AND CONTINGENCIES Commitments In September 2014, the Company entered into a non-cancelable lease for office space which commenced in July 2014 and expires in September 2025. The lease expense for each of the three months ended September 30, 2018 and 2017 was $0.8 million . The Company’s aggregate future minimum lease payments totaled $26.5 million . The following table details the future lease payments: Lease Commitments Years Ending September 30, (dollars in thousands) 2018 (remaining) $ 891 2019 3,565 2020 3,652 2021 3,862 2022 3,862 Later years 10,618 Total $ 26,450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September 30, 2018 and December 31, 2017 .</t>
  </si>
  <si>
    <t>RISK MANAGEMENT</t>
  </si>
  <si>
    <t>Text Block [Abstract]</t>
  </si>
  <si>
    <t>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Substantially all of the Company’s Agency mortgage-backed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real estate investments, commercial mortgage-backed securities, residential mortgage loan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ARCOLA REGULATORY REQUIREMENTS</t>
  </si>
  <si>
    <t>Regulatory Capital Requirements [Abstract]</t>
  </si>
  <si>
    <t>ARCOLA REGULATORY REQUIREMENTS Arcola is the Company’s wholly owned and consolidated broker-dealer. Arcola is subject to regulations of the securities business that include but are not limited to trade practices, use and safekeeping of funds and securities, capital structure, recordkeeping and conduct of directors, officers and employees. Arcola is a member of various clearing organizations with which it maintains cash required to conduct its day-to-day clearance activities. Arcola enters into reverse repurchase agreements and repurchase agreements as part of its matched book trading activity. Reverse repurchase agreements are recorded on settlement date at the contractual amount and are collateralized by mortgage-backed or other securities.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that give Arcola the right, in the event of default, to liquidate collateral held and in some instances, to offset receivables and payables with the same counterparty. As a self-clearing, registered broker-dealer, Arcola is required to maintain minimum net capital by FINRA. At September 30, 2018 Arcola had a minimum net capital requirement of $0.3 million . Arcola consistently operates with capital in excess of its regulatory capital requirements. Arcola’s regulatory net capital as defined by SEC Rule 15c3-1, at September 30, 2018 was $393.3 million with excess net capital of $393.0 million .</t>
  </si>
  <si>
    <t>RELATED PARTY TRANSACTIONS</t>
  </si>
  <si>
    <t>Related Party Transactions [Abstract]</t>
  </si>
  <si>
    <t>RELATED PARTY TRANSACTIONS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was amended on November 5, 2014, amended and restated on April 12, 2016, and amended and restated on August 1, 2018 (the management agreement, as amended and restated, is referred to as “Management Agreement”). Under the Management Agreement, the Manager, subject to the supervision and direction of the Company’s Board, is responsible for (i) the selection, purchase and sale of assets for the Company’s investment portfolio; (ii) recommending alternative forms of capital raising; (iii) supervising the Company’s financing and hedging activities; and (iv) day to day management functions. The Manager also performs such other supervisory and management services and activities relating to the Company’s assets and operations as may be appropriate. In exchange for the management services, the Company pays the Manager a monthly management fee in an amount equal to 1/12th of 1.05% of our stockholders’ equity (as defined in the Management Agreement), and the Manager is responsible for providing personnel to manage the Company, and paying all compensation and benefit expenses associated with such personnel. The Company does not pay the Manager any incentive fees. For the three and nine months ended September 30, 2018 , the compensation and management fee was $46.0 million and $136.1 million , respectively. For the three and nine months ended September 30, 2017 , the compensation and management fee was $42.0 million and $120.2 million , respectively. At September 30, 2018 and December 31, 2017 , the Company had amounts payable to the Manager of $17.7 million and $13.8 million , respectively. Following the unanimous approval of the Company’s independent directors (the “Independent Directors”), in August 2018, the Company began reimbursing the Manager for certain services in connection with the management and operations of the Company and its subsidiaries as permitted under the terms of the Management Agreement. Such reimbursable expenses include the cost for certain legal, tax, accounting and other support and advisory services provided by employees of the Manager to the Company. Pursuant to the Management Agreement, the Company may reimburse the Manager for the cost of such services, provided such costs are no greater than those that would be payable to comparable third party providers. For the three and nine months ended September 30, 2018, reimbursement payments to the Manager were $3.7 million . There were no reimbursement payments to the Manager during the three and nine months ended September 30, 2017. None of the reimbursement payments are attributable to compensation of the Company’s executive officers. The Management Agreement’s current term ends on December 31, 2019 and will automatically renew for successive two -year terms unless at least two-thirds of the Company’s independent directors or the holders of a majority of the outstanding shares of the Company’s common stock in their sole discretion elect to terminate the agreement for any or no reason upon 365 days prior written notice (such notice, a “Termination Notice”). If the Company makes an election to terminate the Management Agreement, the Company may elect to accelerate the termination date (“the “Termination Date”) to a date that is between seven and 90 days after the date of the Company’s delivery of a Termination Notice (the “Notice Delivery Date”). If the Company does not make an election to accelerate the Termination Date, then the Manager may elect to accelerate the Termination Date to the date that is 90 days after the Notice Delivery Date. If the Termination Date is accelerated (such date, the “Accelerated Termination Date”) by either the Company or the Manager, in addition to any amounts accrued for the period prior to the Accelerated Termination Date, the Company shall pay the Manager an acceleration fee (the “Acceleration Fee”) in an amount equal to the average annual management fee earned by the Manager during the 24-month period immediately preceding such Accelerated Termination Date multiplied by a fraction with a numerator of 365 minus the number of days from the Notice Delivery Date to the Accelerated Termination Date, and a denominator of 365. The Management Agreement may also be terminated by the Manager for any reason or no reason upon 365 days prior written notice, or with shorter notice periods by either the Company or the Manager for cause or by the Company in the event of a sale of the Manager that was not pre-approved by the Independent Directors. The Management Agreement may be amended or modified by agreement between the Company and the Manager.</t>
  </si>
  <si>
    <t>ACQUISITION OF MTGE INVESTMENT CORP</t>
  </si>
  <si>
    <t>Business Combinations [Abstract]</t>
  </si>
  <si>
    <t>ACQUISITION OF MTGE INVESTMENT CORP. As previously disclosed in the Company’s filings with the SEC, on September 7, 2018, Mountain Merger Sub Corporation, a wholly-owned subsidiary of the Company, completed its acquisition of MTGE Investment Corp. (“MTGE”), an externally managed hybrid mortgage REIT, for aggregate consideration to MTGE common shareholders of $906.2 million , consisting of $455.9 million in equity consideration and $450.3 million in cash consideration (the “MTGE Acquisition”). The Company issued 43.6 million common stock as part of the consideration for the MTGE Acquisition. In addition, as part of the MTGE Acquisition, each share of MTGE 8.125% Series A Cumulative Redeemable Preferred Stock, par value $0.01 per share (each, a “MTGE Preferred Share”), that was outstanding as of immediately prior to the completion of the MTGE Acquisition was converted into one share of a newly-designated series of the Company’s preferred stock, par value $0.01 per share, which the Company classified and designated as Series H Preferred Stock, and which have rights, preferences, privileges and voting powers substantially the same as a MTGE Preferred Share. The Company believes that the MTGE’s portfolio is complementary to the Company’s pre-acquisition portfolio, that the combined capital base supports continued growth of the Company’s businesses and that the acquisition creates efficiency and growth opportunities. The MTGE Acquisition was accounted for as an asset acquisition in accordance with Accounting Standards Codification 805 Business Combinations (“ASC 805”). Under ASC 805, an acquisition does not qualify as a business combination if the acquisition does not meet the definition of a business. U.S. GAAP defines a business as an integrated set of activities and assets that is capable of being conducted and managed for the purpose of providing a return in the form of dividends, lower costs, or other economic benefits directly to investors or other owners, members, or participants. Since the Company did not acquire the external management agreement with the MTGE’s third party manager, there were no substantive processes acquired as part of the acquisition. Therefore, the MTGE Acquisition was not considered a business combination. Under ASC 805, an asset acquisition is accounted for under the cost accumulation model which allocates the cost of the acquisition which generally includes direct transaction costs to the individual assets acquired and liabilities assumed on the basis of relative fair value with certain exceptions including financial assets and current assets. These exceptions are excluded from the cost accumulation method since recognizing these assets at amounts other than their fair value would result in a subsequent gain or loss upon re-measurement. Since there are no significant non-financial assets to allocate the transaction costs to, the transaction costs of $58.3 million were expensed as they were incurred and included in Other general and administrative expenses in the Company’s Consolidated Statements of Comprehensive Income (Loss). Similarly, the excess consideration of $44.5 million over the fair value of the assets acquired was recognized within Other income (loss) in the Company’s Consolidated Statements of Comprehensive Income (Loss) on the closing date of the acquisition. The allocation of the consideration paid as part of the transaction and its assignment to the initial carrying value of the MTGE portfolio is noted in the below table. September 2018 Consideration Transferred: (dollars in thousands) Cash $ 450,287 Common equity 455,943 Preferred shares: Exchange of MTGE preferred stock for Annaly preferred stock 55,000 Total consideration $ 961,230 Net Assets: Cash and cash equivalents $ 191,953 Securities 4,111,930 Real estate, net 277,648 Derivative assets 18,629 Reverse repurchase agreements 938,251 Receivable for unsettled trades 6,809 Principal receivable 44,462 Interest receivable 14,282 Intangible assets, net 14,483 Other assets 50,105 Total assets acquired 5,668,552 Repurchase agreements 3,561,816 Mortgages payable 201,629 U.S. Treasury securities sold, not yet purchased 934,149 Derivative liabilities 2,498 Interest Payable 22,220 Dividends payable 819 Other liabilities 28,715 Total liabilities assumed 4,751,846 Net assets acquired $ 916,706 For additional details regarding the terms and conditions of the MTGE Acquisition and related matters, please refer to the Company’s other filings with the SEC that were made in connection with the MTGE Acquisition.</t>
  </si>
  <si>
    <t>SUBSEQUENT EVENTS</t>
  </si>
  <si>
    <t>Subsequent Events [Abstract]</t>
  </si>
  <si>
    <t>SUBSEQUENT EVENTS On October 31, 2018, the Company completed and closed its third securitization of residential mortgage loans for the 2018 calendar year, OBX 2018-EXP2 Trust, with a face value of $384 million . The securitization represented a financing transaction which provided non-recourse financing to the Company collateralized by residential mortgage loans purchased by the Company.</t>
  </si>
  <si>
    <t>SIGNIFICANT ACCOUNTING POLICIES (Policies)</t>
  </si>
  <si>
    <t>Basis of Presentation</t>
  </si>
  <si>
    <t>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17 (the “2017 Form 10-K”). The consolidated financial information as of December 31, 2017 has been derived from audited consolidated financial statements included in the Company’s 2017 Form 10-K. The Company reclassified previously presented financial information to conform to the current presentation.</t>
  </si>
  <si>
    <t>Use of Estimates</t>
  </si>
  <si>
    <t xml:space="preserve">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t>
  </si>
  <si>
    <t>Principles of Consolidation</t>
  </si>
  <si>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si>
  <si>
    <t>Voting Interest Entities</t>
  </si>
  <si>
    <t>Voting Interest Entities – A VOE is an entity that has sufficient equity and in which equity investors have a controlling financial interest. The Company consolidates VOEs where it has a majority of the voting equity of such VOE.</t>
  </si>
  <si>
    <t>Variable Interest Entities</t>
  </si>
  <si>
    <t xml:space="preserve">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The FREMF Trusts are VIEs and the Company is considered to be the primary beneficiary as a result of its ability to replace the special servicer without cause through its ownership of the Class C Certificates and its current designation as the directing certificate holder.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 The Company consolidates a securitization trust, which is included in “Residential Trusts” in the tables below,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not elected to apply the practical expedient under ASU 2014-13 as prices of both the financial assets and financial liabilities of the residential mortgage trust are available from third-party pricing services. </t>
  </si>
  <si>
    <t>Equity Method Investments</t>
  </si>
  <si>
    <t xml:space="preserve">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t>
  </si>
  <si>
    <t>Cash and Cash Equivalents</t>
  </si>
  <si>
    <t xml:space="preserve">Cash and Cash Equivalents – Cash and cash equivalents include cash on hand, cash held in money market funds on an overnight basis and cash pledged as collateral with counterparties. Cash deposited with clearing organizations is carried at cost, which approximates fair value. </t>
  </si>
  <si>
    <t>Equity Securities</t>
  </si>
  <si>
    <t>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t>
  </si>
  <si>
    <t>Fair Value Measurements</t>
  </si>
  <si>
    <t>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f an item is accounted for at fair value, including financial instruments elected under the FVO, it is presented at fair value in the Consolidated Statements of Financial Condition and any change in fair value is recorded in Net unrealized gains (losses) on instruments measured at fair value through earnings in the Consolidated Statements of Comprehensive Income (Loss). The Company made elections to account for the investments at fair value as these elections simplify the accounting. For additional information regarding financial instruments for which the Company has elected the fair value option see the table in the “Financial Instruments” Note. Refer to the “Fair Value Measurement” Note for a complete discussion on the methodology utilized by the Company to estimate the fair value of certain financial instruments. The Company follows fair value guidance in accordance with GAAP to account for its financial instruments that are accounted for at fair value.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si>
  <si>
    <t>Offsetting Assets and Liabilities</t>
  </si>
  <si>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Financing” Note for further discussion on reverse repurchase and repurchase agreements.</t>
  </si>
  <si>
    <t>Derivative Instruments</t>
  </si>
  <si>
    <t>Derivative Instruments – Derivatives are accounted for in accordance with the Financial Accounting Standards Board (“FASB”) Accounting Standards Codification (“ASC”) 815, Derivatives and Hedging,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September 30, 2018 , $1.6 billion of variation margin was reported as a reduction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are generally fair valued using the DCO’s market values. We may use market agreed coupon (“MAC”) interest rate swaps in which we may receive or make a payment at the time of entering into the swap to compensate for the out of the market nature of such interest rate swap. MAC interest rate swaps are also centrally cleared and fair valued using internal pricing models and compared to the DCO’s market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the commercial mortgage-backed securities index, such as the CMBX index, and synthetic total return swaps. Refer to the section titled “Glossary of Terms” located in Part I, Item 2. “Management’s Discussion and Analysis of Financial Condition and Results of Operations” for additional information related to the CMBX index.</t>
  </si>
  <si>
    <t>Stock Based Compensation</t>
  </si>
  <si>
    <t>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t>
  </si>
  <si>
    <t>Interest Income</t>
  </si>
  <si>
    <t>Interest Income -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Refer to the “Interest Income and Interest Expense” Note for further discussion on interest income.</t>
  </si>
  <si>
    <t>Income Taxes</t>
  </si>
  <si>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For the three months ended September 30, 2018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rcola Securities, Inc. (“Arcola”) and certain subsidiaries of ACREG and Hatteras Financial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September 30, 2018 and December 31, 2017 .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On December 22, 2017, tax legislation was enacted, informally known as the Tax Cuts and Jobs Act (the “TCJA”), that significantly changes the U.S. federal income tax laws applicable to businesses and their owners, including REITs and their stockholders. While technical corrections or other amendments to the TCJA or administrative guidance interpreting the TCJA may be forthcoming at any time, GAAP requires the Company to apply the TCJA provisions, as written, to the Company’s consolidated financial statements in terms of recording and measuring deferred tax assets and liabilities that will be recognized in 2018 or further. Due to the timing of the enacted legislation as well as the technical corrections, amendments or administrative guidance that could clarify the treatment of certain provisions, the SEC issued guidance that allows for entities without the necessary information to complete the accounting analysis to determine a reasonable estimate of the effects of the TCJA. These amounts can then be revised once further clarity can be reached over the course of the coming year. The provisions of the TCJA, as written, which includes the change to the federal corporate income tax rate from 35% to 21%, was applied and did not have a material impact on the Company’s consolidated financial statements. To the extent technical corrections or other amendments to the TCJA or administrative guidance interpreting the TCJA are released, the Company will revisit its analysis and conclusions, if relevant.</t>
  </si>
  <si>
    <t>Recent Accounting Pronouncements</t>
  </si>
  <si>
    <t>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needs to complete the development of an appropriate allowance methodology, assess the impact on the consolidated financial statements and determine appropriate internal controls and financial statement disclosures.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Securities, Inc. from operating activities to investing and financing activities, respectively, in the Consolidated Statements of Cash Flows. The Company applied the retrospective transition method, which resulted in reclassification of comparative periods.</t>
  </si>
  <si>
    <t>Residential Mortgage Loans</t>
  </si>
  <si>
    <t>The Company’s residential mortgage loans are primarily comprised of performing adjustable-rate and fixed-rate whole loans.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Please refer to the “Variable Interest Entities” Note for further information related to the Company’s consolidated Residential Mortgage Loan Trusts.</t>
  </si>
  <si>
    <t>Goodwill and Intangible Assets</t>
  </si>
  <si>
    <t>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t>
  </si>
  <si>
    <t>Corporate Debt</t>
  </si>
  <si>
    <t>The Company’s investments in corporate loans are designated as held for investment when the Company has the intent and ability to hold the investment until maturity or payoff. These investments are carried at their principal balance outstanding plus any premiums or discounts less allowances for loan losses. Interest income from coupon payments is accrued based upon the outstanding principal amounts of the debt and its contractual terms. Premiums and discounts are amortized or accreted into interest income using the effective interest method. These investments typically take the form of senior secured loans primarily in first or second lien positions. The Company’s senior secured loans generally have stated maturities of three to eight years . In connection with these senior secured loans the Company receives a security interest in certain assets of the borrower and such assets support repayment of such loans. Senior secured loans are generally exposed to less credit risk than more junior loans given their seniority to scheduled principal and interest and priority of security in the assets of the borrower.</t>
  </si>
  <si>
    <t>Nonaccrual Status</t>
  </si>
  <si>
    <t>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t>
  </si>
  <si>
    <t>Allowance for Losses</t>
  </si>
  <si>
    <t xml:space="preserve">Allowance for Losses – The Company evaluates the need for a loss reserve on its CRE Debt and Preferred Equity Investments and its corporate loans. A provision for losses related to CRE Debt and Preferred Equity Investments and corporate loans, including those accounted for under ASC 310-30, Loans and Debt Securities Acquired with Deteriorated Credit Quality , may be established when it is probable the Company will not collect amounts contractually due or all amounts previously estimated to be collecti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
  </si>
  <si>
    <t>Fair Value of Financial Instruments</t>
  </si>
  <si>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Futures contracts are valued using quoted prices for identical instruments in active markets and are classified as Level 1. Residential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t>
  </si>
  <si>
    <t>Reverse Repurchase and Repurchase Agreements</t>
  </si>
  <si>
    <t>Reverse Repurchase and Repurchase Agreements – The Company finances a significant portion of its assets with repurchase agreements. At the inception of each transaction, the Company assesses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si>
  <si>
    <t>Derivatives Hedges</t>
  </si>
  <si>
    <t>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C interest rate swaps, the Company may make or receive a payment at the time of entering into such interest rate swap to compensate for the out of market nature of such interest rate swap.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t>
  </si>
  <si>
    <t>Contingencies</t>
  </si>
  <si>
    <t xml:space="preserve">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
  </si>
  <si>
    <t>DESCRIPTION OF BUSINESS (Tables)</t>
  </si>
  <si>
    <t>Schedule of Investment Groups</t>
  </si>
  <si>
    <t>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s and residential mortgage loan markets. Annaly Commercial Real Estate Group Originates and invests in commercial mortgage loans, securities, and other commercial real estate debt and equity investments. Annaly Middle Market Lending Group Provides financing to private equity-backed middle market businesses across the capital structure.</t>
  </si>
  <si>
    <t>SIGNIFICANT ACCOUNTING POLICIES (Tables)</t>
  </si>
  <si>
    <t>Schedule of Significant Accounting Policies</t>
  </si>
  <si>
    <t xml:space="preserve">The Company’s significant accounting policies are described below or are included in the following notes: Notes Note 1. Description of Business Note 9. Real Estate Note 17. Income Taxes Note 2. Basis of Presentation Note 10. Derivative Instruments Note 18. Risk Management Note 3. Significant Accounting Policies Note 11. Fair Value Measurements Note 19. Related Party Transactions Note 4. Financial Instruments Note 12. Goodwill and Intangible Assets, Net Note 20. Lease Commitments and Contingencies Note 5. Securities Note 13. Secured Financing Note 21. Arcola Regulatory Requirements Note 6. Loans Note 14. Capital Stock Note 22. Acquisition of MTGE Investment Corp. Note 7. Mortgage Servicing Rights Note 15. Interest Income and Interest Expense Note 23. Subsequent Events Note 8. Variable Interest Entities Note 16. Net Income (Loss) Per Common Share </t>
  </si>
  <si>
    <t>Summary of Interest Income Recognition Methodology for Residential Investment Securities</t>
  </si>
  <si>
    <t>The following table summarizes the interest income recognition methodology for Residential Securities: Interest Income Methodology Agency Fixed-rate pass-through (1) Effective yield (3) Adjustable-rate pass-through (1) Effective yield (3) Multifamily (1) Contractual Cash Flows Collateralized Mortgage Obligation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Schedule of Finite-Lived Intangible Assets</t>
  </si>
  <si>
    <t>The following table presents the activity of finite lived intangible assets for the nine months ended September 30, 2018 . Intangible Assets, net (dollars in thousands) Balance at December 31, 2017 $ 23,220 Intangible assets acquired 14,483 Less: amortization expense (6,475 ) Balance at September 30, 2018 $ 31,228</t>
  </si>
  <si>
    <t>Schedule of Useful Lives of Investments in Commercial Real Estate</t>
  </si>
  <si>
    <t>Real estate investments are depreciated using the straight-line method over the estimated useful lives of the assets, summarized as follows: Category Term Building and building improvements 1 - 44 years Furniture and fixtures 1 - 4 years</t>
  </si>
  <si>
    <t>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needs to complete the development of an appropriate allowance methodology, assess the impact on the consolidated financial statements and determine appropriate internal controls and financial statement disclosures.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Securities, Inc. from operating activities to investing and financing activities, respectively, in the Consolidated Statements of Cash Flows. The Company applied the retrospective transition method, which resulted in reclassification of comparative periods.</t>
  </si>
  <si>
    <t>FINANCIAL INSTRUMENTS (Tables)</t>
  </si>
  <si>
    <t>Summary of Characteristics of Financial Instruments</t>
  </si>
  <si>
    <t>The following table presents characteristics for certain of the Company’s financial instruments at September 30, 2018 and December 31, 2017 . Financial Instruments (1) Balance Sheet Line Item Type / Form Measurement Basis September 30, 2018 December 31, 2017 Assets (dollars in thousands) Securities Agency mortgage-backed securities (2) Fair value, with unrealized gains (losses) through other comprehensive income $ 88,363,876 $ 89,426,437 Securities Agency mortgage-backed securities (3) Fair value, with unrealized gains (losses) through earnings 926,252 1,125,326 Securities Credit risk transfer securities Fair value, with unrealized gains (losses) through earnings 688,521 651,764 Securities Non-agency mortgage-backed securities Fair value, with unrealized gains (losses) through earnings 1,173,467 1,097,294 Securities Commercial real estate debt investments - CMBS Fair value, with unrealized gains (losses) through other comprehensive income 162,678 244,636 Securities Commercial real estate debt investments - Conduit CMBS Fair value, with unrealized gains (losses) through earnings 23,817 18,115 Total securities 91,338,611 92,563,572 Loans Residential mortgage loans Fair value, with unrealized gains (losses) through earnings 1,217,139 958,546 Loans Commercial real estate debt and preferred equity, held for investment Amortized cost 1,435,865 1,029,327 Loans Loans held for sale, net Lower of amortized cost or fair value 42,325 — Loans Corporate debt Amortized cost 1,528,874 1,011,275 Total loans 4,224,203 2,999,148 Assets transferred or pledged to securitization vehicles Residential mortgage loans Fair value, with unrealized gains (losses) through earnings 765,876 479,776 Assets transferred or pledged to securitization vehicles Commercial mortgage loans Fair value, with unrealized gains (losses) through earnings 3,521,945 2,826,357 Total assets transferred or pledged to securitization vehicles 4,287,821 3,306,133 Reverse repurchase agreements Reverse repurchase agreements Amortized cost 1,234,704 — Liabilities Repurchase agreements Repurchase agreements Amortized cost 79,073,026 77,696,343 Other secured financing Loans Amortized cost 4,108,547 3,837,528 Debt issued by securitization vehicles Securities Fair value, with unrealized gains (losses) through earnings 3,799,542 2,971,771 Mortgages payable Loans Amortized cost 511,588 309,686 (1) Receivable for unsettled trades, Interest receivable, Dividends payable, Payable for unsettled trades and Interest payable are accounted for at cost. (2) Includes Agency pass-through, CMO and multifamily securities. (3) Includes interest-only securities and reverse mortgages.</t>
  </si>
  <si>
    <t>SECURITIES (Tables)</t>
  </si>
  <si>
    <t>Debt Securities, Available-For-Sale</t>
  </si>
  <si>
    <t>The following represents a rollforward of the activity for the Company’s securities: September 30, 2018 Residential Securities Commercial Securities Total (dollars in thousands) Beginning Balance January 1 $ 92,300,821 $ 262,751 $ 92,563,572 Purchases 25,395,018 62,402 25,457,420 Sales (14,532,225 ) (40,900 ) (14,573,125 ) Principal paydowns (8,695,247 ) (96,397 ) (8,791,644 ) Amortization / accretion (485,804 ) 501 (485,303 ) Fair value adjustment (2,830,447 ) (1,862 ) (2,832,309 ) Ending Balance September 30 $ 91,152,116 $ 186,495 $ 91,338,611</t>
  </si>
  <si>
    <t>Schedule of Available-for-sale Securities Reconciliation</t>
  </si>
  <si>
    <t>The following tables present the Company’s securities that were carried at fair value at September 30, 2018 and December 31, 2017 : September 30, 2018 Principal / Notional Remaining Premium Remaining Discount Amortized Cost Unrealized Gains Unrealized Losses Estimated Fair Value Agency (dollars in thousands) Fixed-rate pass-through $ 80,917,596 $ 4,376,927 $ (7,643 ) $ 85,286,880 $ 28,156 $ (3,664,420 ) $ 81,650,616 Adjustable-rate pass-through 5,415,559 268,852 (1,568 ) 5,682,843 9,098 (164,520 ) 5,527,421 CMO 11,610 55 — 11,665 — (124 ) 11,541 Interest-only 6,248,885 1,226,033 — 1,226,033 2,500 (340,766 ) 887,767 Multifamily 1,204,773 8,596 (8,242 ) 1,205,127 306 (31,135 ) 1,174,298 Reverse mortgages 34,552 4,272 — 38,824 — (339 ) 38,485 Total Agency Securities $ 93,832,975 $ 5,884,735 $ (17,453 ) $ 93,451,372 $ 40,060 $ (4,201,304 ) $ 89,290,128 Residential Credit CRT $ 651,360 $ 33,670 $ (14,996 ) $ 670,034 $ 18,537 $ (50 ) $ 688,521 Alt-A 239,990 385 (36,910 ) 203,465 12,730 (131 ) 216,064 Prime 386,193 2,111 (25,419 ) 362,885 15,341 (596 ) 377,630 Subprime 449,425 1,973 (67,841 ) 383,557 45,238 (109 ) 428,686 NPL/RPL 3,431 — (37 ) 3,394 45 — 3,439 Prime Jumbo (&gt;= 2010 Vintage) 137,953 587 (4,644 ) 133,896 49 (3,977 ) 129,968 Prime Jumbo (&gt;= 2010 Vintage) Interest-Only 884,325 13,265 — 13,265 4,415 — 17,680 Total Residential Credit Securities $ 2,752,677 $ 51,991 $ (149,847 ) $ 1,770,496 $ 96,355 $ (4,863 ) $ 1,861,988 Total Residential Securities $ 96,585,652 $ 5,936,726 $ (167,300 ) $ 95,221,868 $ 136,415 $ (4,206,167 ) $ 91,152,116 Commercial Commercial Securities 196,407 339 (9,903 ) 186,843 575 (923 ) 186,495 Total Securities $ 96,782,059 $ 5,937,065 $ (177,203 ) $ 95,408,711 $ 136,990 $ (4,207,090 ) $ 91,338,611 December 31, 2017 Principal / Notional Remaining Premium Remaining Discount Amortized Cost Unrealized Gains Unrealized Losses Estimated Fair Value Agency (dollars in thousands) Fixed-rate pass-through $ 78,509,335 $ 4,514,815 $ (1,750 ) $ 83,022,400 $ 140,115 $ (1,178,673 ) $ 81,983,842 Adjustable-rate pass-through 6,760,991 277,212 (1,952 ) 7,036,251 15,776 (103,121 ) 6,948,906 Interest-only 6,804,715 1,326,761 — 1,326,761 1,863 (242,862 ) 1,085,762 Multifamily 490,753 5,038 (341 ) 495,450 84 (1,845 ) 493,689 Reverse mortgages 35,000 4,527 — 39,527 37 — 39,564 Total Agency Securities $ 92,600,794 $ 6,128,353 $ (4,043 ) $ 91,920,389 $ 157,875 $ (1,526,501 ) $ 90,551,763 Residential Credit CRT $ 593,027 $ 25,463 $ (3,456 ) $ 615,034 $ 36,730 $ — $ 651,764 Alt-A 204,213 499 (34,000 ) 170,712 13,976 (802 ) 183,886 Prime 197,756 358 (24,158 ) 173,956 18,804 — 192,760 Subprime 554,470 2,037 (78,561 ) 477,946 56,024 (90 ) 533,880 NPL/RPL 42,585 14 (117 ) 42,482 506 — 42,988 Prime Jumbo (&gt;= 2010 Vintage) 130,025 627 (3,956 ) 126,696 1,038 (1,112 ) 126,622 Prime Jumbo (&gt;= 2010 Vintage) Interest-Only 989,052 15,287 — 15,287 1,871 — 17,158 Total Residential Credit Securities 2,711,128 44,285 (144,248 ) 1,622,113 128,949 (2,004 ) 1,749,058 Total Residential Securities $ 95,311,922 $ 6,172,638 $ (148,291 ) $ 93,542,502 $ 286,824 $ (1,528,505 ) $ 92,300,821 Commercial Commercial Securities $ 270,288 $ 680 $ (9,731 ) $ 261,237 $ 1,843 $ (329 ) $ 262,751 Total Securities $ 95,582,210 $ 6,173,318 $ (158,022 ) $ 93,803,739 $ 288,667 $ (1,528,834 ) $ 92,563,572</t>
  </si>
  <si>
    <t>Types of Agency Mortgage Backed Securities</t>
  </si>
  <si>
    <t>The following table presents the Company’s Agency mortgage-backed securities portfolio concentration by issuing Agency at September 30, 2018 and December 31, 2017 : September 30, 2018 December 31, 2017 Investment Type (dollars in thousands) Fannie Mae $ 59,568,293 $ 63,361,415 Freddie Mac 29,636,443 27,091,978 Ginnie Mae 85,392 98,370 Total $ 89,290,128 $ 90,551,763</t>
  </si>
  <si>
    <t>Schedule of Residential Investment Securities by Estimated Weighted Average Life Classification</t>
  </si>
  <si>
    <t>The following table summarizes the Company’s available-for-sale Residential Securities at September 30, 2018 and December 31, 2017 , according to their estimated weighted average life classifications: September 30, 2018 December 31, 2017 Estimated Fair Value Amortized Cost Estimated Fair Value Amortized Cost Weighted Average Life (dollars in thousands) Less than one year $ 19,335 $ 19,339 $ 471,977 $ 476,538 Greater than one year through five years 10,442,022 10,737,675 13,838,890 13,925,749 Greater than five years through ten years 79,260,878 83,003,720 77,273,833 78,431,852 Greater than ten years 1,429,881 1,461,134 716,121 708,363 Total $ 91,152,116 $ 95,221,868 $ 92,300,821 $ 93,542,502</t>
  </si>
  <si>
    <t>Schedule of Continuous Unrealized Loss Position</t>
  </si>
  <si>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September 30, 2018 and December 31, 2017 . September 30, 2018 December 31, 2017 Estimated Fair Value (1) Gross Unrealized Losses (1) Number of Securities (1) Estimated Fair Value (1) Gross Unrealized Losses (1) Number of Securities (1) (dollars in thousands) Less than 12 Months $ 46,457,384 $ (1,401,491 ) 2,213 $ 39,878,158 $ (272,234 ) 1,114 12 Months or More 40,098,674 (2,458,708 ) 1,233 39,491,238 (1,011,405 ) 911 Total $ 86,556,058 $ (3,860,199 ) 3,446 $ 79,369,396 $ (1,283,639 ) 2,025 (1) Excludes interest-only mortgage-backed securities and reverse mortgages.</t>
  </si>
  <si>
    <t>LOANS (Tables)</t>
  </si>
  <si>
    <t>Summary of Loans Investments Activity</t>
  </si>
  <si>
    <t>The following table presents the activity of the Company’s loan investments for the nine months ended September 30, 2018 : Residential Commercial Corporate Total (dollars in thousands) Beginning balance January 1, 2018 $ 958,546 $ 1,029,327 $ 1,011,275 $ 2,999,148 Purchases 430,854 528,835 788,213 1,747,902 Syndications — — (44,125 ) (44,125 ) Principal Payments (156,198 ) (124,559 ) (235,423 ) (516,180 ) Change in fair value (13,812 ) — — (13,812 ) Amortization (2,251 ) 2,262 8,934 8,945 Ending balance September 30, 2018 $ 1,217,139 $ 1,435,865 $ 1,528,874 $ 4,181,878</t>
  </si>
  <si>
    <t>Fair Value and Unpaid Principal of Residential Mortgage Loan Portfolio</t>
  </si>
  <si>
    <t>The following table presents the fair value and the unpaid principal balances of the residential mortgage loan portfolio, including loans transferred or pledged to securitization vehicles, at September 30, 2018 and December 31, 2017 : September 30, 2018 December 31, 2017 (dollars in thousands) Fair value $ 1,983,015 $ 1,438,322 Unpaid principal balance $ 1,976,077 $ 1,419,807</t>
  </si>
  <si>
    <t>Summary of Comprehensive Income (Loss)</t>
  </si>
  <si>
    <t>The following table provides information regarding the line items and amounts recognized in the Consolidated Statements of Comprehensive Income (Loss) for the three and nine months ended September 30, 2018 and 2017 for these investments: Three Months Ended Nine Months Ended September 30, 2018 September 30, 2017 September 30, 2018 September 30, 2017 (dollars in thousands) Net interest income $ 16,423 $ 8,226 $ 45,702 $ 18,935 Net gains (losses) on disposal of investments (1) (2,975 ) (2,093 ) (7,924 ) (3,407 ) Net unrealized gains (losses) on instruments measured at fair value through earnings (3,633 ) (725 ) (14,802 ) 5,400 Total included in net income (loss) $ 9,815 $ 5,408 $ 22,976 $ 20,928 (1) Includes loan premium write offs.</t>
  </si>
  <si>
    <t>Geographic Concentrations Based on Unpaid Principal Balances</t>
  </si>
  <si>
    <t xml:space="preserve">The following table provides the geographic concentrations based on the unpaid principal balances at September 30, 2018 and December 31, 2017 , for the residential mortgage loans, including loans transferred or pledged to securitization trusts: Geographic Concentrations of Residential Mortgage Loans September 30, 2018 December 31, 2017 Property Location % of Balance Property Location % of Balance California 54.5 % California 49.8 % New York 8.1 % Florida 9.3 % Florida 6.6 % New York 7.1 % All other (none individually greater than 5%) 30.8 % All other (none individually greater than 5%) 33.8 % Total 100.0 % Total 100.0 % The geographic concentrations of credit risk exceeding 5% of the total loan unpaid principal balances related to the Company’s VIEs, excluding the credit facility VIEs and OBX Trusts, at September 30, 2018 are as follows: FREMF Trusts Residential Mortgage Loan Trusts Property Location Principal Balance % of Balance Property Location Principal Balance % of Balance (dollars in thousands) Texas $ 478,593 13.7 % California $ 48,718 44.9 % Maryland 448,646 12.8 % Texas 13,981 12.9 % California 360,279 10.3 % Illinois 8,297 7.6 % Virginia 347,002 9.9 % Washington 7,559 7.0 % Pennsylvania 281,384 8.1 % Florida 5,424 5.0 % New York 280,925 8.0 % Other (1) 24,501 22.6 % North Carolina 251,187 7.2 % Massachusetts 179,440 5.1 % Other (1) 867,774 24.9 % Total $ 3,495,230 100.0 % $ 108,480 100.0 % (1) No individual state greater than 5% . </t>
  </si>
  <si>
    <t>The following table provides additional data on the Company’s residential mortgage loans, including loans transferred or pledged to securitization trusts, at September 30, 2018 and December 31, 2017 : September 30, 2018 December 31, 2017 Portfolio Range Portfolio Weighted Average Portfolio Range Portfolio Weighted Average (dollars in thousands) Unpaid principal balance $1 - $3,500 $494 $1 - $3,663 $514 Interest rate 2.00% - 7.50% 4.74% 1.63% - 7.50% 4.25% Maturity 1/1/2028 - 9/1/2058 1/5/2045 1/1/2028 - 5/1/2057 2/1/2043 FICO score at loan origination 510 - 823 754 468 - 823 748 Loan-to-value ratio at loan origination 11% - 100% 67% 11% - 100% 68%</t>
  </si>
  <si>
    <t>Commercial Real Estate Investments Held for Investment</t>
  </si>
  <si>
    <t>At September 30, 2018 and December 31, 2017 , commercial real estate investments held for investment were comprised of the following: September 30, 2018 December 31, 2017 Outstanding Principal Carrying Value (1) Percentage of Loan Portfolio (2) Outstanding Principal Carrying Value (1) Percentage of Loan Portfolio (2) (dollars in thousands) Senior mortgages $ 1,090,849 $ 1,084,167 75.6 % $ 629,143 $ 625,900 60.9 % Mezzanine loans 343,354 342,700 23.8 % 395,015 394,442 38.2 % Preferred equity 9,000 8,998 0.6 % 9,000 8,985 0.9 % Total $ 1,443,203 $ 1,435,865 100.0 % $ 1,033,158 $ 1,029,327 100.0 % (1) Carrying value includes unamortized origination fees of $5.7 million and $3.8 million at September 30, 2018 and December 31, 2017 , respectively. (2) Based on outstanding principal. The following tables represent a rollforward of the activity for the Company’s commercial real estate investments held for investment at September 30, 2018 and December 31, 2017 : September 30, 2018 Senior Mortgages Mezzanine Loans Preferred Equity Total (dollars in thousands) Beginning balance (January 1, 2018) $ 625,900 $ 394,442 $ 8,985 $ 1,029,327 Originations &amp; advances (principal) 489,271 45,334 — 534,605 Principal payments (27,565 ) (96,993 ) — (124,558 ) Net (increase) decrease in origination fees (5,400 ) (370 ) — (5,770 ) Amortization of net origination fees 1,961 287 13 2,261 Net carrying value (September 30, 2018) $ 1,084,167 $ 342,700 $ 8,998 $ 1,435,865 December 31, 2017 Senior Mortgages Mezzanine Loans Preferred Equity Total (dollars in thousands) Beginning balance (January 1, 2017) $ 510,071 $ 451,467 $ 8,967 $ 970,505 Originations &amp; advances (principal) 338,242 69,121 — 407,363 Principal payments (221,421 ) (127,799 ) — (349,220 ) Amortization &amp; accretion of (premium) discounts (44 ) 28 — (16 ) Net (increase) decrease in origination fees (3,317 ) (605 ) — (3,922 ) Amortization of net origination fees 2,369 2,230 18 4,617 Net carrying value (December 31, 2017) $ 625,900 $ 394,442 $ 8,985 $ 1,029,327</t>
  </si>
  <si>
    <t>Internal Loan and Preferred Equity Ratings</t>
  </si>
  <si>
    <t>The following table provides the internal loan risk ratings of commercial real estate investments held for investment as of September 30, 2018 and December 31, 2017 . September 30, 2018 Outstanding Principal Percentage of CRE Debt and Preferred Equity Portfolio Internal Ratings Investment Type Performing Performing - Closely Monitored Performing - Special Mention Substandard (1) Doubtful Loss Total (dollars in thousands) Senior mortgages $ 1,090,849 75.6 % $ 724,111 $ 302,348 $ — $ 64,390 $ — $ — $ 1,090,849 Mezzanine loans 343,354 23.8 % 135,334 64,323 107,094 36,603 — — 343,354 Preferred equity 9,000 0.6 % — — 9,000 — — — 9,000 Total $ 1,443,203 100.0 % $ 859,445 $ 366,671 $ 116,094 $ 100,993 $ — $ — $ 1,443,203 December 31, 2017 Outstanding Principal Percentage of CRE Debt and Preferred Equity Portfolio Internal Ratings Investment Type Performing Performing - Closely Monitored Performing - Special Mention Substandard (1) Doubtful Loss Total (dollars in thousands) Senior mortgages $ 629,143 60.9 % $ 409,878 $ 115,075 $ 36,800 $ 67,390 $ — $ — $ 629,143 Mezzanine loans 395,015 38.2 % 206,169 66,498 122,348 — — — 395,015 Preferred equity 9,000 0.9 % — — 9,000 — — — 9,000 Total $ 1,033,158 100.0 % $ 616,047 $ 181,573 $ 168,148 $ 67,390 $ — $ — $ 1,033,158 (1) The Company rated two loans as Substandard as of September 30, 2018 . The Company evaluated whether an impairment exists and determined in each case that, based on quantitative and qualitative factors, the Company expects repayment of contractual amounts due.</t>
  </si>
  <si>
    <t>Schedule of Industry and Rate Sensitivity</t>
  </si>
  <si>
    <t>The industry and rate attributes of the portfolio at September 30, 2018 and December 31, 2017 are as follows: Industry Dispersion September 30, 2018 December 31, 2017 Fixed Rate Floating Rate Total Fixed Rate Floating Rate Total (dollars in thousands) Aircraft and Parts $ — $ 41,344 $ 41,344 $ — $ 34,814 $ 34,814 Coating, Engraving and Allied Services — 58,850 58,850 — 64,034 64,034 Computer Programming, Data Processing &amp; Other Computer Related Services — 212,969 212,969 — 209,624 209,624 Drugs — 38,735 38,735 — 38,708 38,708 Electrical Work — 43,266 43,266 — — — Electronic Components &amp; Accessories — 24,029 24,029 — 23,916 23,916 Engineering, Architectural &amp; Surveying — 80,741 80,741 — — — Groceries and Related Products — 14,725 14,725 — 14,794 14,794 Grocery Stores — 23,461 23,461 — 23,531 23,531 Home Health Care Services — — — — 23,779 23,779 Insurance Agents, Brokers and Services — 49,211 49,211 — 28,872 28,872 Mailing, Reproduction, Commercial Art and Photography, and Stenographic — 14,855 14,855 — — — Management and Public Relations Services — 240,740 240,740 — 94,871 94,871 Medical and Dental Laboratories — 26,876 26,876 — 26,956 26,956 Metal Cans &amp; Shipping Containers — 118,006 118,006 — — — Miscellaneous Business Services — 19,650 19,650 — 19,723 19,723 Miscellaneous Equipment Rental and Leasing — 49,433 49,433 — 49,129 49,129 Miscellaneous Health and Allied Services, not elsewhere classified — 54,189 54,189 — 25,963 25,963 Miscellaneous Nonmetallic Minerals, except Fuels — — — — 25,992 25,992 Miscellaneous Plastic Products — 9,963 9,963 — 9,879 9,879 Motor Vehicles and Motor Vehicle Equipment — 16,937 16,937 — — — Motor Vehicles and Motor Vehicle Parts and Supplies — 27,979 27,979 — 12,212 12,212 Nonferrous Foundries (Castings) — 12,953 12,953 — — — Offices and Clinics of Doctors of Medicine — 97,760 97,760 — 600 600 Offices and Clinics of Other Health Practitioners — 21,122 21,122 — 18,979 18,979 Public Warehousing and Storage — 61,912 61,912 — 48,890 48,890 Research, Development and Testing Services — 33,334 33,334 — 33,155 33,155 Schools and Educational Services, not elsewhere classified — 19,794 19,794 — 20,625 20,625 Services Allied with the Exchange of Securities — 14,895 14,895 — 13,960 13,960 Surgical, Medical, and Dental Instruments and Supplies — 39,806 39,806 — 29,687 29,687 Telephone Communications — 61,339 61,339 — 59,182 59,182 Total $ — $ 1,528,874 $ 1,528,874 $ — $ 1,011,275 $ 1,011,275</t>
  </si>
  <si>
    <t>Aggregate positions by Respective Place in the Capital Structure of the Borrowers</t>
  </si>
  <si>
    <t>The table below reflects the Company’s aggregate positions by their respective place in the capital structure of the borrowers at September 30, 2018 and December 31, 2017 . September 30, 2018 December 31, 2017 (dollars in thousands) First lien loans $ 888,860 $ 582,724 Second lien loans 640,014 428,551 Total $ 1,528,874 $ 1,011,275</t>
  </si>
  <si>
    <t>MORTGAGE SERVICING RIGHTS (Tables)</t>
  </si>
  <si>
    <t>Presentation of Activity Related to MSR</t>
  </si>
  <si>
    <t>The following table presents activity related to MSRs for the three and nine months ended September 30, 2018 and 2017 : Three Months Ended Nine Months Ended September 30, 2018 September 30, 2017 September 30, 2018 September 30, 2017 (dollars in thousands) Fair value, beginning of period $ 599,014 $ 605,653 $ 580,860 $ 652,216 Purchases (1) — (30 ) — (27 ) Other — — — 10 Change in fair value due to: Changes in valuation inputs or assumptions (2) (19,913 ) (19,207 ) (61,011 ) (34,645 ) Other changes, including realization of expected cash flows 9,732 (16,198 ) 68,984 (47,336 ) Fair value, end of period $ 588,833 $ 570,218 $ 588,833 $ 570,218 (1) Includes adjustments to original purchase price from early payoffs, defaults, or loans that were delivered but were deemed to be not acceptable. (2) Principally represents changes in discount rates and prepayment speed inputs used in valuation model, primarily due to changes in interest rates.</t>
  </si>
  <si>
    <t>REAL ESTATE (Tables)</t>
  </si>
  <si>
    <t>Summary of Real Estate</t>
  </si>
  <si>
    <t xml:space="preserve"> September 30, 2018 December 31, 2017 Real Estate, Net (dollars in thousands) Land $ 128,742 $ 111,012 Buildings and improvements 580,932 330,959 Furniture, fixtures and equipment 11,205 — Subtotal 720,879 441,971 Less: accumulated depreciation (60,795 ) (48,920 ) Total real estate held for investment, at amortized cost, net 660,084 393,051 Equity in unconsolidated joint ventures 92,930 92,902 Total Real Estate, Net $ 753,014 $ 485,953</t>
  </si>
  <si>
    <t>Minimum Future Rentals on Non-cancelable Leases</t>
  </si>
  <si>
    <t>Approximate future minimum rents to be received over the next five years and thereafter for non-cancelable operating leases in effect at September 30, 2018 for consolidated investments in real estate are as follows: September 30, 2018 (dollars in thousands) 2018 (remaining) $ 12,627 2019 49,246 2020 44,973 2021 40,940 2022 36,393 Later years 223,175 Total $ 407,354</t>
  </si>
  <si>
    <t>VARIABLE INTEREST ENTITIES (Tables)</t>
  </si>
  <si>
    <t>Statement of Financial Condition of VIEs Reflected in Consolidated Statements of Financial Condition</t>
  </si>
  <si>
    <t>The statements of financial condition of the Company’s VIEs, excluding the credit facility VIEs and OBX Trusts, that are reflected in the Company’s Consolidated Statements of Financial Condition at September 30, 2018 and December 31, 2017 are as follows: September 30, 2018 Commercial Trusts Residential Trusts MSR Silo Assets (dollars in thousands) Cash and cash equivalents $ — $ — $ 28,441 Commercial real estate debt 3,521,945 — — Residential mortgage loans — 107,764 97,825 Mortgage servicing rights — — 588,833 Interest receivable 13,432 555 — Other assets — — 33,522 Total assets $ 3,535,377 $ 108,319 $ 748,621 Liabilities Securitized debt (non-recourse) $ 3,240,043 $ 29,698 $ — Other secured financing — — 70,221 Interest payable 6,383 70 — Other liabilities — 148 2,160 Total liabilities $ 3,246,426 $ 29,916 $ 72,381 December 31, 2017 Commercial Trusts Residential Trusts MSR Silo Assets (dollars in thousands) Cash and cash equivalents $ — $ — $ 42,293 Commercial real estate debt 2,826,357 — — Residential mortgage loans — 478,811 19,667 Mortgage servicing rights — — 580,860 Interest receivable 10,339 1,599 — Derivative assets — — 1 Other assets — 1,418 32,354 Total assets $ 2,836,696 $ 481,828 $ 675,175 Liabilities Securitized debt (non-recourse) $ 2,620,952 $ 350,819 $ — Other secured financing — — 10,496 Interest payable 4,554 931 — Other liabilities — 112 4,856 Total liabilities $ 2,625,506 $ 351,862 $ 15,352</t>
  </si>
  <si>
    <t>Statement of Comprehensive Income (Loss) of VIEs Reflected in Consolidated Statements of Comprehensive Income (Loss)</t>
  </si>
  <si>
    <t>The statements of comprehensive income (loss) of the Company’s VIEs, excluding the credit facility VIEs and OBX Trusts, that are reflected in the Company’s Consolidated Statements of Comprehensive Income (Loss) for the three and nine months ended September 30, 2018 and 2017 are as follows: Three Months Ended September 30, 2018 Commercial Trusts Residential Trusts MSR Silo Net interest income: (dollars in thousands) Interest income $ 36,387 $ 1,723 $ 2,678 Interest expense 25,068 773 438 Net interest income 11,319 950 2,240 Net realized gains (losses) on disposal of investments — 147 (516 ) Net unrealized gains (losses) on instruments measured at fair value through earnings 220 242 (13,364 ) Other income (loss) (4,217 ) (70 ) 26,866 Less: General and administrative expenses — 21 481 Net income (loss) $ 7,322 1,248 14,745 Three Months Ended September 30, 2017 Commercial Trusts Residential Trusts MSR Silo Net interest income: (dollars in thousands) Interest income $ 28,841 $ 1,145 $ 514 Interest expense 15,791 282 121 Net interest income 13,050 863 393 Net realized gains (losses) on disposal of investments — (229 ) (1,430 ) Net gains (losses) on trading assets — — (19 ) Net unrealized gains (losses) on instruments measured at fair value through earnings (2,256 ) (20 ) (36,226 ) Other income (loss) (6,073 ) (89 ) 32,001 Less: General and administrative expenses (1 ) 34 560 Net income (loss) $ 4,722 $ 491 $ (5,841 ) Nine Months Ended September 30, 2018 Commercial Trusts Residential Mortgage Loan Trusts MSR Silo Net interest income: (dollars in thousands) Interest income $ 85,325 $ 6,280 $ 4,126 Interest expense 54,265 3,621 875 Net interest income 31,060 2,659 3,251 Net realized gains (losses) on disposal of investments — 2,049 (1,826 ) Net gains (losses) on other derivatives — — 70 Net unrealized gains (losses) on instruments measured at fair value through earnings 1,332 (925 ) 3,101 Other income (loss) (12,986 ) (221 ) 83,924 Less: General and administrative expenses — 50 1,408 Net income (loss) $ 19,406 $ 3,512 $ 87,112 Nine Months Ended September 30, 2017 Commercial Trusts Residential Mortgage Loan Trusts MSR Silo Net interest income: (dollars in thousands) Interest income $ 81,508 $ 3,685 $ 1,005 Interest expense 42,046 854 243 Net interest income 39,462 2,831 762 Net realized gains (losses) on disposal of investments — (611 ) (1,915 ) Net gains (losses) on trading assets — — (17 ) Net unrealized gains (losses) on instruments measured at fair value through earnings 2,833 1,682 (83,340 ) Other income (loss) (18,595 ) (280 ) 99,927 Less: General and administrative expenses — 71 2,500 Net income (loss) $ 23,700 $ 3,551 $ 12,917</t>
  </si>
  <si>
    <t>FAIR VALUE MEASUREMENTS (Tables)</t>
  </si>
  <si>
    <t>Schedule of Fair Values, Assets and Liabilities Measured on Recurring Basis</t>
  </si>
  <si>
    <t>The following tables present the estimated fair values of financial instruments measured at fair value on a recurring basis. There were no transfers between levels of the fair value hierarchy during the periods presented. September 30, 2018 Level 1 Level 2 Level 3 Total Assets: (dollars in thousands) Securities Agency mortgage-backed securities $ — $ 89,290,128 $ — $ 89,290,128 Credit risk transfer securities — 688,521 — 688,521 Non-Agency mortgage-backed securities — 1,173,467 — 1,173,467 Commercial mortgage-backed securities — 186,495 — 186,495 Loans Residential mortgage loans — 1,217,139 — 1,217,139 Mortgage servicing rights — — 588,833 588,833 Assets transferred or pledged to securitization vehicles — 4,287,821 — 4,287,821 Derivative assets Interest rate swaps — 97,002 — 97,002 Other derivatives 221,516 86,323 — 307,839 Total assets $ 221,516 $ 97,026,896 $ 588,833 $ 97,837,245 Liabilities: Debt issued by securitization vehicles $ — $ 3,799,542 $ — $ 3,799,542 Derivative liabilities Interest rate swaps — 311,729 — 311,729 Other derivatives 482 67,583 — 68,065 Total liabilities $ 482 $ 4,178,854 $ — $ 4,179,336 December 31, 2017 Level 1 Level 2 Level 3 Total Assets: (dollars in thousands) Securities Agency mortgage-backed securities $ — $ 90,551,763 $ — $ 90,551,763 Credit risk transfer securities — 651,764 — 651,764 Non-Agency mortgage-backed securities — 1,097,294 — 1,097,294 Commercial mortgage-backed securities — 262,751 — 262,751 Loans Residential mortgage loans — 958,546 — 958,546 Mortgage servicing rights — — 580,860 580,860 Assets transferred or pledged to securitization vehicles — 3,306,133 — 3,306,133 Derivative assets Interest rate swaps — 30,272 — 30,272 Other derivatives 218,361 65,252 — 283,613 Total assets $ 218,361 $ 96,923,775 $ 580,860 $ 97,722,996 Liabilities: Debt issued by securitization vehicles $ — $ 2,971,771 $ — $ 2,971,771 Derivative liabilities Interest rate swaps — 569,129 — 569,129 Other derivatives 12,285 26,440 — 38,725 Total liabilities $ 12,285 $ 3,567,340 $ — $ 3,579,625</t>
  </si>
  <si>
    <t>Information about Significant Unobservable Inputs Used for Recurring Fair Value Measurements for Level 3 MSRs</t>
  </si>
  <si>
    <t>The table below presents information about the significant unobservable inputs used for recurring fair value measurements for Level 3 MSRs. The table does not give effect to the Company’s risk management practices that might offset risks inherent in these Level 3 investments. Valuation Technique Unobservable Input (1) September 30, 2018 December 31, 2017 Range (Weighted Average) Discounted cash flow Discount rate 9.0% -12.0% (9.4%) 10.0% -15.0% (10.4%) Prepayment rate 4.5% - 11.3% (7.1%) 4.6% - 22.3% (9.4%) Delinquency rate 0.0% - 5.0% (2.3%) 0.0% - 13.0% (2.2%) Cost to service $82 - $132 ($105) $84 - $181 ($102) (1) Represents rates, estimates and assumptions that the Company believes would be used by market participants when valuing these assets.</t>
  </si>
  <si>
    <t>Schedule of Estimated Fair Value for All Financial Assets and Liabilities</t>
  </si>
  <si>
    <t>The following table summarizes the estimated fair values for financial assets and liabilities that are not carried at fair value at September 30, 2018 and December 31, 2017 . Level in Fair Value Hierarchy September 30, 2018 December 31, 2017 Carrying Value Fair Value Carrying Value Fair Value Financial assets: (dollars in thousands) Loans Commercial real estate debt and preferred equity, held for investment 3 1,435,865 1,446,062 1,029,327 1,035,095 Commercial loans held for sale, net 3 42,325 43,055 — — Corporate debt 2 1,528,874 1,531,546 1,011,275 1,014,139 Financial liabilities: Repurchase agreements 1,2 $ 79,073,026 $ 79,073,026 $ 77,696,343 $ 77,697,828 Other secured financing 1,2 4,108,547 4,108,801 3,837,528 3,837,595 Mortgages payable 3 511,588 494,690 309,686 310,218</t>
  </si>
  <si>
    <t>SECURED FINANCING (Tables)</t>
  </si>
  <si>
    <t>Schedule of Repurchase Agreements Remaining Maturity ,Collateral Types and Weighted Average Rates</t>
  </si>
  <si>
    <t>At September 30, 2018 and December 31, 2017 , the repurchase agreements had the following remaining maturities, collateral types and weighted average rates: September 30, 2018 Agency Mortgage-Backed Securities CRTs Non-Agency Mortgage-Backed Securities Commercial Loans Commercial Mortgage-Backed Securities Total Repurchase Agreements Weighted Average Rate (dollars in thousands) 1 day $ 16,400,345 $ — $ — $ — $ — $ 16,400,345 2.38 % 2 to 29 days 19,476,641 365,101 252,960 — 80,474 20,175,176 2.18 % 30 to 59 days 7,256,371 — 65,567 — — 7,321,938 2.26 % 60 to 89 days 17,159,885 71,919 155,479 — 36,076 17,423,359 2.38 % 90 to 119 days 6,518,313 — — — — 6,518,313 2.20 % Over 120 days (1) 10,330,866 — — 764,543 138,486 11,233,895 2.48 % Total $ 77,142,421 $ 437,020 $ 474,006 $ 764,543 $ 255,036 $ 79,073,026 2.32 % December 31, 2017 Agency Mortgage-Backed Securities CRTs Non-Agency Mortgage-Backed Securities Commercial Loans Commercial Mortgage-Backed Securities Total Repurchase Agreements Weighted Average Rate (dollars in thousands) 1 day $ — $ — $ — $ — $ — $ — — 2 to 29 days 33,421,609 263,528 253,290 — 18,125 33,956,552 1.69 % 30 to 59 days 10,811,515 7,229 3,658 — 6,375 10,828,777 1.44 % 60 to 89 days 13,800,743 7,214 47,830 — — 13,855,787 1.59 % 90 to 119 days 10,128,006 — — — — 10,128,006 1.39 % Over 120 days (1) 8,542,108 — — 385,113 — 8,927,221 1.77 % Total $ 76,703,981 $ 277,971 $ 304,778 $ 385,113 $ 24,500 $ 77,696,343 1.61 % (1) Approximately 0% and 1% of the total repurchase agreements had a remaining maturity over 1 year at September 30, 2018 and December 31, 2017 , respectively.</t>
  </si>
  <si>
    <t>Summary of Gross Amounts, Amounts Offset and net Amounts of Repurchase Agreement and Reverse Repurchase Agreement</t>
  </si>
  <si>
    <t>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September 30, 2018 and December 31, 2017 . Refer to the “Derivative Instruments” Note for information related to the effect of netting arrangements on the Company’s derivative instruments. September 30, 2018 December 31, 2017 Reverse Repurchase Agreements Repurchase Agreements Reverse Repurchase Agreements Repurchase Agreements (dollars in thousands) Gross Amounts $ 1,484,704 $ 79,323,026 $ 1,250,000 $ 78,946,343 Amounts Offset (250,000 ) (250,000 ) (1,250,000 ) (1,250,000 ) Netted Amounts $ 1,234,704 $ 79,073,026 $ — $ 77,696,343</t>
  </si>
  <si>
    <t>Mortgage Loans Payable</t>
  </si>
  <si>
    <t xml:space="preserve">Mortgages payable at September 30, 2018 and December 31, 2017 , were as follows: September 30, 2018 Property Mortgage Carrying Value Mortgage Principal Interest Rate Fixed/Floating Rate Maturity Date Priority (dollars in thousands) Joint Ventures $ 332,317 $ 334,789 2.75% - 4.96% Fixed 2024 - 2029 First liens Tennessee 12,319 12,350 4.01% Fixed 9/6/2019 First liens Virginia 96,266 98,127 2.34% - 4.55% Fixed 2019-2053 First liens Utah (fixed) 7,297 7,218 3.69% Fixed 6/1/2053 First liens Utah (floating) 9,691 9,706 L+3.50% Floating 1/31/2019 First liens Minnesota 13,470 13,506 3.69% Fixed 6/1/2053 First liens Wisconsin 7,911 7,932 3.69% Fixed 6/1/2053 First liens Texas 32,317 33,875 3.28% Fixed 1/1/1953 First liens Total $ 511,588 $ 517,503 December 31, 2017 Property Mortgage Carrying Value Mortgage Principal Interest Rate Fixed/Floating Rate Maturity Date Priority (dollars in thousands) Joint Ventures $ 286,373 $ 289,125 4.03% - 4.61% Fixed 2024 and 2025 First liens Tennessee 12,294 12,350 4.01% Fixed 9/6/2019 First liens Virginia 11,019 11,025 3.58% Fixed 6/6/2019 First liens Total $ 309,686 $ 312,500 </t>
  </si>
  <si>
    <t>Future Mortgage Loan Principal Payments</t>
  </si>
  <si>
    <t>The following table details future mortgage loan principal payments at September 30, 2018 : Mortgage Loan Principal Payments (dollars in thousands) 2018 (remaining) $ 717 2019 36,111 2020 19,410 2021 3,493 2022 3,711 Later years 454,061 Total $ 517,503</t>
  </si>
  <si>
    <t>DERIVATIVE INSTRUMENTS (Tables)</t>
  </si>
  <si>
    <t>Summarizes Fair Value Information about Derivative Assets Liabilities</t>
  </si>
  <si>
    <t xml:space="preserve">The table below summarizes fair value information about our derivative assets and liabilities at September 30, 2018 and December 31, 2017 : Derivatives Instruments September 30, 2018 December 31, 2017 Derivative Assets: (dollars in thousands) Interest rate swaps $ 97,002 $ 30,272 Interest rate swaptions 65,356 36,150 TBA derivatives 13,535 29,067 Futures contracts 221,516 218,361 Purchase commitments 189 35 Credit derivatives (1) 7,243 — $ 404,841 $ 313,885 Derivative Liabilities: Interest rate swaps $ 311,729 $ 569,129 TBA derivatives 64,900 21,776 Futures contracts 482 12,285 Purchase commitments 797 157 Credit derivatives (1) 1,886 4,507 $ 379,794 $ 607,854 (1) The notional amount of the credit derivatives in which the Company purchased protection was $70.0 million at September 30, 2018. The maximum potential amount of future payments is the notional amount of $466.0 million and $125.0 million at September 30, 2018 and December 31, 2017 , respectively, plus any coupon shortfalls on the underlying tranche. The credit derivative tranches referencing the basket of bonds had a range of ratings between AAA and BBB-. </t>
  </si>
  <si>
    <t>Summary of Certain Characteristics of Derivatives</t>
  </si>
  <si>
    <t>The following table summarizes certain characteristics of the Company’s interest rate swaps at September 30, 2018 and December 31, 2017 : September 30, 2018 Maturity Current (1) Weighted Average Weighted Average Receive Rate Weighted Average Years to Maturity (dollars in thousands) 0 - 3 years $ 34,361,800 1.76 % 2.36 % 1.38 3 - 6 years 16,854,750 2.25 % 2.34 % 4.44 6 - 10 years 15,746,900 2.48 % 2.26 % 8.62 Greater than 10 years 4,151,400 3.60 % 2.27 % 17.13 Total / Weighted Average $ 71,114,850 2.10 % 2.33 % 4.34 December 31, 2017 Maturity Current Notional (1) Weighted Average Pay Rate (2) (3) Weighted Average Receive Rate (2) Weighted Average Years to Maturity (2) (dollars in thousands) 0 - 3 years $ 6,532,000 1.56 % 1.62 % 2.08 3 - 6 years 14,791,800 2.12 % 1.57 % 4.51 6 - 10 years 10,179,000 2.35 % 1.58 % 8.04 Greater than 10 years 3,826,400 3.65 % 1.51 % 18.47 Total / Weighted Average $ 35,329,200 2.22 % 1.58 % 6.72 (1) There were no forward starting swaps at September 30, 2018 . Notional amount includes $8.1 billion of forward starting pay fixed swaps at December 31, 2017 . (2) Excludes forward starting swaps. (3) Weighted average fixed rate on forward starting pay fixed swaps was 1.86% at December 31, 2017 . The following table presents swaptions outstanding at September 30, 2018 and December 31, 2017 . September 30, 2018 Current Underlying Notional Weighted Average Underlying Pay Rate Weighted Average Underlying Receive Rate Weighted Average Underlying Years to Maturity Weighted Average Months to Expiration (dollars in thousands) Long $ 4,500,000 3.18 % 3M LIBOR 10.21 5.09 December 31, 2017 Current Underlying Notional Weighted Average Underlying Pay Rate Weighted Average Underlying Receive Rate Weighted Average Underlying Years to Maturity Weighted Average Months to Expiration (dollars in thousands) Long $ 6,000,000 2.62 % 3M LIBOR 9.97 4.49 The following table summarizes certain characteristics of the Company’s TBA derivatives at September 30, 2018 and December 31, 2017 : September 30, 2018 Purchase and sale contracts for derivative TBAs Notional Implied Cost Basis Implied Market Value Net Carrying Value (dollars in thousands) Purchase contracts $ 16,209,160 $ 16,304,558 $ 16,253,193 $ (51,365 ) December 31, 2017 Purchase and sale contracts for derivative TBAs Notional Implied Cost Basis Implied Market Value Net Carrying Value (dollars in thousands) Purchase contracts $ 15,828,000 $ 16,381,826 $ 16,390,251 $ 8,425 Sale contracts (250,000 ) (254,804 ) (255,938 ) (1,134 ) Net TBA derivatives $ 15,578,000 $ 16,127,022 $ 16,134,313 $ 7,291 The following table summarizes certain characteristics of the Company’s futures contracts at September 30, 2018 and December 31, 2017 : September 30, 2018 Notional - Long Positions Notional - Short Positions Weighted Average Years to Maturity (dollars in thousands) U.S. Treasury futures - 2 year $ — $ (1,166,000 ) 2.00 U.S. Treasury futures - 5 year — (6,359,400 ) 4.41 U.S. Treasury futures - 10 year and greater — (12,346,600 ) 7.18 Total $ — $ (19,872,000 ) 5.99 December 31, 2017 Notional - Long Positions Notional - Short Positions Weighted Average Years to Maturity (dollars in thousands) 2-year swap equivalent Eurodollar contracts $ — $ (17,161,000 ) 2.00 U.S. Treasury futures - 5 year — (4,217,400 ) 4.41 U.S. Treasury futures - 10 year and greater — (4,914,500 ) 7.01 Total $ — $ (26,292,900 ) 3.32</t>
  </si>
  <si>
    <t>Offsetting of Derivative Assets and Liabilities</t>
  </si>
  <si>
    <t>The following tables present information about derivative assets and liabilities that are subject to such provisions and can potentially be offset on our Consolidated Statements of Financial Condition at September 30, 2018 and December 31, 2017 , respectively. September 30, 2018 Amounts Eligible for Offset Gross Amounts Financial Instruments Cash Collateral Net Amounts Assets: (dollars in thousands) Interest rate swaps, at fair value $ 97,002 $ (45,805 ) $ — $ 51,197 Interest rate swaptions, at fair value 65,356 — — 65,356 TBA derivatives, at fair value 13,535 (13,535 ) — — Futures contracts, at fair value 221,516 (482 ) — 221,034 Purchase commitments 189 — — 189 Credit derivatives 7,243 (1,886 ) — 5,357 Liabilities: Interest rate swaps, at fair value $ 311,729 $ (45,805 ) $ — $ 265,924 TBA derivatives, at fair value 64,900 (13,535 ) — 51,365 Futures contracts, at fair value 482 (482 ) — — Purchase commitments 797 — — 797 Credit derivatives 1,886 (1,886 ) — — December 31, 2017 Amounts Eligible for Offset Gross Amounts Financial Instruments Cash Collateral Net Amounts Assets: (dollars in thousands) Interest rate swaps, at fair value $ 30,272 $ (27,379 ) $ — $ 2,893 Interest rate swaptions, at fair value 36,150 — — 36,150 TBA derivatives, at fair value 29,067 (12,551 ) — 16,516 Futures contracts, at fair value 218,361 (12,285 ) — 206,076 Purchase commitments 35 — — 35 Liabilities: Interest rate swaps, at fair value $ 569,129 $ (27,379 ) $ — $ 541,750 TBA derivatives, at fair value 21,776 (12,551 ) — 9,225 Futures contracts, at fair value 12,285 (12,285 ) — — Purchase commitments 157 — — 157 Credit derivatives 4,507 — (3,520 ) 987</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Net Interest Component of Interest Rate Swaps Realized Gains (Losses) on Termination or Maturity of Interest Rate Swaps Unrealized Gains (Losses) on Interest Rate Swaps Three Months Ended: (dollars in thousands) September 30, 2018 $ 51,349 $ 575 $ 417,203 September 30, 2017 $ (88,211 ) $ — $ 56,854 Nine Months Ended: September 30, 2018 $ 34,664 $ 1,409 $ 1,737,963 September 30, 2017 $ (288,837 ) $ (58 ) $ 28,471</t>
  </si>
  <si>
    <t>Effect of Other Derivative Contracts on the Consolidated Statements of Operations and Comprehensive Income (Loss)</t>
  </si>
  <si>
    <t>The effect of other derivative contracts on the Company’s Consolidated Statements of Comprehensive Income (Loss) is as follows: Three Months Ended September 30, 2018 Derivative Instruments Realized Gains (Losses) Unrealized Gains (Losses) Amount of Gains (Losses) Recognized in Net Gains (Losses) on Other Derivatives (dollars in thousands) Net TBA derivatives $ 8,569 $ (85,741 ) $ (77,172 ) Net interest rate swaptions (28,754 ) (17,663 ) (46,417 ) Futures (114,317 ) 327,787 213,470 Purchase commitments — (841 ) (841 ) Credit derivatives 3,096 1,676 4,772 Total $ 93,812 Three Months Ended September 30, 2017 Derivative Instruments Realized Gains (Losses) Unrealized Gains (Losses) Amount of Gains (Losses) Recognized in Net Gains (Losses) on Other Derivatives (dollars in thousands) Net TBA derivatives $ 110,067 $ 29,728 $ 139,795 Net interest rate swaptions — (9,137 ) (9,137 ) Futures (70,054 ) 92,784 22,730 Purchase commitments — (108 ) (108 ) Credit derivatives 495 433 928 Total $ 154,208 Nine Months Ended September 30, 2018 Derivative Instruments Realized Gains (Losses) Unrealized Gains (Losses) Amount of Gains (Losses) Recognized in Net Gains (Losses) on Other Derivatives (dollars in thousands) Net TBA derivatives $ (299,560 ) $ (56,701 ) $ (356,261 ) Net interest rate swaptions (85,854 ) 53,557 (32,297 ) Futures 443,314 14,959 458,273 Purchase commitments — (416 ) (416 ) Credit derivatives 7,498 4,060 11,558 Total $ 80,857 Nine Months Ended September 30, 2017 Derivative Instruments Realized Gains (Losses) Unrealized Gains (Losses) Amount of Gain (Losses) Recognized in Net Gains (Losses) on Other Derivatives (dollars in thousands) Net TBA derivatives $ 215,529 $ 39,964 $ 255,493 Net interest rate swaptions — (19,574 ) (19,574 ) Futures (128,478 ) 31,492 (96,986 ) Purchase commitments — 165 165 Credit derivatives 632 356 988 Total $ 140,086</t>
  </si>
  <si>
    <t>CAPITAL STOCK (Tables)</t>
  </si>
  <si>
    <t>Schedule of Stock by Class</t>
  </si>
  <si>
    <t>The following table provides a summary of the Company’s common shares authorized and issued and outstanding at September 30, 2018 and December 31, 2017. Shares authorized Shares issued and outstanding September 30, 2018 December 31, 2017 September 30, 2018 December 31, 2017 Par Value Common stock 1,924,050,000 1,929,300,000 1,303,079,555 1,159,585,078 $0.01 The following is a summary of the Company’s cumulative redeemable preferred stock outstanding at September 30, 2018 and December 31, 2017.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September 30, 2018 December 31, 2017 September 30, 2018 December 31, 2017 September 30, 2018 December 31, 2017 Fixed-rate: (dollars in thousands) Series C 7,000,000 12,000,000 7,000,000 12,000,000 $ 169,466 $ 290,514 7.625% 5/16/2017 NA NA Series D 18,400,000 18,400,000 18,400,000 18,400,000 445,457 445,457 7.50% 9/13/2017 NA NA Series E — 11,500,000 — 11,500,000 — 287,500 7.625% 8/27/2017 NA NA Series H 2,200,000 — 2,200,000 — 55,000 — 8.125% 5/22/2019 NA NA Fixed-to-floating rate: Series F 28,800,000 28,800,000 28,800,000 28,800,000 696,910 696,910 6.95% 9/30/2022 9/30/2022 3M LIBOR + 4.993% Series G 19,550,000 — 17,000,000 — 411,335 — 6.50% 3/31/2023 3/31/2023 3M LIBOR + 4.172% Total 75,950,000 70,700,000 73,400,000 70,700,000 $ 1,778,168 $ 1,720,381 (1) Subject to the Company’s right under limited circumstances to redeem preferred stock earlier in order to preserve its qualification as a REIT or under limited circumstances related to a change in control of the Company.</t>
  </si>
  <si>
    <t>Summary of Dividend Reinvestment Plan</t>
  </si>
  <si>
    <t>The following table provides a summary of activity related to the Company’s Direct Purchase and Dividend Reinvestment Program. Nine Months Ended September 30, 2018 September 30, 2017 (dollars in thousands) Shares issued through direct purchase and dividend reinvestment program 245,000 169,000 Amount raised from direct purchase and dividend reinvestment program $ 2,584 $ 1,949</t>
  </si>
  <si>
    <t>Summary of Dividend Distribution Activity</t>
  </si>
  <si>
    <t>The following table provides a summary of the Company’s dividend distribution activity for the periods presented: Nine Months Ended September 30, 2018 September 30, 2017 (dollars in thousands, except per share data) Distributions declared to common stockholders $ 1,062,685 $ 937,825 Distributions declared per common share $ 0.90 $ 0.90 Distributions paid to common stockholders after period end $ 102,811 $ 326,425 Distributions paid per common share after period end $ 0.08 $ 0.30 Date of distributions paid to common stockholders after period end October 31, 2018 October 31, 2017 Dividends declared to Series A Preferred stockholders $ — $ 9,527 Dividends declared per share of Series A Preferred Stock $ — $ 1.477 Dividends declared to Series C Preferred stockholders $ 10,987 $ 17,157 Dividends declared per share of Series C Preferred Stock (1) $ 1.430 $ 1.430 Dividends declared to Series D Preferred stockholders $ 25,875 $ 25,875 Dividends declared per share of Series D Preferred Stock $ 1.406 $ 1.406 Dividends declared to Series E Preferred stockholders $ 2,253 $ 16,441 Dividends declared per share of Series E Preferred Stock $ 0.196 $ 1.430 Dividends declared to Series F Preferred stockholders $ 37,530 $ — Dividends declared per share of Series F Preferred Stock (2) $ 1.303 $ — Dividends declared to Series G Preferred stockholders $ 19,875 $ — Dividends declared per share of Series G Preferred Stock $ 1.169 $ — Dividends declared to Series H Preferred stockholders $ 298 $ — Dividends declared per share of Series H Preferred Stock $ 0.135 $ — (1) Includes dividends declared per share for shares outstanding at September 30, 2018 . (2) Includes cumulative and undeclared dividends on the Company’s Series F Preferred Stock of $8.3 million for the nine months ended September 30, 2017.</t>
  </si>
  <si>
    <t>INTEREST INCOME AND INTEREST EXPENSE (Tables)</t>
  </si>
  <si>
    <t>Components of Company's Interest Income and Interest Expense</t>
  </si>
  <si>
    <t>The following table presents the components of the Company’s interest income and interest expense for the three and nine months ended September 30, 2018 and 2017 . Three Months Ended Nine Months Ended September 30, 2018 September 30, 2017 September 30, 2018 September 30, 2017 Interest income: (dollars in thousands) Residential Securities $ 680,037 $ 540,436 $ 2,122,375 $ 1,515,654 Residential mortgage loans 21,184 8,509 55,557 19,790 Commercial investment portfolio (1) 97,531 67,790 249,331 200,288 U.S. Treasury securities 160 — 160 — Reverse repurchase agreements 17,684 5,815 45,466 11,971 Total interest income 816,596 622,550 2,472,889 1,747,703 Interest expense: Repurchase agreements 445,535 237,669 1,177,384 607,910 Debt issued by securitization vehicles 29,391 16,072 63,244 42,899 Participation sold — — — 195 Other 26,047 15,196 70,458 38,639 Total interest expense 500,973 268,937 1,311,086 689,643 Net interest income 315,623 353,613 $ 1,161,803 $ 1,058,060 (1) Includes commercial real estate debt and preferred equity, corporate debt and assets transferred or pledged to securitization vehicles.</t>
  </si>
  <si>
    <t>GOODWILL AND INTANGIBLE ASSETS (Tables)</t>
  </si>
  <si>
    <t>Schedule of Indefinite-Lived Intangible Assets</t>
  </si>
  <si>
    <t>NET INCOME (LOSS) PER COMMON SHARE (Tables)</t>
  </si>
  <si>
    <t>Schedule of Net Income (Loss) Per Share Reconciliation</t>
  </si>
  <si>
    <t>The following table presents a reconciliation of net income (loss) and shares used in calculating basic and diluted net income (loss) per share for the three and nine months ended September 30, 2018 and 2017 . Three Months Ended Nine Months Ended September 30, 2018 September 30, 2017 September 30, 2018 September 30, 2017 (dollars in thousands, except per share data) Net income (loss) $ 385,429 $ 367,315 $ 2,309,020 $ 822,245 Net income (loss) attributable to noncontrolling interests (149 ) (232 ) (277 ) (437 ) Net income (loss) attributable to Annaly 385,578 367,547 2,309,297 822,682 Dividends on preferred stock (1) 31,675 30,355 96,818 77,301 Net income (loss) available (related) to common stockholders $ 353,903 $ 337,192 $ 2,212,479 $ 745,381 Weighted average shares of common stock outstanding-basic 1,202,353,851 1,072,566,395 1,174,292,701 1,037,033,076 Add: Effect of stock awards, if dilutive — 474,242 — 412,101 Weighted average shares of common stock outstanding-diluted 1,202,353,851 1,073,040,637 1,174,292,701 1,037,445,177 Net income (loss) per share available (related) to common share: Basic $ 0.29 $ 0.31 $ 1.88 $ 0.72 Diluted $ 0.29 $ 0.31 $ 1.88 $ 0.72 (1) Includes cumulative and undeclared dividends on the Company’s Series F Preferred Stock of $8.3 million for the three and nine months ended September 30, 2017.</t>
  </si>
  <si>
    <t>LEASE COMMITMENTS AND CONTINGENCIES (Tables)</t>
  </si>
  <si>
    <t>Lease Commitments and Contingencies</t>
  </si>
  <si>
    <t>The following table details the future lease payments: Lease Commitments Years Ending September 30, (dollars in thousands) 2018 (remaining) $ 891 2019 3,565 2020 3,652 2021 3,862 2022 3,862 Later years 10,618 Total $ 26,450</t>
  </si>
  <si>
    <t>ACQUISITION OF MTGE INVESTMENT CORP (Tables)</t>
  </si>
  <si>
    <t>Summary of Acquired Assets</t>
  </si>
  <si>
    <t>The allocation of the consideration paid as part of the transaction and its assignment to the initial carrying value of the MTGE portfolio is noted in the below table. September 2018 Consideration Transferred: (dollars in thousands) Cash $ 450,287 Common equity 455,943 Preferred shares: Exchange of MTGE preferred stock for Annaly preferred stock 55,000 Total consideration $ 961,230 Net Assets: Cash and cash equivalents $ 191,953 Securities 4,111,930 Real estate, net 277,648 Derivative assets 18,629 Reverse repurchase agreements 938,251 Receivable for unsettled trades 6,809 Principal receivable 44,462 Interest receivable 14,282 Intangible assets, net 14,483 Other assets 50,105 Total assets acquired 5,668,552 Repurchase agreements 3,561,816 Mortgages payable 201,629 U.S. Treasury securities sold, not yet purchased 934,149 Derivative liabilities 2,498 Interest Payable 22,220 Dividends payable 819 Other liabilities 28,715 Total liabilities assumed 4,751,846 Net assets acquired $ 916,706</t>
  </si>
  <si>
    <t>DESCRIPTION OF BUSINESS - Additional Information (Details)</t>
  </si>
  <si>
    <t>Sep. 30, 2018investment_group</t>
  </si>
  <si>
    <t>Number of investment groups (investment group)</t>
  </si>
  <si>
    <t>SIGNIFICANT ACCOUNTING POLICIES - Additional Information (Details) - USD ($) $ in Millions</t>
  </si>
  <si>
    <t>Interest Rate Swaps</t>
  </si>
  <si>
    <t>Schedule Of Significant Accounting Policies [Line Items]</t>
  </si>
  <si>
    <t>Cash on margin with counterparty to interest rate swaps</t>
  </si>
  <si>
    <t>FINANCIAL INSTRUMENTS - Summary of Characteristics of Financial Instruments (Details) - USD ($) $ in Thousands</t>
  </si>
  <si>
    <t>Summary of Investments, Other than Investments in Related Parties, Reportable Data [Line Items]</t>
  </si>
  <si>
    <t>Assets</t>
  </si>
  <si>
    <t>Liabilities</t>
  </si>
  <si>
    <t>Total securities</t>
  </si>
  <si>
    <t>Residential mortgage backed securities, recognized through comprehensive income</t>
  </si>
  <si>
    <t>Residential mortgage backed securities, recognized trough earnings</t>
  </si>
  <si>
    <t>Credit risk transfer securities</t>
  </si>
  <si>
    <t>Non-agency mortgage-backed securities</t>
  </si>
  <si>
    <t>Commercial real estate debt investment, securities, recognized through comprehensive income</t>
  </si>
  <si>
    <t>Commercial real estate debt investment, securities, recognized through earnings</t>
  </si>
  <si>
    <t>Total loans</t>
  </si>
  <si>
    <t>Residential mortgage loans</t>
  </si>
  <si>
    <t>Commercial real estate debt and preferred equity, held for investment</t>
  </si>
  <si>
    <t>Loans held for sale, net</t>
  </si>
  <si>
    <t>Corporate debt</t>
  </si>
  <si>
    <t>Assets transferred or pledged to securitization</t>
  </si>
  <si>
    <t>Residential mortgage loans, asset transferred or pledged to securitization, recognized through earnings</t>
  </si>
  <si>
    <t>Commercial mortgage loans, asset transferred or pledged to securitization, recognized through earnings</t>
  </si>
  <si>
    <t>Securitized debt of consolidated VIEs</t>
  </si>
  <si>
    <t>SECURITIES - Summary of Residential Securities and CMBS (Details) $ in Thousands</t>
  </si>
  <si>
    <t>Sep. 30, 2018USD ($)</t>
  </si>
  <si>
    <t>Debt Securities, Available-For-Sale [Roll Forward]</t>
  </si>
  <si>
    <t>Beginning Balance</t>
  </si>
  <si>
    <t>Purchases</t>
  </si>
  <si>
    <t>Sales</t>
  </si>
  <si>
    <t>Principal paydowns</t>
  </si>
  <si>
    <t>Amortization / accretion</t>
  </si>
  <si>
    <t>Fair value adjustment</t>
  </si>
  <si>
    <t>Ending Balance</t>
  </si>
  <si>
    <t>Residential Securities</t>
  </si>
  <si>
    <t>Commercial Securities</t>
  </si>
  <si>
    <t>SECURITIES - Portfolio (Details) - USD ($) $ in Thousands</t>
  </si>
  <si>
    <t>Mortgage-Backed Securities Portfolio [Line Items]</t>
  </si>
  <si>
    <t>Principal / Notional</t>
  </si>
  <si>
    <t>Remaining Premium</t>
  </si>
  <si>
    <t>Remaining Discount</t>
  </si>
  <si>
    <t>Amortized Cost</t>
  </si>
  <si>
    <t>Unrealized Gains</t>
  </si>
  <si>
    <t>Unrealized Losses</t>
  </si>
  <si>
    <t>Estimated Fair Value</t>
  </si>
  <si>
    <t>Agency Securities</t>
  </si>
  <si>
    <t>Agency Securities | Fixed-rate pass-through</t>
  </si>
  <si>
    <t>Agency Securities | Adjustable-rate pass-through</t>
  </si>
  <si>
    <t>Agency Securities | CMO</t>
  </si>
  <si>
    <t>Agency Securities | Interest-only</t>
  </si>
  <si>
    <t>Agency Securities | Multifamily</t>
  </si>
  <si>
    <t>Agency Securities | Reverse mortgages</t>
  </si>
  <si>
    <t>Residential Credit Securities Mortgage Backed Securities</t>
  </si>
  <si>
    <t>Residential Credit Securities Mortgage Backed Securities | CRT</t>
  </si>
  <si>
    <t>Residential Credit Securities Mortgage Backed Securities | Alt-A</t>
  </si>
  <si>
    <t>Residential Credit Securities Mortgage Backed Securities | Prime</t>
  </si>
  <si>
    <t>Residential Credit Securities Mortgage Backed Securities | Subprime</t>
  </si>
  <si>
    <t>Residential Credit Securities Mortgage Backed Securities | NPL/RPL</t>
  </si>
  <si>
    <t>Residential Credit Securities Mortgage Backed Securities | Prime Jumbo ( 2010 Vintage)</t>
  </si>
  <si>
    <t>Residential Credit Securities Mortgage Backed Securities | Prime Jumbo ( 2010 Vintage) Interest-Only</t>
  </si>
  <si>
    <t>Residential Investments</t>
  </si>
  <si>
    <t>SECURITIES - Component of Agency Mortgage-Backed Securities Portfolio by Issuing Agency Concentration (Details) - USD ($) $ in Thousands</t>
  </si>
  <si>
    <t>Agency Mortgage-Backed Securities</t>
  </si>
  <si>
    <t>Agency Mortgage-Backed Securities | Fannie Mae</t>
  </si>
  <si>
    <t>Agency Mortgage-Backed Securities | Freddie Mac</t>
  </si>
  <si>
    <t>Agency Mortgage-Backed Securities | Ginnie Mae</t>
  </si>
  <si>
    <t>SECURITIES - Weighted Average Life (Details) - USD ($) $ in Thousands</t>
  </si>
  <si>
    <t>Less than one year</t>
  </si>
  <si>
    <t>Greater than one year through five years</t>
  </si>
  <si>
    <t>Greater than five years through ten years</t>
  </si>
  <si>
    <t>Greater than ten years</t>
  </si>
  <si>
    <t>SECURITIES - Unrealized Loss Position (Details) $ in Thousands</t>
  </si>
  <si>
    <t>Sep. 30, 2018USD ($)security</t>
  </si>
  <si>
    <t>Dec. 31, 2017USD ($)security</t>
  </si>
  <si>
    <t>Unrealized Loss Position For:</t>
  </si>
  <si>
    <t>Gross Unrealized Losses</t>
  </si>
  <si>
    <t>Number of Securities (security) | security</t>
  </si>
  <si>
    <t>Available For Sale Securities, Continuous Unrealized Loss Positions, Less Than 12 Months</t>
  </si>
  <si>
    <t>Available For Sale Securities, Continuous Unrealized Loss Positions, Greater Than 12 Months</t>
  </si>
  <si>
    <t>SECURITIES - Additional Information (Details) - USD ($) $ in Millions</t>
  </si>
  <si>
    <t>Residential Investment securities sold, carrying value</t>
  </si>
  <si>
    <t>Residential Investment securities sold, net realized gain (loss)</t>
  </si>
  <si>
    <t>LOANS - Additional Information (Details)</t>
  </si>
  <si>
    <t>12 Months Ended</t>
  </si>
  <si>
    <t>Sep. 30, 2017USD ($)</t>
  </si>
  <si>
    <t>Dec. 31, 2017USD ($)</t>
  </si>
  <si>
    <t>Dec. 11, 2015USD ($)property</t>
  </si>
  <si>
    <t>Mortgage Loans on Real Estate [Line Items]</t>
  </si>
  <si>
    <t>Outstanding impaired loans, nonaccrual loans, and loans in default</t>
  </si>
  <si>
    <t>Allowance for loan losses</t>
  </si>
  <si>
    <t>Loans held for sale</t>
  </si>
  <si>
    <t>Loans receivable with variable rates of interest</t>
  </si>
  <si>
    <t>87.00%</t>
  </si>
  <si>
    <t>85.00%</t>
  </si>
  <si>
    <t>Commercial Mortgage Loan</t>
  </si>
  <si>
    <t>Debt issued</t>
  </si>
  <si>
    <t>Eight Class AB Office Properties In Orange Country California | California</t>
  </si>
  <si>
    <t>Number of real estate properties (property) | property</t>
  </si>
  <si>
    <t>Eight Class AB Office Properties In Orange Country California | Commercial Mortgage Loan | California</t>
  </si>
  <si>
    <t>Gain or loss on sales of senior loan</t>
  </si>
  <si>
    <t>Eight Class AB Office Properties In Orange Country California | Commercial Mortgage Loan | California | Senior Loans</t>
  </si>
  <si>
    <t>Remaining senior loans held for sale</t>
  </si>
  <si>
    <t>Remaining senior loans held for sale, net of origination fees</t>
  </si>
  <si>
    <t>Minimum</t>
  </si>
  <si>
    <t>Senior secured loans, maturity period</t>
  </si>
  <si>
    <t>3 years</t>
  </si>
  <si>
    <t>Maximum</t>
  </si>
  <si>
    <t>8 years</t>
  </si>
  <si>
    <t>Percent of adjustable-rate loans</t>
  </si>
  <si>
    <t>54.00%</t>
  </si>
  <si>
    <t>78.00%</t>
  </si>
  <si>
    <t>LOANS - Summary of Loans Investments Activity (Details) $ in Thousands</t>
  </si>
  <si>
    <t>Movement in Mortgage Loans on Real Estate [Roll Forward]</t>
  </si>
  <si>
    <t>Beginning balance</t>
  </si>
  <si>
    <t>Syndications</t>
  </si>
  <si>
    <t>Principal Payments</t>
  </si>
  <si>
    <t>Change in fair value</t>
  </si>
  <si>
    <t>Amortization</t>
  </si>
  <si>
    <t>Ending balance</t>
  </si>
  <si>
    <t>Residential</t>
  </si>
  <si>
    <t>Commercial</t>
  </si>
  <si>
    <t>Corporate</t>
  </si>
  <si>
    <t>LOANS - Fair Value and Unpaid Principal of Residential Mortgage Loan Portfolio (Details) - Residential mortgage loans - USD ($) $ in Thousands</t>
  </si>
  <si>
    <t>Fair value</t>
  </si>
  <si>
    <t>Unpaid principal balance</t>
  </si>
  <si>
    <t>LOANS - Summary of Comprehensive Income (Loss) (Details) - USD ($) $ in Thousands</t>
  </si>
  <si>
    <t>Total included in net income (loss)</t>
  </si>
  <si>
    <t>LOANS - Geographic Concentrations Based on Unpaid Principal Balances (Details) - Residential mortgage loans - Geographic Concentration Risk</t>
  </si>
  <si>
    <t>Geographic Concentrations of Residential Mortgage Loans</t>
  </si>
  <si>
    <t>100.00%</t>
  </si>
  <si>
    <t>California</t>
  </si>
  <si>
    <t>54.50%</t>
  </si>
  <si>
    <t>49.80%</t>
  </si>
  <si>
    <t>New York</t>
  </si>
  <si>
    <t>8.10%</t>
  </si>
  <si>
    <t>7.10%</t>
  </si>
  <si>
    <t>Florida</t>
  </si>
  <si>
    <t>6.60%</t>
  </si>
  <si>
    <t>9.30%</t>
  </si>
  <si>
    <t>All other (none individually greater than 5%)</t>
  </si>
  <si>
    <t>30.80%</t>
  </si>
  <si>
    <t>33.80%</t>
  </si>
  <si>
    <t>LOANS - Summary of Residential Mortgage Loans (Details) - Residential mortgage loans $ in Thousands</t>
  </si>
  <si>
    <t>Sep. 30, 2018USD ($)point</t>
  </si>
  <si>
    <t>Dec. 31, 2017USD ($)point</t>
  </si>
  <si>
    <t>Interest rate</t>
  </si>
  <si>
    <t>2.00%</t>
  </si>
  <si>
    <t>1.63%</t>
  </si>
  <si>
    <t>FICO score at loan origination | point</t>
  </si>
  <si>
    <t>Loan-to-value ratio at loan origination</t>
  </si>
  <si>
    <t>11.00%</t>
  </si>
  <si>
    <t>7.50%</t>
  </si>
  <si>
    <t>Portfolio Weighted Average</t>
  </si>
  <si>
    <t>4.74%</t>
  </si>
  <si>
    <t>4.25%</t>
  </si>
  <si>
    <t>67.00%</t>
  </si>
  <si>
    <t>68.00%</t>
  </si>
  <si>
    <t>LOANS - Summary of Commercial Real Estate Investments Held for Investment (Details) - USD ($) $ in Thousands</t>
  </si>
  <si>
    <t>Dec. 31, 2016</t>
  </si>
  <si>
    <t>Real Estate [Line Items]</t>
  </si>
  <si>
    <t>Outstanding Principal</t>
  </si>
  <si>
    <t>Carrying value, unamortized origination fees</t>
  </si>
  <si>
    <t>Commercial Mortgage</t>
  </si>
  <si>
    <t>Carrying Value</t>
  </si>
  <si>
    <t>Percentage of Loan Portfolio</t>
  </si>
  <si>
    <t>Commercial Mortgage | Mezzanine Loans</t>
  </si>
  <si>
    <t>23.80%</t>
  </si>
  <si>
    <t>38.20%</t>
  </si>
  <si>
    <t>Commercial Mortgage | Senior Mortgages</t>
  </si>
  <si>
    <t>75.60%</t>
  </si>
  <si>
    <t>60.90%</t>
  </si>
  <si>
    <t>Commercial Mortgage | Preferred Equity</t>
  </si>
  <si>
    <t>0.60%</t>
  </si>
  <si>
    <t>0.90%</t>
  </si>
  <si>
    <t>LOANS - CRE Debt and Preferred Equity Investments - Based on Outstanding Principal (Details) - USD ($) $ in Thousands</t>
  </si>
  <si>
    <t>Principal payments</t>
  </si>
  <si>
    <t>Net carrying value, beginning balance</t>
  </si>
  <si>
    <t>Originations &amp; advances (principal)</t>
  </si>
  <si>
    <t>Amortization &amp; accretion of (premium) discounts</t>
  </si>
  <si>
    <t>Net (increase) decrease in origination fees</t>
  </si>
  <si>
    <t>Amortization of net origination fees</t>
  </si>
  <si>
    <t>Net carrying value, ending balance</t>
  </si>
  <si>
    <t>LOANS - Internal Loan and Preferred Equity Ratings (Details) $ in Thousands</t>
  </si>
  <si>
    <t>Sep. 30, 2018USD ($)loan</t>
  </si>
  <si>
    <t>Percentage of CRE Debt and Preferred Equity Portfolio</t>
  </si>
  <si>
    <t>Performing</t>
  </si>
  <si>
    <t>Performing - Closely Monitored</t>
  </si>
  <si>
    <t>Performing - Special Mention</t>
  </si>
  <si>
    <t>Substandard</t>
  </si>
  <si>
    <t>Doubtful</t>
  </si>
  <si>
    <t>Loss</t>
  </si>
  <si>
    <t>Number of rated loans (loan) | loan</t>
  </si>
  <si>
    <t>LOANS - Schedule of Industry and Rate Sensitivity (Details) - USD ($) $ in Thousands</t>
  </si>
  <si>
    <t>Schedule of Held-to-maturity Securities [Line Items]</t>
  </si>
  <si>
    <t>Aircraft and Parts</t>
  </si>
  <si>
    <t>Coating, Engraving and Allied Services</t>
  </si>
  <si>
    <t>Computer Programming, Data Processing &amp; Other Computer Related Services</t>
  </si>
  <si>
    <t>Drugs</t>
  </si>
  <si>
    <t>Electrical Work</t>
  </si>
  <si>
    <t>Electronic Components &amp; Accessories</t>
  </si>
  <si>
    <t>Engineering, Architectural &amp; Surveying</t>
  </si>
  <si>
    <t>Groceries and Related Products</t>
  </si>
  <si>
    <t>Grocery Stores</t>
  </si>
  <si>
    <t>Home Health Care Services</t>
  </si>
  <si>
    <t>Insurance Agents, Brokers and Services</t>
  </si>
  <si>
    <t>Mailing, Reproduction, Commercial Art and Photography, and Stenographic</t>
  </si>
  <si>
    <t>Management and Public Relations Services</t>
  </si>
  <si>
    <t>Medical and Dental Laboratories</t>
  </si>
  <si>
    <t>Metal Cans &amp; Shipping Containers</t>
  </si>
  <si>
    <t>Miscellaneous Business Services</t>
  </si>
  <si>
    <t>Miscellaneous Equipment Rental and Leasing</t>
  </si>
  <si>
    <t>Miscellaneous Health and Allied Services, not elsewhere classified</t>
  </si>
  <si>
    <t>Miscellaneous Nonmetallic Minerals, except Fuels</t>
  </si>
  <si>
    <t>Miscellaneous Plastic Products</t>
  </si>
  <si>
    <t>Motor Vehicles and Motor Vehicle Equipment</t>
  </si>
  <si>
    <t>Motor Vehicles and Motor Vehicle Parts and Supplies</t>
  </si>
  <si>
    <t>Nonferrous Foundries (Castings)</t>
  </si>
  <si>
    <t>Offices and Clinics of Doctors of Medicine</t>
  </si>
  <si>
    <t>Offices and Clinics of Other Health Practitioners</t>
  </si>
  <si>
    <t>Public Warehousing and Storage</t>
  </si>
  <si>
    <t>Research, Development and Testing Services</t>
  </si>
  <si>
    <t>Schools and Educational Services, not elsewhere classified</t>
  </si>
  <si>
    <t>Services Allied with the Exchange of Securities</t>
  </si>
  <si>
    <t>Surgical, Medical, and Dental Instruments and Supplies</t>
  </si>
  <si>
    <t>Telephone Communications</t>
  </si>
  <si>
    <t>Fixed Rate</t>
  </si>
  <si>
    <t>Fixed Rate | Aircraft and Parts</t>
  </si>
  <si>
    <t>Fixed Rate | Coating, Engraving and Allied Services</t>
  </si>
  <si>
    <t>Fixed Rate | Computer Programming, Data Processing &amp; Other Computer Related Services</t>
  </si>
  <si>
    <t>Fixed Rate | Drugs</t>
  </si>
  <si>
    <t>Fixed Rate | Electrical Work</t>
  </si>
  <si>
    <t>Fixed Rate | Electronic Components &amp; Accessories</t>
  </si>
  <si>
    <t>Fixed Rate | Engineering, Architectural &amp; Surveying</t>
  </si>
  <si>
    <t>Fixed Rate | Groceries and Related Products</t>
  </si>
  <si>
    <t>Fixed Rate | Grocery Stores</t>
  </si>
  <si>
    <t>Fixed Rate | Home Health Care Services</t>
  </si>
  <si>
    <t>Fixed Rate | Insurance Agents, Brokers and Services</t>
  </si>
  <si>
    <t>Fixed Rate | Mailing, Reproduction, Commercial Art and Photography, and Stenographic</t>
  </si>
  <si>
    <t>Fixed Rate | Management and Public Relations Services</t>
  </si>
  <si>
    <t>Fixed Rate | Medical and Dental Laboratories</t>
  </si>
  <si>
    <t>Fixed Rate | Metal Cans &amp; Shipping Containers</t>
  </si>
  <si>
    <t>Fixed Rate | Miscellaneous Business Services</t>
  </si>
  <si>
    <t>Fixed Rate | Miscellaneous Equipment Rental and Leasing</t>
  </si>
  <si>
    <t>Fixed Rate | Miscellaneous Health and Allied Services, not elsewhere classified</t>
  </si>
  <si>
    <t>Fixed Rate | Miscellaneous Nonmetallic Minerals, except Fuels</t>
  </si>
  <si>
    <t>Fixed Rate | Miscellaneous Plastic Products</t>
  </si>
  <si>
    <t>Fixed Rate | Motor Vehicles and Motor Vehicle Equipment</t>
  </si>
  <si>
    <t>Fixed Rate | Motor Vehicles and Motor Vehicle Parts and Supplies</t>
  </si>
  <si>
    <t>Fixed Rate | Nonferrous Foundries (Castings)</t>
  </si>
  <si>
    <t>Fixed Rate | Offices and Clinics of Doctors of Medicine</t>
  </si>
  <si>
    <t>Fixed Rate | Offices and Clinics of Other Health Practitioners</t>
  </si>
  <si>
    <t>Fixed Rate | Public Warehousing and Storage</t>
  </si>
  <si>
    <t>Fixed Rate | Research, Development and Testing Services</t>
  </si>
  <si>
    <t>Fixed Rate | Schools and Educational Services, not elsewhere classified</t>
  </si>
  <si>
    <t>Fixed Rate | Services Allied with the Exchange of Securities</t>
  </si>
  <si>
    <t>Fixed Rate | Surgical, Medical, and Dental Instruments and Supplies</t>
  </si>
  <si>
    <t>Fixed Rate | Telephone Communications</t>
  </si>
  <si>
    <t>Floating Rate</t>
  </si>
  <si>
    <t>Floating Rate | Aircraft and Parts</t>
  </si>
  <si>
    <t>Floating Rate | Coating, Engraving and Allied Services</t>
  </si>
  <si>
    <t>Floating Rate | Computer Programming, Data Processing &amp; Other Computer Related Services</t>
  </si>
  <si>
    <t>Floating Rate | Drugs</t>
  </si>
  <si>
    <t>Floating Rate | Electrical Work</t>
  </si>
  <si>
    <t>Floating Rate | Electronic Components &amp; Accessories</t>
  </si>
  <si>
    <t>Floating Rate | Engineering, Architectural &amp; Surveying</t>
  </si>
  <si>
    <t>Floating Rate | Groceries and Related Products</t>
  </si>
  <si>
    <t>Floating Rate | Grocery Stores</t>
  </si>
  <si>
    <t>Floating Rate | Home Health Care Services</t>
  </si>
  <si>
    <t>Floating Rate | Insurance Agents, Brokers and Services</t>
  </si>
  <si>
    <t>Floating Rate | Mailing, Reproduction, Commercial Art and Photography, and Stenographic</t>
  </si>
  <si>
    <t>Floating Rate | Management and Public Relations Services</t>
  </si>
  <si>
    <t>Floating Rate | Medical and Dental Laboratories</t>
  </si>
  <si>
    <t>Floating Rate | Metal Cans &amp; Shipping Containers</t>
  </si>
  <si>
    <t>Floating Rate | Miscellaneous Business Services</t>
  </si>
  <si>
    <t>Floating Rate | Miscellaneous Equipment Rental and Leasing</t>
  </si>
  <si>
    <t>Floating Rate | Miscellaneous Health and Allied Services, not elsewhere classified</t>
  </si>
  <si>
    <t>Floating Rate | Miscellaneous Nonmetallic Minerals, except Fuels</t>
  </si>
  <si>
    <t>Floating Rate | Miscellaneous Plastic Products</t>
  </si>
  <si>
    <t>Floating Rate | Motor Vehicles and Motor Vehicle Equipment</t>
  </si>
  <si>
    <t>Floating Rate | Motor Vehicles and Motor Vehicle Parts and Supplies</t>
  </si>
  <si>
    <t>Floating Rate | Nonferrous Foundries (Castings)</t>
  </si>
  <si>
    <t>Floating Rate | Offices and Clinics of Doctors of Medicine</t>
  </si>
  <si>
    <t>Floating Rate | Offices and Clinics of Other Health Practitioners</t>
  </si>
  <si>
    <t>Floating Rate | Public Warehousing and Storage</t>
  </si>
  <si>
    <t>Floating Rate | Research, Development and Testing Services</t>
  </si>
  <si>
    <t>Floating Rate | Schools and Educational Services, not elsewhere classified</t>
  </si>
  <si>
    <t>Floating Rate | Services Allied with the Exchange of Securities</t>
  </si>
  <si>
    <t>Floating Rate | Surgical, Medical, and Dental Instruments and Supplies</t>
  </si>
  <si>
    <t>Floating Rate | Telephone Communications</t>
  </si>
  <si>
    <t>LOANS - Aggregate Positions in Capital Structure of Borrowers (Details) - USD ($) $ in Thousands</t>
  </si>
  <si>
    <t>First lien loans</t>
  </si>
  <si>
    <t>Second lien loans</t>
  </si>
  <si>
    <t>MORTGAGE SERVICING RIGHTS - Presentation of Activity Related to MSR (Details) - USD ($) $ in Thousands</t>
  </si>
  <si>
    <t>Servicing Asset at Fair Value, Amount [Roll Forward]</t>
  </si>
  <si>
    <t>Fair value, beginning of period</t>
  </si>
  <si>
    <t>Other</t>
  </si>
  <si>
    <t>Change in fair value due to:</t>
  </si>
  <si>
    <t>Changes in valuation inputs or assumptions</t>
  </si>
  <si>
    <t>Other changes, including realization of expected cash flows</t>
  </si>
  <si>
    <t>Fair value, end of period</t>
  </si>
  <si>
    <t>Purchased Servicing Rights</t>
  </si>
  <si>
    <t>MORTGAGE SERVICING RIGHTS - Additional Information (Details) - USD ($) $ in Millions</t>
  </si>
  <si>
    <t>Service income fee</t>
  </si>
  <si>
    <t>REAL ESTATE - Summary of Estimated Useful Lives of Assets (Details)</t>
  </si>
  <si>
    <t>Building and building improvements | Minimum</t>
  </si>
  <si>
    <t>Property, Plant and Equipment [Line Items]</t>
  </si>
  <si>
    <t>Estimated useful lives of assets</t>
  </si>
  <si>
    <t>1 year</t>
  </si>
  <si>
    <t>Building and building improvements | Maximum</t>
  </si>
  <si>
    <t>44 years</t>
  </si>
  <si>
    <t>Furniture, fixtures and equipment | Minimum</t>
  </si>
  <si>
    <t>Furniture, fixtures and equipment | Maximum</t>
  </si>
  <si>
    <t>4 years</t>
  </si>
  <si>
    <t>REAL ESTATE - Additional Information (Details)</t>
  </si>
  <si>
    <t>Sep. 30, 2018USD ($)property</t>
  </si>
  <si>
    <t>Sep. 30, 2017USD ($)property</t>
  </si>
  <si>
    <t>Real estate acquired in settlement of residential mortgage loans</t>
  </si>
  <si>
    <t>Number of commercial real estate acquired (property) | property</t>
  </si>
  <si>
    <t>Number of wholly owned real estate properties sold (property) | property</t>
  </si>
  <si>
    <t>Proceeds from sale of wholly-owned triple net leased properties</t>
  </si>
  <si>
    <t>Gain on sale of wholly-owned triple net leased properties</t>
  </si>
  <si>
    <t>Weighted average amortization period for intangible assets and liabilities</t>
  </si>
  <si>
    <t>5 years 9 days</t>
  </si>
  <si>
    <t>General and Administrative Expense</t>
  </si>
  <si>
    <t>Depreciation expense</t>
  </si>
  <si>
    <t>REAL ESTATE - Summary of Real Estate (Details) - USD ($) $ in Thousands</t>
  </si>
  <si>
    <t>Real estate held for investment, at amortized cost</t>
  </si>
  <si>
    <t>Less: accumulated depreciation</t>
  </si>
  <si>
    <t>Total real estate held for investment, at amortized cost, net</t>
  </si>
  <si>
    <t>Equity in unconsolidated joint ventures</t>
  </si>
  <si>
    <t>Total Real Estate, Net</t>
  </si>
  <si>
    <t>Land</t>
  </si>
  <si>
    <t>Buildings and improvements</t>
  </si>
  <si>
    <t>Furniture, fixtures and equipment</t>
  </si>
  <si>
    <t>REAL ESTATE - Minimum Future Rentals to be Received on Noncancelable Operating Leases (Details) $ in Thousands</t>
  </si>
  <si>
    <t>2018 (remaining)</t>
  </si>
  <si>
    <t>Later years</t>
  </si>
  <si>
    <t>VARIABLE INTEREST ENTITIES - Additional Information (Details) - USD ($)</t>
  </si>
  <si>
    <t>Mar. 31, 2018</t>
  </si>
  <si>
    <t>Jul. 31, 2018</t>
  </si>
  <si>
    <t>Aug. 31, 2017</t>
  </si>
  <si>
    <t>Jul. 31, 2017</t>
  </si>
  <si>
    <t>Variable Interest Entity [Line Items]</t>
  </si>
  <si>
    <t>Contractual principal amount of residential mortgage trust debt</t>
  </si>
  <si>
    <t>Mortgage-backed securities</t>
  </si>
  <si>
    <t>Costs incurred in connection with securitization</t>
  </si>
  <si>
    <t>Other secured financings</t>
  </si>
  <si>
    <t>Variable interest entity, ownership percentage</t>
  </si>
  <si>
    <t>Borrower</t>
  </si>
  <si>
    <t>Borrower | Corporate debt</t>
  </si>
  <si>
    <t>Exposure to obligations of VIEs</t>
  </si>
  <si>
    <t>Consolidated VIEs | OBX Trust</t>
  </si>
  <si>
    <t>Consolidated VIEs | OBX Trust | Consolidation, Eliminations</t>
  </si>
  <si>
    <t>FREMF Trusts | Consolidated VIEs</t>
  </si>
  <si>
    <t>Mortgage loans, unpaid principal balance</t>
  </si>
  <si>
    <t>Gain (loss) attributable to instrument- specific credit risk</t>
  </si>
  <si>
    <t>FREMF Trusts | Consolidated VIEs | 90 days or more past due</t>
  </si>
  <si>
    <t>Loans 90 days or more past due or on nonaccrual status</t>
  </si>
  <si>
    <t>Residential Mortgage Loan Trusts | Consolidated VIEs</t>
  </si>
  <si>
    <t>Borrower | Consolidation, Eliminations</t>
  </si>
  <si>
    <t>Principal receivable</t>
  </si>
  <si>
    <t>Borrower | Consolidated VIEs</t>
  </si>
  <si>
    <t>Credit facility, maximum borrowing capacity</t>
  </si>
  <si>
    <t>Borrower | Consolidated VIEs | July 2017 Credit Facility</t>
  </si>
  <si>
    <t>Borrower | Consolidated VIEs | Corporate debt | July 2017 Credit Facility</t>
  </si>
  <si>
    <t>CMBS Securitization Trust | Consolidated VIEs | Total securities</t>
  </si>
  <si>
    <t>Commitments to purchase subordinated tranche in securitization trust</t>
  </si>
  <si>
    <t>VARIABLE INTEREST ENTITIES - Statement of Financial Condition of VIEs Reflected in Consolidated Statements of Financial Condition (Details) - USD ($) $ in Thousands</t>
  </si>
  <si>
    <t>Cash and cash equivalents</t>
  </si>
  <si>
    <t>Mortgage servicing rights</t>
  </si>
  <si>
    <t>Gross Amounts</t>
  </si>
  <si>
    <t>Consolidated VIEs | FREMF Trusts</t>
  </si>
  <si>
    <t>Commercial real estate debt</t>
  </si>
  <si>
    <t>Securitized debt (non-recourse)</t>
  </si>
  <si>
    <t>Consolidated VIEs | Residential Mortgage Loan Trusts</t>
  </si>
  <si>
    <t>Consolidated VIEs | Mortgage Servicing Rights Silos</t>
  </si>
  <si>
    <t>VARIABLE INTEREST ENTITIES - Statement of Comprehensive Income (Loss) of VIEs Reflected in Consolidated Statements of Comprehensive Income (Loss) (Details) - USD ($) $ in Thousands</t>
  </si>
  <si>
    <t>Less: General and administrative expenses</t>
  </si>
  <si>
    <t>Net realized gains (losses) on disposal of investments</t>
  </si>
  <si>
    <t>Net gains (losses) on trading assets</t>
  </si>
  <si>
    <t>VARIABLE INTEREST ENTITIES - Geographic Concentrations of Credit Risk Exceeding 5% of Total Loan Unpaid Principal Balances (Details) - Consolidated VIEs $ in Thousands</t>
  </si>
  <si>
    <t>FREMF Trusts</t>
  </si>
  <si>
    <t>Concentration Risk [Line Items]</t>
  </si>
  <si>
    <t>Principal Balance</t>
  </si>
  <si>
    <t>FREMF Trusts | Texas</t>
  </si>
  <si>
    <t>FREMF Trusts | Maryland</t>
  </si>
  <si>
    <t>FREMF Trusts | California</t>
  </si>
  <si>
    <t>FREMF Trusts | Virginia</t>
  </si>
  <si>
    <t>FREMF Trusts | Pennsylvania</t>
  </si>
  <si>
    <t>FREMF Trusts | New York</t>
  </si>
  <si>
    <t>FREMF Trusts | North Carolina</t>
  </si>
  <si>
    <t>FREMF Trusts | Massachusetts</t>
  </si>
  <si>
    <t>FREMF Trusts | Other</t>
  </si>
  <si>
    <t>FREMF Trusts | Securitized Loans | Geographic Concentration Risk</t>
  </si>
  <si>
    <t>Percentage of balance</t>
  </si>
  <si>
    <t>FREMF Trusts | Securitized Loans | Geographic Concentration Risk | Texas</t>
  </si>
  <si>
    <t>13.70%</t>
  </si>
  <si>
    <t>FREMF Trusts | Securitized Loans | Geographic Concentration Risk | Maryland</t>
  </si>
  <si>
    <t>12.80%</t>
  </si>
  <si>
    <t>FREMF Trusts | Securitized Loans | Geographic Concentration Risk | California</t>
  </si>
  <si>
    <t>10.30%</t>
  </si>
  <si>
    <t>FREMF Trusts | Securitized Loans | Geographic Concentration Risk | Virginia</t>
  </si>
  <si>
    <t>9.90%</t>
  </si>
  <si>
    <t>FREMF Trusts | Securitized Loans | Geographic Concentration Risk | Pennsylvania</t>
  </si>
  <si>
    <t>FREMF Trusts | Securitized Loans | Geographic Concentration Risk | New York</t>
  </si>
  <si>
    <t>8.00%</t>
  </si>
  <si>
    <t>FREMF Trusts | Securitized Loans | Geographic Concentration Risk | North Carolina</t>
  </si>
  <si>
    <t>7.20%</t>
  </si>
  <si>
    <t>FREMF Trusts | Securitized Loans | Geographic Concentration Risk | Massachusetts</t>
  </si>
  <si>
    <t>5.10%</t>
  </si>
  <si>
    <t>FREMF Trusts | Securitized Loans | Geographic Concentration Risk | Other</t>
  </si>
  <si>
    <t>24.90%</t>
  </si>
  <si>
    <t>Residential Mortgage Loan Trusts</t>
  </si>
  <si>
    <t>Residential Mortgage Loan Trusts | Texas</t>
  </si>
  <si>
    <t>Residential Mortgage Loan Trusts | California</t>
  </si>
  <si>
    <t>Residential Mortgage Loan Trusts | Illinois</t>
  </si>
  <si>
    <t>Residential Mortgage Loan Trusts | Washington</t>
  </si>
  <si>
    <t>Residential Mortgage Loan Trusts | Florida</t>
  </si>
  <si>
    <t>Residential Mortgage Loan Trusts | Other</t>
  </si>
  <si>
    <t>Residential Mortgage Loan Trusts | Securitized Loans | Geographic Concentration Risk | Texas</t>
  </si>
  <si>
    <t>12.90%</t>
  </si>
  <si>
    <t>Residential Mortgage Loan Trusts | Securitized Loans | Geographic Concentration Risk | California</t>
  </si>
  <si>
    <t>44.90%</t>
  </si>
  <si>
    <t>Residential Mortgage Loan Trusts | Securitized Loans | Geographic Concentration Risk | Illinois</t>
  </si>
  <si>
    <t>7.60%</t>
  </si>
  <si>
    <t>Residential Mortgage Loan Trusts | Securitized Loans | Geographic Concentration Risk | Washington</t>
  </si>
  <si>
    <t>7.00%</t>
  </si>
  <si>
    <t>Residential Mortgage Loan Trusts | Securitized Loans | Geographic Concentration Risk | Florida</t>
  </si>
  <si>
    <t>5.00%</t>
  </si>
  <si>
    <t>Residential Mortgage Loan Trusts | Securitized Loans | Geographic Concentration Risk | Other</t>
  </si>
  <si>
    <t>22.60%</t>
  </si>
  <si>
    <t>FAIR VALUE MEASUREMENTS - Estimated Fair Value of Financial Instruments (Details) - USD ($) $ in Thousands</t>
  </si>
  <si>
    <t>Jun. 30, 2018</t>
  </si>
  <si>
    <t>Jun. 30, 2017</t>
  </si>
  <si>
    <t>Securities</t>
  </si>
  <si>
    <t>Loans</t>
  </si>
  <si>
    <t>Interest rate swaps</t>
  </si>
  <si>
    <t>Fair Value, Measurements, Recurring</t>
  </si>
  <si>
    <t>Agency mortgage-backed securities</t>
  </si>
  <si>
    <t>Other derivatives</t>
  </si>
  <si>
    <t>Fair Value, Measurements, Recurring | Commercial Securities</t>
  </si>
  <si>
    <t>Fair Value, Measurements, Recurring | Residential mortgage loans</t>
  </si>
  <si>
    <t>Fair Value, Measurements, Recurring | Non-Agency Mortgage-backed Securities</t>
  </si>
  <si>
    <t>Fair Value, Measurements, Recurring | Level 1</t>
  </si>
  <si>
    <t>Fair Value, Measurements, Recurring | Level 1 | Commercial Securities</t>
  </si>
  <si>
    <t>Fair Value, Measurements, Recurring | Level 1 | Residential mortgage loans</t>
  </si>
  <si>
    <t>Fair Value, Measurements, Recurring | Level 1 | Non-Agency Mortgage-backed Securities</t>
  </si>
  <si>
    <t>Fair Value, Measurements, Recurring | Level 2</t>
  </si>
  <si>
    <t>Fair Value, Measurements, Recurring | Level 2 | Commercial Securities</t>
  </si>
  <si>
    <t>Fair Value, Measurements, Recurring | Level 2 | Residential mortgage loans</t>
  </si>
  <si>
    <t>Fair Value, Measurements, Recurring | Level 2 | Non-Agency Mortgage-backed Securities</t>
  </si>
  <si>
    <t>Fair Value, Measurements, Recurring | Level 3</t>
  </si>
  <si>
    <t>Fair Value, Measurements, Recurring | Level 3 | Commercial Securities</t>
  </si>
  <si>
    <t>Fair Value, Measurements, Recurring | Level 3 | Residential mortgage loans</t>
  </si>
  <si>
    <t>Fair Value, Measurements, Recurring | Level 3 | Non-Agency Mortgage-backed Securities</t>
  </si>
  <si>
    <t>FAIR VALUE MEASUREMENTS - Information about Significant Unobservable Inputs Used for Recurring Fair Value Measurements for Level 3 MSRs (Details) - Fair Value, Measurements, Recurring - Level 3 - Mortgage Servicing Rights - USD ($)</t>
  </si>
  <si>
    <t>Fair Value Inputs, Assets, Quantitative Information [Line Items]</t>
  </si>
  <si>
    <t>Unobservable input, Discount rate</t>
  </si>
  <si>
    <t>9.00%</t>
  </si>
  <si>
    <t>10.00%</t>
  </si>
  <si>
    <t>Unobservable input, Prepayment rate</t>
  </si>
  <si>
    <t>4.50%</t>
  </si>
  <si>
    <t>4.60%</t>
  </si>
  <si>
    <t>Unobservable input, Delinquency rate</t>
  </si>
  <si>
    <t>0.00%</t>
  </si>
  <si>
    <t>Unobservable input, Cost to service</t>
  </si>
  <si>
    <t>12.00%</t>
  </si>
  <si>
    <t>15.00%</t>
  </si>
  <si>
    <t>11.30%</t>
  </si>
  <si>
    <t>22.30%</t>
  </si>
  <si>
    <t>13.00%</t>
  </si>
  <si>
    <t>Weighted Average</t>
  </si>
  <si>
    <t>9.40%</t>
  </si>
  <si>
    <t>10.40%</t>
  </si>
  <si>
    <t>2.30%</t>
  </si>
  <si>
    <t>2.20%</t>
  </si>
  <si>
    <t>FAIR VALUE MEASUREMENTS - Estimated Fair Values for All Financial Assets and Liabilities (Details) - USD ($) $ in Thousands</t>
  </si>
  <si>
    <t>Financial liabilities:</t>
  </si>
  <si>
    <t>Carrying Value | Level 2</t>
  </si>
  <si>
    <t>Financial assets:</t>
  </si>
  <si>
    <t>Carrying Value | Level 3</t>
  </si>
  <si>
    <t>Commercial loans held for sale, net</t>
  </si>
  <si>
    <t>Mortgage payable</t>
  </si>
  <si>
    <t>Fair Value | Level 2</t>
  </si>
  <si>
    <t>Fair Value | Level 3</t>
  </si>
  <si>
    <t>SECURED FINANCING - Additional Information (Details) - USD ($) $ in Thousands</t>
  </si>
  <si>
    <t>Repurchase Agreements:</t>
  </si>
  <si>
    <t>Repurchase agreements - weighted average effective borrowing rates</t>
  </si>
  <si>
    <t>2.05%</t>
  </si>
  <si>
    <t>1.89%</t>
  </si>
  <si>
    <t>Repurchase agreements - weighted average remaining maturities</t>
  </si>
  <si>
    <t>55 days</t>
  </si>
  <si>
    <t>58 days</t>
  </si>
  <si>
    <t>Other secured financing long term, amount</t>
  </si>
  <si>
    <t>Secured financings and interest rate swaps - collateral held, estimated fair value</t>
  </si>
  <si>
    <t>Secured financings and interest rate swaps - collateral held, accrued interest</t>
  </si>
  <si>
    <t>Fair value of collateral received</t>
  </si>
  <si>
    <t>Other secured financing amount, long term, expiration period</t>
  </si>
  <si>
    <t>FHLB De Moines</t>
  </si>
  <si>
    <t>Debt weighted average interest rate</t>
  </si>
  <si>
    <t>2.41%</t>
  </si>
  <si>
    <t>1.49%</t>
  </si>
  <si>
    <t>Stock held in FHLB</t>
  </si>
  <si>
    <t>Maturity Period Beyond Three Years</t>
  </si>
  <si>
    <t>Maturity Period Beyond Three Years | Minimum</t>
  </si>
  <si>
    <t>Maturity Period Beyond Three Years | Maximum</t>
  </si>
  <si>
    <t>Maturity Period Beyond Three Years | FHLB De Moines | Debt Instrument, Maturity, Period Two</t>
  </si>
  <si>
    <t>SECURED FINANCING - Repurchase Agreements - Remaining Maturities, Collateral Types and Weighted Average Rate (Details) - USD ($) $ in Thousands</t>
  </si>
  <si>
    <t>Weighted Average Rate</t>
  </si>
  <si>
    <t>2.32%</t>
  </si>
  <si>
    <t>1.61%</t>
  </si>
  <si>
    <t>Percentage of total repurchase agreements with remaining maturity of 1 year</t>
  </si>
  <si>
    <t>1.00%</t>
  </si>
  <si>
    <t>Non Agency MBS</t>
  </si>
  <si>
    <t>Commercial loans</t>
  </si>
  <si>
    <t>Commercial Mortgage-Backed Securities</t>
  </si>
  <si>
    <t>1 day</t>
  </si>
  <si>
    <t>2.38%</t>
  </si>
  <si>
    <t>1 day | Credit risk transfer securities</t>
  </si>
  <si>
    <t>1 day | Non Agency MBS</t>
  </si>
  <si>
    <t>1 day | Commercial loans</t>
  </si>
  <si>
    <t>1 day | Agency Mortgage-Backed Securities</t>
  </si>
  <si>
    <t>1 day | Commercial Mortgage-Backed Securities</t>
  </si>
  <si>
    <t>2 to 29 days</t>
  </si>
  <si>
    <t>2.18%</t>
  </si>
  <si>
    <t>1.69%</t>
  </si>
  <si>
    <t>2 to 29 days | Credit risk transfer securities</t>
  </si>
  <si>
    <t>2 to 29 days | Non Agency MBS</t>
  </si>
  <si>
    <t>2 to 29 days | Commercial loans</t>
  </si>
  <si>
    <t>2 to 29 days | Agency Mortgage-Backed Securities</t>
  </si>
  <si>
    <t>2 to 29 days | Commercial Mortgage-Backed Securities</t>
  </si>
  <si>
    <t>30 to 59 days</t>
  </si>
  <si>
    <t>2.26%</t>
  </si>
  <si>
    <t>1.44%</t>
  </si>
  <si>
    <t>30 to 59 days | Credit risk transfer securities</t>
  </si>
  <si>
    <t>30 to 59 days | Non Agency MBS</t>
  </si>
  <si>
    <t>30 to 59 days | Commercial loans</t>
  </si>
  <si>
    <t>30 to 59 days | Agency Mortgage-Backed Securities</t>
  </si>
  <si>
    <t>30 to 59 days | Commercial Mortgage-Backed Securities</t>
  </si>
  <si>
    <t>60 to 89 days</t>
  </si>
  <si>
    <t>1.59%</t>
  </si>
  <si>
    <t>60 to 89 days | Credit risk transfer securities</t>
  </si>
  <si>
    <t>60 to 89 days | Non Agency MBS</t>
  </si>
  <si>
    <t>60 to 89 days | Commercial loans</t>
  </si>
  <si>
    <t>60 to 89 days | Agency Mortgage-Backed Securities</t>
  </si>
  <si>
    <t>60 to 89 days | Commercial Mortgage-Backed Securities</t>
  </si>
  <si>
    <t>90 to 119 days</t>
  </si>
  <si>
    <t>1.39%</t>
  </si>
  <si>
    <t>90 to 119 days | Credit risk transfer securities</t>
  </si>
  <si>
    <t>90 to 119 days | Non Agency MBS</t>
  </si>
  <si>
    <t>90 to 119 days | Commercial loans</t>
  </si>
  <si>
    <t>90 to 119 days | Agency Mortgage-Backed Securities</t>
  </si>
  <si>
    <t>90 to 119 days | Commercial Mortgage-Backed Securities</t>
  </si>
  <si>
    <t>Over 120 days</t>
  </si>
  <si>
    <t>2.48%</t>
  </si>
  <si>
    <t>1.77%</t>
  </si>
  <si>
    <t>Over 120 days | Credit risk transfer securities</t>
  </si>
  <si>
    <t>Over 120 days | Non Agency MBS</t>
  </si>
  <si>
    <t>Over 120 days | Commercial loans</t>
  </si>
  <si>
    <t>Over 120 days | Agency Mortgage-Backed Securities</t>
  </si>
  <si>
    <t>Over 120 days | Commercial Mortgage-Backed Securities</t>
  </si>
  <si>
    <t>SECURED FINANCING - Summary of Gross Amounts, Amounts Offset and Net Amounts of Repurchase Agreement and Reverse Repurchase Agreement (Details) - USD ($) $ in Thousands</t>
  </si>
  <si>
    <t>Gross amounts -reverse repurchase agreements</t>
  </si>
  <si>
    <t>Amounts offset - reverse repurchase agreement</t>
  </si>
  <si>
    <t>Netted amounts -reverse repurchase</t>
  </si>
  <si>
    <t>Gross amounts -repurchase agreement</t>
  </si>
  <si>
    <t>Amounts offset -repurchase agreement</t>
  </si>
  <si>
    <t>SECURED FINANCING - Mortgage Loans Payable (Details) - USD ($) $ in Thousands</t>
  </si>
  <si>
    <t>Debt Instrument [Line Items]</t>
  </si>
  <si>
    <t>Debt instrument, basis spread on variable rate</t>
  </si>
  <si>
    <t>Utah</t>
  </si>
  <si>
    <t>Interest Rate</t>
  </si>
  <si>
    <t>3.69%</t>
  </si>
  <si>
    <t>Mortgage Carrying Value</t>
  </si>
  <si>
    <t>Mortgage Principal</t>
  </si>
  <si>
    <t>Commercial Mortgage Loan | Utah</t>
  </si>
  <si>
    <t>Commercial Mortgage Loan | Utah | LIBOR</t>
  </si>
  <si>
    <t>3.50%</t>
  </si>
  <si>
    <t>Commercial Mortgage Loan | Minnesota</t>
  </si>
  <si>
    <t>Commercial Mortgage Loan | Wisconsin</t>
  </si>
  <si>
    <t>Commercial Mortgage Loan | Texas</t>
  </si>
  <si>
    <t>3.28%</t>
  </si>
  <si>
    <t>Commercial Mortgage Loan | South Mall | Tennessee</t>
  </si>
  <si>
    <t>4.014%</t>
  </si>
  <si>
    <t>Commercial Mortgage Loan | 12151 Jefferson | Virginia</t>
  </si>
  <si>
    <t>3.578%</t>
  </si>
  <si>
    <t>Commercial Mortgage Loan | Minimum | 12151 Jefferson | Virginia</t>
  </si>
  <si>
    <t>2.34%</t>
  </si>
  <si>
    <t>Commercial Mortgage Loan | Maximum | 12151 Jefferson | Virginia</t>
  </si>
  <si>
    <t>4.55%</t>
  </si>
  <si>
    <t>Commercial Mortgage Loan | Joint Ventures</t>
  </si>
  <si>
    <t>Commercial Mortgage Loan | Joint Ventures | Minimum</t>
  </si>
  <si>
    <t>2.75%</t>
  </si>
  <si>
    <t>4.03%</t>
  </si>
  <si>
    <t>Commercial Mortgage Loan | Joint Ventures | Maximum</t>
  </si>
  <si>
    <t>4.96%</t>
  </si>
  <si>
    <t>4.61%</t>
  </si>
  <si>
    <t>SECURED FINANCING - Future Mortgage Loan Principal Payments (Details) $ in Thousands</t>
  </si>
  <si>
    <t>DERIVATIVE INSTRUMENTS - Additional Information (Details) $ in Billions</t>
  </si>
  <si>
    <t>Derivative [Line Items]</t>
  </si>
  <si>
    <t>Centrally cleared interest rate swaps at fair value, reduction</t>
  </si>
  <si>
    <t>DERIVATIVE INSTRUMENTS - Summary of Fair Value Information about Derivative Assets and Liabilities (Details) - USD ($)</t>
  </si>
  <si>
    <t>Derivative Assets:</t>
  </si>
  <si>
    <t>Derivative Liabilities:</t>
  </si>
  <si>
    <t>Interest rate swaps, at fair value</t>
  </si>
  <si>
    <t>Futures contracts</t>
  </si>
  <si>
    <t>Other derivatives, at fair value</t>
  </si>
  <si>
    <t>Purchase commitments</t>
  </si>
  <si>
    <t>Interest rate swaptions</t>
  </si>
  <si>
    <t>TBA derivatives</t>
  </si>
  <si>
    <t>Notional</t>
  </si>
  <si>
    <t>Credit derivatives</t>
  </si>
  <si>
    <t>Notional amount of derivative assets</t>
  </si>
  <si>
    <t>DERIVATIVE INSTRUMENTS - Summary of Characteristics of Interest Rate Swaps (Details) - USD ($)</t>
  </si>
  <si>
    <t>Current Notional</t>
  </si>
  <si>
    <t>Weighted Average Pay Rate</t>
  </si>
  <si>
    <t>2.10%</t>
  </si>
  <si>
    <t>2.22%</t>
  </si>
  <si>
    <t>Weighted Average Receive Rate</t>
  </si>
  <si>
    <t>2.33%</t>
  </si>
  <si>
    <t>1.58%</t>
  </si>
  <si>
    <t>Weighted Average Years to Maturity</t>
  </si>
  <si>
    <t>4 years 4 months 3 days</t>
  </si>
  <si>
    <t>6 years 8 months 19 days</t>
  </si>
  <si>
    <t>Interest Rate Swaps | Weighted Average</t>
  </si>
  <si>
    <t>Fixed rate on forward starting pay swaps</t>
  </si>
  <si>
    <t>1.86%</t>
  </si>
  <si>
    <t>Interest Rate Swaps | 0 - 3 years</t>
  </si>
  <si>
    <t>Derivative Instruments minimum maturity period</t>
  </si>
  <si>
    <t>0 years</t>
  </si>
  <si>
    <t>Derivative Instruments maximum maturity period</t>
  </si>
  <si>
    <t>1.76%</t>
  </si>
  <si>
    <t>1.56%</t>
  </si>
  <si>
    <t>2.36%</t>
  </si>
  <si>
    <t>1.62%</t>
  </si>
  <si>
    <t>1 year 4 months 16 days</t>
  </si>
  <si>
    <t>2 years 29 days</t>
  </si>
  <si>
    <t>Interest Rate Swaps | 3 - 6 years</t>
  </si>
  <si>
    <t>6 years</t>
  </si>
  <si>
    <t>2.25%</t>
  </si>
  <si>
    <t>2.12%</t>
  </si>
  <si>
    <t>1.57%</t>
  </si>
  <si>
    <t>4 years 5 months 7 days</t>
  </si>
  <si>
    <t>4 years 6 months 4 days</t>
  </si>
  <si>
    <t>Interest Rate Swaps | 6 - 10 years</t>
  </si>
  <si>
    <t>10 years</t>
  </si>
  <si>
    <t>2.35%</t>
  </si>
  <si>
    <t>8 years 7 months 14 days</t>
  </si>
  <si>
    <t>8 years 15 days</t>
  </si>
  <si>
    <t>Interest Rate Swaps | Greater than 10 years</t>
  </si>
  <si>
    <t>3.60%</t>
  </si>
  <si>
    <t>3.65%</t>
  </si>
  <si>
    <t>2.27%</t>
  </si>
  <si>
    <t>1.51%</t>
  </si>
  <si>
    <t>17 years 48 days</t>
  </si>
  <si>
    <t>18 years 5 months 19 days</t>
  </si>
  <si>
    <t>Forward Starting Pay Fixed Swaps</t>
  </si>
  <si>
    <t>DERIVATIVE INSTRUMENTS - Summary of Swaptions Outstanding (Details) - Interest rate swaptions - Long - USD ($) $ in Thousands</t>
  </si>
  <si>
    <t>Derivative Instruments and Hedging Activities Disclosures [Line Items]</t>
  </si>
  <si>
    <t>Weighted Average Underlying Pay Rate</t>
  </si>
  <si>
    <t>3.18%</t>
  </si>
  <si>
    <t>2.62%</t>
  </si>
  <si>
    <t>Weighted Average Underlying Years to Maturity</t>
  </si>
  <si>
    <t>10 years 2 months 16 days</t>
  </si>
  <si>
    <t>9 years 11 months 19 days</t>
  </si>
  <si>
    <t>Weighted Average Months to Expiration</t>
  </si>
  <si>
    <t>5 years 33 days</t>
  </si>
  <si>
    <t>4 months 15 days</t>
  </si>
  <si>
    <t>DERIVATIVE INSTRUMENTS - Summary of Characteristics of TBA Derivatives (Details) - TBA derivatives - USD ($) $ in Thousands</t>
  </si>
  <si>
    <t>Implied Cost Basis</t>
  </si>
  <si>
    <t>Implied Market Value</t>
  </si>
  <si>
    <t>Net Carrying Value</t>
  </si>
  <si>
    <t>Purchase contracts</t>
  </si>
  <si>
    <t>Sale contracts</t>
  </si>
  <si>
    <t>DERIVATIVE INSTRUMENTS - Summary of Certain Characteristics of Futures Derivatives (Details) - USD ($) $ in Thousands</t>
  </si>
  <si>
    <t>Swap Equivalent Eurodollar Futures Contract | 2 Year</t>
  </si>
  <si>
    <t>Derivative Instruments, maturity period</t>
  </si>
  <si>
    <t>2 years</t>
  </si>
  <si>
    <t>Swap Equivalent Eurodollar Futures Contract | Long | 2 Year</t>
  </si>
  <si>
    <t>Swap Equivalent Eurodollar Futures Contract | Sale contracts | 2 Year</t>
  </si>
  <si>
    <t>U.S. Treasury Futures | 2 Year</t>
  </si>
  <si>
    <t>U.S. Treasury Futures | 5 Year</t>
  </si>
  <si>
    <t>5 years</t>
  </si>
  <si>
    <t>4 years 4 months 28 days</t>
  </si>
  <si>
    <t>U.S. Treasury Futures | 10 Year and Greater</t>
  </si>
  <si>
    <t>7 years 1 month 36 days</t>
  </si>
  <si>
    <t>7 years 4 days</t>
  </si>
  <si>
    <t>U.S. Treasury Futures | Long | 2 Year</t>
  </si>
  <si>
    <t>U.S. Treasury Futures | Long | 5 Year</t>
  </si>
  <si>
    <t>U.S. Treasury Futures | Long | 10 Year and Greater</t>
  </si>
  <si>
    <t>U.S. Treasury Futures | Sale contracts | 2 Year</t>
  </si>
  <si>
    <t>U.S. Treasury Futures | Sale contracts | 5 Year</t>
  </si>
  <si>
    <t>U.S. Treasury Futures | Sale contracts | 10 Year and Greater</t>
  </si>
  <si>
    <t>5 years 11 months 28 days</t>
  </si>
  <si>
    <t>3 years 3 months 26 days</t>
  </si>
  <si>
    <t>Futures contracts | Long</t>
  </si>
  <si>
    <t>Futures contracts | Sale contracts</t>
  </si>
  <si>
    <t>DERIVATIVE INSTRUMENTS - Offsetting of Derivative Assets and Liabilities (Details) - USD ($) $ in Thousands</t>
  </si>
  <si>
    <t>Financial Instruments</t>
  </si>
  <si>
    <t>Cash Collateral</t>
  </si>
  <si>
    <t>Net Amounts</t>
  </si>
  <si>
    <t>DERIVATIVE INSTRUMENTS - Effect of Interest Rate Swaps on Consolidated Statements of Comprehensive Income (Loss) (Details) - USD ($) $ in Thousands</t>
  </si>
  <si>
    <t>DERIVATIVE INSTRUMENTS - Effect of Other Derivative Contracts on the Consolidated Statements of Operations and Comprehensive Income (Loss) (Details) - USD ($) $ in Thousands</t>
  </si>
  <si>
    <t>Unrealized Gains (Losses)</t>
  </si>
  <si>
    <t>Amount of Gains (Losses) Recognized in Net Gains (Losses) on Other Derivatives</t>
  </si>
  <si>
    <t>U.S. Treasury Futures</t>
  </si>
  <si>
    <t>Realized Gains (Losses)</t>
  </si>
  <si>
    <t>CAPITAL STOCK - Additional Information (Details) - USD ($) $ / shares in Units, $ in Millions</t>
  </si>
  <si>
    <t>Sep. 07, 2018</t>
  </si>
  <si>
    <t>Aug. 25, 2017</t>
  </si>
  <si>
    <t>Jan. 31, 2018</t>
  </si>
  <si>
    <t>Class of Stock [Line Items]</t>
  </si>
  <si>
    <t>Options exercised under incentive plans (in shares)</t>
  </si>
  <si>
    <t>Preferred stock, redemption price (in dollars per share)</t>
  </si>
  <si>
    <t>Preferred Stock, shares issued (in shares)</t>
  </si>
  <si>
    <t>Preferred Stock dividend rate, percentage</t>
  </si>
  <si>
    <t>6.50%</t>
  </si>
  <si>
    <t>Net proceeds from issuance of preferred stock</t>
  </si>
  <si>
    <t>7.625%</t>
  </si>
  <si>
    <t>Preferred stock redeemed (in shares)</t>
  </si>
  <si>
    <t>8.125% Series H Cumulative Redeemable Preferred Stock</t>
  </si>
  <si>
    <t>8.125%</t>
  </si>
  <si>
    <t>7.875%</t>
  </si>
  <si>
    <t>Public Offering</t>
  </si>
  <si>
    <t>Sale of stock, shares issued (in shares)</t>
  </si>
  <si>
    <t>Proceeds from sale of stock</t>
  </si>
  <si>
    <t>Over-Allotment Option</t>
  </si>
  <si>
    <t>Option to purchase additional shares, period</t>
  </si>
  <si>
    <t>30 days</t>
  </si>
  <si>
    <t>At-the-market Sale Program</t>
  </si>
  <si>
    <t>Aggregate stock offering price</t>
  </si>
  <si>
    <t>Mountain Merger Sub Corporation</t>
  </si>
  <si>
    <t>Shares issued as part of the consideration for asset acquisition (in shares)</t>
  </si>
  <si>
    <t>Mountain Merger Sub Corporation | 8.125% Series H Cumulative Redeemable Preferred Stock</t>
  </si>
  <si>
    <t>CAPITAL STOCK - Schedule of Common Stock (Details) - $ / shares</t>
  </si>
  <si>
    <t>CAPITAL STOCK - Summary of Dividend Reinvestment Plan (Details) - USD ($) $ in Thousands</t>
  </si>
  <si>
    <t>Shares issued through direct purchase and dividend reinvestment program (in shares)</t>
  </si>
  <si>
    <t>Amount raised from direct purchase and dividend reinvestment program</t>
  </si>
  <si>
    <t>CAPITAL STOCK - Schedule of Preferred Stock (Details) - USD ($) $ in Thousands</t>
  </si>
  <si>
    <t>Preferred Stock, shares authorized (in shares)</t>
  </si>
  <si>
    <t>Preferred Stock, shares outstanding (in shares)</t>
  </si>
  <si>
    <t>Preferred Stock, carrying value</t>
  </si>
  <si>
    <t>Series C Preferred Stock</t>
  </si>
  <si>
    <t>Preferred Stock,, contractual rate</t>
  </si>
  <si>
    <t>Series D Preferred Stock</t>
  </si>
  <si>
    <t>Series E Preferred Stock</t>
  </si>
  <si>
    <t>Series H Preferred Stock</t>
  </si>
  <si>
    <t>6.95%</t>
  </si>
  <si>
    <t>Preferred Stock, floating annual rate</t>
  </si>
  <si>
    <t>4.993%</t>
  </si>
  <si>
    <t>Series G Preferred Stock</t>
  </si>
  <si>
    <t>4.175%</t>
  </si>
  <si>
    <t>CAPITAL STOCK - Summary of Dividend Distribution Activity (Details) - USD ($) $ / shares in Units, $ in Thousands</t>
  </si>
  <si>
    <t>Dividends Payable [Line Items]</t>
  </si>
  <si>
    <t>Distributions declared to common stockholders</t>
  </si>
  <si>
    <t>Distributions declared per common share (in dollars per share)</t>
  </si>
  <si>
    <t>Distributions paid to common stockholders after period end</t>
  </si>
  <si>
    <t>Distributions paid per common share after period end (in dollars per share)</t>
  </si>
  <si>
    <t>Series A Preferred Stock</t>
  </si>
  <si>
    <t>Preferred dividends declared</t>
  </si>
  <si>
    <t>Preferred series dividends declared, per share (in dollars per share)</t>
  </si>
  <si>
    <t>INTEREST INCOME AND INTEREST EXPENSE - Components of Company's Interest Income and Interest Expense (Details) - USD ($) $ in Thousands</t>
  </si>
  <si>
    <t>Interest income:</t>
  </si>
  <si>
    <t>Commercial investment portfolio</t>
  </si>
  <si>
    <t>U.S. Treasury securities</t>
  </si>
  <si>
    <t>Total interest income</t>
  </si>
  <si>
    <t>Interest expense:</t>
  </si>
  <si>
    <t>Participation sold</t>
  </si>
  <si>
    <t>Total interest expense</t>
  </si>
  <si>
    <t>GOODWILL AND INTANGIBLE ASSETS - Additional Information (Details) - USD ($) $ in Millions</t>
  </si>
  <si>
    <t>Goodwill</t>
  </si>
  <si>
    <t>GOODWILL AND INTANGIBLE ASSETS - Summary of Indefinite and Finite-Lived Intangible Assets (Details) $ in Thousands</t>
  </si>
  <si>
    <t>Intangible Assets [Roll Forward]</t>
  </si>
  <si>
    <t>Intangible Assets, net beginning of period</t>
  </si>
  <si>
    <t>Intangible assets acquired</t>
  </si>
  <si>
    <t>Less: amortization expense</t>
  </si>
  <si>
    <t>Intangible Assets, net end of period</t>
  </si>
  <si>
    <t>NET INCOME (LOSS) PER COMMON SHARE - Schedule of Net Income (Loss) per Share Reconciliation (Details) - USD ($) $ / shares in Units, $ in Thousands</t>
  </si>
  <si>
    <t>Weighted average shares of common stock outstanding-basic (in shares)</t>
  </si>
  <si>
    <t>Add: Effect of stock awards, if dilutive (in shares)</t>
  </si>
  <si>
    <t>Weighted average shares of common stock outstanding-diluted (in shares)</t>
  </si>
  <si>
    <t>Net income (loss) per share available (related) to common share:</t>
  </si>
  <si>
    <t>NET INCOME (LOSS) PER COMMON SHARE - Additional Information (Details) - shares shares in Millions</t>
  </si>
  <si>
    <t>Options to purchase common stock outstanding that would be considered anti-dilutive (in shares)</t>
  </si>
  <si>
    <t>INCOME TAXES - Additional Information (Details) - USD ($) $ in Thousands</t>
  </si>
  <si>
    <t>REIT Taxable income distributed</t>
  </si>
  <si>
    <t>Income Taxes:</t>
  </si>
  <si>
    <t>Income tax expense (benefit) attributable to TRSs</t>
  </si>
  <si>
    <t>Taxable REIT Subsidiary</t>
  </si>
  <si>
    <t>LEASE COMMITMENTS AND CONTINGENCIES - Additional Information (Details) - USD ($) $ in Thousands</t>
  </si>
  <si>
    <t>Lease expense</t>
  </si>
  <si>
    <t>Aggregate future minimum lease payments</t>
  </si>
  <si>
    <t>LEASE COMMITMENTS AND CONTINGENCIES - Future Minimum Lease Payments (Details) $ in Thousands</t>
  </si>
  <si>
    <t>ARCOLA REGULATORY REQUIREMENTS - Additional Information (Details) - Arcola $ in Millions</t>
  </si>
  <si>
    <t>RCAP Regulatory Requirements:</t>
  </si>
  <si>
    <t>Minimum net capital requirement</t>
  </si>
  <si>
    <t>Regulatory net capital</t>
  </si>
  <si>
    <t>Regulatory net capital, excess net capital</t>
  </si>
  <si>
    <t>RELATED PARTY TRANSACTIONS - Additional Information (Details)</t>
  </si>
  <si>
    <t>Related Party Transaction [Line Items]</t>
  </si>
  <si>
    <t>Ratio of percentage of stockholders' equity</t>
  </si>
  <si>
    <t>Management Agreement</t>
  </si>
  <si>
    <t>Management fee payable</t>
  </si>
  <si>
    <t>Reimbursement payments</t>
  </si>
  <si>
    <t>Renewal term</t>
  </si>
  <si>
    <t>Accelerated period for agreement termination, if election to terminate is not made</t>
  </si>
  <si>
    <t>90 days</t>
  </si>
  <si>
    <t>Management Agreement | Minimum</t>
  </si>
  <si>
    <t>Accelerated period for agreement termination, if election to terminate is made</t>
  </si>
  <si>
    <t>7 days</t>
  </si>
  <si>
    <t>Management Agreement | Maximum</t>
  </si>
  <si>
    <t>ACQUISITION OF MTGE INVESTMENT CORP - Additional Information (Details) - USD ($) $ / shares in Units, $ in Thousands, shares in Millions</t>
  </si>
  <si>
    <t>Business Acquisition [Line Items]</t>
  </si>
  <si>
    <t>Cash</t>
  </si>
  <si>
    <t>Mountain Merger Sub Corporation | Series A Preferred Stock</t>
  </si>
  <si>
    <t>Total consideration</t>
  </si>
  <si>
    <t>Equity issued</t>
  </si>
  <si>
    <t>Acquisition transaction costs</t>
  </si>
  <si>
    <t>Excess consideration for business acquisition</t>
  </si>
  <si>
    <t>ACQUISITION OF MTGE INVESTMENT CORP - Summary of Acquired Assets (Details) - USD ($) $ in Thousands</t>
  </si>
  <si>
    <t>Consideration Transferred:</t>
  </si>
  <si>
    <t>Net Assets:</t>
  </si>
  <si>
    <t>Intangible assets, net</t>
  </si>
  <si>
    <t>U.S. Treasury securities sold, not yet purchased</t>
  </si>
  <si>
    <t>Net assets acquired</t>
  </si>
  <si>
    <t>Common Stock | Mountain Merger Sub Corporation</t>
  </si>
  <si>
    <t>Preferred Stock | Mountain Merger Sub Corporation</t>
  </si>
  <si>
    <t>SUBSEQUENT EVENTS - Additional Information (Details)</t>
  </si>
  <si>
    <t>Oct. 31, 2018USD ($)</t>
  </si>
  <si>
    <t>OBX 2018-EXP2 Trust | Consolidated VIEs | Subsequent Event</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3219</v>
      </c>
    </row>
    <row r="12" spans="1:3">
      <c r="A12" s="4" t="s">
        <v>19</v>
      </c>
      <c r="B12" s="4" t="s">
        <v>20</v>
      </c>
    </row>
    <row r="13" spans="1:3">
      <c r="A13" s="4" t="s">
        <v>21</v>
      </c>
      <c r="B13" s="4" t="s">
        <v>22</v>
      </c>
    </row>
    <row r="14" spans="1:3">
      <c r="A14" s="4" t="s">
        <v>23</v>
      </c>
      <c r="C14" s="5" t="n">
        <v>1313722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5</v>
      </c>
      <c r="B1" s="2" t="s">
        <v>82</v>
      </c>
      <c r="D1" s="2" t="s">
        <v>1</v>
      </c>
    </row>
    <row r="2" spans="1:5">
      <c r="B2" s="2" t="s">
        <v>2</v>
      </c>
      <c r="C2" s="2" t="s">
        <v>83</v>
      </c>
      <c r="D2" s="2" t="s">
        <v>2</v>
      </c>
      <c r="E2" s="2" t="s">
        <v>83</v>
      </c>
    </row>
    <row r="3" spans="1:5">
      <c r="A3" s="3" t="s">
        <v>1196</v>
      </c>
    </row>
    <row r="4" spans="1:5">
      <c r="A4" s="4" t="s">
        <v>468</v>
      </c>
      <c r="B4" s="7" t="n">
        <v>680037</v>
      </c>
      <c r="C4" s="7" t="n">
        <v>540436</v>
      </c>
      <c r="D4" s="7" t="n">
        <v>2122375</v>
      </c>
      <c r="E4" s="7" t="n">
        <v>1515654</v>
      </c>
    </row>
    <row r="5" spans="1:5">
      <c r="A5" s="4" t="s">
        <v>450</v>
      </c>
      <c r="B5" s="5" t="n">
        <v>21184</v>
      </c>
      <c r="C5" s="5" t="n">
        <v>8509</v>
      </c>
      <c r="D5" s="5" t="n">
        <v>55557</v>
      </c>
      <c r="E5" s="5" t="n">
        <v>19790</v>
      </c>
    </row>
    <row r="6" spans="1:5">
      <c r="A6" s="4" t="s">
        <v>1197</v>
      </c>
      <c r="B6" s="5" t="n">
        <v>97531</v>
      </c>
      <c r="C6" s="5" t="n">
        <v>67790</v>
      </c>
      <c r="D6" s="5" t="n">
        <v>249331</v>
      </c>
      <c r="E6" s="5" t="n">
        <v>200288</v>
      </c>
    </row>
    <row r="7" spans="1:5">
      <c r="A7" s="4" t="s">
        <v>1198</v>
      </c>
      <c r="B7" s="5" t="n">
        <v>160</v>
      </c>
      <c r="C7" s="5" t="n">
        <v>0</v>
      </c>
      <c r="D7" s="5" t="n">
        <v>160</v>
      </c>
      <c r="E7" s="5" t="n">
        <v>0</v>
      </c>
    </row>
    <row r="8" spans="1:5">
      <c r="A8" s="4" t="s">
        <v>34</v>
      </c>
      <c r="B8" s="5" t="n">
        <v>17684</v>
      </c>
      <c r="C8" s="5" t="n">
        <v>5815</v>
      </c>
      <c r="D8" s="5" t="n">
        <v>45466</v>
      </c>
      <c r="E8" s="5" t="n">
        <v>11971</v>
      </c>
    </row>
    <row r="9" spans="1:5">
      <c r="A9" s="4" t="s">
        <v>1199</v>
      </c>
      <c r="B9" s="5" t="n">
        <v>816596</v>
      </c>
      <c r="C9" s="5" t="n">
        <v>622550</v>
      </c>
      <c r="D9" s="5" t="n">
        <v>2472889</v>
      </c>
      <c r="E9" s="5" t="n">
        <v>1747703</v>
      </c>
    </row>
    <row r="10" spans="1:5">
      <c r="A10" s="3" t="s">
        <v>1200</v>
      </c>
    </row>
    <row r="11" spans="1:5">
      <c r="A11" s="4" t="s">
        <v>42</v>
      </c>
      <c r="B11" s="5" t="n">
        <v>445535</v>
      </c>
      <c r="C11" s="5" t="n">
        <v>237669</v>
      </c>
      <c r="D11" s="5" t="n">
        <v>1177384</v>
      </c>
      <c r="E11" s="5" t="n">
        <v>607910</v>
      </c>
    </row>
    <row r="12" spans="1:5">
      <c r="A12" s="4" t="s">
        <v>44</v>
      </c>
      <c r="B12" s="5" t="n">
        <v>29391</v>
      </c>
      <c r="C12" s="5" t="n">
        <v>16072</v>
      </c>
      <c r="D12" s="5" t="n">
        <v>63244</v>
      </c>
      <c r="E12" s="5" t="n">
        <v>42899</v>
      </c>
    </row>
    <row r="13" spans="1:5">
      <c r="A13" s="4" t="s">
        <v>1201</v>
      </c>
      <c r="B13" s="5" t="n">
        <v>0</v>
      </c>
      <c r="C13" s="5" t="n">
        <v>0</v>
      </c>
      <c r="D13" s="5" t="n">
        <v>0</v>
      </c>
      <c r="E13" s="5" t="n">
        <v>195</v>
      </c>
    </row>
    <row r="14" spans="1:5">
      <c r="A14" s="4" t="s">
        <v>729</v>
      </c>
      <c r="B14" s="5" t="n">
        <v>26047</v>
      </c>
      <c r="C14" s="5" t="n">
        <v>15196</v>
      </c>
      <c r="D14" s="5" t="n">
        <v>70458</v>
      </c>
      <c r="E14" s="5" t="n">
        <v>38639</v>
      </c>
    </row>
    <row r="15" spans="1:5">
      <c r="A15" s="4" t="s">
        <v>1202</v>
      </c>
      <c r="B15" s="5" t="n">
        <v>500973</v>
      </c>
      <c r="C15" s="5" t="n">
        <v>268937</v>
      </c>
      <c r="D15" s="5" t="n">
        <v>1311086</v>
      </c>
      <c r="E15" s="5" t="n">
        <v>689643</v>
      </c>
    </row>
    <row r="16" spans="1:5">
      <c r="A16" s="4" t="s">
        <v>87</v>
      </c>
      <c r="B16" s="7" t="n">
        <v>315623</v>
      </c>
      <c r="C16" s="7" t="n">
        <v>353613</v>
      </c>
      <c r="D16" s="7" t="n">
        <v>1161803</v>
      </c>
      <c r="E16" s="7" t="n">
        <v>105806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25</v>
      </c>
    </row>
    <row r="2" spans="1:3">
      <c r="A2" s="3" t="s">
        <v>249</v>
      </c>
    </row>
    <row r="3" spans="1:3">
      <c r="A3" s="4" t="s">
        <v>1204</v>
      </c>
      <c r="B3" s="9" t="n">
        <v>71.8</v>
      </c>
      <c r="C3" s="9" t="n">
        <v>7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v>
      </c>
    </row>
    <row r="2" spans="1:2">
      <c r="B2" s="2" t="s">
        <v>459</v>
      </c>
    </row>
    <row r="3" spans="1:2">
      <c r="A3" s="3" t="s">
        <v>1206</v>
      </c>
    </row>
    <row r="4" spans="1:2">
      <c r="A4" s="4" t="s">
        <v>1207</v>
      </c>
      <c r="B4" s="7" t="n">
        <v>23220</v>
      </c>
    </row>
    <row r="5" spans="1:2">
      <c r="A5" s="4" t="s">
        <v>1208</v>
      </c>
      <c r="B5" s="5" t="n">
        <v>14483</v>
      </c>
    </row>
    <row r="6" spans="1:2">
      <c r="A6" s="4" t="s">
        <v>1209</v>
      </c>
      <c r="B6" s="5" t="n">
        <v>-6475</v>
      </c>
    </row>
    <row r="7" spans="1:2">
      <c r="A7" s="4" t="s">
        <v>1210</v>
      </c>
      <c r="B7" s="7" t="n">
        <v>312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1</v>
      </c>
      <c r="C1" s="2" t="s">
        <v>82</v>
      </c>
      <c r="E1" s="2" t="s">
        <v>1</v>
      </c>
    </row>
    <row r="2" spans="1:6">
      <c r="C2" s="2" t="s">
        <v>2</v>
      </c>
      <c r="D2" s="2" t="s">
        <v>83</v>
      </c>
      <c r="E2" s="2" t="s">
        <v>2</v>
      </c>
      <c r="F2" s="2" t="s">
        <v>83</v>
      </c>
    </row>
    <row r="3" spans="1:6">
      <c r="A3" s="3" t="s">
        <v>253</v>
      </c>
    </row>
    <row r="4" spans="1:6">
      <c r="A4" s="4" t="s">
        <v>104</v>
      </c>
      <c r="C4" s="7" t="n">
        <v>385429</v>
      </c>
      <c r="D4" s="7" t="n">
        <v>367315</v>
      </c>
      <c r="E4" s="7" t="n">
        <v>2309020</v>
      </c>
      <c r="F4" s="7" t="n">
        <v>822245</v>
      </c>
    </row>
    <row r="5" spans="1:6">
      <c r="A5" s="4" t="s">
        <v>105</v>
      </c>
      <c r="C5" s="5" t="n">
        <v>-149</v>
      </c>
      <c r="D5" s="5" t="n">
        <v>-232</v>
      </c>
      <c r="E5" s="5" t="n">
        <v>-277</v>
      </c>
      <c r="F5" s="5" t="n">
        <v>-437</v>
      </c>
    </row>
    <row r="6" spans="1:6">
      <c r="A6" s="4" t="s">
        <v>106</v>
      </c>
      <c r="C6" s="5" t="n">
        <v>385578</v>
      </c>
      <c r="D6" s="5" t="n">
        <v>367547</v>
      </c>
      <c r="E6" s="5" t="n">
        <v>2309297</v>
      </c>
      <c r="F6" s="5" t="n">
        <v>822682</v>
      </c>
    </row>
    <row r="7" spans="1:6">
      <c r="A7" s="4" t="s">
        <v>107</v>
      </c>
      <c r="B7" s="4" t="s">
        <v>40</v>
      </c>
      <c r="C7" s="5" t="n">
        <v>31675</v>
      </c>
      <c r="D7" s="5" t="n">
        <v>30355</v>
      </c>
      <c r="E7" s="5" t="n">
        <v>96818</v>
      </c>
      <c r="F7" s="5" t="n">
        <v>77301</v>
      </c>
    </row>
    <row r="8" spans="1:6">
      <c r="A8" s="4" t="s">
        <v>108</v>
      </c>
      <c r="C8" s="7" t="n">
        <v>353903</v>
      </c>
      <c r="D8" s="7" t="n">
        <v>337192</v>
      </c>
      <c r="E8" s="7" t="n">
        <v>2212479</v>
      </c>
      <c r="F8" s="7" t="n">
        <v>745381</v>
      </c>
    </row>
    <row r="9" spans="1:6">
      <c r="A9" s="4" t="s">
        <v>1212</v>
      </c>
      <c r="C9" s="5" t="n">
        <v>1202353851</v>
      </c>
      <c r="D9" s="5" t="n">
        <v>1072566395</v>
      </c>
      <c r="E9" s="5" t="n">
        <v>1174292701</v>
      </c>
      <c r="F9" s="5" t="n">
        <v>1037033076</v>
      </c>
    </row>
    <row r="10" spans="1:6">
      <c r="A10" s="4" t="s">
        <v>1213</v>
      </c>
      <c r="C10" s="5" t="n">
        <v>0</v>
      </c>
      <c r="D10" s="5" t="n">
        <v>474242</v>
      </c>
      <c r="E10" s="5" t="n">
        <v>0</v>
      </c>
      <c r="F10" s="5" t="n">
        <v>412101</v>
      </c>
    </row>
    <row r="11" spans="1:6">
      <c r="A11" s="4" t="s">
        <v>1214</v>
      </c>
      <c r="C11" s="5" t="n">
        <v>1202353851</v>
      </c>
      <c r="D11" s="5" t="n">
        <v>1073040637</v>
      </c>
      <c r="E11" s="5" t="n">
        <v>1174292701</v>
      </c>
      <c r="F11" s="5" t="n">
        <v>1037445177</v>
      </c>
    </row>
    <row r="12" spans="1:6">
      <c r="A12" s="3" t="s">
        <v>1215</v>
      </c>
    </row>
    <row r="13" spans="1:6">
      <c r="A13" s="4" t="s">
        <v>110</v>
      </c>
      <c r="C13" s="8" t="n">
        <v>0.29</v>
      </c>
      <c r="D13" s="8" t="n">
        <v>0.31</v>
      </c>
      <c r="E13" s="8" t="n">
        <v>1.88</v>
      </c>
      <c r="F13" s="8" t="n">
        <v>0.72</v>
      </c>
    </row>
    <row r="14" spans="1:6">
      <c r="A14" s="4" t="s">
        <v>111</v>
      </c>
      <c r="C14" s="8" t="n">
        <v>0.29</v>
      </c>
      <c r="D14" s="8" t="n">
        <v>0.31</v>
      </c>
      <c r="E14" s="8" t="n">
        <v>1.88</v>
      </c>
      <c r="F14" s="8" t="n">
        <v>0.72</v>
      </c>
    </row>
    <row r="15" spans="1:6">
      <c r="A15" s="4" t="s">
        <v>124</v>
      </c>
    </row>
    <row r="16" spans="1:6">
      <c r="A16" s="3" t="s">
        <v>1145</v>
      </c>
    </row>
    <row r="17" spans="1:6">
      <c r="A17" s="4" t="s">
        <v>125</v>
      </c>
      <c r="D17" s="7" t="n">
        <v>8300</v>
      </c>
      <c r="F17" s="7" t="n">
        <v>8300</v>
      </c>
    </row>
    <row r="18" spans="1:6"/>
    <row r="19" spans="1:6">
      <c r="A19" s="4" t="s">
        <v>40</v>
      </c>
      <c r="B19" s="4" t="s">
        <v>126</v>
      </c>
    </row>
  </sheetData>
  <mergeCells count="5">
    <mergeCell ref="A1:B2"/>
    <mergeCell ref="C1:D1"/>
    <mergeCell ref="E1:F1"/>
    <mergeCell ref="A18:E18"/>
    <mergeCell ref="B19:E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6</v>
      </c>
      <c r="B1" s="2" t="s">
        <v>82</v>
      </c>
      <c r="D1" s="2" t="s">
        <v>1</v>
      </c>
    </row>
    <row r="2" spans="1:5">
      <c r="B2" s="2" t="s">
        <v>2</v>
      </c>
      <c r="C2" s="2" t="s">
        <v>83</v>
      </c>
      <c r="D2" s="2" t="s">
        <v>2</v>
      </c>
      <c r="E2" s="2" t="s">
        <v>83</v>
      </c>
    </row>
    <row r="3" spans="1:5">
      <c r="A3" s="3" t="s">
        <v>253</v>
      </c>
    </row>
    <row r="4" spans="1:5">
      <c r="A4" s="4" t="s">
        <v>1217</v>
      </c>
      <c r="B4" s="11" t="n">
        <v>0.2</v>
      </c>
      <c r="C4" s="11" t="n">
        <v>0.8</v>
      </c>
      <c r="D4" s="11" t="n">
        <v>0.2</v>
      </c>
      <c r="E4" s="11" t="n">
        <v>0.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18</v>
      </c>
      <c r="B1" s="2" t="s">
        <v>82</v>
      </c>
      <c r="D1" s="2" t="s">
        <v>1</v>
      </c>
    </row>
    <row r="2" spans="1:5">
      <c r="B2" s="2" t="s">
        <v>2</v>
      </c>
      <c r="C2" s="2" t="s">
        <v>83</v>
      </c>
      <c r="D2" s="2" t="s">
        <v>2</v>
      </c>
      <c r="E2" s="2" t="s">
        <v>83</v>
      </c>
    </row>
    <row r="3" spans="1:5">
      <c r="A3" s="3" t="s">
        <v>256</v>
      </c>
    </row>
    <row r="4" spans="1:5">
      <c r="A4" s="4" t="s">
        <v>1219</v>
      </c>
      <c r="D4" s="4" t="s">
        <v>563</v>
      </c>
    </row>
    <row r="5" spans="1:5">
      <c r="A5" s="3" t="s">
        <v>1220</v>
      </c>
    </row>
    <row r="6" spans="1:5">
      <c r="A6" s="4" t="s">
        <v>1221</v>
      </c>
      <c r="B6" s="7" t="n">
        <v>-7242</v>
      </c>
      <c r="C6" s="7" t="n">
        <v>1371</v>
      </c>
      <c r="D6" s="7" t="n">
        <v>-3416</v>
      </c>
      <c r="E6" s="7" t="n">
        <v>2019</v>
      </c>
    </row>
    <row r="7" spans="1:5">
      <c r="A7" s="4" t="s">
        <v>1222</v>
      </c>
    </row>
    <row r="8" spans="1:5">
      <c r="A8" s="3" t="s">
        <v>1220</v>
      </c>
    </row>
    <row r="9" spans="1:5">
      <c r="A9" s="4" t="s">
        <v>1221</v>
      </c>
      <c r="B9" s="7" t="n">
        <v>-7100</v>
      </c>
      <c r="C9" s="7" t="n">
        <v>1400</v>
      </c>
      <c r="D9" s="7" t="n">
        <v>-3300</v>
      </c>
      <c r="E9" s="7" t="n">
        <v>2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3</v>
      </c>
      <c r="B1" s="2" t="s">
        <v>82</v>
      </c>
    </row>
    <row r="2" spans="1:4">
      <c r="B2" s="2" t="s">
        <v>2</v>
      </c>
      <c r="C2" s="2" t="s">
        <v>83</v>
      </c>
      <c r="D2" s="2" t="s">
        <v>25</v>
      </c>
    </row>
    <row r="3" spans="1:4">
      <c r="A3" s="3" t="s">
        <v>259</v>
      </c>
    </row>
    <row r="4" spans="1:4">
      <c r="A4" s="4" t="s">
        <v>1224</v>
      </c>
      <c r="B4" s="7" t="n">
        <v>800</v>
      </c>
      <c r="C4" s="7" t="n">
        <v>800</v>
      </c>
    </row>
    <row r="5" spans="1:4">
      <c r="A5" s="4" t="s">
        <v>1225</v>
      </c>
      <c r="B5" s="5" t="n">
        <v>26450</v>
      </c>
    </row>
    <row r="6" spans="1:4">
      <c r="A6" s="4" t="s">
        <v>323</v>
      </c>
      <c r="B6" s="7" t="n">
        <v>0</v>
      </c>
      <c r="D6" s="7"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459</v>
      </c>
    </row>
    <row r="2" spans="1:2">
      <c r="A2" s="3" t="s">
        <v>259</v>
      </c>
    </row>
    <row r="3" spans="1:2">
      <c r="A3" s="4" t="s">
        <v>769</v>
      </c>
      <c r="B3" s="7" t="n">
        <v>891</v>
      </c>
    </row>
    <row r="4" spans="1:2">
      <c r="A4" s="5" t="n">
        <v>2019</v>
      </c>
      <c r="B4" s="5" t="n">
        <v>3565</v>
      </c>
    </row>
    <row r="5" spans="1:2">
      <c r="A5" s="5" t="n">
        <v>2020</v>
      </c>
      <c r="B5" s="5" t="n">
        <v>3652</v>
      </c>
    </row>
    <row r="6" spans="1:2">
      <c r="A6" s="5" t="n">
        <v>2021</v>
      </c>
      <c r="B6" s="5" t="n">
        <v>3862</v>
      </c>
    </row>
    <row r="7" spans="1:2">
      <c r="A7" s="5" t="n">
        <v>2022</v>
      </c>
      <c r="B7" s="5" t="n">
        <v>3862</v>
      </c>
    </row>
    <row r="8" spans="1:2">
      <c r="A8" s="4" t="s">
        <v>770</v>
      </c>
      <c r="B8" s="5" t="n">
        <v>10618</v>
      </c>
    </row>
    <row r="9" spans="1:2">
      <c r="A9" s="4" t="s">
        <v>128</v>
      </c>
      <c r="B9" s="7" t="n">
        <v>264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459</v>
      </c>
    </row>
    <row r="2" spans="1:2">
      <c r="A2" s="3" t="s">
        <v>1228</v>
      </c>
    </row>
    <row r="3" spans="1:2">
      <c r="A3" s="4" t="s">
        <v>1229</v>
      </c>
      <c r="B3" s="9" t="n">
        <v>0.3</v>
      </c>
    </row>
    <row r="4" spans="1:2">
      <c r="A4" s="4" t="s">
        <v>1230</v>
      </c>
      <c r="B4" s="11" t="n">
        <v>393.3</v>
      </c>
    </row>
    <row r="5" spans="1:2">
      <c r="A5" s="4" t="s">
        <v>1231</v>
      </c>
      <c r="B5" s="7" t="n">
        <v>3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2</v>
      </c>
      <c r="B1" s="2" t="s">
        <v>82</v>
      </c>
      <c r="D1" s="2" t="s">
        <v>1</v>
      </c>
    </row>
    <row r="2" spans="1:6">
      <c r="B2" s="2" t="s">
        <v>459</v>
      </c>
      <c r="C2" s="2" t="s">
        <v>518</v>
      </c>
      <c r="D2" s="2" t="s">
        <v>459</v>
      </c>
      <c r="E2" s="2" t="s">
        <v>518</v>
      </c>
      <c r="F2" s="2" t="s">
        <v>519</v>
      </c>
    </row>
    <row r="3" spans="1:6">
      <c r="A3" s="3" t="s">
        <v>1233</v>
      </c>
    </row>
    <row r="4" spans="1:6">
      <c r="A4" s="4" t="s">
        <v>1234</v>
      </c>
      <c r="D4" s="12" t="n">
        <v>0.000875</v>
      </c>
    </row>
    <row r="5" spans="1:6">
      <c r="A5" s="4" t="s">
        <v>99</v>
      </c>
      <c r="B5" s="7" t="n">
        <v>45983000</v>
      </c>
      <c r="C5" s="7" t="n">
        <v>41993000</v>
      </c>
      <c r="D5" s="7" t="n">
        <v>136091000</v>
      </c>
      <c r="E5" s="7" t="n">
        <v>120193000</v>
      </c>
    </row>
    <row r="6" spans="1:6">
      <c r="A6" s="4" t="s">
        <v>1235</v>
      </c>
    </row>
    <row r="7" spans="1:6">
      <c r="A7" s="3" t="s">
        <v>1233</v>
      </c>
    </row>
    <row r="8" spans="1:6">
      <c r="A8" s="4" t="s">
        <v>99</v>
      </c>
      <c r="B8" s="5" t="n">
        <v>46000000</v>
      </c>
      <c r="C8" s="5" t="n">
        <v>42000000</v>
      </c>
      <c r="D8" s="5" t="n">
        <v>136100000</v>
      </c>
      <c r="E8" s="5" t="n">
        <v>120200000</v>
      </c>
    </row>
    <row r="9" spans="1:6">
      <c r="A9" s="4" t="s">
        <v>1236</v>
      </c>
      <c r="B9" s="5" t="n">
        <v>17700000</v>
      </c>
      <c r="D9" s="5" t="n">
        <v>17700000</v>
      </c>
      <c r="F9" s="7" t="n">
        <v>13800000</v>
      </c>
    </row>
    <row r="10" spans="1:6">
      <c r="A10" s="4" t="s">
        <v>1237</v>
      </c>
      <c r="B10" s="7" t="n">
        <v>3700000</v>
      </c>
      <c r="C10" s="7" t="n">
        <v>0</v>
      </c>
      <c r="D10" s="7" t="n">
        <v>3100000</v>
      </c>
      <c r="E10" s="7" t="n">
        <v>0</v>
      </c>
    </row>
    <row r="11" spans="1:6">
      <c r="A11" s="4" t="s">
        <v>1238</v>
      </c>
      <c r="D11" s="4" t="s">
        <v>1111</v>
      </c>
    </row>
    <row r="12" spans="1:6">
      <c r="A12" s="4" t="s">
        <v>1239</v>
      </c>
      <c r="D12" s="4" t="s">
        <v>1240</v>
      </c>
    </row>
    <row r="13" spans="1:6">
      <c r="A13" s="4" t="s">
        <v>1241</v>
      </c>
    </row>
    <row r="14" spans="1:6">
      <c r="A14" s="3" t="s">
        <v>1233</v>
      </c>
    </row>
    <row r="15" spans="1:6">
      <c r="A15" s="4" t="s">
        <v>1242</v>
      </c>
      <c r="D15" s="4" t="s">
        <v>1243</v>
      </c>
    </row>
    <row r="16" spans="1:6">
      <c r="A16" s="4" t="s">
        <v>1244</v>
      </c>
    </row>
    <row r="17" spans="1:6">
      <c r="A17" s="3" t="s">
        <v>1233</v>
      </c>
    </row>
    <row r="18" spans="1:6">
      <c r="A18" s="4" t="s">
        <v>1242</v>
      </c>
      <c r="D18" s="4" t="s">
        <v>124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5</v>
      </c>
      <c r="B1" s="2" t="s">
        <v>1142</v>
      </c>
      <c r="C1" s="2" t="s">
        <v>1143</v>
      </c>
      <c r="D1" s="2" t="s">
        <v>2</v>
      </c>
      <c r="E1" s="2" t="s">
        <v>83</v>
      </c>
      <c r="F1" s="2" t="s">
        <v>25</v>
      </c>
    </row>
    <row r="2" spans="1:6">
      <c r="A2" s="3" t="s">
        <v>1246</v>
      </c>
    </row>
    <row r="3" spans="1:6">
      <c r="A3" s="4" t="s">
        <v>1247</v>
      </c>
      <c r="D3" s="7" t="n">
        <v>258334</v>
      </c>
      <c r="E3" s="7" t="n">
        <v>0</v>
      </c>
    </row>
    <row r="4" spans="1:6">
      <c r="A4" s="4" t="s">
        <v>73</v>
      </c>
      <c r="D4" s="8" t="n">
        <v>0.01</v>
      </c>
      <c r="F4" s="8" t="n">
        <v>0.01</v>
      </c>
    </row>
    <row r="5" spans="1:6">
      <c r="A5" s="4" t="s">
        <v>1192</v>
      </c>
    </row>
    <row r="6" spans="1:6">
      <c r="A6" s="3" t="s">
        <v>1246</v>
      </c>
    </row>
    <row r="7" spans="1:6">
      <c r="A7" s="4" t="s">
        <v>1149</v>
      </c>
      <c r="C7" s="4" t="s">
        <v>1156</v>
      </c>
    </row>
    <row r="8" spans="1:6">
      <c r="A8" s="4" t="s">
        <v>1154</v>
      </c>
    </row>
    <row r="9" spans="1:6">
      <c r="A9" s="3" t="s">
        <v>1246</v>
      </c>
    </row>
    <row r="10" spans="1:6">
      <c r="A10" s="4" t="s">
        <v>1149</v>
      </c>
      <c r="D10" s="4" t="s">
        <v>1155</v>
      </c>
    </row>
    <row r="11" spans="1:6">
      <c r="A11" s="4" t="s">
        <v>1248</v>
      </c>
    </row>
    <row r="12" spans="1:6">
      <c r="A12" s="3" t="s">
        <v>1246</v>
      </c>
    </row>
    <row r="13" spans="1:6">
      <c r="A13" s="4" t="s">
        <v>1149</v>
      </c>
      <c r="B13" s="4" t="s">
        <v>1155</v>
      </c>
    </row>
    <row r="14" spans="1:6">
      <c r="A14" s="4" t="s">
        <v>73</v>
      </c>
      <c r="B14" s="8" t="n">
        <v>0.01</v>
      </c>
    </row>
    <row r="15" spans="1:6">
      <c r="A15" s="4" t="s">
        <v>1165</v>
      </c>
    </row>
    <row r="16" spans="1:6">
      <c r="A16" s="3" t="s">
        <v>1246</v>
      </c>
    </row>
    <row r="17" spans="1:6">
      <c r="A17" s="4" t="s">
        <v>1249</v>
      </c>
      <c r="B17" s="7" t="n">
        <v>906200</v>
      </c>
    </row>
    <row r="18" spans="1:6">
      <c r="A18" s="4" t="s">
        <v>1250</v>
      </c>
      <c r="B18" s="5" t="n">
        <v>455900</v>
      </c>
    </row>
    <row r="19" spans="1:6">
      <c r="A19" s="4" t="s">
        <v>1247</v>
      </c>
      <c r="B19" s="7" t="n">
        <v>450287</v>
      </c>
    </row>
    <row r="20" spans="1:6">
      <c r="A20" s="4" t="s">
        <v>1166</v>
      </c>
      <c r="B20" s="11" t="n">
        <v>43.6</v>
      </c>
      <c r="D20" s="11" t="n">
        <v>43.6</v>
      </c>
    </row>
    <row r="21" spans="1:6">
      <c r="A21" s="4" t="s">
        <v>1251</v>
      </c>
      <c r="B21" s="7" t="n">
        <v>58300</v>
      </c>
    </row>
    <row r="22" spans="1:6">
      <c r="A22" s="4" t="s">
        <v>1252</v>
      </c>
      <c r="B22" s="7" t="n">
        <v>44500</v>
      </c>
    </row>
    <row r="23" spans="1:6">
      <c r="A23" s="4" t="s">
        <v>1167</v>
      </c>
    </row>
    <row r="24" spans="1:6">
      <c r="A24" s="3" t="s">
        <v>1246</v>
      </c>
    </row>
    <row r="25" spans="1:6">
      <c r="A25" s="4" t="s">
        <v>73</v>
      </c>
      <c r="B25" s="8" t="n">
        <v>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253</v>
      </c>
      <c r="B1" s="2" t="s">
        <v>1142</v>
      </c>
      <c r="C1" s="2" t="s">
        <v>2</v>
      </c>
      <c r="D1" s="2" t="s">
        <v>83</v>
      </c>
      <c r="E1" s="2" t="s">
        <v>25</v>
      </c>
    </row>
    <row r="2" spans="1:6">
      <c r="A2" s="3" t="s">
        <v>1254</v>
      </c>
    </row>
    <row r="3" spans="1:6">
      <c r="A3" s="4" t="s">
        <v>1247</v>
      </c>
      <c r="C3" s="7" t="n">
        <v>258334</v>
      </c>
      <c r="D3" s="7" t="n">
        <v>0</v>
      </c>
    </row>
    <row r="4" spans="1:6">
      <c r="A4" s="3" t="s">
        <v>1255</v>
      </c>
    </row>
    <row r="5" spans="1:6">
      <c r="A5" s="4" t="s">
        <v>802</v>
      </c>
      <c r="C5" s="5" t="n">
        <v>1082747</v>
      </c>
      <c r="E5" s="7" t="n">
        <v>706589</v>
      </c>
    </row>
    <row r="6" spans="1:6">
      <c r="A6" s="4" t="s">
        <v>868</v>
      </c>
      <c r="C6" s="5" t="n">
        <v>91338611</v>
      </c>
      <c r="E6" s="5" t="n">
        <v>92563572</v>
      </c>
    </row>
    <row r="7" spans="1:6">
      <c r="A7" s="4" t="s">
        <v>32</v>
      </c>
      <c r="C7" s="5" t="n">
        <v>753014</v>
      </c>
      <c r="E7" s="5" t="n">
        <v>485953</v>
      </c>
    </row>
    <row r="8" spans="1:6">
      <c r="A8" s="4" t="s">
        <v>33</v>
      </c>
      <c r="C8" s="5" t="n">
        <v>404841</v>
      </c>
      <c r="E8" s="5" t="n">
        <v>313885</v>
      </c>
    </row>
    <row r="9" spans="1:6">
      <c r="A9" s="4" t="s">
        <v>34</v>
      </c>
      <c r="C9" s="5" t="n">
        <v>1234704</v>
      </c>
      <c r="E9" s="5" t="n">
        <v>0</v>
      </c>
    </row>
    <row r="10" spans="1:6">
      <c r="A10" s="4" t="s">
        <v>35</v>
      </c>
      <c r="C10" s="5" t="n">
        <v>1266840</v>
      </c>
      <c r="D10" s="5" t="n">
        <v>340033</v>
      </c>
      <c r="E10" s="5" t="n">
        <v>1232</v>
      </c>
    </row>
    <row r="11" spans="1:6">
      <c r="A11" s="4" t="s">
        <v>36</v>
      </c>
      <c r="C11" s="5" t="n">
        <v>347278</v>
      </c>
      <c r="E11" s="5" t="n">
        <v>323526</v>
      </c>
    </row>
    <row r="12" spans="1:6">
      <c r="A12" s="4" t="s">
        <v>1256</v>
      </c>
      <c r="C12" s="5" t="n">
        <v>103043</v>
      </c>
      <c r="E12" s="5" t="n">
        <v>95035</v>
      </c>
    </row>
    <row r="13" spans="1:6">
      <c r="A13" s="4" t="s">
        <v>38</v>
      </c>
      <c r="C13" s="5" t="n">
        <v>329868</v>
      </c>
      <c r="E13" s="5" t="n">
        <v>384117</v>
      </c>
    </row>
    <row r="14" spans="1:6">
      <c r="A14" s="4" t="s">
        <v>39</v>
      </c>
      <c r="C14" s="5" t="n">
        <v>105961803</v>
      </c>
      <c r="E14" s="5" t="n">
        <v>101760050</v>
      </c>
      <c r="F14" s="4" t="s">
        <v>40</v>
      </c>
    </row>
    <row r="15" spans="1:6">
      <c r="A15" s="4" t="s">
        <v>42</v>
      </c>
      <c r="C15" s="5" t="n">
        <v>79073026</v>
      </c>
      <c r="E15" s="5" t="n">
        <v>77696343</v>
      </c>
    </row>
    <row r="16" spans="1:6">
      <c r="A16" s="4" t="s">
        <v>45</v>
      </c>
      <c r="C16" s="5" t="n">
        <v>511588</v>
      </c>
      <c r="E16" s="5" t="n">
        <v>309686</v>
      </c>
    </row>
    <row r="17" spans="1:6">
      <c r="A17" s="4" t="s">
        <v>46</v>
      </c>
      <c r="C17" s="5" t="n">
        <v>379794</v>
      </c>
      <c r="E17" s="5" t="n">
        <v>607854</v>
      </c>
    </row>
    <row r="18" spans="1:6">
      <c r="A18" s="4" t="s">
        <v>48</v>
      </c>
      <c r="C18" s="5" t="n">
        <v>399605</v>
      </c>
      <c r="E18" s="5" t="n">
        <v>253068</v>
      </c>
    </row>
    <row r="19" spans="1:6">
      <c r="A19" s="4" t="s">
        <v>49</v>
      </c>
      <c r="C19" s="5" t="n">
        <v>102811</v>
      </c>
      <c r="D19" s="7" t="n">
        <v>326425</v>
      </c>
      <c r="E19" s="5" t="n">
        <v>347876</v>
      </c>
    </row>
    <row r="20" spans="1:6">
      <c r="A20" s="4" t="s">
        <v>50</v>
      </c>
      <c r="C20" s="5" t="n">
        <v>125606</v>
      </c>
      <c r="E20" s="5" t="n">
        <v>207770</v>
      </c>
    </row>
    <row r="21" spans="1:6">
      <c r="A21" s="4" t="s">
        <v>51</v>
      </c>
      <c r="C21" s="7" t="n">
        <v>91005947</v>
      </c>
      <c r="E21" s="7" t="n">
        <v>86888477</v>
      </c>
      <c r="F21" s="4" t="s">
        <v>40</v>
      </c>
    </row>
    <row r="22" spans="1:6">
      <c r="A22" s="4" t="s">
        <v>1165</v>
      </c>
    </row>
    <row r="23" spans="1:6">
      <c r="A23" s="3" t="s">
        <v>1254</v>
      </c>
    </row>
    <row r="24" spans="1:6">
      <c r="A24" s="4" t="s">
        <v>1247</v>
      </c>
      <c r="B24" s="7" t="n">
        <v>450287</v>
      </c>
    </row>
    <row r="25" spans="1:6">
      <c r="A25" s="4" t="s">
        <v>1250</v>
      </c>
      <c r="B25" s="5" t="n">
        <v>455900</v>
      </c>
    </row>
    <row r="26" spans="1:6">
      <c r="A26" s="4" t="s">
        <v>1249</v>
      </c>
      <c r="B26" s="5" t="n">
        <v>961230</v>
      </c>
    </row>
    <row r="27" spans="1:6">
      <c r="A27" s="3" t="s">
        <v>1255</v>
      </c>
    </row>
    <row r="28" spans="1:6">
      <c r="A28" s="4" t="s">
        <v>802</v>
      </c>
      <c r="B28" s="5" t="n">
        <v>191953</v>
      </c>
    </row>
    <row r="29" spans="1:6">
      <c r="A29" s="4" t="s">
        <v>868</v>
      </c>
      <c r="B29" s="5" t="n">
        <v>4111930</v>
      </c>
    </row>
    <row r="30" spans="1:6">
      <c r="A30" s="4" t="s">
        <v>32</v>
      </c>
      <c r="B30" s="5" t="n">
        <v>277648</v>
      </c>
    </row>
    <row r="31" spans="1:6">
      <c r="A31" s="4" t="s">
        <v>33</v>
      </c>
      <c r="B31" s="5" t="n">
        <v>18629</v>
      </c>
    </row>
    <row r="32" spans="1:6">
      <c r="A32" s="4" t="s">
        <v>34</v>
      </c>
      <c r="B32" s="5" t="n">
        <v>938251</v>
      </c>
    </row>
    <row r="33" spans="1:6">
      <c r="A33" s="4" t="s">
        <v>35</v>
      </c>
      <c r="B33" s="5" t="n">
        <v>6809</v>
      </c>
    </row>
    <row r="34" spans="1:6">
      <c r="A34" s="4" t="s">
        <v>794</v>
      </c>
      <c r="B34" s="5" t="n">
        <v>44462</v>
      </c>
    </row>
    <row r="35" spans="1:6">
      <c r="A35" s="4" t="s">
        <v>36</v>
      </c>
      <c r="B35" s="5" t="n">
        <v>14282</v>
      </c>
    </row>
    <row r="36" spans="1:6">
      <c r="A36" s="4" t="s">
        <v>1256</v>
      </c>
      <c r="B36" s="5" t="n">
        <v>14483</v>
      </c>
    </row>
    <row r="37" spans="1:6">
      <c r="A37" s="4" t="s">
        <v>38</v>
      </c>
      <c r="B37" s="5" t="n">
        <v>50105</v>
      </c>
    </row>
    <row r="38" spans="1:6">
      <c r="A38" s="4" t="s">
        <v>39</v>
      </c>
      <c r="B38" s="5" t="n">
        <v>5668552</v>
      </c>
    </row>
    <row r="39" spans="1:6">
      <c r="A39" s="4" t="s">
        <v>42</v>
      </c>
      <c r="B39" s="5" t="n">
        <v>3561816</v>
      </c>
    </row>
    <row r="40" spans="1:6">
      <c r="A40" s="4" t="s">
        <v>45</v>
      </c>
      <c r="B40" s="5" t="n">
        <v>201629</v>
      </c>
    </row>
    <row r="41" spans="1:6">
      <c r="A41" s="4" t="s">
        <v>1257</v>
      </c>
      <c r="B41" s="5" t="n">
        <v>934149</v>
      </c>
    </row>
    <row r="42" spans="1:6">
      <c r="A42" s="4" t="s">
        <v>46</v>
      </c>
      <c r="B42" s="5" t="n">
        <v>2498</v>
      </c>
    </row>
    <row r="43" spans="1:6">
      <c r="A43" s="4" t="s">
        <v>48</v>
      </c>
      <c r="B43" s="5" t="n">
        <v>22220</v>
      </c>
    </row>
    <row r="44" spans="1:6">
      <c r="A44" s="4" t="s">
        <v>49</v>
      </c>
      <c r="B44" s="5" t="n">
        <v>819</v>
      </c>
    </row>
    <row r="45" spans="1:6">
      <c r="A45" s="4" t="s">
        <v>50</v>
      </c>
      <c r="B45" s="5" t="n">
        <v>28715</v>
      </c>
    </row>
    <row r="46" spans="1:6">
      <c r="A46" s="4" t="s">
        <v>51</v>
      </c>
      <c r="B46" s="5" t="n">
        <v>4751846</v>
      </c>
    </row>
    <row r="47" spans="1:6">
      <c r="A47" s="4" t="s">
        <v>1258</v>
      </c>
      <c r="B47" s="5" t="n">
        <v>916706</v>
      </c>
    </row>
    <row r="48" spans="1:6">
      <c r="A48" s="4" t="s">
        <v>1259</v>
      </c>
    </row>
    <row r="49" spans="1:6">
      <c r="A49" s="3" t="s">
        <v>1254</v>
      </c>
    </row>
    <row r="50" spans="1:6">
      <c r="A50" s="4" t="s">
        <v>1250</v>
      </c>
      <c r="B50" s="5" t="n">
        <v>455943</v>
      </c>
    </row>
    <row r="51" spans="1:6">
      <c r="A51" s="4" t="s">
        <v>1260</v>
      </c>
    </row>
    <row r="52" spans="1:6">
      <c r="A52" s="3" t="s">
        <v>1254</v>
      </c>
    </row>
    <row r="53" spans="1:6">
      <c r="A53" s="4" t="s">
        <v>1250</v>
      </c>
      <c r="B53" s="7" t="n">
        <v>55000</v>
      </c>
    </row>
    <row r="54" spans="1:6"/>
    <row r="55" spans="1:6">
      <c r="A55" s="4" t="s">
        <v>40</v>
      </c>
      <c r="B55" s="4" t="s">
        <v>66</v>
      </c>
    </row>
  </sheetData>
  <mergeCells count="3">
    <mergeCell ref="E1:F1"/>
    <mergeCell ref="A54:F54"/>
    <mergeCell ref="B55:F5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261</v>
      </c>
      <c r="B1" s="2" t="s">
        <v>1262</v>
      </c>
    </row>
    <row r="2" spans="1:2">
      <c r="A2" s="4" t="s">
        <v>1263</v>
      </c>
    </row>
    <row r="3" spans="1:2">
      <c r="A3" s="3" t="s">
        <v>1264</v>
      </c>
    </row>
    <row r="4" spans="1:2">
      <c r="A4" s="4" t="s">
        <v>529</v>
      </c>
      <c r="B4" s="7" t="n">
        <v>384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1082747</v>
      </c>
      <c r="C3" s="7" t="n">
        <v>706589</v>
      </c>
    </row>
    <row r="4" spans="1:4">
      <c r="A4" s="4" t="s">
        <v>28</v>
      </c>
      <c r="B4" s="5" t="n">
        <v>91338611</v>
      </c>
      <c r="C4" s="5" t="n">
        <v>92563572</v>
      </c>
    </row>
    <row r="5" spans="1:4">
      <c r="A5" s="4" t="s">
        <v>29</v>
      </c>
      <c r="B5" s="5" t="n">
        <v>4224203</v>
      </c>
      <c r="C5" s="5" t="n">
        <v>2999148</v>
      </c>
    </row>
    <row r="6" spans="1:4">
      <c r="A6" s="4" t="s">
        <v>30</v>
      </c>
      <c r="B6" s="5" t="n">
        <v>588833</v>
      </c>
      <c r="C6" s="5" t="n">
        <v>580860</v>
      </c>
    </row>
    <row r="7" spans="1:4">
      <c r="A7" s="4" t="s">
        <v>31</v>
      </c>
      <c r="B7" s="5" t="n">
        <v>4287821</v>
      </c>
      <c r="C7" s="5" t="n">
        <v>3306133</v>
      </c>
    </row>
    <row r="8" spans="1:4">
      <c r="A8" s="4" t="s">
        <v>32</v>
      </c>
      <c r="B8" s="5" t="n">
        <v>753014</v>
      </c>
      <c r="C8" s="5" t="n">
        <v>485953</v>
      </c>
    </row>
    <row r="9" spans="1:4">
      <c r="A9" s="4" t="s">
        <v>33</v>
      </c>
      <c r="B9" s="5" t="n">
        <v>404841</v>
      </c>
      <c r="C9" s="5" t="n">
        <v>313885</v>
      </c>
    </row>
    <row r="10" spans="1:4">
      <c r="A10" s="4" t="s">
        <v>34</v>
      </c>
      <c r="B10" s="5" t="n">
        <v>1234704</v>
      </c>
      <c r="C10" s="5" t="n">
        <v>0</v>
      </c>
    </row>
    <row r="11" spans="1:4">
      <c r="A11" s="4" t="s">
        <v>35</v>
      </c>
      <c r="B11" s="5" t="n">
        <v>1266840</v>
      </c>
      <c r="C11" s="5" t="n">
        <v>1232</v>
      </c>
    </row>
    <row r="12" spans="1:4">
      <c r="A12" s="4" t="s">
        <v>36</v>
      </c>
      <c r="B12" s="5" t="n">
        <v>347278</v>
      </c>
      <c r="C12" s="5" t="n">
        <v>323526</v>
      </c>
    </row>
    <row r="13" spans="1:4">
      <c r="A13" s="4" t="s">
        <v>37</v>
      </c>
      <c r="B13" s="5" t="n">
        <v>103043</v>
      </c>
      <c r="C13" s="5" t="n">
        <v>95035</v>
      </c>
    </row>
    <row r="14" spans="1:4">
      <c r="A14" s="4" t="s">
        <v>38</v>
      </c>
      <c r="B14" s="5" t="n">
        <v>329868</v>
      </c>
      <c r="C14" s="5" t="n">
        <v>384117</v>
      </c>
    </row>
    <row r="15" spans="1:4">
      <c r="A15" s="4" t="s">
        <v>39</v>
      </c>
      <c r="B15" s="5" t="n">
        <v>105961803</v>
      </c>
      <c r="C15" s="5" t="n">
        <v>101760050</v>
      </c>
      <c r="D15" s="4" t="s">
        <v>40</v>
      </c>
    </row>
    <row r="16" spans="1:4">
      <c r="A16" s="3" t="s">
        <v>41</v>
      </c>
    </row>
    <row r="17" spans="1:4">
      <c r="A17" s="4" t="s">
        <v>42</v>
      </c>
      <c r="B17" s="5" t="n">
        <v>79073026</v>
      </c>
      <c r="C17" s="5" t="n">
        <v>77696343</v>
      </c>
    </row>
    <row r="18" spans="1:4">
      <c r="A18" s="4" t="s">
        <v>43</v>
      </c>
      <c r="B18" s="5" t="n">
        <v>4108547</v>
      </c>
      <c r="C18" s="5" t="n">
        <v>3837528</v>
      </c>
    </row>
    <row r="19" spans="1:4">
      <c r="A19" s="4" t="s">
        <v>44</v>
      </c>
      <c r="B19" s="5" t="n">
        <v>3799542</v>
      </c>
      <c r="C19" s="5" t="n">
        <v>2971771</v>
      </c>
    </row>
    <row r="20" spans="1:4">
      <c r="A20" s="4" t="s">
        <v>45</v>
      </c>
      <c r="B20" s="5" t="n">
        <v>511588</v>
      </c>
      <c r="C20" s="5" t="n">
        <v>309686</v>
      </c>
    </row>
    <row r="21" spans="1:4">
      <c r="A21" s="4" t="s">
        <v>46</v>
      </c>
      <c r="B21" s="5" t="n">
        <v>379794</v>
      </c>
      <c r="C21" s="5" t="n">
        <v>607854</v>
      </c>
    </row>
    <row r="22" spans="1:4">
      <c r="A22" s="4" t="s">
        <v>47</v>
      </c>
      <c r="B22" s="5" t="n">
        <v>2505428</v>
      </c>
      <c r="C22" s="5" t="n">
        <v>656581</v>
      </c>
    </row>
    <row r="23" spans="1:4">
      <c r="A23" s="4" t="s">
        <v>48</v>
      </c>
      <c r="B23" s="5" t="n">
        <v>399605</v>
      </c>
      <c r="C23" s="5" t="n">
        <v>253068</v>
      </c>
    </row>
    <row r="24" spans="1:4">
      <c r="A24" s="4" t="s">
        <v>49</v>
      </c>
      <c r="B24" s="5" t="n">
        <v>102811</v>
      </c>
      <c r="C24" s="5" t="n">
        <v>347876</v>
      </c>
    </row>
    <row r="25" spans="1:4">
      <c r="A25" s="4" t="s">
        <v>50</v>
      </c>
      <c r="B25" s="5" t="n">
        <v>125606</v>
      </c>
      <c r="C25" s="5" t="n">
        <v>207770</v>
      </c>
    </row>
    <row r="26" spans="1:4">
      <c r="A26" s="4" t="s">
        <v>51</v>
      </c>
      <c r="B26" s="5" t="n">
        <v>91005947</v>
      </c>
      <c r="C26" s="5" t="n">
        <v>86888477</v>
      </c>
      <c r="D26" s="4" t="s">
        <v>40</v>
      </c>
    </row>
    <row r="27" spans="1:4">
      <c r="A27" s="3" t="s">
        <v>52</v>
      </c>
    </row>
    <row r="28" spans="1:4">
      <c r="A28" s="4" t="s">
        <v>53</v>
      </c>
      <c r="B28" s="5" t="n">
        <v>1778168</v>
      </c>
      <c r="C28" s="5" t="n">
        <v>1720381</v>
      </c>
      <c r="D28" s="4" t="s">
        <v>40</v>
      </c>
    </row>
    <row r="29" spans="1:4">
      <c r="A29" s="4" t="s">
        <v>54</v>
      </c>
      <c r="B29" s="5" t="n">
        <v>13031</v>
      </c>
      <c r="C29" s="5" t="n">
        <v>11596</v>
      </c>
    </row>
    <row r="30" spans="1:4">
      <c r="A30" s="4" t="s">
        <v>55</v>
      </c>
      <c r="B30" s="5" t="n">
        <v>18793706</v>
      </c>
      <c r="C30" s="5" t="n">
        <v>17221265</v>
      </c>
    </row>
    <row r="31" spans="1:4">
      <c r="A31" s="4" t="s">
        <v>56</v>
      </c>
      <c r="B31" s="5" t="n">
        <v>-3822956</v>
      </c>
      <c r="C31" s="5" t="n">
        <v>-1126020</v>
      </c>
    </row>
    <row r="32" spans="1:4">
      <c r="A32" s="4" t="s">
        <v>57</v>
      </c>
      <c r="B32" s="5" t="n">
        <v>-1811955</v>
      </c>
      <c r="C32" s="5" t="n">
        <v>-2961749</v>
      </c>
    </row>
    <row r="33" spans="1:4">
      <c r="A33" s="4" t="s">
        <v>58</v>
      </c>
      <c r="B33" s="5" t="n">
        <v>14949994</v>
      </c>
      <c r="C33" s="5" t="n">
        <v>14865473</v>
      </c>
    </row>
    <row r="34" spans="1:4">
      <c r="A34" s="4" t="s">
        <v>59</v>
      </c>
      <c r="B34" s="5" t="n">
        <v>5862</v>
      </c>
      <c r="C34" s="5" t="n">
        <v>6100</v>
      </c>
    </row>
    <row r="35" spans="1:4">
      <c r="A35" s="4" t="s">
        <v>60</v>
      </c>
      <c r="B35" s="5" t="n">
        <v>14955856</v>
      </c>
      <c r="C35" s="5" t="n">
        <v>14871573</v>
      </c>
    </row>
    <row r="36" spans="1:4">
      <c r="A36" s="4" t="s">
        <v>61</v>
      </c>
      <c r="B36" s="5" t="n">
        <v>105961803</v>
      </c>
      <c r="C36" s="5" t="n">
        <v>101760050</v>
      </c>
    </row>
    <row r="37" spans="1:4">
      <c r="A37" s="4" t="s">
        <v>62</v>
      </c>
      <c r="B37" s="5" t="n">
        <v>91338611</v>
      </c>
      <c r="C37" s="5" t="n">
        <v>92563572</v>
      </c>
    </row>
    <row r="38" spans="1:4">
      <c r="A38" s="4" t="s">
        <v>63</v>
      </c>
    </row>
    <row r="39" spans="1:4">
      <c r="A39" s="3" t="s">
        <v>26</v>
      </c>
    </row>
    <row r="40" spans="1:4">
      <c r="A40" s="4" t="s">
        <v>27</v>
      </c>
      <c r="B40" s="5" t="n">
        <v>28400</v>
      </c>
      <c r="C40" s="5" t="n">
        <v>42300</v>
      </c>
    </row>
    <row r="41" spans="1:4">
      <c r="A41" s="4" t="s">
        <v>64</v>
      </c>
    </row>
    <row r="42" spans="1:4">
      <c r="A42" s="3" t="s">
        <v>52</v>
      </c>
    </row>
    <row r="43" spans="1:4">
      <c r="A43" s="4" t="s">
        <v>62</v>
      </c>
      <c r="B43" s="5" t="n">
        <v>275800</v>
      </c>
      <c r="C43" s="5" t="n">
        <v>0</v>
      </c>
    </row>
    <row r="44" spans="1:4">
      <c r="A44" s="4" t="s">
        <v>65</v>
      </c>
    </row>
    <row r="45" spans="1:4">
      <c r="A45" s="3" t="s">
        <v>52</v>
      </c>
    </row>
    <row r="46" spans="1:4">
      <c r="A46" s="4" t="s">
        <v>62</v>
      </c>
      <c r="B46" s="7" t="n">
        <v>129800</v>
      </c>
      <c r="C46" s="7" t="n">
        <v>66300</v>
      </c>
    </row>
    <row r="47" spans="1:4"/>
    <row r="48" spans="1:4">
      <c r="A48" s="4" t="s">
        <v>40</v>
      </c>
      <c r="B48" s="4" t="s">
        <v>66</v>
      </c>
    </row>
  </sheetData>
  <mergeCells count="3">
    <mergeCell ref="C1:D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924891</v>
      </c>
      <c r="C3" s="7" t="n">
        <v>579213</v>
      </c>
    </row>
    <row r="4" spans="1:3">
      <c r="A4" s="4" t="s">
        <v>70</v>
      </c>
      <c r="B4" s="5" t="n">
        <v>84613575</v>
      </c>
      <c r="C4" s="5" t="n">
        <v>84752790</v>
      </c>
    </row>
    <row r="5" spans="1:3">
      <c r="A5" s="4" t="s">
        <v>71</v>
      </c>
      <c r="B5" s="5" t="n">
        <v>2519340</v>
      </c>
      <c r="C5" s="5" t="n">
        <v>1811062</v>
      </c>
    </row>
    <row r="6" spans="1:3">
      <c r="A6" s="4" t="s">
        <v>72</v>
      </c>
      <c r="B6" s="7" t="n">
        <v>2958</v>
      </c>
      <c r="C6" s="7" t="n">
        <v>5224</v>
      </c>
    </row>
    <row r="7" spans="1:3">
      <c r="A7" s="4" t="s">
        <v>73</v>
      </c>
      <c r="B7" s="8" t="n">
        <v>0.01</v>
      </c>
      <c r="C7" s="8" t="n">
        <v>0.01</v>
      </c>
    </row>
    <row r="8" spans="1:3">
      <c r="A8" s="4" t="s">
        <v>74</v>
      </c>
      <c r="B8" s="5" t="n">
        <v>75950000</v>
      </c>
      <c r="C8" s="5" t="n">
        <v>70700000</v>
      </c>
    </row>
    <row r="9" spans="1:3">
      <c r="A9" s="4" t="s">
        <v>75</v>
      </c>
      <c r="B9" s="5" t="n">
        <v>73400000</v>
      </c>
      <c r="C9" s="5" t="n">
        <v>70700000</v>
      </c>
    </row>
    <row r="10" spans="1:3">
      <c r="A10" s="4" t="s">
        <v>76</v>
      </c>
      <c r="B10" s="5" t="n">
        <v>73400000</v>
      </c>
      <c r="C10" s="5" t="n">
        <v>70700000</v>
      </c>
    </row>
    <row r="11" spans="1:3">
      <c r="A11" s="4" t="s">
        <v>77</v>
      </c>
      <c r="B11" s="8" t="n">
        <v>0.01</v>
      </c>
      <c r="C11" s="8" t="n">
        <v>0.01</v>
      </c>
    </row>
    <row r="12" spans="1:3">
      <c r="A12" s="4" t="s">
        <v>78</v>
      </c>
      <c r="B12" s="5" t="n">
        <v>1924050000</v>
      </c>
      <c r="C12" s="5" t="n">
        <v>1929300000</v>
      </c>
    </row>
    <row r="13" spans="1:3">
      <c r="A13" s="4" t="s">
        <v>79</v>
      </c>
      <c r="B13" s="5" t="n">
        <v>1303079555</v>
      </c>
      <c r="C13" s="5" t="n">
        <v>1159585078</v>
      </c>
    </row>
    <row r="14" spans="1:3">
      <c r="A14" s="4" t="s">
        <v>80</v>
      </c>
      <c r="B14" s="5" t="n">
        <v>1303079555</v>
      </c>
      <c r="C14" s="5" t="n">
        <v>1159585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row r="7" spans="1:2">
      <c r="A7" s="4" t="s">
        <v>335</v>
      </c>
      <c r="B7" s="4" t="s">
        <v>336</v>
      </c>
    </row>
    <row r="8" spans="1:2">
      <c r="A8" s="4" t="s">
        <v>305</v>
      </c>
      <c r="B8"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row r="8" spans="1:2">
      <c r="A8" s="4" t="s">
        <v>307</v>
      </c>
      <c r="B8" s="4" t="s">
        <v>361</v>
      </c>
    </row>
    <row r="9" spans="1:2">
      <c r="A9" s="4" t="s">
        <v>362</v>
      </c>
      <c r="B9" s="4" t="s">
        <v>363</v>
      </c>
    </row>
    <row r="10" spans="1:2">
      <c r="A10" s="4" t="s">
        <v>364</v>
      </c>
      <c r="B10" s="4" t="s">
        <v>365</v>
      </c>
    </row>
    <row r="11" spans="1:2">
      <c r="A11" s="4" t="s">
        <v>366</v>
      </c>
      <c r="B11" s="4" t="s">
        <v>367</v>
      </c>
    </row>
    <row r="12" spans="1:2">
      <c r="A12" s="4" t="s">
        <v>368</v>
      </c>
      <c r="B12"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28</v>
      </c>
    </row>
    <row r="4" spans="1:2">
      <c r="A4" s="4" t="s">
        <v>335</v>
      </c>
      <c r="B4" s="4" t="s">
        <v>336</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7" t="n">
        <v>816596</v>
      </c>
      <c r="D4" s="7" t="n">
        <v>622550</v>
      </c>
      <c r="E4" s="7" t="n">
        <v>2472889</v>
      </c>
      <c r="F4" s="7" t="n">
        <v>1747703</v>
      </c>
    </row>
    <row r="5" spans="1:6">
      <c r="A5" s="4" t="s">
        <v>86</v>
      </c>
      <c r="C5" s="5" t="n">
        <v>500973</v>
      </c>
      <c r="D5" s="5" t="n">
        <v>268937</v>
      </c>
      <c r="E5" s="5" t="n">
        <v>1311086</v>
      </c>
      <c r="F5" s="5" t="n">
        <v>689643</v>
      </c>
    </row>
    <row r="6" spans="1:6">
      <c r="A6" s="4" t="s">
        <v>87</v>
      </c>
      <c r="C6" s="5" t="n">
        <v>315623</v>
      </c>
      <c r="D6" s="5" t="n">
        <v>353613</v>
      </c>
      <c r="E6" s="5" t="n">
        <v>1161803</v>
      </c>
      <c r="F6" s="5" t="n">
        <v>1058060</v>
      </c>
    </row>
    <row r="7" spans="1:6">
      <c r="A7" s="3" t="s">
        <v>88</v>
      </c>
    </row>
    <row r="8" spans="1:6">
      <c r="A8" s="4" t="s">
        <v>89</v>
      </c>
      <c r="C8" s="5" t="n">
        <v>51349</v>
      </c>
      <c r="D8" s="5" t="n">
        <v>-88211</v>
      </c>
      <c r="E8" s="5" t="n">
        <v>34664</v>
      </c>
      <c r="F8" s="5" t="n">
        <v>-288837</v>
      </c>
    </row>
    <row r="9" spans="1:6">
      <c r="A9" s="4" t="s">
        <v>90</v>
      </c>
      <c r="C9" s="5" t="n">
        <v>575</v>
      </c>
      <c r="D9" s="5" t="n">
        <v>0</v>
      </c>
      <c r="E9" s="5" t="n">
        <v>1409</v>
      </c>
      <c r="F9" s="5" t="n">
        <v>-58</v>
      </c>
    </row>
    <row r="10" spans="1:6">
      <c r="A10" s="4" t="s">
        <v>91</v>
      </c>
      <c r="C10" s="5" t="n">
        <v>417203</v>
      </c>
      <c r="D10" s="5" t="n">
        <v>56854</v>
      </c>
      <c r="E10" s="5" t="n">
        <v>1737963</v>
      </c>
      <c r="F10" s="5" t="n">
        <v>28471</v>
      </c>
    </row>
    <row r="11" spans="1:6">
      <c r="A11" s="4" t="s">
        <v>92</v>
      </c>
      <c r="C11" s="5" t="n">
        <v>469127</v>
      </c>
      <c r="D11" s="5" t="n">
        <v>-31357</v>
      </c>
      <c r="E11" s="5" t="n">
        <v>1774036</v>
      </c>
      <c r="F11" s="5" t="n">
        <v>-260424</v>
      </c>
    </row>
    <row r="12" spans="1:6">
      <c r="A12" s="4" t="s">
        <v>93</v>
      </c>
      <c r="C12" s="5" t="n">
        <v>-324294</v>
      </c>
      <c r="D12" s="5" t="n">
        <v>-11552</v>
      </c>
      <c r="E12" s="5" t="n">
        <v>-376943</v>
      </c>
      <c r="F12" s="5" t="n">
        <v>-11833</v>
      </c>
    </row>
    <row r="13" spans="1:6">
      <c r="A13" s="4" t="s">
        <v>94</v>
      </c>
      <c r="C13" s="5" t="n">
        <v>94827</v>
      </c>
      <c r="D13" s="5" t="n">
        <v>154208</v>
      </c>
      <c r="E13" s="5" t="n">
        <v>81871</v>
      </c>
      <c r="F13" s="5" t="n">
        <v>140104</v>
      </c>
    </row>
    <row r="14" spans="1:6">
      <c r="A14" s="4" t="s">
        <v>95</v>
      </c>
      <c r="C14" s="5" t="n">
        <v>-39944</v>
      </c>
      <c r="D14" s="5" t="n">
        <v>-67492</v>
      </c>
      <c r="E14" s="5" t="n">
        <v>-139913</v>
      </c>
      <c r="F14" s="5" t="n">
        <v>-27569</v>
      </c>
    </row>
    <row r="15" spans="1:6">
      <c r="A15" s="4" t="s">
        <v>92</v>
      </c>
      <c r="C15" s="5" t="n">
        <v>-269411</v>
      </c>
      <c r="D15" s="5" t="n">
        <v>75164</v>
      </c>
      <c r="E15" s="5" t="n">
        <v>-434985</v>
      </c>
      <c r="F15" s="5" t="n">
        <v>100702</v>
      </c>
    </row>
    <row r="16" spans="1:6">
      <c r="A16" s="4" t="s">
        <v>96</v>
      </c>
      <c r="C16" s="5" t="n">
        <v>199716</v>
      </c>
      <c r="D16" s="5" t="n">
        <v>43807</v>
      </c>
      <c r="E16" s="5" t="n">
        <v>1339051</v>
      </c>
      <c r="F16" s="5" t="n">
        <v>-159722</v>
      </c>
    </row>
    <row r="17" spans="1:6">
      <c r="A17" s="4" t="s">
        <v>97</v>
      </c>
      <c r="C17" s="5" t="n">
        <v>-10643</v>
      </c>
      <c r="D17" s="5" t="n">
        <v>28282</v>
      </c>
      <c r="E17" s="5" t="n">
        <v>57550</v>
      </c>
      <c r="F17" s="5" t="n">
        <v>90793</v>
      </c>
    </row>
    <row r="18" spans="1:6">
      <c r="A18" s="3" t="s">
        <v>98</v>
      </c>
    </row>
    <row r="19" spans="1:6">
      <c r="A19" s="4" t="s">
        <v>99</v>
      </c>
      <c r="C19" s="5" t="n">
        <v>45983</v>
      </c>
      <c r="D19" s="5" t="n">
        <v>41993</v>
      </c>
      <c r="E19" s="5" t="n">
        <v>136091</v>
      </c>
      <c r="F19" s="5" t="n">
        <v>120193</v>
      </c>
    </row>
    <row r="20" spans="1:6">
      <c r="A20" s="4" t="s">
        <v>100</v>
      </c>
      <c r="C20" s="5" t="n">
        <v>80526</v>
      </c>
      <c r="D20" s="5" t="n">
        <v>15023</v>
      </c>
      <c r="E20" s="5" t="n">
        <v>116709</v>
      </c>
      <c r="F20" s="5" t="n">
        <v>44674</v>
      </c>
    </row>
    <row r="21" spans="1:6">
      <c r="A21" s="4" t="s">
        <v>101</v>
      </c>
      <c r="C21" s="5" t="n">
        <v>126509</v>
      </c>
      <c r="D21" s="5" t="n">
        <v>57016</v>
      </c>
      <c r="E21" s="5" t="n">
        <v>252800</v>
      </c>
      <c r="F21" s="5" t="n">
        <v>164867</v>
      </c>
    </row>
    <row r="22" spans="1:6">
      <c r="A22" s="4" t="s">
        <v>102</v>
      </c>
      <c r="C22" s="5" t="n">
        <v>378187</v>
      </c>
      <c r="D22" s="5" t="n">
        <v>368686</v>
      </c>
      <c r="E22" s="5" t="n">
        <v>2305604</v>
      </c>
      <c r="F22" s="5" t="n">
        <v>824264</v>
      </c>
    </row>
    <row r="23" spans="1:6">
      <c r="A23" s="4" t="s">
        <v>103</v>
      </c>
      <c r="C23" s="5" t="n">
        <v>-7242</v>
      </c>
      <c r="D23" s="5" t="n">
        <v>1371</v>
      </c>
      <c r="E23" s="5" t="n">
        <v>-3416</v>
      </c>
      <c r="F23" s="5" t="n">
        <v>2019</v>
      </c>
    </row>
    <row r="24" spans="1:6">
      <c r="A24" s="4" t="s">
        <v>104</v>
      </c>
      <c r="C24" s="5" t="n">
        <v>385429</v>
      </c>
      <c r="D24" s="5" t="n">
        <v>367315</v>
      </c>
      <c r="E24" s="5" t="n">
        <v>2309020</v>
      </c>
      <c r="F24" s="5" t="n">
        <v>822245</v>
      </c>
    </row>
    <row r="25" spans="1:6">
      <c r="A25" s="4" t="s">
        <v>105</v>
      </c>
      <c r="C25" s="5" t="n">
        <v>-149</v>
      </c>
      <c r="D25" s="5" t="n">
        <v>-232</v>
      </c>
      <c r="E25" s="5" t="n">
        <v>-277</v>
      </c>
      <c r="F25" s="5" t="n">
        <v>-437</v>
      </c>
    </row>
    <row r="26" spans="1:6">
      <c r="A26" s="4" t="s">
        <v>106</v>
      </c>
      <c r="C26" s="5" t="n">
        <v>385578</v>
      </c>
      <c r="D26" s="5" t="n">
        <v>367547</v>
      </c>
      <c r="E26" s="5" t="n">
        <v>2309297</v>
      </c>
      <c r="F26" s="5" t="n">
        <v>822682</v>
      </c>
    </row>
    <row r="27" spans="1:6">
      <c r="A27" s="4" t="s">
        <v>107</v>
      </c>
      <c r="B27" s="4" t="s">
        <v>40</v>
      </c>
      <c r="C27" s="5" t="n">
        <v>31675</v>
      </c>
      <c r="D27" s="5" t="n">
        <v>30355</v>
      </c>
      <c r="E27" s="5" t="n">
        <v>96818</v>
      </c>
      <c r="F27" s="5" t="n">
        <v>77301</v>
      </c>
    </row>
    <row r="28" spans="1:6">
      <c r="A28" s="4" t="s">
        <v>108</v>
      </c>
      <c r="C28" s="7" t="n">
        <v>353903</v>
      </c>
      <c r="D28" s="7" t="n">
        <v>337192</v>
      </c>
      <c r="E28" s="7" t="n">
        <v>2212479</v>
      </c>
      <c r="F28" s="7" t="n">
        <v>745381</v>
      </c>
    </row>
    <row r="29" spans="1:6">
      <c r="A29" s="3" t="s">
        <v>109</v>
      </c>
    </row>
    <row r="30" spans="1:6">
      <c r="A30" s="4" t="s">
        <v>110</v>
      </c>
      <c r="C30" s="8" t="n">
        <v>0.29</v>
      </c>
      <c r="D30" s="8" t="n">
        <v>0.31</v>
      </c>
      <c r="E30" s="8" t="n">
        <v>1.88</v>
      </c>
      <c r="F30" s="8" t="n">
        <v>0.72</v>
      </c>
    </row>
    <row r="31" spans="1:6">
      <c r="A31" s="4" t="s">
        <v>111</v>
      </c>
      <c r="C31" s="8" t="n">
        <v>0.29</v>
      </c>
      <c r="D31" s="8" t="n">
        <v>0.31</v>
      </c>
      <c r="E31" s="8" t="n">
        <v>1.88</v>
      </c>
      <c r="F31" s="8" t="n">
        <v>0.72</v>
      </c>
    </row>
    <row r="32" spans="1:6">
      <c r="A32" s="3" t="s">
        <v>112</v>
      </c>
    </row>
    <row r="33" spans="1:6">
      <c r="A33" s="4" t="s">
        <v>113</v>
      </c>
      <c r="C33" s="5" t="n">
        <v>1202353851</v>
      </c>
      <c r="D33" s="5" t="n">
        <v>1072566395</v>
      </c>
      <c r="E33" s="5" t="n">
        <v>1174292701</v>
      </c>
      <c r="F33" s="5" t="n">
        <v>1037033076</v>
      </c>
    </row>
    <row r="34" spans="1:6">
      <c r="A34" s="4" t="s">
        <v>114</v>
      </c>
      <c r="C34" s="5" t="n">
        <v>1202353851</v>
      </c>
      <c r="D34" s="5" t="n">
        <v>1073040637</v>
      </c>
      <c r="E34" s="5" t="n">
        <v>1174292701</v>
      </c>
      <c r="F34" s="5" t="n">
        <v>1037445177</v>
      </c>
    </row>
    <row r="35" spans="1:6">
      <c r="A35" s="4" t="s">
        <v>115</v>
      </c>
      <c r="C35" s="9" t="n">
        <v>0.3</v>
      </c>
      <c r="D35" s="9" t="n">
        <v>0.3</v>
      </c>
      <c r="E35" s="9" t="n">
        <v>0.9</v>
      </c>
      <c r="F35" s="9" t="n">
        <v>0.9</v>
      </c>
    </row>
    <row r="36" spans="1:6">
      <c r="A36" s="4" t="s">
        <v>104</v>
      </c>
      <c r="C36" s="7" t="n">
        <v>385429</v>
      </c>
      <c r="D36" s="7" t="n">
        <v>367315</v>
      </c>
      <c r="E36" s="7" t="n">
        <v>2309020</v>
      </c>
      <c r="F36" s="7" t="n">
        <v>822245</v>
      </c>
    </row>
    <row r="37" spans="1:6">
      <c r="A37" s="3" t="s">
        <v>116</v>
      </c>
    </row>
    <row r="38" spans="1:6">
      <c r="A38" s="4" t="s">
        <v>117</v>
      </c>
      <c r="C38" s="5" t="n">
        <v>-719609</v>
      </c>
      <c r="D38" s="5" t="n">
        <v>195251</v>
      </c>
      <c r="E38" s="5" t="n">
        <v>-3104218</v>
      </c>
      <c r="F38" s="5" t="n">
        <v>397600</v>
      </c>
    </row>
    <row r="39" spans="1:6">
      <c r="A39" s="4" t="s">
        <v>118</v>
      </c>
      <c r="C39" s="5" t="n">
        <v>331100</v>
      </c>
      <c r="D39" s="5" t="n">
        <v>15367</v>
      </c>
      <c r="E39" s="5" t="n">
        <v>407282</v>
      </c>
      <c r="F39" s="5" t="n">
        <v>48144</v>
      </c>
    </row>
    <row r="40" spans="1:6">
      <c r="A40" s="4" t="s">
        <v>119</v>
      </c>
      <c r="C40" s="5" t="n">
        <v>-388509</v>
      </c>
      <c r="D40" s="5" t="n">
        <v>210618</v>
      </c>
      <c r="E40" s="5" t="n">
        <v>-2696936</v>
      </c>
      <c r="F40" s="5" t="n">
        <v>445744</v>
      </c>
    </row>
    <row r="41" spans="1:6">
      <c r="A41" s="4" t="s">
        <v>120</v>
      </c>
      <c r="C41" s="5" t="n">
        <v>-3080</v>
      </c>
      <c r="D41" s="5" t="n">
        <v>577933</v>
      </c>
      <c r="E41" s="5" t="n">
        <v>-387916</v>
      </c>
      <c r="F41" s="5" t="n">
        <v>1267989</v>
      </c>
    </row>
    <row r="42" spans="1:6">
      <c r="A42" s="4" t="s">
        <v>121</v>
      </c>
      <c r="C42" s="5" t="n">
        <v>-149</v>
      </c>
      <c r="D42" s="5" t="n">
        <v>-232</v>
      </c>
      <c r="E42" s="5" t="n">
        <v>-277</v>
      </c>
      <c r="F42" s="5" t="n">
        <v>-437</v>
      </c>
    </row>
    <row r="43" spans="1:6">
      <c r="A43" s="4" t="s">
        <v>122</v>
      </c>
      <c r="C43" s="5" t="n">
        <v>-2931</v>
      </c>
      <c r="D43" s="5" t="n">
        <v>578165</v>
      </c>
      <c r="E43" s="5" t="n">
        <v>-387639</v>
      </c>
      <c r="F43" s="5" t="n">
        <v>1268426</v>
      </c>
    </row>
    <row r="44" spans="1:6">
      <c r="A44" s="4" t="s">
        <v>123</v>
      </c>
      <c r="C44" s="7" t="n">
        <v>-34606</v>
      </c>
      <c r="D44" s="5" t="n">
        <v>547810</v>
      </c>
      <c r="E44" s="7" t="n">
        <v>-484457</v>
      </c>
      <c r="F44" s="5" t="n">
        <v>1191125</v>
      </c>
    </row>
    <row r="45" spans="1:6">
      <c r="A45" s="4" t="s">
        <v>124</v>
      </c>
    </row>
    <row r="46" spans="1:6">
      <c r="A46" s="4" t="s">
        <v>125</v>
      </c>
      <c r="D46" s="7" t="n">
        <v>8300</v>
      </c>
      <c r="F46" s="7" t="n">
        <v>8300</v>
      </c>
    </row>
    <row r="47" spans="1:6"/>
    <row r="48" spans="1:6">
      <c r="A48" s="4" t="s">
        <v>40</v>
      </c>
      <c r="B48" s="4" t="s">
        <v>126</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v>
      </c>
    </row>
    <row r="3" spans="1:2">
      <c r="A3" s="3" t="s">
        <v>24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6</v>
      </c>
    </row>
    <row r="4" spans="1:2">
      <c r="A4" s="4" t="s">
        <v>331</v>
      </c>
      <c r="B4" s="4" t="s">
        <v>332</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49</v>
      </c>
    </row>
    <row r="4" spans="1:2">
      <c r="A4" s="4" t="s">
        <v>333</v>
      </c>
      <c r="B4" s="4" t="s">
        <v>334</v>
      </c>
    </row>
    <row r="5" spans="1:2">
      <c r="A5" s="4" t="s">
        <v>421</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53</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59</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3" t="s">
        <v>271</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30"/>
  </cols>
  <sheetData>
    <row r="1" spans="1:2">
      <c r="A1" s="1" t="s">
        <v>431</v>
      </c>
      <c r="B1" s="2" t="s">
        <v>1</v>
      </c>
    </row>
    <row r="2" spans="1:2">
      <c r="B2" s="2" t="s">
        <v>432</v>
      </c>
    </row>
    <row r="3" spans="1:2">
      <c r="A3" s="3" t="s">
        <v>209</v>
      </c>
    </row>
    <row r="4" spans="1:2">
      <c r="A4" s="4" t="s">
        <v>433</v>
      </c>
      <c r="B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4" t="s">
        <v>435</v>
      </c>
    </row>
    <row r="3" spans="1:3">
      <c r="A3" s="3" t="s">
        <v>436</v>
      </c>
    </row>
    <row r="4" spans="1:3">
      <c r="A4" s="4" t="s">
        <v>437</v>
      </c>
      <c r="B4" s="9" t="n">
        <v>924.9</v>
      </c>
      <c r="C4" s="9" t="n">
        <v>5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3"/>
    <col customWidth="1" max="3" min="3" width="54"/>
    <col customWidth="1" max="4" min="4" width="54"/>
    <col customWidth="1" max="5" min="5" width="53"/>
    <col customWidth="1" max="6" min="6" width="54"/>
    <col customWidth="1" max="7" min="7" width="53"/>
    <col customWidth="1" max="8" min="8" width="53"/>
    <col customWidth="1" max="9" min="9" width="16"/>
    <col customWidth="1" max="10" min="10" width="13"/>
    <col customWidth="1" max="11" min="11" width="27"/>
    <col customWidth="1" max="12" min="12" width="46"/>
    <col customWidth="1" max="13" min="13" width="20"/>
    <col customWidth="1" max="14" min="14" width="27"/>
    <col customWidth="1" max="15" min="15" width="25"/>
  </cols>
  <sheetData>
    <row r="1" spans="1:15">
      <c r="A1" s="1" t="s">
        <v>127</v>
      </c>
      <c r="B1" s="2" t="s">
        <v>128</v>
      </c>
      <c r="C1" s="2" t="s">
        <v>129</v>
      </c>
      <c r="D1" s="2" t="s">
        <v>130</v>
      </c>
      <c r="E1" s="2" t="s">
        <v>131</v>
      </c>
      <c r="F1" s="2" t="s">
        <v>132</v>
      </c>
      <c r="G1" s="2" t="s">
        <v>133</v>
      </c>
      <c r="H1" s="2" t="s">
        <v>134</v>
      </c>
      <c r="I1" s="2" t="s">
        <v>135</v>
      </c>
      <c r="J1" s="2" t="s">
        <v>136</v>
      </c>
      <c r="K1" s="2" t="s">
        <v>55</v>
      </c>
      <c r="L1" s="2" t="s">
        <v>56</v>
      </c>
      <c r="M1" s="2" t="s">
        <v>57</v>
      </c>
      <c r="N1" s="2" t="s">
        <v>137</v>
      </c>
      <c r="O1" s="2" t="s">
        <v>59</v>
      </c>
    </row>
    <row r="2" spans="1:15">
      <c r="A2" s="4" t="s">
        <v>138</v>
      </c>
      <c r="I2" s="7" t="n">
        <v>1200559</v>
      </c>
      <c r="J2" s="7" t="n">
        <v>10189</v>
      </c>
      <c r="K2" s="7" t="n">
        <v>15579342</v>
      </c>
      <c r="L2" s="7" t="n">
        <v>-1085893</v>
      </c>
      <c r="M2" s="7" t="n">
        <v>-3136017</v>
      </c>
      <c r="O2" s="7" t="n">
        <v>7792</v>
      </c>
    </row>
    <row r="3" spans="1:15">
      <c r="A3" s="4" t="s">
        <v>139</v>
      </c>
      <c r="K3" s="5" t="n">
        <v>1276</v>
      </c>
    </row>
    <row r="4" spans="1:15">
      <c r="A4" s="4" t="s">
        <v>140</v>
      </c>
      <c r="I4" s="5" t="n">
        <v>696910</v>
      </c>
      <c r="J4" s="5" t="n">
        <v>690</v>
      </c>
      <c r="K4" s="5" t="n">
        <v>803464</v>
      </c>
    </row>
    <row r="5" spans="1:15">
      <c r="A5" s="4" t="s">
        <v>141</v>
      </c>
      <c r="I5" s="5" t="n">
        <v>0</v>
      </c>
      <c r="J5" s="5" t="n">
        <v>0</v>
      </c>
      <c r="K5" s="5" t="n">
        <v>0</v>
      </c>
    </row>
    <row r="6" spans="1:15">
      <c r="A6" s="4" t="s">
        <v>142</v>
      </c>
      <c r="I6" s="5" t="n">
        <v>-177088</v>
      </c>
      <c r="K6" s="5" t="n">
        <v>-8224</v>
      </c>
    </row>
    <row r="7" spans="1:15">
      <c r="A7" s="4" t="s">
        <v>143</v>
      </c>
      <c r="B7" s="7" t="n">
        <v>1949</v>
      </c>
      <c r="J7" s="5" t="n">
        <v>2</v>
      </c>
      <c r="K7" s="5" t="n">
        <v>1947</v>
      </c>
    </row>
    <row r="8" spans="1:15">
      <c r="A8" s="4" t="s">
        <v>117</v>
      </c>
      <c r="B8" s="5" t="n">
        <v>397600</v>
      </c>
      <c r="L8" s="5" t="n">
        <v>397600</v>
      </c>
    </row>
    <row r="9" spans="1:15">
      <c r="A9" s="4" t="s">
        <v>118</v>
      </c>
      <c r="B9" s="5" t="n">
        <v>48144</v>
      </c>
      <c r="L9" s="5" t="n">
        <v>48144</v>
      </c>
    </row>
    <row r="10" spans="1:15">
      <c r="A10" s="4" t="s">
        <v>106</v>
      </c>
      <c r="B10" s="5" t="n">
        <v>822682</v>
      </c>
      <c r="M10" s="5" t="n">
        <v>822682</v>
      </c>
    </row>
    <row r="11" spans="1:15">
      <c r="A11" s="4" t="s">
        <v>144</v>
      </c>
      <c r="C11" s="7" t="n">
        <v>-9527</v>
      </c>
      <c r="D11" s="7" t="n">
        <v>-17157</v>
      </c>
      <c r="E11" s="7" t="n">
        <v>-25875</v>
      </c>
      <c r="F11" s="7" t="n">
        <v>-16441</v>
      </c>
      <c r="G11" s="7" t="n">
        <v>0</v>
      </c>
      <c r="H11" s="7" t="n">
        <v>0</v>
      </c>
      <c r="M11" s="5" t="n">
        <v>-69000</v>
      </c>
    </row>
    <row r="12" spans="1:15">
      <c r="A12" s="4" t="s">
        <v>145</v>
      </c>
      <c r="B12" s="5" t="n">
        <v>-937825</v>
      </c>
      <c r="M12" s="5" t="n">
        <v>-937825</v>
      </c>
    </row>
    <row r="13" spans="1:15">
      <c r="A13" s="4" t="s">
        <v>105</v>
      </c>
      <c r="B13" s="5" t="n">
        <v>437</v>
      </c>
      <c r="O13" s="5" t="n">
        <v>-437</v>
      </c>
    </row>
    <row r="14" spans="1:15">
      <c r="A14" s="4" t="s">
        <v>146</v>
      </c>
      <c r="O14" s="5" t="n">
        <v>-895</v>
      </c>
    </row>
    <row r="15" spans="1:15">
      <c r="A15" s="4" t="s">
        <v>147</v>
      </c>
      <c r="B15" s="5" t="n">
        <v>14155218</v>
      </c>
      <c r="I15" s="5" t="n">
        <v>1720381</v>
      </c>
      <c r="J15" s="5" t="n">
        <v>10881</v>
      </c>
      <c r="K15" s="5" t="n">
        <v>16377805</v>
      </c>
      <c r="L15" s="5" t="n">
        <v>-640149</v>
      </c>
      <c r="M15" s="5" t="n">
        <v>-3320160</v>
      </c>
      <c r="N15" s="7" t="n">
        <v>14148758</v>
      </c>
      <c r="O15" s="5" t="n">
        <v>6460</v>
      </c>
    </row>
    <row r="16" spans="1:15">
      <c r="A16" s="4" t="s">
        <v>148</v>
      </c>
      <c r="B16" s="5" t="n">
        <v>14871573</v>
      </c>
      <c r="I16" s="5" t="n">
        <v>1720381</v>
      </c>
      <c r="J16" s="5" t="n">
        <v>11596</v>
      </c>
      <c r="K16" s="5" t="n">
        <v>17221265</v>
      </c>
      <c r="L16" s="5" t="n">
        <v>-1126020</v>
      </c>
      <c r="M16" s="5" t="n">
        <v>-2961749</v>
      </c>
      <c r="O16" s="5" t="n">
        <v>6100</v>
      </c>
    </row>
    <row r="17" spans="1:15">
      <c r="A17" s="4" t="s">
        <v>139</v>
      </c>
      <c r="K17" s="5" t="n">
        <v>1789</v>
      </c>
    </row>
    <row r="18" spans="1:15">
      <c r="A18" s="4" t="s">
        <v>140</v>
      </c>
      <c r="I18" s="5" t="n">
        <v>411335</v>
      </c>
      <c r="J18" s="5" t="n">
        <v>1103</v>
      </c>
      <c r="K18" s="5" t="n">
        <v>1116409</v>
      </c>
    </row>
    <row r="19" spans="1:15">
      <c r="A19" s="4" t="s">
        <v>141</v>
      </c>
      <c r="I19" s="5" t="n">
        <v>55000</v>
      </c>
      <c r="J19" s="5" t="n">
        <v>330</v>
      </c>
      <c r="K19" s="5" t="n">
        <v>455613</v>
      </c>
    </row>
    <row r="20" spans="1:15">
      <c r="A20" s="4" t="s">
        <v>142</v>
      </c>
      <c r="D20" s="5" t="n">
        <v>-125000</v>
      </c>
      <c r="F20" s="5" t="n">
        <v>-287500</v>
      </c>
      <c r="I20" s="5" t="n">
        <v>-408548</v>
      </c>
      <c r="K20" s="5" t="n">
        <v>-3952</v>
      </c>
    </row>
    <row r="21" spans="1:15">
      <c r="A21" s="4" t="s">
        <v>143</v>
      </c>
      <c r="B21" s="5" t="n">
        <v>2584</v>
      </c>
      <c r="J21" s="5" t="n">
        <v>2</v>
      </c>
      <c r="K21" s="5" t="n">
        <v>2582</v>
      </c>
    </row>
    <row r="22" spans="1:15">
      <c r="A22" s="4" t="s">
        <v>117</v>
      </c>
      <c r="B22" s="5" t="n">
        <v>-3104218</v>
      </c>
      <c r="L22" s="5" t="n">
        <v>-3104218</v>
      </c>
    </row>
    <row r="23" spans="1:15">
      <c r="A23" s="4" t="s">
        <v>118</v>
      </c>
      <c r="B23" s="5" t="n">
        <v>407282</v>
      </c>
      <c r="L23" s="5" t="n">
        <v>407282</v>
      </c>
    </row>
    <row r="24" spans="1:15">
      <c r="A24" s="4" t="s">
        <v>106</v>
      </c>
      <c r="B24" s="5" t="n">
        <v>2309297</v>
      </c>
      <c r="M24" s="5" t="n">
        <v>2309297</v>
      </c>
    </row>
    <row r="25" spans="1:15">
      <c r="A25" s="4" t="s">
        <v>144</v>
      </c>
      <c r="C25" s="7" t="n">
        <v>0</v>
      </c>
      <c r="D25" s="7" t="n">
        <v>-10987</v>
      </c>
      <c r="E25" s="7" t="n">
        <v>-25875</v>
      </c>
      <c r="F25" s="7" t="n">
        <v>-2253</v>
      </c>
      <c r="G25" s="7" t="n">
        <v>-37530</v>
      </c>
      <c r="H25" s="7" t="n">
        <v>-19875</v>
      </c>
      <c r="M25" s="5" t="n">
        <v>-96818</v>
      </c>
    </row>
    <row r="26" spans="1:15">
      <c r="A26" s="4" t="s">
        <v>145</v>
      </c>
      <c r="B26" s="5" t="n">
        <v>-1062685</v>
      </c>
      <c r="M26" s="5" t="n">
        <v>-1062685</v>
      </c>
    </row>
    <row r="27" spans="1:15">
      <c r="A27" s="4" t="s">
        <v>105</v>
      </c>
      <c r="B27" s="5" t="n">
        <v>277</v>
      </c>
      <c r="O27" s="5" t="n">
        <v>-277</v>
      </c>
    </row>
    <row r="28" spans="1:15">
      <c r="A28" s="4" t="s">
        <v>146</v>
      </c>
      <c r="O28" s="5" t="n">
        <v>39</v>
      </c>
    </row>
    <row r="29" spans="1:15">
      <c r="A29" s="4" t="s">
        <v>149</v>
      </c>
      <c r="B29" s="7" t="n">
        <v>14955856</v>
      </c>
      <c r="I29" s="7" t="n">
        <v>1778168</v>
      </c>
      <c r="J29" s="7" t="n">
        <v>13031</v>
      </c>
      <c r="K29" s="7" t="n">
        <v>18793706</v>
      </c>
      <c r="L29" s="7" t="n">
        <v>-3822956</v>
      </c>
      <c r="M29" s="7" t="n">
        <v>-1811955</v>
      </c>
      <c r="N29" s="7" t="n">
        <v>14949994</v>
      </c>
      <c r="O29" s="7" t="n">
        <v>58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8</v>
      </c>
      <c r="B1" s="2" t="s">
        <v>2</v>
      </c>
      <c r="C1" s="2" t="s">
        <v>25</v>
      </c>
    </row>
    <row r="2" spans="1:4">
      <c r="A2" s="3" t="s">
        <v>439</v>
      </c>
    </row>
    <row r="3" spans="1:4">
      <c r="A3" s="4" t="s">
        <v>440</v>
      </c>
      <c r="B3" s="7" t="n">
        <v>105961803</v>
      </c>
      <c r="C3" s="7" t="n">
        <v>101760050</v>
      </c>
      <c r="D3" s="4" t="s">
        <v>40</v>
      </c>
    </row>
    <row r="4" spans="1:4">
      <c r="A4" s="4" t="s">
        <v>441</v>
      </c>
      <c r="B4" s="5" t="n">
        <v>91005947</v>
      </c>
      <c r="C4" s="5" t="n">
        <v>86888477</v>
      </c>
      <c r="D4" s="4" t="s">
        <v>40</v>
      </c>
    </row>
    <row r="5" spans="1:4">
      <c r="A5" s="4" t="s">
        <v>442</v>
      </c>
    </row>
    <row r="6" spans="1:4">
      <c r="A6" s="3" t="s">
        <v>439</v>
      </c>
    </row>
    <row r="7" spans="1:4">
      <c r="A7" s="4" t="s">
        <v>440</v>
      </c>
      <c r="B7" s="5" t="n">
        <v>91338611</v>
      </c>
      <c r="C7" s="5" t="n">
        <v>92563572</v>
      </c>
    </row>
    <row r="8" spans="1:4">
      <c r="A8" s="4" t="s">
        <v>443</v>
      </c>
    </row>
    <row r="9" spans="1:4">
      <c r="A9" s="3" t="s">
        <v>439</v>
      </c>
    </row>
    <row r="10" spans="1:4">
      <c r="A10" s="4" t="s">
        <v>440</v>
      </c>
      <c r="B10" s="5" t="n">
        <v>88363876</v>
      </c>
      <c r="C10" s="5" t="n">
        <v>89426437</v>
      </c>
    </row>
    <row r="11" spans="1:4">
      <c r="A11" s="4" t="s">
        <v>444</v>
      </c>
    </row>
    <row r="12" spans="1:4">
      <c r="A12" s="3" t="s">
        <v>439</v>
      </c>
    </row>
    <row r="13" spans="1:4">
      <c r="A13" s="4" t="s">
        <v>440</v>
      </c>
      <c r="B13" s="5" t="n">
        <v>926252</v>
      </c>
      <c r="C13" s="5" t="n">
        <v>1125326</v>
      </c>
    </row>
    <row r="14" spans="1:4">
      <c r="A14" s="4" t="s">
        <v>445</v>
      </c>
    </row>
    <row r="15" spans="1:4">
      <c r="A15" s="3" t="s">
        <v>439</v>
      </c>
    </row>
    <row r="16" spans="1:4">
      <c r="A16" s="4" t="s">
        <v>440</v>
      </c>
      <c r="B16" s="5" t="n">
        <v>688521</v>
      </c>
      <c r="C16" s="5" t="n">
        <v>651764</v>
      </c>
    </row>
    <row r="17" spans="1:4">
      <c r="A17" s="4" t="s">
        <v>446</v>
      </c>
    </row>
    <row r="18" spans="1:4">
      <c r="A18" s="3" t="s">
        <v>439</v>
      </c>
    </row>
    <row r="19" spans="1:4">
      <c r="A19" s="4" t="s">
        <v>440</v>
      </c>
      <c r="B19" s="5" t="n">
        <v>1173467</v>
      </c>
      <c r="C19" s="5" t="n">
        <v>1097294</v>
      </c>
    </row>
    <row r="20" spans="1:4">
      <c r="A20" s="4" t="s">
        <v>447</v>
      </c>
    </row>
    <row r="21" spans="1:4">
      <c r="A21" s="3" t="s">
        <v>439</v>
      </c>
    </row>
    <row r="22" spans="1:4">
      <c r="A22" s="4" t="s">
        <v>440</v>
      </c>
      <c r="B22" s="5" t="n">
        <v>162678</v>
      </c>
      <c r="C22" s="5" t="n">
        <v>244636</v>
      </c>
    </row>
    <row r="23" spans="1:4">
      <c r="A23" s="4" t="s">
        <v>448</v>
      </c>
    </row>
    <row r="24" spans="1:4">
      <c r="A24" s="3" t="s">
        <v>439</v>
      </c>
    </row>
    <row r="25" spans="1:4">
      <c r="A25" s="4" t="s">
        <v>440</v>
      </c>
      <c r="B25" s="5" t="n">
        <v>23817</v>
      </c>
      <c r="C25" s="5" t="n">
        <v>18115</v>
      </c>
    </row>
    <row r="26" spans="1:4">
      <c r="A26" s="4" t="s">
        <v>449</v>
      </c>
    </row>
    <row r="27" spans="1:4">
      <c r="A27" s="3" t="s">
        <v>439</v>
      </c>
    </row>
    <row r="28" spans="1:4">
      <c r="A28" s="4" t="s">
        <v>440</v>
      </c>
      <c r="B28" s="5" t="n">
        <v>4224203</v>
      </c>
      <c r="C28" s="5" t="n">
        <v>2999148</v>
      </c>
    </row>
    <row r="29" spans="1:4">
      <c r="A29" s="4" t="s">
        <v>450</v>
      </c>
    </row>
    <row r="30" spans="1:4">
      <c r="A30" s="3" t="s">
        <v>439</v>
      </c>
    </row>
    <row r="31" spans="1:4">
      <c r="A31" s="4" t="s">
        <v>440</v>
      </c>
      <c r="B31" s="5" t="n">
        <v>1217139</v>
      </c>
      <c r="C31" s="5" t="n">
        <v>958546</v>
      </c>
    </row>
    <row r="32" spans="1:4">
      <c r="A32" s="4" t="s">
        <v>451</v>
      </c>
    </row>
    <row r="33" spans="1:4">
      <c r="A33" s="3" t="s">
        <v>439</v>
      </c>
    </row>
    <row r="34" spans="1:4">
      <c r="A34" s="4" t="s">
        <v>440</v>
      </c>
      <c r="B34" s="5" t="n">
        <v>1435865</v>
      </c>
      <c r="C34" s="5" t="n">
        <v>1029327</v>
      </c>
    </row>
    <row r="35" spans="1:4">
      <c r="A35" s="4" t="s">
        <v>452</v>
      </c>
    </row>
    <row r="36" spans="1:4">
      <c r="A36" s="3" t="s">
        <v>439</v>
      </c>
    </row>
    <row r="37" spans="1:4">
      <c r="A37" s="4" t="s">
        <v>440</v>
      </c>
      <c r="B37" s="5" t="n">
        <v>42325</v>
      </c>
      <c r="C37" s="5" t="n">
        <v>0</v>
      </c>
    </row>
    <row r="38" spans="1:4">
      <c r="A38" s="4" t="s">
        <v>453</v>
      </c>
    </row>
    <row r="39" spans="1:4">
      <c r="A39" s="3" t="s">
        <v>439</v>
      </c>
    </row>
    <row r="40" spans="1:4">
      <c r="A40" s="4" t="s">
        <v>440</v>
      </c>
      <c r="B40" s="5" t="n">
        <v>1528874</v>
      </c>
      <c r="C40" s="5" t="n">
        <v>1011275</v>
      </c>
    </row>
    <row r="41" spans="1:4">
      <c r="A41" s="4" t="s">
        <v>454</v>
      </c>
    </row>
    <row r="42" spans="1:4">
      <c r="A42" s="3" t="s">
        <v>439</v>
      </c>
    </row>
    <row r="43" spans="1:4">
      <c r="A43" s="4" t="s">
        <v>440</v>
      </c>
      <c r="B43" s="5" t="n">
        <v>4287821</v>
      </c>
      <c r="C43" s="5" t="n">
        <v>3306133</v>
      </c>
    </row>
    <row r="44" spans="1:4">
      <c r="A44" s="4" t="s">
        <v>455</v>
      </c>
    </row>
    <row r="45" spans="1:4">
      <c r="A45" s="3" t="s">
        <v>439</v>
      </c>
    </row>
    <row r="46" spans="1:4">
      <c r="A46" s="4" t="s">
        <v>440</v>
      </c>
      <c r="B46" s="5" t="n">
        <v>765876</v>
      </c>
      <c r="C46" s="5" t="n">
        <v>479776</v>
      </c>
    </row>
    <row r="47" spans="1:4">
      <c r="A47" s="4" t="s">
        <v>456</v>
      </c>
    </row>
    <row r="48" spans="1:4">
      <c r="A48" s="3" t="s">
        <v>439</v>
      </c>
    </row>
    <row r="49" spans="1:4">
      <c r="A49" s="4" t="s">
        <v>440</v>
      </c>
      <c r="B49" s="5" t="n">
        <v>3521945</v>
      </c>
      <c r="C49" s="5" t="n">
        <v>2826357</v>
      </c>
    </row>
    <row r="50" spans="1:4">
      <c r="A50" s="4" t="s">
        <v>34</v>
      </c>
    </row>
    <row r="51" spans="1:4">
      <c r="A51" s="3" t="s">
        <v>439</v>
      </c>
    </row>
    <row r="52" spans="1:4">
      <c r="A52" s="4" t="s">
        <v>440</v>
      </c>
      <c r="B52" s="5" t="n">
        <v>1234704</v>
      </c>
      <c r="C52" s="5" t="n">
        <v>0</v>
      </c>
    </row>
    <row r="53" spans="1:4">
      <c r="A53" s="4" t="s">
        <v>42</v>
      </c>
    </row>
    <row r="54" spans="1:4">
      <c r="A54" s="3" t="s">
        <v>439</v>
      </c>
    </row>
    <row r="55" spans="1:4">
      <c r="A55" s="4" t="s">
        <v>441</v>
      </c>
      <c r="B55" s="5" t="n">
        <v>79073026</v>
      </c>
      <c r="C55" s="5" t="n">
        <v>77696343</v>
      </c>
    </row>
    <row r="56" spans="1:4">
      <c r="A56" s="4" t="s">
        <v>43</v>
      </c>
    </row>
    <row r="57" spans="1:4">
      <c r="A57" s="3" t="s">
        <v>439</v>
      </c>
    </row>
    <row r="58" spans="1:4">
      <c r="A58" s="4" t="s">
        <v>441</v>
      </c>
      <c r="B58" s="5" t="n">
        <v>4108547</v>
      </c>
      <c r="C58" s="5" t="n">
        <v>3837528</v>
      </c>
    </row>
    <row r="59" spans="1:4">
      <c r="A59" s="4" t="s">
        <v>457</v>
      </c>
    </row>
    <row r="60" spans="1:4">
      <c r="A60" s="3" t="s">
        <v>439</v>
      </c>
    </row>
    <row r="61" spans="1:4">
      <c r="A61" s="4" t="s">
        <v>441</v>
      </c>
      <c r="B61" s="5" t="n">
        <v>3799542</v>
      </c>
      <c r="C61" s="5" t="n">
        <v>2971771</v>
      </c>
    </row>
    <row r="62" spans="1:4">
      <c r="A62" s="4" t="s">
        <v>45</v>
      </c>
    </row>
    <row r="63" spans="1:4">
      <c r="A63" s="3" t="s">
        <v>439</v>
      </c>
    </row>
    <row r="64" spans="1:4">
      <c r="A64" s="4" t="s">
        <v>441</v>
      </c>
      <c r="B64" s="7" t="n">
        <v>511588</v>
      </c>
      <c r="C64" s="7" t="n">
        <v>309686</v>
      </c>
    </row>
    <row r="65" spans="1:4"/>
    <row r="66" spans="1:4">
      <c r="A66" s="4" t="s">
        <v>40</v>
      </c>
      <c r="B66" s="4" t="s">
        <v>66</v>
      </c>
    </row>
  </sheetData>
  <mergeCells count="3">
    <mergeCell ref="C1:D1"/>
    <mergeCell ref="A65:D65"/>
    <mergeCell ref="B66:D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60</v>
      </c>
    </row>
    <row r="4" spans="1:2">
      <c r="A4" s="4" t="s">
        <v>461</v>
      </c>
      <c r="B4" s="7" t="n">
        <v>92563572</v>
      </c>
    </row>
    <row r="5" spans="1:2">
      <c r="A5" s="4" t="s">
        <v>462</v>
      </c>
      <c r="B5" s="5" t="n">
        <v>25457420</v>
      </c>
    </row>
    <row r="6" spans="1:2">
      <c r="A6" s="4" t="s">
        <v>463</v>
      </c>
      <c r="B6" s="5" t="n">
        <v>-14573125</v>
      </c>
    </row>
    <row r="7" spans="1:2">
      <c r="A7" s="4" t="s">
        <v>464</v>
      </c>
      <c r="B7" s="5" t="n">
        <v>-8791644</v>
      </c>
    </row>
    <row r="8" spans="1:2">
      <c r="A8" s="4" t="s">
        <v>465</v>
      </c>
      <c r="B8" s="5" t="n">
        <v>-485303</v>
      </c>
    </row>
    <row r="9" spans="1:2">
      <c r="A9" s="4" t="s">
        <v>466</v>
      </c>
      <c r="B9" s="5" t="n">
        <v>-2832309</v>
      </c>
    </row>
    <row r="10" spans="1:2">
      <c r="A10" s="4" t="s">
        <v>467</v>
      </c>
      <c r="B10" s="5" t="n">
        <v>91338611</v>
      </c>
    </row>
    <row r="11" spans="1:2">
      <c r="A11" s="4" t="s">
        <v>468</v>
      </c>
    </row>
    <row r="12" spans="1:2">
      <c r="A12" s="3" t="s">
        <v>460</v>
      </c>
    </row>
    <row r="13" spans="1:2">
      <c r="A13" s="4" t="s">
        <v>461</v>
      </c>
      <c r="B13" s="5" t="n">
        <v>92300821</v>
      </c>
    </row>
    <row r="14" spans="1:2">
      <c r="A14" s="4" t="s">
        <v>462</v>
      </c>
      <c r="B14" s="5" t="n">
        <v>25395018</v>
      </c>
    </row>
    <row r="15" spans="1:2">
      <c r="A15" s="4" t="s">
        <v>463</v>
      </c>
      <c r="B15" s="5" t="n">
        <v>-14532225</v>
      </c>
    </row>
    <row r="16" spans="1:2">
      <c r="A16" s="4" t="s">
        <v>464</v>
      </c>
      <c r="B16" s="5" t="n">
        <v>-8695247</v>
      </c>
    </row>
    <row r="17" spans="1:2">
      <c r="A17" s="4" t="s">
        <v>465</v>
      </c>
      <c r="B17" s="5" t="n">
        <v>-485804</v>
      </c>
    </row>
    <row r="18" spans="1:2">
      <c r="A18" s="4" t="s">
        <v>466</v>
      </c>
      <c r="B18" s="5" t="n">
        <v>-2830447</v>
      </c>
    </row>
    <row r="19" spans="1:2">
      <c r="A19" s="4" t="s">
        <v>467</v>
      </c>
      <c r="B19" s="5" t="n">
        <v>91152116</v>
      </c>
    </row>
    <row r="20" spans="1:2">
      <c r="A20" s="4" t="s">
        <v>469</v>
      </c>
    </row>
    <row r="21" spans="1:2">
      <c r="A21" s="3" t="s">
        <v>460</v>
      </c>
    </row>
    <row r="22" spans="1:2">
      <c r="A22" s="4" t="s">
        <v>461</v>
      </c>
      <c r="B22" s="5" t="n">
        <v>262751</v>
      </c>
    </row>
    <row r="23" spans="1:2">
      <c r="A23" s="4" t="s">
        <v>462</v>
      </c>
      <c r="B23" s="5" t="n">
        <v>62402</v>
      </c>
    </row>
    <row r="24" spans="1:2">
      <c r="A24" s="4" t="s">
        <v>463</v>
      </c>
      <c r="B24" s="5" t="n">
        <v>-40900</v>
      </c>
    </row>
    <row r="25" spans="1:2">
      <c r="A25" s="4" t="s">
        <v>464</v>
      </c>
      <c r="B25" s="5" t="n">
        <v>-96397</v>
      </c>
    </row>
    <row r="26" spans="1:2">
      <c r="A26" s="4" t="s">
        <v>465</v>
      </c>
      <c r="B26" s="5" t="n">
        <v>501</v>
      </c>
    </row>
    <row r="27" spans="1:2">
      <c r="A27" s="4" t="s">
        <v>466</v>
      </c>
      <c r="B27" s="5" t="n">
        <v>-1862</v>
      </c>
    </row>
    <row r="28" spans="1:2">
      <c r="A28" s="4" t="s">
        <v>467</v>
      </c>
      <c r="B28" s="7" t="n">
        <v>186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96782059</v>
      </c>
      <c r="C3" s="7" t="n">
        <v>95582210</v>
      </c>
    </row>
    <row r="4" spans="1:3">
      <c r="A4" s="4" t="s">
        <v>473</v>
      </c>
      <c r="B4" s="5" t="n">
        <v>5937065</v>
      </c>
      <c r="C4" s="5" t="n">
        <v>6173318</v>
      </c>
    </row>
    <row r="5" spans="1:3">
      <c r="A5" s="4" t="s">
        <v>474</v>
      </c>
      <c r="B5" s="5" t="n">
        <v>-177203</v>
      </c>
      <c r="C5" s="5" t="n">
        <v>-158022</v>
      </c>
    </row>
    <row r="6" spans="1:3">
      <c r="A6" s="4" t="s">
        <v>475</v>
      </c>
      <c r="B6" s="5" t="n">
        <v>95408711</v>
      </c>
      <c r="C6" s="5" t="n">
        <v>93803739</v>
      </c>
    </row>
    <row r="7" spans="1:3">
      <c r="A7" s="4" t="s">
        <v>476</v>
      </c>
      <c r="B7" s="5" t="n">
        <v>136990</v>
      </c>
      <c r="C7" s="5" t="n">
        <v>288667</v>
      </c>
    </row>
    <row r="8" spans="1:3">
      <c r="A8" s="4" t="s">
        <v>477</v>
      </c>
      <c r="B8" s="5" t="n">
        <v>-4207090</v>
      </c>
      <c r="C8" s="5" t="n">
        <v>-1528834</v>
      </c>
    </row>
    <row r="9" spans="1:3">
      <c r="A9" s="4" t="s">
        <v>478</v>
      </c>
      <c r="B9" s="5" t="n">
        <v>91338611</v>
      </c>
      <c r="C9" s="5" t="n">
        <v>92563572</v>
      </c>
    </row>
    <row r="10" spans="1:3">
      <c r="A10" s="4" t="s">
        <v>479</v>
      </c>
    </row>
    <row r="11" spans="1:3">
      <c r="A11" s="3" t="s">
        <v>471</v>
      </c>
    </row>
    <row r="12" spans="1:3">
      <c r="A12" s="4" t="s">
        <v>472</v>
      </c>
      <c r="B12" s="5" t="n">
        <v>93832975</v>
      </c>
      <c r="C12" s="5" t="n">
        <v>92600794</v>
      </c>
    </row>
    <row r="13" spans="1:3">
      <c r="A13" s="4" t="s">
        <v>473</v>
      </c>
      <c r="B13" s="5" t="n">
        <v>5884735</v>
      </c>
      <c r="C13" s="5" t="n">
        <v>6128353</v>
      </c>
    </row>
    <row r="14" spans="1:3">
      <c r="A14" s="4" t="s">
        <v>474</v>
      </c>
      <c r="B14" s="5" t="n">
        <v>-17453</v>
      </c>
      <c r="C14" s="5" t="n">
        <v>-4043</v>
      </c>
    </row>
    <row r="15" spans="1:3">
      <c r="A15" s="4" t="s">
        <v>475</v>
      </c>
      <c r="B15" s="5" t="n">
        <v>93451372</v>
      </c>
      <c r="C15" s="5" t="n">
        <v>91920389</v>
      </c>
    </row>
    <row r="16" spans="1:3">
      <c r="A16" s="4" t="s">
        <v>476</v>
      </c>
      <c r="B16" s="5" t="n">
        <v>40060</v>
      </c>
      <c r="C16" s="5" t="n">
        <v>157875</v>
      </c>
    </row>
    <row r="17" spans="1:3">
      <c r="A17" s="4" t="s">
        <v>477</v>
      </c>
      <c r="B17" s="5" t="n">
        <v>-4201304</v>
      </c>
      <c r="C17" s="5" t="n">
        <v>-1526501</v>
      </c>
    </row>
    <row r="18" spans="1:3">
      <c r="A18" s="4" t="s">
        <v>478</v>
      </c>
      <c r="B18" s="5" t="n">
        <v>89290128</v>
      </c>
      <c r="C18" s="5" t="n">
        <v>90551763</v>
      </c>
    </row>
    <row r="19" spans="1:3">
      <c r="A19" s="4" t="s">
        <v>480</v>
      </c>
    </row>
    <row r="20" spans="1:3">
      <c r="A20" s="3" t="s">
        <v>471</v>
      </c>
    </row>
    <row r="21" spans="1:3">
      <c r="A21" s="4" t="s">
        <v>472</v>
      </c>
      <c r="B21" s="5" t="n">
        <v>80917596</v>
      </c>
      <c r="C21" s="5" t="n">
        <v>78509335</v>
      </c>
    </row>
    <row r="22" spans="1:3">
      <c r="A22" s="4" t="s">
        <v>473</v>
      </c>
      <c r="B22" s="5" t="n">
        <v>4376927</v>
      </c>
      <c r="C22" s="5" t="n">
        <v>4514815</v>
      </c>
    </row>
    <row r="23" spans="1:3">
      <c r="A23" s="4" t="s">
        <v>474</v>
      </c>
      <c r="B23" s="5" t="n">
        <v>-7643</v>
      </c>
      <c r="C23" s="5" t="n">
        <v>-1750</v>
      </c>
    </row>
    <row r="24" spans="1:3">
      <c r="A24" s="4" t="s">
        <v>475</v>
      </c>
      <c r="B24" s="5" t="n">
        <v>85286880</v>
      </c>
      <c r="C24" s="5" t="n">
        <v>83022400</v>
      </c>
    </row>
    <row r="25" spans="1:3">
      <c r="A25" s="4" t="s">
        <v>476</v>
      </c>
      <c r="B25" s="5" t="n">
        <v>28156</v>
      </c>
      <c r="C25" s="5" t="n">
        <v>140115</v>
      </c>
    </row>
    <row r="26" spans="1:3">
      <c r="A26" s="4" t="s">
        <v>477</v>
      </c>
      <c r="B26" s="5" t="n">
        <v>-3664420</v>
      </c>
      <c r="C26" s="5" t="n">
        <v>-1178673</v>
      </c>
    </row>
    <row r="27" spans="1:3">
      <c r="A27" s="4" t="s">
        <v>478</v>
      </c>
      <c r="B27" s="5" t="n">
        <v>81650616</v>
      </c>
      <c r="C27" s="5" t="n">
        <v>81983842</v>
      </c>
    </row>
    <row r="28" spans="1:3">
      <c r="A28" s="4" t="s">
        <v>481</v>
      </c>
    </row>
    <row r="29" spans="1:3">
      <c r="A29" s="3" t="s">
        <v>471</v>
      </c>
    </row>
    <row r="30" spans="1:3">
      <c r="A30" s="4" t="s">
        <v>472</v>
      </c>
      <c r="B30" s="5" t="n">
        <v>5415559</v>
      </c>
      <c r="C30" s="5" t="n">
        <v>6760991</v>
      </c>
    </row>
    <row r="31" spans="1:3">
      <c r="A31" s="4" t="s">
        <v>473</v>
      </c>
      <c r="B31" s="5" t="n">
        <v>268852</v>
      </c>
      <c r="C31" s="5" t="n">
        <v>277212</v>
      </c>
    </row>
    <row r="32" spans="1:3">
      <c r="A32" s="4" t="s">
        <v>474</v>
      </c>
      <c r="B32" s="5" t="n">
        <v>-1568</v>
      </c>
      <c r="C32" s="5" t="n">
        <v>-1952</v>
      </c>
    </row>
    <row r="33" spans="1:3">
      <c r="A33" s="4" t="s">
        <v>475</v>
      </c>
      <c r="B33" s="5" t="n">
        <v>5682843</v>
      </c>
      <c r="C33" s="5" t="n">
        <v>7036251</v>
      </c>
    </row>
    <row r="34" spans="1:3">
      <c r="A34" s="4" t="s">
        <v>476</v>
      </c>
      <c r="B34" s="5" t="n">
        <v>9098</v>
      </c>
      <c r="C34" s="5" t="n">
        <v>15776</v>
      </c>
    </row>
    <row r="35" spans="1:3">
      <c r="A35" s="4" t="s">
        <v>477</v>
      </c>
      <c r="B35" s="5" t="n">
        <v>-164520</v>
      </c>
      <c r="C35" s="5" t="n">
        <v>-103121</v>
      </c>
    </row>
    <row r="36" spans="1:3">
      <c r="A36" s="4" t="s">
        <v>478</v>
      </c>
      <c r="B36" s="5" t="n">
        <v>5527421</v>
      </c>
      <c r="C36" s="5" t="n">
        <v>6948906</v>
      </c>
    </row>
    <row r="37" spans="1:3">
      <c r="A37" s="4" t="s">
        <v>482</v>
      </c>
    </row>
    <row r="38" spans="1:3">
      <c r="A38" s="3" t="s">
        <v>471</v>
      </c>
    </row>
    <row r="39" spans="1:3">
      <c r="A39" s="4" t="s">
        <v>472</v>
      </c>
      <c r="B39" s="5" t="n">
        <v>11610</v>
      </c>
    </row>
    <row r="40" spans="1:3">
      <c r="A40" s="4" t="s">
        <v>473</v>
      </c>
      <c r="B40" s="5" t="n">
        <v>55</v>
      </c>
    </row>
    <row r="41" spans="1:3">
      <c r="A41" s="4" t="s">
        <v>474</v>
      </c>
      <c r="B41" s="5" t="n">
        <v>0</v>
      </c>
    </row>
    <row r="42" spans="1:3">
      <c r="A42" s="4" t="s">
        <v>475</v>
      </c>
      <c r="B42" s="5" t="n">
        <v>11665</v>
      </c>
    </row>
    <row r="43" spans="1:3">
      <c r="A43" s="4" t="s">
        <v>476</v>
      </c>
      <c r="B43" s="5" t="n">
        <v>0</v>
      </c>
    </row>
    <row r="44" spans="1:3">
      <c r="A44" s="4" t="s">
        <v>477</v>
      </c>
      <c r="B44" s="5" t="n">
        <v>-124</v>
      </c>
    </row>
    <row r="45" spans="1:3">
      <c r="A45" s="4" t="s">
        <v>478</v>
      </c>
      <c r="B45" s="5" t="n">
        <v>11541</v>
      </c>
    </row>
    <row r="46" spans="1:3">
      <c r="A46" s="4" t="s">
        <v>483</v>
      </c>
    </row>
    <row r="47" spans="1:3">
      <c r="A47" s="3" t="s">
        <v>471</v>
      </c>
    </row>
    <row r="48" spans="1:3">
      <c r="A48" s="4" t="s">
        <v>472</v>
      </c>
      <c r="B48" s="5" t="n">
        <v>6248885</v>
      </c>
      <c r="C48" s="5" t="n">
        <v>6804715</v>
      </c>
    </row>
    <row r="49" spans="1:3">
      <c r="A49" s="4" t="s">
        <v>473</v>
      </c>
      <c r="B49" s="5" t="n">
        <v>1226033</v>
      </c>
      <c r="C49" s="5" t="n">
        <v>1326761</v>
      </c>
    </row>
    <row r="50" spans="1:3">
      <c r="A50" s="4" t="s">
        <v>474</v>
      </c>
      <c r="B50" s="5" t="n">
        <v>0</v>
      </c>
      <c r="C50" s="5" t="n">
        <v>0</v>
      </c>
    </row>
    <row r="51" spans="1:3">
      <c r="A51" s="4" t="s">
        <v>475</v>
      </c>
      <c r="B51" s="5" t="n">
        <v>1226033</v>
      </c>
      <c r="C51" s="5" t="n">
        <v>1326761</v>
      </c>
    </row>
    <row r="52" spans="1:3">
      <c r="A52" s="4" t="s">
        <v>476</v>
      </c>
      <c r="B52" s="5" t="n">
        <v>2500</v>
      </c>
      <c r="C52" s="5" t="n">
        <v>1863</v>
      </c>
    </row>
    <row r="53" spans="1:3">
      <c r="A53" s="4" t="s">
        <v>477</v>
      </c>
      <c r="B53" s="5" t="n">
        <v>-340766</v>
      </c>
      <c r="C53" s="5" t="n">
        <v>-242862</v>
      </c>
    </row>
    <row r="54" spans="1:3">
      <c r="A54" s="4" t="s">
        <v>478</v>
      </c>
      <c r="B54" s="5" t="n">
        <v>887767</v>
      </c>
      <c r="C54" s="5" t="n">
        <v>1085762</v>
      </c>
    </row>
    <row r="55" spans="1:3">
      <c r="A55" s="4" t="s">
        <v>484</v>
      </c>
    </row>
    <row r="56" spans="1:3">
      <c r="A56" s="3" t="s">
        <v>471</v>
      </c>
    </row>
    <row r="57" spans="1:3">
      <c r="A57" s="4" t="s">
        <v>472</v>
      </c>
      <c r="B57" s="5" t="n">
        <v>1204773</v>
      </c>
      <c r="C57" s="5" t="n">
        <v>490753</v>
      </c>
    </row>
    <row r="58" spans="1:3">
      <c r="A58" s="4" t="s">
        <v>473</v>
      </c>
      <c r="B58" s="5" t="n">
        <v>8596</v>
      </c>
      <c r="C58" s="5" t="n">
        <v>5038</v>
      </c>
    </row>
    <row r="59" spans="1:3">
      <c r="A59" s="4" t="s">
        <v>474</v>
      </c>
      <c r="B59" s="5" t="n">
        <v>-8242</v>
      </c>
      <c r="C59" s="5" t="n">
        <v>-341</v>
      </c>
    </row>
    <row r="60" spans="1:3">
      <c r="A60" s="4" t="s">
        <v>475</v>
      </c>
      <c r="B60" s="5" t="n">
        <v>1205127</v>
      </c>
      <c r="C60" s="5" t="n">
        <v>495450</v>
      </c>
    </row>
    <row r="61" spans="1:3">
      <c r="A61" s="4" t="s">
        <v>476</v>
      </c>
      <c r="B61" s="5" t="n">
        <v>306</v>
      </c>
      <c r="C61" s="5" t="n">
        <v>84</v>
      </c>
    </row>
    <row r="62" spans="1:3">
      <c r="A62" s="4" t="s">
        <v>477</v>
      </c>
      <c r="B62" s="5" t="n">
        <v>-31135</v>
      </c>
      <c r="C62" s="5" t="n">
        <v>-1845</v>
      </c>
    </row>
    <row r="63" spans="1:3">
      <c r="A63" s="4" t="s">
        <v>478</v>
      </c>
      <c r="B63" s="5" t="n">
        <v>1174298</v>
      </c>
      <c r="C63" s="5" t="n">
        <v>493689</v>
      </c>
    </row>
    <row r="64" spans="1:3">
      <c r="A64" s="4" t="s">
        <v>485</v>
      </c>
    </row>
    <row r="65" spans="1:3">
      <c r="A65" s="3" t="s">
        <v>471</v>
      </c>
    </row>
    <row r="66" spans="1:3">
      <c r="A66" s="4" t="s">
        <v>472</v>
      </c>
      <c r="B66" s="5" t="n">
        <v>34552</v>
      </c>
      <c r="C66" s="5" t="n">
        <v>35000</v>
      </c>
    </row>
    <row r="67" spans="1:3">
      <c r="A67" s="4" t="s">
        <v>473</v>
      </c>
      <c r="B67" s="5" t="n">
        <v>4272</v>
      </c>
      <c r="C67" s="5" t="n">
        <v>4527</v>
      </c>
    </row>
    <row r="68" spans="1:3">
      <c r="A68" s="4" t="s">
        <v>474</v>
      </c>
      <c r="B68" s="5" t="n">
        <v>0</v>
      </c>
      <c r="C68" s="5" t="n">
        <v>0</v>
      </c>
    </row>
    <row r="69" spans="1:3">
      <c r="A69" s="4" t="s">
        <v>475</v>
      </c>
      <c r="B69" s="5" t="n">
        <v>38824</v>
      </c>
      <c r="C69" s="5" t="n">
        <v>39527</v>
      </c>
    </row>
    <row r="70" spans="1:3">
      <c r="A70" s="4" t="s">
        <v>476</v>
      </c>
      <c r="B70" s="5" t="n">
        <v>0</v>
      </c>
      <c r="C70" s="5" t="n">
        <v>37</v>
      </c>
    </row>
    <row r="71" spans="1:3">
      <c r="A71" s="4" t="s">
        <v>477</v>
      </c>
      <c r="B71" s="5" t="n">
        <v>-339</v>
      </c>
      <c r="C71" s="5" t="n">
        <v>0</v>
      </c>
    </row>
    <row r="72" spans="1:3">
      <c r="A72" s="4" t="s">
        <v>478</v>
      </c>
      <c r="B72" s="5" t="n">
        <v>38485</v>
      </c>
      <c r="C72" s="5" t="n">
        <v>39564</v>
      </c>
    </row>
    <row r="73" spans="1:3">
      <c r="A73" s="4" t="s">
        <v>486</v>
      </c>
    </row>
    <row r="74" spans="1:3">
      <c r="A74" s="3" t="s">
        <v>471</v>
      </c>
    </row>
    <row r="75" spans="1:3">
      <c r="A75" s="4" t="s">
        <v>472</v>
      </c>
      <c r="B75" s="5" t="n">
        <v>2752677</v>
      </c>
      <c r="C75" s="5" t="n">
        <v>2711128</v>
      </c>
    </row>
    <row r="76" spans="1:3">
      <c r="A76" s="4" t="s">
        <v>473</v>
      </c>
      <c r="B76" s="5" t="n">
        <v>51991</v>
      </c>
      <c r="C76" s="5" t="n">
        <v>44285</v>
      </c>
    </row>
    <row r="77" spans="1:3">
      <c r="A77" s="4" t="s">
        <v>474</v>
      </c>
      <c r="B77" s="5" t="n">
        <v>-149847</v>
      </c>
      <c r="C77" s="5" t="n">
        <v>-144248</v>
      </c>
    </row>
    <row r="78" spans="1:3">
      <c r="A78" s="4" t="s">
        <v>475</v>
      </c>
      <c r="B78" s="5" t="n">
        <v>1770496</v>
      </c>
      <c r="C78" s="5" t="n">
        <v>1622113</v>
      </c>
    </row>
    <row r="79" spans="1:3">
      <c r="A79" s="4" t="s">
        <v>476</v>
      </c>
      <c r="B79" s="5" t="n">
        <v>96355</v>
      </c>
      <c r="C79" s="5" t="n">
        <v>128949</v>
      </c>
    </row>
    <row r="80" spans="1:3">
      <c r="A80" s="4" t="s">
        <v>477</v>
      </c>
      <c r="B80" s="5" t="n">
        <v>-4863</v>
      </c>
      <c r="C80" s="5" t="n">
        <v>-2004</v>
      </c>
    </row>
    <row r="81" spans="1:3">
      <c r="A81" s="4" t="s">
        <v>478</v>
      </c>
      <c r="B81" s="5" t="n">
        <v>1861988</v>
      </c>
      <c r="C81" s="5" t="n">
        <v>1749058</v>
      </c>
    </row>
    <row r="82" spans="1:3">
      <c r="A82" s="4" t="s">
        <v>487</v>
      </c>
    </row>
    <row r="83" spans="1:3">
      <c r="A83" s="3" t="s">
        <v>471</v>
      </c>
    </row>
    <row r="84" spans="1:3">
      <c r="A84" s="4" t="s">
        <v>472</v>
      </c>
      <c r="B84" s="5" t="n">
        <v>651360</v>
      </c>
      <c r="C84" s="5" t="n">
        <v>593027</v>
      </c>
    </row>
    <row r="85" spans="1:3">
      <c r="A85" s="4" t="s">
        <v>473</v>
      </c>
      <c r="B85" s="5" t="n">
        <v>33670</v>
      </c>
      <c r="C85" s="5" t="n">
        <v>25463</v>
      </c>
    </row>
    <row r="86" spans="1:3">
      <c r="A86" s="4" t="s">
        <v>474</v>
      </c>
      <c r="B86" s="5" t="n">
        <v>-14996</v>
      </c>
      <c r="C86" s="5" t="n">
        <v>-3456</v>
      </c>
    </row>
    <row r="87" spans="1:3">
      <c r="A87" s="4" t="s">
        <v>475</v>
      </c>
      <c r="B87" s="5" t="n">
        <v>670034</v>
      </c>
      <c r="C87" s="5" t="n">
        <v>615034</v>
      </c>
    </row>
    <row r="88" spans="1:3">
      <c r="A88" s="4" t="s">
        <v>476</v>
      </c>
      <c r="B88" s="5" t="n">
        <v>18537</v>
      </c>
      <c r="C88" s="5" t="n">
        <v>36730</v>
      </c>
    </row>
    <row r="89" spans="1:3">
      <c r="A89" s="4" t="s">
        <v>477</v>
      </c>
      <c r="B89" s="5" t="n">
        <v>-50</v>
      </c>
      <c r="C89" s="5" t="n">
        <v>0</v>
      </c>
    </row>
    <row r="90" spans="1:3">
      <c r="A90" s="4" t="s">
        <v>478</v>
      </c>
      <c r="B90" s="5" t="n">
        <v>688521</v>
      </c>
      <c r="C90" s="5" t="n">
        <v>651764</v>
      </c>
    </row>
    <row r="91" spans="1:3">
      <c r="A91" s="4" t="s">
        <v>488</v>
      </c>
    </row>
    <row r="92" spans="1:3">
      <c r="A92" s="3" t="s">
        <v>471</v>
      </c>
    </row>
    <row r="93" spans="1:3">
      <c r="A93" s="4" t="s">
        <v>472</v>
      </c>
      <c r="B93" s="5" t="n">
        <v>239990</v>
      </c>
      <c r="C93" s="5" t="n">
        <v>204213</v>
      </c>
    </row>
    <row r="94" spans="1:3">
      <c r="A94" s="4" t="s">
        <v>473</v>
      </c>
      <c r="B94" s="5" t="n">
        <v>385</v>
      </c>
      <c r="C94" s="5" t="n">
        <v>499</v>
      </c>
    </row>
    <row r="95" spans="1:3">
      <c r="A95" s="4" t="s">
        <v>474</v>
      </c>
      <c r="B95" s="5" t="n">
        <v>-36910</v>
      </c>
      <c r="C95" s="5" t="n">
        <v>-34000</v>
      </c>
    </row>
    <row r="96" spans="1:3">
      <c r="A96" s="4" t="s">
        <v>475</v>
      </c>
      <c r="B96" s="5" t="n">
        <v>203465</v>
      </c>
      <c r="C96" s="5" t="n">
        <v>170712</v>
      </c>
    </row>
    <row r="97" spans="1:3">
      <c r="A97" s="4" t="s">
        <v>476</v>
      </c>
      <c r="B97" s="5" t="n">
        <v>12730</v>
      </c>
      <c r="C97" s="5" t="n">
        <v>13976</v>
      </c>
    </row>
    <row r="98" spans="1:3">
      <c r="A98" s="4" t="s">
        <v>477</v>
      </c>
      <c r="B98" s="5" t="n">
        <v>-131</v>
      </c>
      <c r="C98" s="5" t="n">
        <v>-802</v>
      </c>
    </row>
    <row r="99" spans="1:3">
      <c r="A99" s="4" t="s">
        <v>478</v>
      </c>
      <c r="B99" s="5" t="n">
        <v>216064</v>
      </c>
      <c r="C99" s="5" t="n">
        <v>183886</v>
      </c>
    </row>
    <row r="100" spans="1:3">
      <c r="A100" s="4" t="s">
        <v>489</v>
      </c>
    </row>
    <row r="101" spans="1:3">
      <c r="A101" s="3" t="s">
        <v>471</v>
      </c>
    </row>
    <row r="102" spans="1:3">
      <c r="A102" s="4" t="s">
        <v>472</v>
      </c>
      <c r="B102" s="5" t="n">
        <v>386193</v>
      </c>
      <c r="C102" s="5" t="n">
        <v>197756</v>
      </c>
    </row>
    <row r="103" spans="1:3">
      <c r="A103" s="4" t="s">
        <v>473</v>
      </c>
      <c r="B103" s="5" t="n">
        <v>2111</v>
      </c>
      <c r="C103" s="5" t="n">
        <v>358</v>
      </c>
    </row>
    <row r="104" spans="1:3">
      <c r="A104" s="4" t="s">
        <v>474</v>
      </c>
      <c r="B104" s="5" t="n">
        <v>-25419</v>
      </c>
      <c r="C104" s="5" t="n">
        <v>-24158</v>
      </c>
    </row>
    <row r="105" spans="1:3">
      <c r="A105" s="4" t="s">
        <v>475</v>
      </c>
      <c r="B105" s="5" t="n">
        <v>362885</v>
      </c>
      <c r="C105" s="5" t="n">
        <v>173956</v>
      </c>
    </row>
    <row r="106" spans="1:3">
      <c r="A106" s="4" t="s">
        <v>476</v>
      </c>
      <c r="B106" s="5" t="n">
        <v>15341</v>
      </c>
      <c r="C106" s="5" t="n">
        <v>18804</v>
      </c>
    </row>
    <row r="107" spans="1:3">
      <c r="A107" s="4" t="s">
        <v>477</v>
      </c>
      <c r="B107" s="5" t="n">
        <v>-596</v>
      </c>
      <c r="C107" s="5" t="n">
        <v>0</v>
      </c>
    </row>
    <row r="108" spans="1:3">
      <c r="A108" s="4" t="s">
        <v>478</v>
      </c>
      <c r="B108" s="5" t="n">
        <v>377630</v>
      </c>
      <c r="C108" s="5" t="n">
        <v>192760</v>
      </c>
    </row>
    <row r="109" spans="1:3">
      <c r="A109" s="4" t="s">
        <v>490</v>
      </c>
    </row>
    <row r="110" spans="1:3">
      <c r="A110" s="3" t="s">
        <v>471</v>
      </c>
    </row>
    <row r="111" spans="1:3">
      <c r="A111" s="4" t="s">
        <v>472</v>
      </c>
      <c r="B111" s="5" t="n">
        <v>449425</v>
      </c>
      <c r="C111" s="5" t="n">
        <v>554470</v>
      </c>
    </row>
    <row r="112" spans="1:3">
      <c r="A112" s="4" t="s">
        <v>473</v>
      </c>
      <c r="B112" s="5" t="n">
        <v>1973</v>
      </c>
      <c r="C112" s="5" t="n">
        <v>2037</v>
      </c>
    </row>
    <row r="113" spans="1:3">
      <c r="A113" s="4" t="s">
        <v>474</v>
      </c>
      <c r="B113" s="5" t="n">
        <v>-67841</v>
      </c>
      <c r="C113" s="5" t="n">
        <v>-78561</v>
      </c>
    </row>
    <row r="114" spans="1:3">
      <c r="A114" s="4" t="s">
        <v>475</v>
      </c>
      <c r="B114" s="5" t="n">
        <v>383557</v>
      </c>
      <c r="C114" s="5" t="n">
        <v>477946</v>
      </c>
    </row>
    <row r="115" spans="1:3">
      <c r="A115" s="4" t="s">
        <v>476</v>
      </c>
      <c r="B115" s="5" t="n">
        <v>45238</v>
      </c>
      <c r="C115" s="5" t="n">
        <v>56024</v>
      </c>
    </row>
    <row r="116" spans="1:3">
      <c r="A116" s="4" t="s">
        <v>477</v>
      </c>
      <c r="B116" s="5" t="n">
        <v>-109</v>
      </c>
      <c r="C116" s="5" t="n">
        <v>-90</v>
      </c>
    </row>
    <row r="117" spans="1:3">
      <c r="A117" s="4" t="s">
        <v>478</v>
      </c>
      <c r="B117" s="5" t="n">
        <v>428686</v>
      </c>
      <c r="C117" s="5" t="n">
        <v>533880</v>
      </c>
    </row>
    <row r="118" spans="1:3">
      <c r="A118" s="4" t="s">
        <v>491</v>
      </c>
    </row>
    <row r="119" spans="1:3">
      <c r="A119" s="3" t="s">
        <v>471</v>
      </c>
    </row>
    <row r="120" spans="1:3">
      <c r="A120" s="4" t="s">
        <v>472</v>
      </c>
      <c r="B120" s="5" t="n">
        <v>3431</v>
      </c>
      <c r="C120" s="5" t="n">
        <v>42585</v>
      </c>
    </row>
    <row r="121" spans="1:3">
      <c r="A121" s="4" t="s">
        <v>473</v>
      </c>
      <c r="B121" s="5" t="n">
        <v>0</v>
      </c>
      <c r="C121" s="5" t="n">
        <v>14</v>
      </c>
    </row>
    <row r="122" spans="1:3">
      <c r="A122" s="4" t="s">
        <v>474</v>
      </c>
      <c r="B122" s="5" t="n">
        <v>-37</v>
      </c>
      <c r="C122" s="5" t="n">
        <v>-117</v>
      </c>
    </row>
    <row r="123" spans="1:3">
      <c r="A123" s="4" t="s">
        <v>475</v>
      </c>
      <c r="B123" s="5" t="n">
        <v>3394</v>
      </c>
      <c r="C123" s="5" t="n">
        <v>42482</v>
      </c>
    </row>
    <row r="124" spans="1:3">
      <c r="A124" s="4" t="s">
        <v>476</v>
      </c>
      <c r="B124" s="5" t="n">
        <v>45</v>
      </c>
      <c r="C124" s="5" t="n">
        <v>506</v>
      </c>
    </row>
    <row r="125" spans="1:3">
      <c r="A125" s="4" t="s">
        <v>477</v>
      </c>
      <c r="B125" s="5" t="n">
        <v>0</v>
      </c>
      <c r="C125" s="5" t="n">
        <v>0</v>
      </c>
    </row>
    <row r="126" spans="1:3">
      <c r="A126" s="4" t="s">
        <v>478</v>
      </c>
      <c r="B126" s="5" t="n">
        <v>3439</v>
      </c>
      <c r="C126" s="5" t="n">
        <v>42988</v>
      </c>
    </row>
    <row r="127" spans="1:3">
      <c r="A127" s="4" t="s">
        <v>492</v>
      </c>
    </row>
    <row r="128" spans="1:3">
      <c r="A128" s="3" t="s">
        <v>471</v>
      </c>
    </row>
    <row r="129" spans="1:3">
      <c r="A129" s="4" t="s">
        <v>472</v>
      </c>
      <c r="B129" s="5" t="n">
        <v>137953</v>
      </c>
      <c r="C129" s="5" t="n">
        <v>130025</v>
      </c>
    </row>
    <row r="130" spans="1:3">
      <c r="A130" s="4" t="s">
        <v>473</v>
      </c>
      <c r="B130" s="5" t="n">
        <v>587</v>
      </c>
      <c r="C130" s="5" t="n">
        <v>627</v>
      </c>
    </row>
    <row r="131" spans="1:3">
      <c r="A131" s="4" t="s">
        <v>474</v>
      </c>
      <c r="B131" s="5" t="n">
        <v>-4644</v>
      </c>
      <c r="C131" s="5" t="n">
        <v>-3956</v>
      </c>
    </row>
    <row r="132" spans="1:3">
      <c r="A132" s="4" t="s">
        <v>475</v>
      </c>
      <c r="B132" s="5" t="n">
        <v>133896</v>
      </c>
      <c r="C132" s="5" t="n">
        <v>126696</v>
      </c>
    </row>
    <row r="133" spans="1:3">
      <c r="A133" s="4" t="s">
        <v>476</v>
      </c>
      <c r="B133" s="5" t="n">
        <v>49</v>
      </c>
      <c r="C133" s="5" t="n">
        <v>1038</v>
      </c>
    </row>
    <row r="134" spans="1:3">
      <c r="A134" s="4" t="s">
        <v>477</v>
      </c>
      <c r="B134" s="5" t="n">
        <v>-3977</v>
      </c>
      <c r="C134" s="5" t="n">
        <v>-1112</v>
      </c>
    </row>
    <row r="135" spans="1:3">
      <c r="A135" s="4" t="s">
        <v>478</v>
      </c>
      <c r="B135" s="5" t="n">
        <v>129968</v>
      </c>
      <c r="C135" s="5" t="n">
        <v>126622</v>
      </c>
    </row>
    <row r="136" spans="1:3">
      <c r="A136" s="4" t="s">
        <v>493</v>
      </c>
    </row>
    <row r="137" spans="1:3">
      <c r="A137" s="3" t="s">
        <v>471</v>
      </c>
    </row>
    <row r="138" spans="1:3">
      <c r="A138" s="4" t="s">
        <v>472</v>
      </c>
      <c r="B138" s="5" t="n">
        <v>884325</v>
      </c>
      <c r="C138" s="5" t="n">
        <v>989052</v>
      </c>
    </row>
    <row r="139" spans="1:3">
      <c r="A139" s="4" t="s">
        <v>473</v>
      </c>
      <c r="B139" s="5" t="n">
        <v>13265</v>
      </c>
      <c r="C139" s="5" t="n">
        <v>15287</v>
      </c>
    </row>
    <row r="140" spans="1:3">
      <c r="A140" s="4" t="s">
        <v>474</v>
      </c>
      <c r="B140" s="5" t="n">
        <v>0</v>
      </c>
      <c r="C140" s="5" t="n">
        <v>0</v>
      </c>
    </row>
    <row r="141" spans="1:3">
      <c r="A141" s="4" t="s">
        <v>475</v>
      </c>
      <c r="B141" s="5" t="n">
        <v>13265</v>
      </c>
      <c r="C141" s="5" t="n">
        <v>15287</v>
      </c>
    </row>
    <row r="142" spans="1:3">
      <c r="A142" s="4" t="s">
        <v>476</v>
      </c>
      <c r="B142" s="5" t="n">
        <v>4415</v>
      </c>
      <c r="C142" s="5" t="n">
        <v>1871</v>
      </c>
    </row>
    <row r="143" spans="1:3">
      <c r="A143" s="4" t="s">
        <v>477</v>
      </c>
      <c r="B143" s="5" t="n">
        <v>0</v>
      </c>
      <c r="C143" s="5" t="n">
        <v>0</v>
      </c>
    </row>
    <row r="144" spans="1:3">
      <c r="A144" s="4" t="s">
        <v>478</v>
      </c>
      <c r="B144" s="5" t="n">
        <v>17680</v>
      </c>
      <c r="C144" s="5" t="n">
        <v>17158</v>
      </c>
    </row>
    <row r="145" spans="1:3">
      <c r="A145" s="4" t="s">
        <v>494</v>
      </c>
    </row>
    <row r="146" spans="1:3">
      <c r="A146" s="3" t="s">
        <v>471</v>
      </c>
    </row>
    <row r="147" spans="1:3">
      <c r="A147" s="4" t="s">
        <v>472</v>
      </c>
      <c r="B147" s="5" t="n">
        <v>96585652</v>
      </c>
      <c r="C147" s="5" t="n">
        <v>95311922</v>
      </c>
    </row>
    <row r="148" spans="1:3">
      <c r="A148" s="4" t="s">
        <v>473</v>
      </c>
      <c r="B148" s="5" t="n">
        <v>5936726</v>
      </c>
      <c r="C148" s="5" t="n">
        <v>6172638</v>
      </c>
    </row>
    <row r="149" spans="1:3">
      <c r="A149" s="4" t="s">
        <v>474</v>
      </c>
      <c r="B149" s="5" t="n">
        <v>-167300</v>
      </c>
      <c r="C149" s="5" t="n">
        <v>-148291</v>
      </c>
    </row>
    <row r="150" spans="1:3">
      <c r="A150" s="4" t="s">
        <v>475</v>
      </c>
      <c r="B150" s="5" t="n">
        <v>95221868</v>
      </c>
      <c r="C150" s="5" t="n">
        <v>93542502</v>
      </c>
    </row>
    <row r="151" spans="1:3">
      <c r="A151" s="4" t="s">
        <v>476</v>
      </c>
      <c r="B151" s="5" t="n">
        <v>136415</v>
      </c>
      <c r="C151" s="5" t="n">
        <v>286824</v>
      </c>
    </row>
    <row r="152" spans="1:3">
      <c r="A152" s="4" t="s">
        <v>477</v>
      </c>
      <c r="B152" s="5" t="n">
        <v>-4206167</v>
      </c>
      <c r="C152" s="5" t="n">
        <v>-1528505</v>
      </c>
    </row>
    <row r="153" spans="1:3">
      <c r="A153" s="4" t="s">
        <v>478</v>
      </c>
      <c r="B153" s="5" t="n">
        <v>91152116</v>
      </c>
      <c r="C153" s="5" t="n">
        <v>92300821</v>
      </c>
    </row>
    <row r="154" spans="1:3">
      <c r="A154" s="4" t="s">
        <v>469</v>
      </c>
    </row>
    <row r="155" spans="1:3">
      <c r="A155" s="3" t="s">
        <v>471</v>
      </c>
    </row>
    <row r="156" spans="1:3">
      <c r="A156" s="4" t="s">
        <v>472</v>
      </c>
      <c r="B156" s="5" t="n">
        <v>196407</v>
      </c>
      <c r="C156" s="5" t="n">
        <v>270288</v>
      </c>
    </row>
    <row r="157" spans="1:3">
      <c r="A157" s="4" t="s">
        <v>473</v>
      </c>
      <c r="B157" s="5" t="n">
        <v>339</v>
      </c>
      <c r="C157" s="5" t="n">
        <v>680</v>
      </c>
    </row>
    <row r="158" spans="1:3">
      <c r="A158" s="4" t="s">
        <v>474</v>
      </c>
      <c r="B158" s="5" t="n">
        <v>-9903</v>
      </c>
      <c r="C158" s="5" t="n">
        <v>-9731</v>
      </c>
    </row>
    <row r="159" spans="1:3">
      <c r="A159" s="4" t="s">
        <v>475</v>
      </c>
      <c r="B159" s="5" t="n">
        <v>186843</v>
      </c>
      <c r="C159" s="5" t="n">
        <v>261237</v>
      </c>
    </row>
    <row r="160" spans="1:3">
      <c r="A160" s="4" t="s">
        <v>476</v>
      </c>
      <c r="B160" s="5" t="n">
        <v>575</v>
      </c>
      <c r="C160" s="5" t="n">
        <v>1843</v>
      </c>
    </row>
    <row r="161" spans="1:3">
      <c r="A161" s="4" t="s">
        <v>477</v>
      </c>
      <c r="B161" s="5" t="n">
        <v>-923</v>
      </c>
      <c r="C161" s="5" t="n">
        <v>-329</v>
      </c>
    </row>
    <row r="162" spans="1:3">
      <c r="A162" s="4" t="s">
        <v>478</v>
      </c>
      <c r="B162" s="7" t="n">
        <v>186495</v>
      </c>
      <c r="C162" s="7" t="n">
        <v>2627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71</v>
      </c>
    </row>
    <row r="3" spans="1:3">
      <c r="A3" s="4" t="s">
        <v>478</v>
      </c>
      <c r="B3" s="7" t="n">
        <v>91338611</v>
      </c>
      <c r="C3" s="7" t="n">
        <v>92563572</v>
      </c>
    </row>
    <row r="4" spans="1:3">
      <c r="A4" s="4" t="s">
        <v>496</v>
      </c>
    </row>
    <row r="5" spans="1:3">
      <c r="A5" s="3" t="s">
        <v>471</v>
      </c>
    </row>
    <row r="6" spans="1:3">
      <c r="A6" s="4" t="s">
        <v>478</v>
      </c>
      <c r="B6" s="5" t="n">
        <v>89290128</v>
      </c>
      <c r="C6" s="5" t="n">
        <v>90551763</v>
      </c>
    </row>
    <row r="7" spans="1:3">
      <c r="A7" s="4" t="s">
        <v>497</v>
      </c>
    </row>
    <row r="8" spans="1:3">
      <c r="A8" s="3" t="s">
        <v>471</v>
      </c>
    </row>
    <row r="9" spans="1:3">
      <c r="A9" s="4" t="s">
        <v>478</v>
      </c>
      <c r="B9" s="5" t="n">
        <v>59568293</v>
      </c>
      <c r="C9" s="5" t="n">
        <v>63361415</v>
      </c>
    </row>
    <row r="10" spans="1:3">
      <c r="A10" s="4" t="s">
        <v>498</v>
      </c>
    </row>
    <row r="11" spans="1:3">
      <c r="A11" s="3" t="s">
        <v>471</v>
      </c>
    </row>
    <row r="12" spans="1:3">
      <c r="A12" s="4" t="s">
        <v>478</v>
      </c>
      <c r="B12" s="5" t="n">
        <v>29636443</v>
      </c>
      <c r="C12" s="5" t="n">
        <v>27091978</v>
      </c>
    </row>
    <row r="13" spans="1:3">
      <c r="A13" s="4" t="s">
        <v>499</v>
      </c>
    </row>
    <row r="14" spans="1:3">
      <c r="A14" s="3" t="s">
        <v>471</v>
      </c>
    </row>
    <row r="15" spans="1:3">
      <c r="A15" s="4" t="s">
        <v>478</v>
      </c>
      <c r="B15" s="7" t="n">
        <v>85392</v>
      </c>
      <c r="C15" s="7" t="n">
        <v>98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v>
      </c>
      <c r="C1" s="2" t="s">
        <v>25</v>
      </c>
    </row>
    <row r="2" spans="1:3">
      <c r="A2" s="3" t="s">
        <v>478</v>
      </c>
    </row>
    <row r="3" spans="1:3">
      <c r="A3" s="4" t="s">
        <v>128</v>
      </c>
      <c r="B3" s="7" t="n">
        <v>91338611</v>
      </c>
      <c r="C3" s="7" t="n">
        <v>92563572</v>
      </c>
    </row>
    <row r="4" spans="1:3">
      <c r="A4" s="3" t="s">
        <v>475</v>
      </c>
    </row>
    <row r="5" spans="1:3">
      <c r="A5" s="4" t="s">
        <v>128</v>
      </c>
      <c r="B5" s="5" t="n">
        <v>95408711</v>
      </c>
      <c r="C5" s="5" t="n">
        <v>93803739</v>
      </c>
    </row>
    <row r="6" spans="1:3">
      <c r="A6" s="4" t="s">
        <v>494</v>
      </c>
    </row>
    <row r="7" spans="1:3">
      <c r="A7" s="3" t="s">
        <v>478</v>
      </c>
    </row>
    <row r="8" spans="1:3">
      <c r="A8" s="4" t="s">
        <v>501</v>
      </c>
      <c r="B8" s="5" t="n">
        <v>19335</v>
      </c>
      <c r="C8" s="5" t="n">
        <v>471977</v>
      </c>
    </row>
    <row r="9" spans="1:3">
      <c r="A9" s="4" t="s">
        <v>502</v>
      </c>
      <c r="B9" s="5" t="n">
        <v>10442022</v>
      </c>
      <c r="C9" s="5" t="n">
        <v>13838890</v>
      </c>
    </row>
    <row r="10" spans="1:3">
      <c r="A10" s="4" t="s">
        <v>503</v>
      </c>
      <c r="B10" s="5" t="n">
        <v>79260878</v>
      </c>
      <c r="C10" s="5" t="n">
        <v>77273833</v>
      </c>
    </row>
    <row r="11" spans="1:3">
      <c r="A11" s="4" t="s">
        <v>504</v>
      </c>
      <c r="B11" s="5" t="n">
        <v>1429881</v>
      </c>
      <c r="C11" s="5" t="n">
        <v>716121</v>
      </c>
    </row>
    <row r="12" spans="1:3">
      <c r="A12" s="4" t="s">
        <v>128</v>
      </c>
      <c r="B12" s="5" t="n">
        <v>91152116</v>
      </c>
      <c r="C12" s="5" t="n">
        <v>92300821</v>
      </c>
    </row>
    <row r="13" spans="1:3">
      <c r="A13" s="3" t="s">
        <v>475</v>
      </c>
    </row>
    <row r="14" spans="1:3">
      <c r="A14" s="4" t="s">
        <v>501</v>
      </c>
      <c r="B14" s="5" t="n">
        <v>19339</v>
      </c>
      <c r="C14" s="5" t="n">
        <v>476538</v>
      </c>
    </row>
    <row r="15" spans="1:3">
      <c r="A15" s="4" t="s">
        <v>502</v>
      </c>
      <c r="B15" s="5" t="n">
        <v>10737675</v>
      </c>
      <c r="C15" s="5" t="n">
        <v>13925749</v>
      </c>
    </row>
    <row r="16" spans="1:3">
      <c r="A16" s="4" t="s">
        <v>503</v>
      </c>
      <c r="B16" s="5" t="n">
        <v>83003720</v>
      </c>
      <c r="C16" s="5" t="n">
        <v>78431852</v>
      </c>
    </row>
    <row r="17" spans="1:3">
      <c r="A17" s="4" t="s">
        <v>504</v>
      </c>
      <c r="B17" s="5" t="n">
        <v>1461134</v>
      </c>
      <c r="C17" s="5" t="n">
        <v>708363</v>
      </c>
    </row>
    <row r="18" spans="1:3">
      <c r="A18" s="4" t="s">
        <v>128</v>
      </c>
      <c r="B18" s="7" t="n">
        <v>95221868</v>
      </c>
      <c r="C18" s="7" t="n">
        <v>93542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5</v>
      </c>
      <c r="B1" s="2" t="s">
        <v>506</v>
      </c>
      <c r="C1" s="2" t="s">
        <v>507</v>
      </c>
    </row>
    <row r="2" spans="1:3">
      <c r="A2" s="3" t="s">
        <v>508</v>
      </c>
    </row>
    <row r="3" spans="1:3">
      <c r="A3" s="4" t="s">
        <v>478</v>
      </c>
      <c r="B3" s="7" t="n">
        <v>86556058</v>
      </c>
      <c r="C3" s="7" t="n">
        <v>79369396</v>
      </c>
    </row>
    <row r="4" spans="1:3">
      <c r="A4" s="4" t="s">
        <v>509</v>
      </c>
      <c r="B4" s="7" t="n">
        <v>-3860199</v>
      </c>
      <c r="C4" s="7" t="n">
        <v>-1283639</v>
      </c>
    </row>
    <row r="5" spans="1:3">
      <c r="A5" s="4" t="s">
        <v>510</v>
      </c>
      <c r="B5" s="5" t="n">
        <v>3446</v>
      </c>
      <c r="C5" s="5" t="n">
        <v>2025</v>
      </c>
    </row>
    <row r="6" spans="1:3">
      <c r="A6" s="4" t="s">
        <v>511</v>
      </c>
    </row>
    <row r="7" spans="1:3">
      <c r="A7" s="3" t="s">
        <v>508</v>
      </c>
    </row>
    <row r="8" spans="1:3">
      <c r="A8" s="4" t="s">
        <v>478</v>
      </c>
      <c r="B8" s="7" t="n">
        <v>46457384</v>
      </c>
      <c r="C8" s="7" t="n">
        <v>39878158</v>
      </c>
    </row>
    <row r="9" spans="1:3">
      <c r="A9" s="4" t="s">
        <v>509</v>
      </c>
      <c r="B9" s="7" t="n">
        <v>-1401491</v>
      </c>
      <c r="C9" s="7" t="n">
        <v>-272234</v>
      </c>
    </row>
    <row r="10" spans="1:3">
      <c r="A10" s="4" t="s">
        <v>510</v>
      </c>
      <c r="B10" s="5" t="n">
        <v>2213</v>
      </c>
      <c r="C10" s="5" t="n">
        <v>1114</v>
      </c>
    </row>
    <row r="11" spans="1:3">
      <c r="A11" s="4" t="s">
        <v>512</v>
      </c>
    </row>
    <row r="12" spans="1:3">
      <c r="A12" s="3" t="s">
        <v>508</v>
      </c>
    </row>
    <row r="13" spans="1:3">
      <c r="A13" s="4" t="s">
        <v>478</v>
      </c>
      <c r="B13" s="7" t="n">
        <v>40098674</v>
      </c>
      <c r="C13" s="7" t="n">
        <v>39491238</v>
      </c>
    </row>
    <row r="14" spans="1:3">
      <c r="A14" s="4" t="s">
        <v>509</v>
      </c>
      <c r="B14" s="7" t="n">
        <v>-2458708</v>
      </c>
      <c r="C14" s="7" t="n">
        <v>-1011405</v>
      </c>
    </row>
    <row r="15" spans="1:3">
      <c r="A15" s="4" t="s">
        <v>510</v>
      </c>
      <c r="B15" s="5" t="n">
        <v>1233</v>
      </c>
      <c r="C15" s="5" t="n">
        <v>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3</v>
      </c>
      <c r="B1" s="2" t="s">
        <v>82</v>
      </c>
      <c r="D1" s="2" t="s">
        <v>1</v>
      </c>
    </row>
    <row r="2" spans="1:5">
      <c r="B2" s="2" t="s">
        <v>2</v>
      </c>
      <c r="C2" s="2" t="s">
        <v>83</v>
      </c>
      <c r="D2" s="2" t="s">
        <v>2</v>
      </c>
      <c r="E2" s="2" t="s">
        <v>83</v>
      </c>
    </row>
    <row r="3" spans="1:5">
      <c r="A3" s="3" t="s">
        <v>219</v>
      </c>
    </row>
    <row r="4" spans="1:5">
      <c r="A4" s="4" t="s">
        <v>514</v>
      </c>
      <c r="B4" s="7" t="n">
        <v>9100</v>
      </c>
      <c r="C4" s="7" t="n">
        <v>6800</v>
      </c>
      <c r="D4" s="7" t="n">
        <v>14500</v>
      </c>
      <c r="E4" s="7" t="n">
        <v>11400</v>
      </c>
    </row>
    <row r="5" spans="1:5">
      <c r="A5" s="4" t="s">
        <v>515</v>
      </c>
      <c r="B5" s="9" t="n">
        <v>-322.4</v>
      </c>
      <c r="C5" s="9" t="n">
        <v>-10.2</v>
      </c>
      <c r="D5" s="9" t="n">
        <v>-372.5</v>
      </c>
      <c r="E5" s="9" t="n">
        <v>-1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9"/>
  </cols>
  <sheetData>
    <row r="1" spans="1:6">
      <c r="A1" s="1" t="s">
        <v>516</v>
      </c>
      <c r="B1" s="2" t="s">
        <v>1</v>
      </c>
      <c r="D1" s="2" t="s">
        <v>517</v>
      </c>
    </row>
    <row r="2" spans="1:6">
      <c r="B2" s="2" t="s">
        <v>459</v>
      </c>
      <c r="C2" s="2" t="s">
        <v>518</v>
      </c>
      <c r="D2" s="2" t="s">
        <v>519</v>
      </c>
      <c r="F2" s="2" t="s">
        <v>520</v>
      </c>
    </row>
    <row r="3" spans="1:6">
      <c r="A3" s="3" t="s">
        <v>521</v>
      </c>
    </row>
    <row r="4" spans="1:6">
      <c r="A4" s="4" t="s">
        <v>440</v>
      </c>
      <c r="B4" s="7" t="n">
        <v>105961803000</v>
      </c>
      <c r="D4" s="7" t="n">
        <v>101760050000</v>
      </c>
      <c r="E4" s="4" t="s">
        <v>40</v>
      </c>
    </row>
    <row r="5" spans="1:6">
      <c r="A5" s="4" t="s">
        <v>522</v>
      </c>
      <c r="B5" s="5" t="n">
        <v>0</v>
      </c>
      <c r="D5" s="5" t="n">
        <v>0</v>
      </c>
    </row>
    <row r="6" spans="1:6">
      <c r="A6" s="4" t="s">
        <v>523</v>
      </c>
      <c r="B6" s="5" t="n">
        <v>0</v>
      </c>
      <c r="D6" s="5" t="n">
        <v>0</v>
      </c>
    </row>
    <row r="7" spans="1:6">
      <c r="A7" s="4" t="s">
        <v>524</v>
      </c>
      <c r="B7" s="7" t="n">
        <v>42300000</v>
      </c>
      <c r="D7" s="7" t="n">
        <v>0</v>
      </c>
    </row>
    <row r="8" spans="1:6">
      <c r="A8" s="4" t="s">
        <v>525</v>
      </c>
      <c r="B8" s="4" t="s">
        <v>526</v>
      </c>
      <c r="D8" s="4" t="s">
        <v>527</v>
      </c>
    </row>
    <row r="9" spans="1:6">
      <c r="A9" s="4" t="s">
        <v>528</v>
      </c>
    </row>
    <row r="10" spans="1:6">
      <c r="A10" s="3" t="s">
        <v>521</v>
      </c>
    </row>
    <row r="11" spans="1:6">
      <c r="A11" s="4" t="s">
        <v>529</v>
      </c>
      <c r="B11" s="7" t="n">
        <v>517503000</v>
      </c>
      <c r="D11" s="7" t="n">
        <v>312500000</v>
      </c>
    </row>
    <row r="12" spans="1:6">
      <c r="A12" s="4" t="s">
        <v>530</v>
      </c>
    </row>
    <row r="13" spans="1:6">
      <c r="A13" s="3" t="s">
        <v>521</v>
      </c>
    </row>
    <row r="14" spans="1:6">
      <c r="A14" s="4" t="s">
        <v>531</v>
      </c>
      <c r="F14" s="5" t="n">
        <v>8</v>
      </c>
    </row>
    <row r="15" spans="1:6">
      <c r="A15" s="4" t="s">
        <v>532</v>
      </c>
    </row>
    <row r="16" spans="1:6">
      <c r="A16" s="3" t="s">
        <v>521</v>
      </c>
    </row>
    <row r="17" spans="1:6">
      <c r="A17" s="4" t="s">
        <v>529</v>
      </c>
      <c r="F17" s="7" t="n">
        <v>335000000</v>
      </c>
    </row>
    <row r="18" spans="1:6">
      <c r="A18" s="4" t="s">
        <v>533</v>
      </c>
      <c r="C18" s="7" t="n">
        <v>0</v>
      </c>
    </row>
    <row r="19" spans="1:6">
      <c r="A19" s="4" t="s">
        <v>534</v>
      </c>
    </row>
    <row r="20" spans="1:6">
      <c r="A20" s="3" t="s">
        <v>521</v>
      </c>
    </row>
    <row r="21" spans="1:6">
      <c r="A21" s="4" t="s">
        <v>535</v>
      </c>
      <c r="C21" s="5" t="n">
        <v>115000000</v>
      </c>
    </row>
    <row r="22" spans="1:6">
      <c r="A22" s="4" t="s">
        <v>536</v>
      </c>
      <c r="C22" s="7" t="n">
        <v>114400000</v>
      </c>
    </row>
    <row r="23" spans="1:6">
      <c r="A23" s="4" t="s">
        <v>537</v>
      </c>
    </row>
    <row r="24" spans="1:6">
      <c r="A24" s="3" t="s">
        <v>521</v>
      </c>
    </row>
    <row r="25" spans="1:6">
      <c r="A25" s="4" t="s">
        <v>538</v>
      </c>
      <c r="B25" s="4" t="s">
        <v>539</v>
      </c>
    </row>
    <row r="26" spans="1:6">
      <c r="A26" s="4" t="s">
        <v>540</v>
      </c>
    </row>
    <row r="27" spans="1:6">
      <c r="A27" s="3" t="s">
        <v>521</v>
      </c>
    </row>
    <row r="28" spans="1:6">
      <c r="A28" s="4" t="s">
        <v>538</v>
      </c>
      <c r="B28" s="4" t="s">
        <v>541</v>
      </c>
    </row>
    <row r="29" spans="1:6">
      <c r="A29" s="4" t="s">
        <v>450</v>
      </c>
    </row>
    <row r="30" spans="1:6">
      <c r="A30" s="3" t="s">
        <v>521</v>
      </c>
    </row>
    <row r="31" spans="1:6">
      <c r="A31" s="4" t="s">
        <v>440</v>
      </c>
      <c r="B31" s="7" t="n">
        <v>1217139000</v>
      </c>
      <c r="D31" s="7" t="n">
        <v>958546000</v>
      </c>
    </row>
    <row r="32" spans="1:6">
      <c r="A32" s="4" t="s">
        <v>450</v>
      </c>
    </row>
    <row r="33" spans="1:6">
      <c r="A33" s="3" t="s">
        <v>521</v>
      </c>
    </row>
    <row r="34" spans="1:6">
      <c r="A34" s="4" t="s">
        <v>542</v>
      </c>
      <c r="B34" s="4" t="s">
        <v>543</v>
      </c>
      <c r="D34" s="4" t="s">
        <v>544</v>
      </c>
    </row>
    <row r="35" spans="1:6"/>
    <row r="36" spans="1:6">
      <c r="A36" s="4" t="s">
        <v>40</v>
      </c>
      <c r="B36" s="4" t="s">
        <v>66</v>
      </c>
    </row>
  </sheetData>
  <mergeCells count="6">
    <mergeCell ref="A1:A2"/>
    <mergeCell ref="B1:C1"/>
    <mergeCell ref="D1:E1"/>
    <mergeCell ref="D2:E2"/>
    <mergeCell ref="A35:F35"/>
    <mergeCell ref="B36:F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545</v>
      </c>
      <c r="B1" s="2" t="s">
        <v>1</v>
      </c>
    </row>
    <row r="2" spans="1:2">
      <c r="B2" s="2" t="s">
        <v>459</v>
      </c>
    </row>
    <row r="3" spans="1:2">
      <c r="A3" s="3" t="s">
        <v>546</v>
      </c>
    </row>
    <row r="4" spans="1:2">
      <c r="A4" s="4" t="s">
        <v>547</v>
      </c>
      <c r="B4" s="7" t="n">
        <v>2999148</v>
      </c>
    </row>
    <row r="5" spans="1:2">
      <c r="A5" s="4" t="s">
        <v>462</v>
      </c>
      <c r="B5" s="5" t="n">
        <v>1747902</v>
      </c>
    </row>
    <row r="6" spans="1:2">
      <c r="A6" s="4" t="s">
        <v>548</v>
      </c>
      <c r="B6" s="5" t="n">
        <v>-44125</v>
      </c>
    </row>
    <row r="7" spans="1:2">
      <c r="A7" s="4" t="s">
        <v>549</v>
      </c>
      <c r="B7" s="5" t="n">
        <v>-516180</v>
      </c>
    </row>
    <row r="8" spans="1:2">
      <c r="A8" s="4" t="s">
        <v>550</v>
      </c>
      <c r="B8" s="5" t="n">
        <v>-13812</v>
      </c>
    </row>
    <row r="9" spans="1:2">
      <c r="A9" s="4" t="s">
        <v>551</v>
      </c>
      <c r="B9" s="5" t="n">
        <v>8945</v>
      </c>
    </row>
    <row r="10" spans="1:2">
      <c r="A10" s="4" t="s">
        <v>552</v>
      </c>
      <c r="B10" s="5" t="n">
        <v>4181878</v>
      </c>
    </row>
    <row r="11" spans="1:2">
      <c r="A11" s="4" t="s">
        <v>553</v>
      </c>
    </row>
    <row r="12" spans="1:2">
      <c r="A12" s="3" t="s">
        <v>546</v>
      </c>
    </row>
    <row r="13" spans="1:2">
      <c r="A13" s="4" t="s">
        <v>547</v>
      </c>
      <c r="B13" s="5" t="n">
        <v>958546</v>
      </c>
    </row>
    <row r="14" spans="1:2">
      <c r="A14" s="4" t="s">
        <v>462</v>
      </c>
      <c r="B14" s="5" t="n">
        <v>430854</v>
      </c>
    </row>
    <row r="15" spans="1:2">
      <c r="A15" s="4" t="s">
        <v>548</v>
      </c>
      <c r="B15" s="5" t="n">
        <v>0</v>
      </c>
    </row>
    <row r="16" spans="1:2">
      <c r="A16" s="4" t="s">
        <v>549</v>
      </c>
      <c r="B16" s="5" t="n">
        <v>-156198</v>
      </c>
    </row>
    <row r="17" spans="1:2">
      <c r="A17" s="4" t="s">
        <v>550</v>
      </c>
      <c r="B17" s="5" t="n">
        <v>-13812</v>
      </c>
    </row>
    <row r="18" spans="1:2">
      <c r="A18" s="4" t="s">
        <v>551</v>
      </c>
      <c r="B18" s="5" t="n">
        <v>-2251</v>
      </c>
    </row>
    <row r="19" spans="1:2">
      <c r="A19" s="4" t="s">
        <v>552</v>
      </c>
      <c r="B19" s="5" t="n">
        <v>1217139</v>
      </c>
    </row>
    <row r="20" spans="1:2">
      <c r="A20" s="4" t="s">
        <v>554</v>
      </c>
    </row>
    <row r="21" spans="1:2">
      <c r="A21" s="3" t="s">
        <v>546</v>
      </c>
    </row>
    <row r="22" spans="1:2">
      <c r="A22" s="4" t="s">
        <v>547</v>
      </c>
      <c r="B22" s="5" t="n">
        <v>1029327</v>
      </c>
    </row>
    <row r="23" spans="1:2">
      <c r="A23" s="4" t="s">
        <v>462</v>
      </c>
      <c r="B23" s="5" t="n">
        <v>528835</v>
      </c>
    </row>
    <row r="24" spans="1:2">
      <c r="A24" s="4" t="s">
        <v>548</v>
      </c>
      <c r="B24" s="5" t="n">
        <v>0</v>
      </c>
    </row>
    <row r="25" spans="1:2">
      <c r="A25" s="4" t="s">
        <v>549</v>
      </c>
      <c r="B25" s="5" t="n">
        <v>-124559</v>
      </c>
    </row>
    <row r="26" spans="1:2">
      <c r="A26" s="4" t="s">
        <v>550</v>
      </c>
      <c r="B26" s="5" t="n">
        <v>0</v>
      </c>
    </row>
    <row r="27" spans="1:2">
      <c r="A27" s="4" t="s">
        <v>551</v>
      </c>
      <c r="B27" s="5" t="n">
        <v>2262</v>
      </c>
    </row>
    <row r="28" spans="1:2">
      <c r="A28" s="4" t="s">
        <v>552</v>
      </c>
      <c r="B28" s="5" t="n">
        <v>1435865</v>
      </c>
    </row>
    <row r="29" spans="1:2">
      <c r="A29" s="4" t="s">
        <v>555</v>
      </c>
    </row>
    <row r="30" spans="1:2">
      <c r="A30" s="3" t="s">
        <v>546</v>
      </c>
    </row>
    <row r="31" spans="1:2">
      <c r="A31" s="4" t="s">
        <v>547</v>
      </c>
      <c r="B31" s="5" t="n">
        <v>1011275</v>
      </c>
    </row>
    <row r="32" spans="1:2">
      <c r="A32" s="4" t="s">
        <v>462</v>
      </c>
      <c r="B32" s="5" t="n">
        <v>788213</v>
      </c>
    </row>
    <row r="33" spans="1:2">
      <c r="A33" s="4" t="s">
        <v>548</v>
      </c>
      <c r="B33" s="5" t="n">
        <v>-44125</v>
      </c>
    </row>
    <row r="34" spans="1:2">
      <c r="A34" s="4" t="s">
        <v>549</v>
      </c>
      <c r="B34" s="5" t="n">
        <v>-235423</v>
      </c>
    </row>
    <row r="35" spans="1:2">
      <c r="A35" s="4" t="s">
        <v>550</v>
      </c>
      <c r="B35" s="5" t="n">
        <v>0</v>
      </c>
    </row>
    <row r="36" spans="1:2">
      <c r="A36" s="4" t="s">
        <v>551</v>
      </c>
      <c r="B36" s="5" t="n">
        <v>8934</v>
      </c>
    </row>
    <row r="37" spans="1:2">
      <c r="A37" s="4" t="s">
        <v>552</v>
      </c>
      <c r="B37" s="7" t="n">
        <v>15288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21</v>
      </c>
    </row>
    <row r="3" spans="1:3">
      <c r="A3" s="4" t="s">
        <v>557</v>
      </c>
      <c r="B3" s="7" t="n">
        <v>1983015</v>
      </c>
      <c r="C3" s="7" t="n">
        <v>1438322</v>
      </c>
    </row>
    <row r="4" spans="1:3">
      <c r="A4" s="4" t="s">
        <v>558</v>
      </c>
      <c r="B4" s="7" t="n">
        <v>1976077</v>
      </c>
      <c r="C4" s="7" t="n">
        <v>1419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3</v>
      </c>
    </row>
    <row r="3" spans="1:3">
      <c r="A3" s="3" t="s">
        <v>151</v>
      </c>
    </row>
    <row r="4" spans="1:3">
      <c r="A4" s="4" t="s">
        <v>104</v>
      </c>
      <c r="B4" s="7" t="n">
        <v>2309020</v>
      </c>
      <c r="C4" s="7" t="n">
        <v>822245</v>
      </c>
    </row>
    <row r="5" spans="1:3">
      <c r="A5" s="3" t="s">
        <v>152</v>
      </c>
    </row>
    <row r="6" spans="1:3">
      <c r="A6" s="4" t="s">
        <v>153</v>
      </c>
      <c r="B6" s="5" t="n">
        <v>474449</v>
      </c>
      <c r="C6" s="5" t="n">
        <v>668195</v>
      </c>
    </row>
    <row r="7" spans="1:3">
      <c r="A7" s="4" t="s">
        <v>154</v>
      </c>
      <c r="B7" s="5" t="n">
        <v>991</v>
      </c>
      <c r="C7" s="5" t="n">
        <v>618</v>
      </c>
    </row>
    <row r="8" spans="1:3">
      <c r="A8" s="4" t="s">
        <v>155</v>
      </c>
      <c r="B8" s="5" t="n">
        <v>63839</v>
      </c>
      <c r="C8" s="5" t="n">
        <v>21686</v>
      </c>
    </row>
    <row r="9" spans="1:3">
      <c r="A9" s="4" t="s">
        <v>156</v>
      </c>
      <c r="B9" s="5" t="n">
        <v>376943</v>
      </c>
      <c r="C9" s="5" t="n">
        <v>11833</v>
      </c>
    </row>
    <row r="10" spans="1:3">
      <c r="A10" s="4" t="s">
        <v>157</v>
      </c>
      <c r="B10" s="5" t="n">
        <v>-1679921</v>
      </c>
      <c r="C10" s="5" t="n">
        <v>-141006</v>
      </c>
    </row>
    <row r="11" spans="1:3">
      <c r="A11" s="4" t="s">
        <v>158</v>
      </c>
      <c r="B11" s="5" t="n">
        <v>6441</v>
      </c>
      <c r="C11" s="5" t="n">
        <v>2223</v>
      </c>
    </row>
    <row r="12" spans="1:3">
      <c r="A12" s="4" t="s">
        <v>159</v>
      </c>
      <c r="B12" s="5" t="n">
        <v>-191641</v>
      </c>
      <c r="C12" s="5" t="n">
        <v>-230503</v>
      </c>
    </row>
    <row r="13" spans="1:3">
      <c r="A13" s="4" t="s">
        <v>160</v>
      </c>
      <c r="B13" s="5" t="n">
        <v>64460</v>
      </c>
      <c r="C13" s="5" t="n">
        <v>330285</v>
      </c>
    </row>
    <row r="14" spans="1:3">
      <c r="A14" s="4" t="s">
        <v>161</v>
      </c>
      <c r="B14" s="5" t="n">
        <v>1519228</v>
      </c>
      <c r="C14" s="5" t="n">
        <v>-732998</v>
      </c>
    </row>
    <row r="15" spans="1:3">
      <c r="A15" s="3" t="s">
        <v>162</v>
      </c>
    </row>
    <row r="16" spans="1:3">
      <c r="A16" s="4" t="s">
        <v>38</v>
      </c>
      <c r="B16" s="5" t="n">
        <v>100010</v>
      </c>
      <c r="C16" s="5" t="n">
        <v>-30387</v>
      </c>
    </row>
    <row r="17" spans="1:3">
      <c r="A17" s="4" t="s">
        <v>36</v>
      </c>
      <c r="B17" s="5" t="n">
        <v>-8468</v>
      </c>
      <c r="C17" s="5" t="n">
        <v>-17322</v>
      </c>
    </row>
    <row r="18" spans="1:3">
      <c r="A18" s="4" t="s">
        <v>48</v>
      </c>
      <c r="B18" s="5" t="n">
        <v>124316</v>
      </c>
      <c r="C18" s="5" t="n">
        <v>68598</v>
      </c>
    </row>
    <row r="19" spans="1:3">
      <c r="A19" s="4" t="s">
        <v>50</v>
      </c>
      <c r="B19" s="5" t="n">
        <v>-136510</v>
      </c>
      <c r="C19" s="5" t="n">
        <v>-43936</v>
      </c>
    </row>
    <row r="20" spans="1:3">
      <c r="A20" s="4" t="s">
        <v>163</v>
      </c>
      <c r="B20" s="5" t="n">
        <v>3023157</v>
      </c>
      <c r="C20" s="5" t="n">
        <v>729531</v>
      </c>
    </row>
    <row r="21" spans="1:3">
      <c r="A21" s="3" t="s">
        <v>164</v>
      </c>
    </row>
    <row r="22" spans="1:3">
      <c r="A22" s="4" t="s">
        <v>165</v>
      </c>
      <c r="B22" s="5" t="n">
        <v>-17053068</v>
      </c>
      <c r="C22" s="5" t="n">
        <v>-25852497</v>
      </c>
    </row>
    <row r="23" spans="1:3">
      <c r="A23" s="4" t="s">
        <v>166</v>
      </c>
      <c r="B23" s="5" t="n">
        <v>9558735</v>
      </c>
      <c r="C23" s="5" t="n">
        <v>11598472</v>
      </c>
    </row>
    <row r="24" spans="1:3">
      <c r="A24" s="4" t="s">
        <v>167</v>
      </c>
      <c r="B24" s="5" t="n">
        <v>8696239</v>
      </c>
      <c r="C24" s="5" t="n">
        <v>8971444</v>
      </c>
    </row>
    <row r="25" spans="1:3">
      <c r="A25" s="4" t="s">
        <v>168</v>
      </c>
      <c r="B25" s="5" t="n">
        <v>-381</v>
      </c>
      <c r="C25" s="5" t="n">
        <v>-11081</v>
      </c>
    </row>
    <row r="26" spans="1:3">
      <c r="A26" s="4" t="s">
        <v>169</v>
      </c>
      <c r="B26" s="5" t="n">
        <v>-744071</v>
      </c>
      <c r="C26" s="5" t="n">
        <v>-374358</v>
      </c>
    </row>
    <row r="27" spans="1:3">
      <c r="A27" s="4" t="s">
        <v>170</v>
      </c>
      <c r="B27" s="5" t="n">
        <v>235423</v>
      </c>
      <c r="C27" s="5" t="n">
        <v>295380</v>
      </c>
    </row>
    <row r="28" spans="1:3">
      <c r="A28" s="4" t="s">
        <v>171</v>
      </c>
      <c r="B28" s="5" t="n">
        <v>-697753</v>
      </c>
      <c r="C28" s="5" t="n">
        <v>-388951</v>
      </c>
    </row>
    <row r="29" spans="1:3">
      <c r="A29" s="4" t="s">
        <v>172</v>
      </c>
      <c r="B29" s="5" t="n">
        <v>134538</v>
      </c>
      <c r="C29" s="5" t="n">
        <v>11960</v>
      </c>
    </row>
    <row r="30" spans="1:3">
      <c r="A30" s="4" t="s">
        <v>173</v>
      </c>
      <c r="B30" s="5" t="n">
        <v>478726</v>
      </c>
      <c r="C30" s="5" t="n">
        <v>852381</v>
      </c>
    </row>
    <row r="31" spans="1:3">
      <c r="A31" s="4" t="s">
        <v>174</v>
      </c>
      <c r="B31" s="5" t="n">
        <v>70016988</v>
      </c>
      <c r="C31" s="5" t="n">
        <v>50280000</v>
      </c>
    </row>
    <row r="32" spans="1:3">
      <c r="A32" s="4" t="s">
        <v>175</v>
      </c>
      <c r="B32" s="5" t="n">
        <v>-70313441</v>
      </c>
      <c r="C32" s="5" t="n">
        <v>-50280000</v>
      </c>
    </row>
    <row r="33" spans="1:3">
      <c r="A33" s="4" t="s">
        <v>176</v>
      </c>
      <c r="B33" s="5" t="n">
        <v>5434</v>
      </c>
      <c r="C33" s="5" t="n">
        <v>6160</v>
      </c>
    </row>
    <row r="34" spans="1:3">
      <c r="A34" s="4" t="s">
        <v>177</v>
      </c>
      <c r="B34" s="5" t="n">
        <v>-729917</v>
      </c>
      <c r="C34" s="5" t="n">
        <v>-668977</v>
      </c>
    </row>
    <row r="35" spans="1:3">
      <c r="A35" s="4" t="s">
        <v>178</v>
      </c>
      <c r="B35" s="5" t="n">
        <v>251407</v>
      </c>
      <c r="C35" s="5" t="n">
        <v>131052</v>
      </c>
    </row>
    <row r="36" spans="1:3">
      <c r="A36" s="4" t="s">
        <v>179</v>
      </c>
      <c r="B36" s="5" t="n">
        <v>0</v>
      </c>
      <c r="C36" s="5" t="n">
        <v>-2104</v>
      </c>
    </row>
    <row r="37" spans="1:3">
      <c r="A37" s="4" t="s">
        <v>180</v>
      </c>
      <c r="B37" s="5" t="n">
        <v>-258334</v>
      </c>
      <c r="C37" s="5" t="n">
        <v>0</v>
      </c>
    </row>
    <row r="38" spans="1:3">
      <c r="A38" s="4" t="s">
        <v>181</v>
      </c>
      <c r="B38" s="5" t="n">
        <v>0</v>
      </c>
      <c r="C38" s="5" t="n">
        <v>5337</v>
      </c>
    </row>
    <row r="39" spans="1:3">
      <c r="A39" s="4" t="s">
        <v>182</v>
      </c>
      <c r="B39" s="5" t="n">
        <v>-419475</v>
      </c>
      <c r="C39" s="5" t="n">
        <v>-5425782</v>
      </c>
    </row>
    <row r="40" spans="1:3">
      <c r="A40" s="3" t="s">
        <v>183</v>
      </c>
    </row>
    <row r="41" spans="1:3">
      <c r="A41" s="4" t="s">
        <v>184</v>
      </c>
      <c r="B41" s="5" t="n">
        <v>3866183872</v>
      </c>
      <c r="C41" s="5" t="n">
        <v>2505995751</v>
      </c>
    </row>
    <row r="42" spans="1:3">
      <c r="A42" s="4" t="s">
        <v>185</v>
      </c>
      <c r="B42" s="5" t="n">
        <v>-3868097943</v>
      </c>
      <c r="C42" s="5" t="n">
        <v>-2501952817</v>
      </c>
    </row>
    <row r="43" spans="1:3">
      <c r="A43" s="4" t="s">
        <v>186</v>
      </c>
      <c r="B43" s="5" t="n">
        <v>588111</v>
      </c>
      <c r="C43" s="5" t="n">
        <v>0</v>
      </c>
    </row>
    <row r="44" spans="1:3">
      <c r="A44" s="4" t="s">
        <v>187</v>
      </c>
      <c r="B44" s="5" t="n">
        <v>-614536</v>
      </c>
      <c r="C44" s="5" t="n">
        <v>-334386</v>
      </c>
    </row>
    <row r="45" spans="1:3">
      <c r="A45" s="4" t="s">
        <v>188</v>
      </c>
      <c r="B45" s="5" t="n">
        <v>0</v>
      </c>
      <c r="C45" s="5" t="n">
        <v>-2054</v>
      </c>
    </row>
    <row r="46" spans="1:3">
      <c r="A46" s="4" t="s">
        <v>189</v>
      </c>
      <c r="B46" s="5" t="n">
        <v>1531690</v>
      </c>
      <c r="C46" s="5" t="n">
        <v>1503013</v>
      </c>
    </row>
    <row r="47" spans="1:3">
      <c r="A47" s="4" t="s">
        <v>142</v>
      </c>
      <c r="B47" s="5" t="n">
        <v>-412500</v>
      </c>
      <c r="C47" s="5" t="n">
        <v>-185312</v>
      </c>
    </row>
    <row r="48" spans="1:3">
      <c r="A48" s="4" t="s">
        <v>190</v>
      </c>
      <c r="B48" s="5" t="n">
        <v>0</v>
      </c>
      <c r="C48" s="5" t="n">
        <v>-12827</v>
      </c>
    </row>
    <row r="49" spans="1:3">
      <c r="A49" s="4" t="s">
        <v>191</v>
      </c>
      <c r="B49" s="5" t="n">
        <v>-49</v>
      </c>
      <c r="C49" s="5" t="n">
        <v>-54</v>
      </c>
    </row>
    <row r="50" spans="1:3">
      <c r="A50" s="4" t="s">
        <v>192</v>
      </c>
      <c r="B50" s="5" t="n">
        <v>-780</v>
      </c>
      <c r="C50" s="5" t="n">
        <v>-895</v>
      </c>
    </row>
    <row r="51" spans="1:3">
      <c r="A51" s="4" t="s">
        <v>193</v>
      </c>
      <c r="B51" s="5" t="n">
        <v>-1405389</v>
      </c>
      <c r="C51" s="5" t="n">
        <v>-986074</v>
      </c>
    </row>
    <row r="52" spans="1:3">
      <c r="A52" s="4" t="s">
        <v>194</v>
      </c>
      <c r="B52" s="5" t="n">
        <v>-2227524</v>
      </c>
      <c r="C52" s="5" t="n">
        <v>4024345</v>
      </c>
    </row>
    <row r="53" spans="1:3">
      <c r="A53" s="4" t="s">
        <v>195</v>
      </c>
      <c r="B53" s="5" t="n">
        <v>376158</v>
      </c>
      <c r="C53" s="5" t="n">
        <v>-671906</v>
      </c>
    </row>
    <row r="54" spans="1:3">
      <c r="A54" s="4" t="s">
        <v>196</v>
      </c>
      <c r="B54" s="5" t="n">
        <v>706589</v>
      </c>
      <c r="C54" s="5" t="n">
        <v>1539746</v>
      </c>
    </row>
    <row r="55" spans="1:3">
      <c r="A55" s="4" t="s">
        <v>197</v>
      </c>
      <c r="B55" s="5" t="n">
        <v>1082747</v>
      </c>
      <c r="C55" s="5" t="n">
        <v>867840</v>
      </c>
    </row>
    <row r="56" spans="1:3">
      <c r="A56" s="3" t="s">
        <v>198</v>
      </c>
    </row>
    <row r="57" spans="1:3">
      <c r="A57" s="4" t="s">
        <v>199</v>
      </c>
      <c r="B57" s="5" t="n">
        <v>2846535</v>
      </c>
      <c r="C57" s="5" t="n">
        <v>2460097</v>
      </c>
    </row>
    <row r="58" spans="1:3">
      <c r="A58" s="4" t="s">
        <v>200</v>
      </c>
      <c r="B58" s="5" t="n">
        <v>5448</v>
      </c>
      <c r="C58" s="5" t="n">
        <v>3774</v>
      </c>
    </row>
    <row r="59" spans="1:3">
      <c r="A59" s="4" t="s">
        <v>201</v>
      </c>
      <c r="B59" s="5" t="n">
        <v>1159384</v>
      </c>
      <c r="C59" s="5" t="n">
        <v>693983</v>
      </c>
    </row>
    <row r="60" spans="1:3">
      <c r="A60" s="4" t="s">
        <v>202</v>
      </c>
      <c r="B60" s="5" t="n">
        <v>-243946</v>
      </c>
      <c r="C60" s="5" t="n">
        <v>264965</v>
      </c>
    </row>
    <row r="61" spans="1:3">
      <c r="A61" s="4" t="s">
        <v>203</v>
      </c>
      <c r="B61" s="5" t="n">
        <v>86</v>
      </c>
      <c r="C61" s="5" t="n">
        <v>2612</v>
      </c>
    </row>
    <row r="62" spans="1:3">
      <c r="A62" s="3" t="s">
        <v>204</v>
      </c>
    </row>
    <row r="63" spans="1:3">
      <c r="A63" s="4" t="s">
        <v>35</v>
      </c>
      <c r="B63" s="5" t="n">
        <v>1266840</v>
      </c>
      <c r="C63" s="5" t="n">
        <v>340033</v>
      </c>
    </row>
    <row r="64" spans="1:3">
      <c r="A64" s="4" t="s">
        <v>47</v>
      </c>
      <c r="B64" s="5" t="n">
        <v>2505428</v>
      </c>
      <c r="C64" s="5" t="n">
        <v>5243868</v>
      </c>
    </row>
    <row r="65" spans="1:3">
      <c r="A65" s="4" t="s">
        <v>205</v>
      </c>
      <c r="B65" s="5" t="n">
        <v>-2696936</v>
      </c>
      <c r="C65" s="5" t="n">
        <v>445744</v>
      </c>
    </row>
    <row r="66" spans="1:3">
      <c r="A66" s="3" t="s">
        <v>206</v>
      </c>
    </row>
    <row r="67" spans="1:3">
      <c r="A67" s="4" t="s">
        <v>207</v>
      </c>
      <c r="B67" s="7" t="n">
        <v>102811</v>
      </c>
      <c r="C67" s="7" t="n">
        <v>326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2</v>
      </c>
      <c r="D1" s="2" t="s">
        <v>1</v>
      </c>
    </row>
    <row r="2" spans="1:5">
      <c r="B2" s="2" t="s">
        <v>2</v>
      </c>
      <c r="C2" s="2" t="s">
        <v>83</v>
      </c>
      <c r="D2" s="2" t="s">
        <v>2</v>
      </c>
      <c r="E2" s="2" t="s">
        <v>83</v>
      </c>
    </row>
    <row r="3" spans="1:5">
      <c r="A3" s="3" t="s">
        <v>521</v>
      </c>
    </row>
    <row r="4" spans="1:5">
      <c r="A4" s="4" t="s">
        <v>87</v>
      </c>
      <c r="B4" s="7" t="n">
        <v>315623</v>
      </c>
      <c r="C4" s="7" t="n">
        <v>353613</v>
      </c>
      <c r="D4" s="7" t="n">
        <v>1161803</v>
      </c>
      <c r="E4" s="7" t="n">
        <v>1058060</v>
      </c>
    </row>
    <row r="5" spans="1:5">
      <c r="A5" s="4" t="s">
        <v>93</v>
      </c>
      <c r="D5" s="5" t="n">
        <v>-376943</v>
      </c>
      <c r="E5" s="5" t="n">
        <v>-11833</v>
      </c>
    </row>
    <row r="6" spans="1:5">
      <c r="A6" s="4" t="s">
        <v>560</v>
      </c>
      <c r="B6" s="5" t="n">
        <v>385578</v>
      </c>
      <c r="C6" s="5" t="n">
        <v>367547</v>
      </c>
      <c r="D6" s="5" t="n">
        <v>2309297</v>
      </c>
      <c r="E6" s="5" t="n">
        <v>822682</v>
      </c>
    </row>
    <row r="7" spans="1:5">
      <c r="A7" s="4" t="s">
        <v>450</v>
      </c>
    </row>
    <row r="8" spans="1:5">
      <c r="A8" s="3" t="s">
        <v>521</v>
      </c>
    </row>
    <row r="9" spans="1:5">
      <c r="A9" s="4" t="s">
        <v>87</v>
      </c>
      <c r="B9" s="5" t="n">
        <v>16423</v>
      </c>
      <c r="C9" s="5" t="n">
        <v>8226</v>
      </c>
      <c r="D9" s="5" t="n">
        <v>45702</v>
      </c>
      <c r="E9" s="5" t="n">
        <v>18935</v>
      </c>
    </row>
    <row r="10" spans="1:5">
      <c r="A10" s="4" t="s">
        <v>93</v>
      </c>
      <c r="B10" s="5" t="n">
        <v>-2975</v>
      </c>
      <c r="C10" s="5" t="n">
        <v>-2093</v>
      </c>
      <c r="D10" s="5" t="n">
        <v>-7924</v>
      </c>
      <c r="E10" s="5" t="n">
        <v>-3407</v>
      </c>
    </row>
    <row r="11" spans="1:5">
      <c r="A11" s="4" t="s">
        <v>95</v>
      </c>
      <c r="B11" s="5" t="n">
        <v>-3633</v>
      </c>
      <c r="C11" s="5" t="n">
        <v>-725</v>
      </c>
      <c r="D11" s="5" t="n">
        <v>-14802</v>
      </c>
      <c r="E11" s="5" t="n">
        <v>5400</v>
      </c>
    </row>
    <row r="12" spans="1:5">
      <c r="A12" s="4" t="s">
        <v>560</v>
      </c>
      <c r="B12" s="7" t="n">
        <v>9815</v>
      </c>
      <c r="C12" s="7" t="n">
        <v>5408</v>
      </c>
      <c r="D12" s="7" t="n">
        <v>22976</v>
      </c>
      <c r="E12" s="7" t="n">
        <v>209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517</v>
      </c>
    </row>
    <row r="2" spans="1:3">
      <c r="B2" s="2" t="s">
        <v>2</v>
      </c>
      <c r="C2" s="2" t="s">
        <v>25</v>
      </c>
    </row>
    <row r="3" spans="1:3">
      <c r="A3" s="3" t="s">
        <v>521</v>
      </c>
    </row>
    <row r="4" spans="1:3">
      <c r="A4" s="4" t="s">
        <v>562</v>
      </c>
      <c r="B4" s="4" t="s">
        <v>563</v>
      </c>
      <c r="C4" s="4" t="s">
        <v>563</v>
      </c>
    </row>
    <row r="5" spans="1:3">
      <c r="A5" s="4" t="s">
        <v>564</v>
      </c>
    </row>
    <row r="6" spans="1:3">
      <c r="A6" s="3" t="s">
        <v>521</v>
      </c>
    </row>
    <row r="7" spans="1:3">
      <c r="A7" s="4" t="s">
        <v>562</v>
      </c>
      <c r="B7" s="4" t="s">
        <v>565</v>
      </c>
      <c r="C7" s="4" t="s">
        <v>566</v>
      </c>
    </row>
    <row r="8" spans="1:3">
      <c r="A8" s="4" t="s">
        <v>567</v>
      </c>
    </row>
    <row r="9" spans="1:3">
      <c r="A9" s="3" t="s">
        <v>521</v>
      </c>
    </row>
    <row r="10" spans="1:3">
      <c r="A10" s="4" t="s">
        <v>562</v>
      </c>
      <c r="B10" s="4" t="s">
        <v>568</v>
      </c>
      <c r="C10" s="4" t="s">
        <v>569</v>
      </c>
    </row>
    <row r="11" spans="1:3">
      <c r="A11" s="4" t="s">
        <v>570</v>
      </c>
    </row>
    <row r="12" spans="1:3">
      <c r="A12" s="3" t="s">
        <v>521</v>
      </c>
    </row>
    <row r="13" spans="1:3">
      <c r="A13" s="4" t="s">
        <v>562</v>
      </c>
      <c r="B13" s="4" t="s">
        <v>571</v>
      </c>
      <c r="C13" s="4" t="s">
        <v>572</v>
      </c>
    </row>
    <row r="14" spans="1:3">
      <c r="A14" s="4" t="s">
        <v>573</v>
      </c>
    </row>
    <row r="15" spans="1:3">
      <c r="A15" s="3" t="s">
        <v>521</v>
      </c>
    </row>
    <row r="16" spans="1:3">
      <c r="A16" s="4" t="s">
        <v>562</v>
      </c>
      <c r="B16" s="4" t="s">
        <v>574</v>
      </c>
      <c r="C16"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6</v>
      </c>
      <c r="B1" s="2" t="s">
        <v>1</v>
      </c>
      <c r="C1" s="2" t="s">
        <v>517</v>
      </c>
    </row>
    <row r="2" spans="1:3">
      <c r="B2" s="2" t="s">
        <v>577</v>
      </c>
      <c r="C2" s="2" t="s">
        <v>578</v>
      </c>
    </row>
    <row r="3" spans="1:3">
      <c r="A3" s="3" t="s">
        <v>521</v>
      </c>
    </row>
    <row r="4" spans="1:3">
      <c r="A4" s="4" t="s">
        <v>558</v>
      </c>
      <c r="B4" s="7" t="n">
        <v>1976077</v>
      </c>
      <c r="C4" s="7" t="n">
        <v>1419807</v>
      </c>
    </row>
    <row r="5" spans="1:3">
      <c r="A5" s="4" t="s">
        <v>537</v>
      </c>
    </row>
    <row r="6" spans="1:3">
      <c r="A6" s="3" t="s">
        <v>521</v>
      </c>
    </row>
    <row r="7" spans="1:3">
      <c r="A7" s="4" t="s">
        <v>558</v>
      </c>
      <c r="B7" s="7" t="n">
        <v>1</v>
      </c>
      <c r="C7" s="7" t="n">
        <v>1</v>
      </c>
    </row>
    <row r="8" spans="1:3">
      <c r="A8" s="4" t="s">
        <v>579</v>
      </c>
      <c r="B8" s="4" t="s">
        <v>580</v>
      </c>
      <c r="C8" s="4" t="s">
        <v>581</v>
      </c>
    </row>
    <row r="9" spans="1:3">
      <c r="A9" s="4" t="s">
        <v>582</v>
      </c>
      <c r="B9" s="5" t="n">
        <v>510</v>
      </c>
      <c r="C9" s="5" t="n">
        <v>468</v>
      </c>
    </row>
    <row r="10" spans="1:3">
      <c r="A10" s="4" t="s">
        <v>583</v>
      </c>
      <c r="B10" s="4" t="s">
        <v>584</v>
      </c>
      <c r="C10" s="4" t="s">
        <v>584</v>
      </c>
    </row>
    <row r="11" spans="1:3">
      <c r="A11" s="4" t="s">
        <v>540</v>
      </c>
    </row>
    <row r="12" spans="1:3">
      <c r="A12" s="3" t="s">
        <v>521</v>
      </c>
    </row>
    <row r="13" spans="1:3">
      <c r="A13" s="4" t="s">
        <v>558</v>
      </c>
      <c r="B13" s="7" t="n">
        <v>3500</v>
      </c>
      <c r="C13" s="7" t="n">
        <v>3663</v>
      </c>
    </row>
    <row r="14" spans="1:3">
      <c r="A14" s="4" t="s">
        <v>579</v>
      </c>
      <c r="B14" s="4" t="s">
        <v>585</v>
      </c>
      <c r="C14" s="4" t="s">
        <v>585</v>
      </c>
    </row>
    <row r="15" spans="1:3">
      <c r="A15" s="4" t="s">
        <v>582</v>
      </c>
      <c r="B15" s="5" t="n">
        <v>823</v>
      </c>
      <c r="C15" s="5" t="n">
        <v>823</v>
      </c>
    </row>
    <row r="16" spans="1:3">
      <c r="A16" s="4" t="s">
        <v>583</v>
      </c>
      <c r="B16" s="4" t="s">
        <v>563</v>
      </c>
      <c r="C16" s="4" t="s">
        <v>563</v>
      </c>
    </row>
    <row r="17" spans="1:3">
      <c r="A17" s="4" t="s">
        <v>586</v>
      </c>
    </row>
    <row r="18" spans="1:3">
      <c r="A18" s="3" t="s">
        <v>521</v>
      </c>
    </row>
    <row r="19" spans="1:3">
      <c r="A19" s="4" t="s">
        <v>558</v>
      </c>
      <c r="B19" s="7" t="n">
        <v>494</v>
      </c>
      <c r="C19" s="7" t="n">
        <v>514</v>
      </c>
    </row>
    <row r="20" spans="1:3">
      <c r="A20" s="4" t="s">
        <v>579</v>
      </c>
      <c r="B20" s="4" t="s">
        <v>587</v>
      </c>
      <c r="C20" s="4" t="s">
        <v>588</v>
      </c>
    </row>
    <row r="21" spans="1:3">
      <c r="A21" s="4" t="s">
        <v>582</v>
      </c>
      <c r="B21" s="5" t="n">
        <v>754</v>
      </c>
      <c r="C21" s="5" t="n">
        <v>748</v>
      </c>
    </row>
    <row r="22" spans="1:3">
      <c r="A22" s="4" t="s">
        <v>583</v>
      </c>
      <c r="B22" s="4" t="s">
        <v>589</v>
      </c>
      <c r="C22" s="4" t="s">
        <v>5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5</v>
      </c>
      <c r="D1" s="2" t="s">
        <v>592</v>
      </c>
    </row>
    <row r="2" spans="1:4">
      <c r="A2" s="3" t="s">
        <v>593</v>
      </c>
    </row>
    <row r="3" spans="1:4">
      <c r="A3" s="4" t="s">
        <v>594</v>
      </c>
      <c r="B3" s="7" t="n">
        <v>96782059</v>
      </c>
      <c r="C3" s="7" t="n">
        <v>95582210</v>
      </c>
    </row>
    <row r="4" spans="1:4">
      <c r="A4" s="4" t="s">
        <v>595</v>
      </c>
      <c r="B4" s="5" t="n">
        <v>5700</v>
      </c>
      <c r="C4" s="5" t="n">
        <v>3800</v>
      </c>
    </row>
    <row r="5" spans="1:4">
      <c r="A5" s="4" t="s">
        <v>596</v>
      </c>
    </row>
    <row r="6" spans="1:4">
      <c r="A6" s="3" t="s">
        <v>593</v>
      </c>
    </row>
    <row r="7" spans="1:4">
      <c r="A7" s="4" t="s">
        <v>594</v>
      </c>
      <c r="B7" s="5" t="n">
        <v>1443203</v>
      </c>
      <c r="C7" s="5" t="n">
        <v>1033158</v>
      </c>
    </row>
    <row r="8" spans="1:4">
      <c r="A8" s="4" t="s">
        <v>597</v>
      </c>
      <c r="B8" s="7" t="n">
        <v>1435865</v>
      </c>
      <c r="C8" s="7" t="n">
        <v>1029327</v>
      </c>
      <c r="D8" s="7" t="n">
        <v>970505</v>
      </c>
    </row>
    <row r="9" spans="1:4">
      <c r="A9" s="4" t="s">
        <v>598</v>
      </c>
      <c r="B9" s="4" t="s">
        <v>563</v>
      </c>
      <c r="C9" s="4" t="s">
        <v>563</v>
      </c>
    </row>
    <row r="10" spans="1:4">
      <c r="A10" s="4" t="s">
        <v>599</v>
      </c>
    </row>
    <row r="11" spans="1:4">
      <c r="A11" s="3" t="s">
        <v>593</v>
      </c>
    </row>
    <row r="12" spans="1:4">
      <c r="A12" s="4" t="s">
        <v>594</v>
      </c>
      <c r="B12" s="7" t="n">
        <v>343354</v>
      </c>
      <c r="C12" s="7" t="n">
        <v>395015</v>
      </c>
    </row>
    <row r="13" spans="1:4">
      <c r="A13" s="4" t="s">
        <v>597</v>
      </c>
      <c r="B13" s="7" t="n">
        <v>342700</v>
      </c>
      <c r="C13" s="7" t="n">
        <v>394442</v>
      </c>
      <c r="D13" s="5" t="n">
        <v>451467</v>
      </c>
    </row>
    <row r="14" spans="1:4">
      <c r="A14" s="4" t="s">
        <v>598</v>
      </c>
      <c r="B14" s="4" t="s">
        <v>600</v>
      </c>
      <c r="C14" s="4" t="s">
        <v>601</v>
      </c>
    </row>
    <row r="15" spans="1:4">
      <c r="A15" s="4" t="s">
        <v>602</v>
      </c>
    </row>
    <row r="16" spans="1:4">
      <c r="A16" s="3" t="s">
        <v>593</v>
      </c>
    </row>
    <row r="17" spans="1:4">
      <c r="A17" s="4" t="s">
        <v>594</v>
      </c>
      <c r="B17" s="7" t="n">
        <v>1090849</v>
      </c>
      <c r="C17" s="7" t="n">
        <v>629143</v>
      </c>
    </row>
    <row r="18" spans="1:4">
      <c r="A18" s="4" t="s">
        <v>597</v>
      </c>
      <c r="B18" s="7" t="n">
        <v>1084167</v>
      </c>
      <c r="C18" s="7" t="n">
        <v>625900</v>
      </c>
      <c r="D18" s="5" t="n">
        <v>510071</v>
      </c>
    </row>
    <row r="19" spans="1:4">
      <c r="A19" s="4" t="s">
        <v>598</v>
      </c>
      <c r="B19" s="4" t="s">
        <v>603</v>
      </c>
      <c r="C19" s="4" t="s">
        <v>604</v>
      </c>
    </row>
    <row r="20" spans="1:4">
      <c r="A20" s="4" t="s">
        <v>605</v>
      </c>
    </row>
    <row r="21" spans="1:4">
      <c r="A21" s="3" t="s">
        <v>593</v>
      </c>
    </row>
    <row r="22" spans="1:4">
      <c r="A22" s="4" t="s">
        <v>594</v>
      </c>
      <c r="B22" s="7" t="n">
        <v>9000</v>
      </c>
      <c r="C22" s="7" t="n">
        <v>9000</v>
      </c>
    </row>
    <row r="23" spans="1:4">
      <c r="A23" s="4" t="s">
        <v>597</v>
      </c>
      <c r="B23" s="7" t="n">
        <v>8998</v>
      </c>
      <c r="C23" s="7" t="n">
        <v>8985</v>
      </c>
      <c r="D23" s="7" t="n">
        <v>8967</v>
      </c>
    </row>
    <row r="24" spans="1:4">
      <c r="A24" s="4" t="s">
        <v>598</v>
      </c>
      <c r="B24" s="4" t="s">
        <v>606</v>
      </c>
      <c r="C24" s="4" t="s">
        <v>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517</v>
      </c>
    </row>
    <row r="2" spans="1:3">
      <c r="B2" s="2" t="s">
        <v>2</v>
      </c>
      <c r="C2" s="2" t="s">
        <v>25</v>
      </c>
    </row>
    <row r="3" spans="1:3">
      <c r="A3" s="3" t="s">
        <v>546</v>
      </c>
    </row>
    <row r="4" spans="1:3">
      <c r="A4" s="4" t="s">
        <v>609</v>
      </c>
      <c r="B4" s="7" t="n">
        <v>-516180</v>
      </c>
    </row>
    <row r="5" spans="1:3">
      <c r="A5" s="4" t="s">
        <v>596</v>
      </c>
    </row>
    <row r="6" spans="1:3">
      <c r="A6" s="3" t="s">
        <v>546</v>
      </c>
    </row>
    <row r="7" spans="1:3">
      <c r="A7" s="4" t="s">
        <v>610</v>
      </c>
      <c r="B7" s="5" t="n">
        <v>1029327</v>
      </c>
      <c r="C7" s="7" t="n">
        <v>970505</v>
      </c>
    </row>
    <row r="8" spans="1:3">
      <c r="A8" s="4" t="s">
        <v>611</v>
      </c>
      <c r="B8" s="5" t="n">
        <v>534605</v>
      </c>
      <c r="C8" s="5" t="n">
        <v>407363</v>
      </c>
    </row>
    <row r="9" spans="1:3">
      <c r="A9" s="4" t="s">
        <v>609</v>
      </c>
      <c r="B9" s="5" t="n">
        <v>-124558</v>
      </c>
      <c r="C9" s="5" t="n">
        <v>-349220</v>
      </c>
    </row>
    <row r="10" spans="1:3">
      <c r="A10" s="4" t="s">
        <v>612</v>
      </c>
      <c r="C10" s="5" t="n">
        <v>-16</v>
      </c>
    </row>
    <row r="11" spans="1:3">
      <c r="A11" s="4" t="s">
        <v>613</v>
      </c>
      <c r="B11" s="5" t="n">
        <v>-5770</v>
      </c>
      <c r="C11" s="5" t="n">
        <v>-3922</v>
      </c>
    </row>
    <row r="12" spans="1:3">
      <c r="A12" s="4" t="s">
        <v>614</v>
      </c>
      <c r="B12" s="5" t="n">
        <v>2261</v>
      </c>
      <c r="C12" s="5" t="n">
        <v>4617</v>
      </c>
    </row>
    <row r="13" spans="1:3">
      <c r="A13" s="4" t="s">
        <v>615</v>
      </c>
      <c r="B13" s="5" t="n">
        <v>1435865</v>
      </c>
      <c r="C13" s="5" t="n">
        <v>1029327</v>
      </c>
    </row>
    <row r="14" spans="1:3">
      <c r="A14" s="4" t="s">
        <v>599</v>
      </c>
    </row>
    <row r="15" spans="1:3">
      <c r="A15" s="3" t="s">
        <v>546</v>
      </c>
    </row>
    <row r="16" spans="1:3">
      <c r="A16" s="4" t="s">
        <v>610</v>
      </c>
      <c r="B16" s="5" t="n">
        <v>394442</v>
      </c>
      <c r="C16" s="5" t="n">
        <v>451467</v>
      </c>
    </row>
    <row r="17" spans="1:3">
      <c r="A17" s="4" t="s">
        <v>611</v>
      </c>
      <c r="B17" s="5" t="n">
        <v>45334</v>
      </c>
      <c r="C17" s="5" t="n">
        <v>69121</v>
      </c>
    </row>
    <row r="18" spans="1:3">
      <c r="A18" s="4" t="s">
        <v>609</v>
      </c>
      <c r="B18" s="5" t="n">
        <v>-96993</v>
      </c>
      <c r="C18" s="5" t="n">
        <v>-127799</v>
      </c>
    </row>
    <row r="19" spans="1:3">
      <c r="A19" s="4" t="s">
        <v>612</v>
      </c>
      <c r="C19" s="5" t="n">
        <v>28</v>
      </c>
    </row>
    <row r="20" spans="1:3">
      <c r="A20" s="4" t="s">
        <v>613</v>
      </c>
      <c r="B20" s="5" t="n">
        <v>-370</v>
      </c>
      <c r="C20" s="5" t="n">
        <v>-605</v>
      </c>
    </row>
    <row r="21" spans="1:3">
      <c r="A21" s="4" t="s">
        <v>614</v>
      </c>
      <c r="B21" s="5" t="n">
        <v>287</v>
      </c>
      <c r="C21" s="5" t="n">
        <v>2230</v>
      </c>
    </row>
    <row r="22" spans="1:3">
      <c r="A22" s="4" t="s">
        <v>615</v>
      </c>
      <c r="B22" s="5" t="n">
        <v>342700</v>
      </c>
      <c r="C22" s="5" t="n">
        <v>394442</v>
      </c>
    </row>
    <row r="23" spans="1:3">
      <c r="A23" s="4" t="s">
        <v>602</v>
      </c>
    </row>
    <row r="24" spans="1:3">
      <c r="A24" s="3" t="s">
        <v>546</v>
      </c>
    </row>
    <row r="25" spans="1:3">
      <c r="A25" s="4" t="s">
        <v>610</v>
      </c>
      <c r="B25" s="5" t="n">
        <v>625900</v>
      </c>
      <c r="C25" s="5" t="n">
        <v>510071</v>
      </c>
    </row>
    <row r="26" spans="1:3">
      <c r="A26" s="4" t="s">
        <v>611</v>
      </c>
      <c r="B26" s="5" t="n">
        <v>489271</v>
      </c>
      <c r="C26" s="5" t="n">
        <v>338242</v>
      </c>
    </row>
    <row r="27" spans="1:3">
      <c r="A27" s="4" t="s">
        <v>609</v>
      </c>
      <c r="B27" s="5" t="n">
        <v>-27565</v>
      </c>
      <c r="C27" s="5" t="n">
        <v>-221421</v>
      </c>
    </row>
    <row r="28" spans="1:3">
      <c r="A28" s="4" t="s">
        <v>612</v>
      </c>
      <c r="C28" s="5" t="n">
        <v>-44</v>
      </c>
    </row>
    <row r="29" spans="1:3">
      <c r="A29" s="4" t="s">
        <v>613</v>
      </c>
      <c r="B29" s="5" t="n">
        <v>-5400</v>
      </c>
      <c r="C29" s="5" t="n">
        <v>-3317</v>
      </c>
    </row>
    <row r="30" spans="1:3">
      <c r="A30" s="4" t="s">
        <v>614</v>
      </c>
      <c r="B30" s="5" t="n">
        <v>1961</v>
      </c>
      <c r="C30" s="5" t="n">
        <v>2369</v>
      </c>
    </row>
    <row r="31" spans="1:3">
      <c r="A31" s="4" t="s">
        <v>615</v>
      </c>
      <c r="B31" s="5" t="n">
        <v>1084167</v>
      </c>
      <c r="C31" s="5" t="n">
        <v>625900</v>
      </c>
    </row>
    <row r="32" spans="1:3">
      <c r="A32" s="4" t="s">
        <v>605</v>
      </c>
    </row>
    <row r="33" spans="1:3">
      <c r="A33" s="3" t="s">
        <v>546</v>
      </c>
    </row>
    <row r="34" spans="1:3">
      <c r="A34" s="4" t="s">
        <v>610</v>
      </c>
      <c r="B34" s="5" t="n">
        <v>8985</v>
      </c>
      <c r="C34" s="5" t="n">
        <v>8967</v>
      </c>
    </row>
    <row r="35" spans="1:3">
      <c r="A35" s="4" t="s">
        <v>611</v>
      </c>
      <c r="B35" s="5" t="n">
        <v>0</v>
      </c>
      <c r="C35" s="5" t="n">
        <v>0</v>
      </c>
    </row>
    <row r="36" spans="1:3">
      <c r="A36" s="4" t="s">
        <v>609</v>
      </c>
      <c r="B36" s="5" t="n">
        <v>0</v>
      </c>
      <c r="C36" s="5" t="n">
        <v>0</v>
      </c>
    </row>
    <row r="37" spans="1:3">
      <c r="A37" s="4" t="s">
        <v>612</v>
      </c>
      <c r="C37" s="5" t="n">
        <v>0</v>
      </c>
    </row>
    <row r="38" spans="1:3">
      <c r="A38" s="4" t="s">
        <v>613</v>
      </c>
      <c r="B38" s="5" t="n">
        <v>0</v>
      </c>
      <c r="C38" s="5" t="n">
        <v>0</v>
      </c>
    </row>
    <row r="39" spans="1:3">
      <c r="A39" s="4" t="s">
        <v>614</v>
      </c>
      <c r="B39" s="5" t="n">
        <v>13</v>
      </c>
      <c r="C39" s="5" t="n">
        <v>18</v>
      </c>
    </row>
    <row r="40" spans="1:3">
      <c r="A40" s="4" t="s">
        <v>615</v>
      </c>
      <c r="B40" s="7" t="n">
        <v>8998</v>
      </c>
      <c r="C40" s="7" t="n">
        <v>89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616</v>
      </c>
      <c r="B1" s="2" t="s">
        <v>1</v>
      </c>
    </row>
    <row r="2" spans="1:3">
      <c r="B2" s="2" t="s">
        <v>617</v>
      </c>
      <c r="C2" s="2" t="s">
        <v>519</v>
      </c>
    </row>
    <row r="3" spans="1:3">
      <c r="A3" s="3" t="s">
        <v>593</v>
      </c>
    </row>
    <row r="4" spans="1:3">
      <c r="A4" s="4" t="s">
        <v>594</v>
      </c>
      <c r="B4" s="7" t="n">
        <v>96782059</v>
      </c>
      <c r="C4" s="7" t="n">
        <v>95582210</v>
      </c>
    </row>
    <row r="5" spans="1:3">
      <c r="A5" s="4" t="s">
        <v>596</v>
      </c>
    </row>
    <row r="6" spans="1:3">
      <c r="A6" s="3" t="s">
        <v>593</v>
      </c>
    </row>
    <row r="7" spans="1:3">
      <c r="A7" s="4" t="s">
        <v>594</v>
      </c>
      <c r="B7" s="7" t="n">
        <v>1443203</v>
      </c>
      <c r="C7" s="7" t="n">
        <v>1033158</v>
      </c>
    </row>
    <row r="8" spans="1:3">
      <c r="A8" s="4" t="s">
        <v>618</v>
      </c>
      <c r="B8" s="4" t="s">
        <v>563</v>
      </c>
      <c r="C8" s="4" t="s">
        <v>563</v>
      </c>
    </row>
    <row r="9" spans="1:3">
      <c r="A9" s="4" t="s">
        <v>619</v>
      </c>
      <c r="B9" s="7" t="n">
        <v>859445</v>
      </c>
      <c r="C9" s="7" t="n">
        <v>616047</v>
      </c>
    </row>
    <row r="10" spans="1:3">
      <c r="A10" s="4" t="s">
        <v>620</v>
      </c>
      <c r="B10" s="5" t="n">
        <v>366671</v>
      </c>
      <c r="C10" s="5" t="n">
        <v>181573</v>
      </c>
    </row>
    <row r="11" spans="1:3">
      <c r="A11" s="4" t="s">
        <v>621</v>
      </c>
      <c r="B11" s="5" t="n">
        <v>116094</v>
      </c>
      <c r="C11" s="5" t="n">
        <v>168148</v>
      </c>
    </row>
    <row r="12" spans="1:3">
      <c r="A12" s="4" t="s">
        <v>622</v>
      </c>
      <c r="B12" s="5" t="n">
        <v>100993</v>
      </c>
      <c r="C12" s="5" t="n">
        <v>67390</v>
      </c>
    </row>
    <row r="13" spans="1:3">
      <c r="A13" s="4" t="s">
        <v>623</v>
      </c>
      <c r="B13" s="5" t="n">
        <v>0</v>
      </c>
      <c r="C13" s="5" t="n">
        <v>0</v>
      </c>
    </row>
    <row r="14" spans="1:3">
      <c r="A14" s="4" t="s">
        <v>624</v>
      </c>
      <c r="B14" s="7" t="n">
        <v>0</v>
      </c>
      <c r="C14" s="5" t="n">
        <v>0</v>
      </c>
    </row>
    <row r="15" spans="1:3">
      <c r="A15" s="4" t="s">
        <v>625</v>
      </c>
      <c r="B15" s="5" t="n">
        <v>2</v>
      </c>
    </row>
    <row r="16" spans="1:3">
      <c r="A16" s="4" t="s">
        <v>599</v>
      </c>
    </row>
    <row r="17" spans="1:3">
      <c r="A17" s="3" t="s">
        <v>593</v>
      </c>
    </row>
    <row r="18" spans="1:3">
      <c r="A18" s="4" t="s">
        <v>594</v>
      </c>
      <c r="B18" s="7" t="n">
        <v>343354</v>
      </c>
      <c r="C18" s="7" t="n">
        <v>395015</v>
      </c>
    </row>
    <row r="19" spans="1:3">
      <c r="A19" s="4" t="s">
        <v>618</v>
      </c>
      <c r="B19" s="4" t="s">
        <v>600</v>
      </c>
      <c r="C19" s="4" t="s">
        <v>601</v>
      </c>
    </row>
    <row r="20" spans="1:3">
      <c r="A20" s="4" t="s">
        <v>619</v>
      </c>
      <c r="B20" s="7" t="n">
        <v>135334</v>
      </c>
      <c r="C20" s="7" t="n">
        <v>206169</v>
      </c>
    </row>
    <row r="21" spans="1:3">
      <c r="A21" s="4" t="s">
        <v>620</v>
      </c>
      <c r="B21" s="5" t="n">
        <v>64323</v>
      </c>
      <c r="C21" s="5" t="n">
        <v>66498</v>
      </c>
    </row>
    <row r="22" spans="1:3">
      <c r="A22" s="4" t="s">
        <v>621</v>
      </c>
      <c r="B22" s="5" t="n">
        <v>107094</v>
      </c>
      <c r="C22" s="5" t="n">
        <v>122348</v>
      </c>
    </row>
    <row r="23" spans="1:3">
      <c r="A23" s="4" t="s">
        <v>622</v>
      </c>
      <c r="B23" s="5" t="n">
        <v>36603</v>
      </c>
      <c r="C23" s="5" t="n">
        <v>0</v>
      </c>
    </row>
    <row r="24" spans="1:3">
      <c r="A24" s="4" t="s">
        <v>623</v>
      </c>
      <c r="B24" s="5" t="n">
        <v>0</v>
      </c>
      <c r="C24" s="5" t="n">
        <v>0</v>
      </c>
    </row>
    <row r="25" spans="1:3">
      <c r="A25" s="4" t="s">
        <v>624</v>
      </c>
      <c r="B25" s="5" t="n">
        <v>0</v>
      </c>
      <c r="C25" s="5" t="n">
        <v>0</v>
      </c>
    </row>
    <row r="26" spans="1:3">
      <c r="A26" s="4" t="s">
        <v>602</v>
      </c>
    </row>
    <row r="27" spans="1:3">
      <c r="A27" s="3" t="s">
        <v>593</v>
      </c>
    </row>
    <row r="28" spans="1:3">
      <c r="A28" s="4" t="s">
        <v>594</v>
      </c>
      <c r="B28" s="7" t="n">
        <v>1090849</v>
      </c>
      <c r="C28" s="7" t="n">
        <v>629143</v>
      </c>
    </row>
    <row r="29" spans="1:3">
      <c r="A29" s="4" t="s">
        <v>618</v>
      </c>
      <c r="B29" s="4" t="s">
        <v>603</v>
      </c>
      <c r="C29" s="4" t="s">
        <v>604</v>
      </c>
    </row>
    <row r="30" spans="1:3">
      <c r="A30" s="4" t="s">
        <v>619</v>
      </c>
      <c r="B30" s="7" t="n">
        <v>724111</v>
      </c>
      <c r="C30" s="7" t="n">
        <v>409878</v>
      </c>
    </row>
    <row r="31" spans="1:3">
      <c r="A31" s="4" t="s">
        <v>620</v>
      </c>
      <c r="B31" s="5" t="n">
        <v>302348</v>
      </c>
      <c r="C31" s="5" t="n">
        <v>115075</v>
      </c>
    </row>
    <row r="32" spans="1:3">
      <c r="A32" s="4" t="s">
        <v>621</v>
      </c>
      <c r="B32" s="5" t="n">
        <v>0</v>
      </c>
      <c r="C32" s="5" t="n">
        <v>36800</v>
      </c>
    </row>
    <row r="33" spans="1:3">
      <c r="A33" s="4" t="s">
        <v>622</v>
      </c>
      <c r="B33" s="5" t="n">
        <v>64390</v>
      </c>
      <c r="C33" s="5" t="n">
        <v>67390</v>
      </c>
    </row>
    <row r="34" spans="1:3">
      <c r="A34" s="4" t="s">
        <v>623</v>
      </c>
      <c r="B34" s="5" t="n">
        <v>0</v>
      </c>
      <c r="C34" s="5" t="n">
        <v>0</v>
      </c>
    </row>
    <row r="35" spans="1:3">
      <c r="A35" s="4" t="s">
        <v>624</v>
      </c>
      <c r="B35" s="5" t="n">
        <v>0</v>
      </c>
      <c r="C35" s="5" t="n">
        <v>0</v>
      </c>
    </row>
    <row r="36" spans="1:3">
      <c r="A36" s="4" t="s">
        <v>605</v>
      </c>
    </row>
    <row r="37" spans="1:3">
      <c r="A37" s="3" t="s">
        <v>593</v>
      </c>
    </row>
    <row r="38" spans="1:3">
      <c r="A38" s="4" t="s">
        <v>594</v>
      </c>
      <c r="B38" s="7" t="n">
        <v>9000</v>
      </c>
      <c r="C38" s="7" t="n">
        <v>9000</v>
      </c>
    </row>
    <row r="39" spans="1:3">
      <c r="A39" s="4" t="s">
        <v>618</v>
      </c>
      <c r="B39" s="4" t="s">
        <v>606</v>
      </c>
      <c r="C39" s="4" t="s">
        <v>607</v>
      </c>
    </row>
    <row r="40" spans="1:3">
      <c r="A40" s="4" t="s">
        <v>619</v>
      </c>
      <c r="B40" s="7" t="n">
        <v>0</v>
      </c>
      <c r="C40" s="7" t="n">
        <v>0</v>
      </c>
    </row>
    <row r="41" spans="1:3">
      <c r="A41" s="4" t="s">
        <v>620</v>
      </c>
      <c r="B41" s="5" t="n">
        <v>0</v>
      </c>
      <c r="C41" s="5" t="n">
        <v>0</v>
      </c>
    </row>
    <row r="42" spans="1:3">
      <c r="A42" s="4" t="s">
        <v>621</v>
      </c>
      <c r="B42" s="5" t="n">
        <v>9000</v>
      </c>
      <c r="C42" s="5" t="n">
        <v>9000</v>
      </c>
    </row>
    <row r="43" spans="1:3">
      <c r="A43" s="4" t="s">
        <v>622</v>
      </c>
      <c r="B43" s="5" t="n">
        <v>0</v>
      </c>
      <c r="C43" s="5" t="n">
        <v>0</v>
      </c>
    </row>
    <row r="44" spans="1:3">
      <c r="A44" s="4" t="s">
        <v>623</v>
      </c>
      <c r="B44" s="5" t="n">
        <v>0</v>
      </c>
      <c r="C44" s="5" t="n">
        <v>0</v>
      </c>
    </row>
    <row r="45" spans="1:3">
      <c r="A45" s="4" t="s">
        <v>624</v>
      </c>
      <c r="B45" s="7" t="n">
        <v>0</v>
      </c>
      <c r="C4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453</v>
      </c>
      <c r="B3" s="7" t="n">
        <v>1528874</v>
      </c>
      <c r="C3" s="7" t="n">
        <v>1011275</v>
      </c>
    </row>
    <row r="4" spans="1:3">
      <c r="A4" s="4" t="s">
        <v>628</v>
      </c>
    </row>
    <row r="5" spans="1:3">
      <c r="A5" s="3" t="s">
        <v>627</v>
      </c>
    </row>
    <row r="6" spans="1:3">
      <c r="A6" s="4" t="s">
        <v>453</v>
      </c>
      <c r="B6" s="5" t="n">
        <v>41344</v>
      </c>
      <c r="C6" s="5" t="n">
        <v>34814</v>
      </c>
    </row>
    <row r="7" spans="1:3">
      <c r="A7" s="4" t="s">
        <v>629</v>
      </c>
    </row>
    <row r="8" spans="1:3">
      <c r="A8" s="3" t="s">
        <v>627</v>
      </c>
    </row>
    <row r="9" spans="1:3">
      <c r="A9" s="4" t="s">
        <v>453</v>
      </c>
      <c r="B9" s="5" t="n">
        <v>58850</v>
      </c>
      <c r="C9" s="5" t="n">
        <v>64034</v>
      </c>
    </row>
    <row r="10" spans="1:3">
      <c r="A10" s="4" t="s">
        <v>630</v>
      </c>
    </row>
    <row r="11" spans="1:3">
      <c r="A11" s="3" t="s">
        <v>627</v>
      </c>
    </row>
    <row r="12" spans="1:3">
      <c r="A12" s="4" t="s">
        <v>453</v>
      </c>
      <c r="B12" s="5" t="n">
        <v>212969</v>
      </c>
      <c r="C12" s="5" t="n">
        <v>209624</v>
      </c>
    </row>
    <row r="13" spans="1:3">
      <c r="A13" s="4" t="s">
        <v>631</v>
      </c>
    </row>
    <row r="14" spans="1:3">
      <c r="A14" s="3" t="s">
        <v>627</v>
      </c>
    </row>
    <row r="15" spans="1:3">
      <c r="A15" s="4" t="s">
        <v>453</v>
      </c>
      <c r="B15" s="5" t="n">
        <v>38735</v>
      </c>
      <c r="C15" s="5" t="n">
        <v>38708</v>
      </c>
    </row>
    <row r="16" spans="1:3">
      <c r="A16" s="4" t="s">
        <v>632</v>
      </c>
    </row>
    <row r="17" spans="1:3">
      <c r="A17" s="3" t="s">
        <v>627</v>
      </c>
    </row>
    <row r="18" spans="1:3">
      <c r="A18" s="4" t="s">
        <v>453</v>
      </c>
      <c r="B18" s="5" t="n">
        <v>43266</v>
      </c>
      <c r="C18" s="5" t="n">
        <v>0</v>
      </c>
    </row>
    <row r="19" spans="1:3">
      <c r="A19" s="4" t="s">
        <v>633</v>
      </c>
    </row>
    <row r="20" spans="1:3">
      <c r="A20" s="3" t="s">
        <v>627</v>
      </c>
    </row>
    <row r="21" spans="1:3">
      <c r="A21" s="4" t="s">
        <v>453</v>
      </c>
      <c r="B21" s="5" t="n">
        <v>24029</v>
      </c>
      <c r="C21" s="5" t="n">
        <v>23916</v>
      </c>
    </row>
    <row r="22" spans="1:3">
      <c r="A22" s="4" t="s">
        <v>634</v>
      </c>
    </row>
    <row r="23" spans="1:3">
      <c r="A23" s="3" t="s">
        <v>627</v>
      </c>
    </row>
    <row r="24" spans="1:3">
      <c r="A24" s="4" t="s">
        <v>453</v>
      </c>
      <c r="B24" s="5" t="n">
        <v>80741</v>
      </c>
      <c r="C24" s="5" t="n">
        <v>0</v>
      </c>
    </row>
    <row r="25" spans="1:3">
      <c r="A25" s="4" t="s">
        <v>635</v>
      </c>
    </row>
    <row r="26" spans="1:3">
      <c r="A26" s="3" t="s">
        <v>627</v>
      </c>
    </row>
    <row r="27" spans="1:3">
      <c r="A27" s="4" t="s">
        <v>453</v>
      </c>
      <c r="B27" s="5" t="n">
        <v>14725</v>
      </c>
      <c r="C27" s="5" t="n">
        <v>14794</v>
      </c>
    </row>
    <row r="28" spans="1:3">
      <c r="A28" s="4" t="s">
        <v>636</v>
      </c>
    </row>
    <row r="29" spans="1:3">
      <c r="A29" s="3" t="s">
        <v>627</v>
      </c>
    </row>
    <row r="30" spans="1:3">
      <c r="A30" s="4" t="s">
        <v>453</v>
      </c>
      <c r="B30" s="5" t="n">
        <v>23461</v>
      </c>
      <c r="C30" s="5" t="n">
        <v>23531</v>
      </c>
    </row>
    <row r="31" spans="1:3">
      <c r="A31" s="4" t="s">
        <v>637</v>
      </c>
    </row>
    <row r="32" spans="1:3">
      <c r="A32" s="3" t="s">
        <v>627</v>
      </c>
    </row>
    <row r="33" spans="1:3">
      <c r="A33" s="4" t="s">
        <v>453</v>
      </c>
      <c r="B33" s="5" t="n">
        <v>0</v>
      </c>
      <c r="C33" s="5" t="n">
        <v>23779</v>
      </c>
    </row>
    <row r="34" spans="1:3">
      <c r="A34" s="4" t="s">
        <v>638</v>
      </c>
    </row>
    <row r="35" spans="1:3">
      <c r="A35" s="3" t="s">
        <v>627</v>
      </c>
    </row>
    <row r="36" spans="1:3">
      <c r="A36" s="4" t="s">
        <v>453</v>
      </c>
      <c r="B36" s="5" t="n">
        <v>49211</v>
      </c>
      <c r="C36" s="5" t="n">
        <v>28872</v>
      </c>
    </row>
    <row r="37" spans="1:3">
      <c r="A37" s="4" t="s">
        <v>639</v>
      </c>
    </row>
    <row r="38" spans="1:3">
      <c r="A38" s="3" t="s">
        <v>627</v>
      </c>
    </row>
    <row r="39" spans="1:3">
      <c r="A39" s="4" t="s">
        <v>453</v>
      </c>
      <c r="B39" s="5" t="n">
        <v>14855</v>
      </c>
      <c r="C39" s="5" t="n">
        <v>0</v>
      </c>
    </row>
    <row r="40" spans="1:3">
      <c r="A40" s="4" t="s">
        <v>640</v>
      </c>
    </row>
    <row r="41" spans="1:3">
      <c r="A41" s="3" t="s">
        <v>627</v>
      </c>
    </row>
    <row r="42" spans="1:3">
      <c r="A42" s="4" t="s">
        <v>453</v>
      </c>
      <c r="B42" s="5" t="n">
        <v>240740</v>
      </c>
      <c r="C42" s="5" t="n">
        <v>94871</v>
      </c>
    </row>
    <row r="43" spans="1:3">
      <c r="A43" s="4" t="s">
        <v>641</v>
      </c>
    </row>
    <row r="44" spans="1:3">
      <c r="A44" s="3" t="s">
        <v>627</v>
      </c>
    </row>
    <row r="45" spans="1:3">
      <c r="A45" s="4" t="s">
        <v>453</v>
      </c>
      <c r="B45" s="5" t="n">
        <v>26876</v>
      </c>
      <c r="C45" s="5" t="n">
        <v>26956</v>
      </c>
    </row>
    <row r="46" spans="1:3">
      <c r="A46" s="4" t="s">
        <v>642</v>
      </c>
    </row>
    <row r="47" spans="1:3">
      <c r="A47" s="3" t="s">
        <v>627</v>
      </c>
    </row>
    <row r="48" spans="1:3">
      <c r="A48" s="4" t="s">
        <v>453</v>
      </c>
      <c r="B48" s="5" t="n">
        <v>118006</v>
      </c>
      <c r="C48" s="5" t="n">
        <v>0</v>
      </c>
    </row>
    <row r="49" spans="1:3">
      <c r="A49" s="4" t="s">
        <v>643</v>
      </c>
    </row>
    <row r="50" spans="1:3">
      <c r="A50" s="3" t="s">
        <v>627</v>
      </c>
    </row>
    <row r="51" spans="1:3">
      <c r="A51" s="4" t="s">
        <v>453</v>
      </c>
      <c r="B51" s="5" t="n">
        <v>19650</v>
      </c>
      <c r="C51" s="5" t="n">
        <v>19723</v>
      </c>
    </row>
    <row r="52" spans="1:3">
      <c r="A52" s="4" t="s">
        <v>644</v>
      </c>
    </row>
    <row r="53" spans="1:3">
      <c r="A53" s="3" t="s">
        <v>627</v>
      </c>
    </row>
    <row r="54" spans="1:3">
      <c r="A54" s="4" t="s">
        <v>453</v>
      </c>
      <c r="B54" s="5" t="n">
        <v>49433</v>
      </c>
      <c r="C54" s="5" t="n">
        <v>49129</v>
      </c>
    </row>
    <row r="55" spans="1:3">
      <c r="A55" s="4" t="s">
        <v>645</v>
      </c>
    </row>
    <row r="56" spans="1:3">
      <c r="A56" s="3" t="s">
        <v>627</v>
      </c>
    </row>
    <row r="57" spans="1:3">
      <c r="A57" s="4" t="s">
        <v>453</v>
      </c>
      <c r="B57" s="5" t="n">
        <v>54189</v>
      </c>
      <c r="C57" s="5" t="n">
        <v>25963</v>
      </c>
    </row>
    <row r="58" spans="1:3">
      <c r="A58" s="4" t="s">
        <v>646</v>
      </c>
    </row>
    <row r="59" spans="1:3">
      <c r="A59" s="3" t="s">
        <v>627</v>
      </c>
    </row>
    <row r="60" spans="1:3">
      <c r="A60" s="4" t="s">
        <v>453</v>
      </c>
      <c r="B60" s="5" t="n">
        <v>0</v>
      </c>
      <c r="C60" s="5" t="n">
        <v>25992</v>
      </c>
    </row>
    <row r="61" spans="1:3">
      <c r="A61" s="4" t="s">
        <v>647</v>
      </c>
    </row>
    <row r="62" spans="1:3">
      <c r="A62" s="3" t="s">
        <v>627</v>
      </c>
    </row>
    <row r="63" spans="1:3">
      <c r="A63" s="4" t="s">
        <v>453</v>
      </c>
      <c r="B63" s="5" t="n">
        <v>9963</v>
      </c>
      <c r="C63" s="5" t="n">
        <v>9879</v>
      </c>
    </row>
    <row r="64" spans="1:3">
      <c r="A64" s="4" t="s">
        <v>648</v>
      </c>
    </row>
    <row r="65" spans="1:3">
      <c r="A65" s="3" t="s">
        <v>627</v>
      </c>
    </row>
    <row r="66" spans="1:3">
      <c r="A66" s="4" t="s">
        <v>453</v>
      </c>
      <c r="B66" s="5" t="n">
        <v>16937</v>
      </c>
      <c r="C66" s="5" t="n">
        <v>0</v>
      </c>
    </row>
    <row r="67" spans="1:3">
      <c r="A67" s="4" t="s">
        <v>649</v>
      </c>
    </row>
    <row r="68" spans="1:3">
      <c r="A68" s="3" t="s">
        <v>627</v>
      </c>
    </row>
    <row r="69" spans="1:3">
      <c r="A69" s="4" t="s">
        <v>453</v>
      </c>
      <c r="B69" s="5" t="n">
        <v>27979</v>
      </c>
      <c r="C69" s="5" t="n">
        <v>12212</v>
      </c>
    </row>
    <row r="70" spans="1:3">
      <c r="A70" s="4" t="s">
        <v>650</v>
      </c>
    </row>
    <row r="71" spans="1:3">
      <c r="A71" s="3" t="s">
        <v>627</v>
      </c>
    </row>
    <row r="72" spans="1:3">
      <c r="A72" s="4" t="s">
        <v>453</v>
      </c>
      <c r="B72" s="5" t="n">
        <v>12953</v>
      </c>
      <c r="C72" s="5" t="n">
        <v>0</v>
      </c>
    </row>
    <row r="73" spans="1:3">
      <c r="A73" s="4" t="s">
        <v>651</v>
      </c>
    </row>
    <row r="74" spans="1:3">
      <c r="A74" s="3" t="s">
        <v>627</v>
      </c>
    </row>
    <row r="75" spans="1:3">
      <c r="A75" s="4" t="s">
        <v>453</v>
      </c>
      <c r="B75" s="5" t="n">
        <v>97760</v>
      </c>
      <c r="C75" s="5" t="n">
        <v>600</v>
      </c>
    </row>
    <row r="76" spans="1:3">
      <c r="A76" s="4" t="s">
        <v>652</v>
      </c>
    </row>
    <row r="77" spans="1:3">
      <c r="A77" s="3" t="s">
        <v>627</v>
      </c>
    </row>
    <row r="78" spans="1:3">
      <c r="A78" s="4" t="s">
        <v>453</v>
      </c>
      <c r="B78" s="5" t="n">
        <v>21122</v>
      </c>
      <c r="C78" s="5" t="n">
        <v>18979</v>
      </c>
    </row>
    <row r="79" spans="1:3">
      <c r="A79" s="4" t="s">
        <v>653</v>
      </c>
    </row>
    <row r="80" spans="1:3">
      <c r="A80" s="3" t="s">
        <v>627</v>
      </c>
    </row>
    <row r="81" spans="1:3">
      <c r="A81" s="4" t="s">
        <v>453</v>
      </c>
      <c r="B81" s="5" t="n">
        <v>61912</v>
      </c>
      <c r="C81" s="5" t="n">
        <v>48890</v>
      </c>
    </row>
    <row r="82" spans="1:3">
      <c r="A82" s="4" t="s">
        <v>654</v>
      </c>
    </row>
    <row r="83" spans="1:3">
      <c r="A83" s="3" t="s">
        <v>627</v>
      </c>
    </row>
    <row r="84" spans="1:3">
      <c r="A84" s="4" t="s">
        <v>453</v>
      </c>
      <c r="B84" s="5" t="n">
        <v>33334</v>
      </c>
      <c r="C84" s="5" t="n">
        <v>33155</v>
      </c>
    </row>
    <row r="85" spans="1:3">
      <c r="A85" s="4" t="s">
        <v>655</v>
      </c>
    </row>
    <row r="86" spans="1:3">
      <c r="A86" s="3" t="s">
        <v>627</v>
      </c>
    </row>
    <row r="87" spans="1:3">
      <c r="A87" s="4" t="s">
        <v>453</v>
      </c>
      <c r="B87" s="5" t="n">
        <v>19794</v>
      </c>
      <c r="C87" s="5" t="n">
        <v>20625</v>
      </c>
    </row>
    <row r="88" spans="1:3">
      <c r="A88" s="4" t="s">
        <v>656</v>
      </c>
    </row>
    <row r="89" spans="1:3">
      <c r="A89" s="3" t="s">
        <v>627</v>
      </c>
    </row>
    <row r="90" spans="1:3">
      <c r="A90" s="4" t="s">
        <v>453</v>
      </c>
      <c r="B90" s="5" t="n">
        <v>14895</v>
      </c>
      <c r="C90" s="5" t="n">
        <v>13960</v>
      </c>
    </row>
    <row r="91" spans="1:3">
      <c r="A91" s="4" t="s">
        <v>657</v>
      </c>
    </row>
    <row r="92" spans="1:3">
      <c r="A92" s="3" t="s">
        <v>627</v>
      </c>
    </row>
    <row r="93" spans="1:3">
      <c r="A93" s="4" t="s">
        <v>453</v>
      </c>
      <c r="B93" s="5" t="n">
        <v>39806</v>
      </c>
      <c r="C93" s="5" t="n">
        <v>29687</v>
      </c>
    </row>
    <row r="94" spans="1:3">
      <c r="A94" s="4" t="s">
        <v>658</v>
      </c>
    </row>
    <row r="95" spans="1:3">
      <c r="A95" s="3" t="s">
        <v>627</v>
      </c>
    </row>
    <row r="96" spans="1:3">
      <c r="A96" s="4" t="s">
        <v>453</v>
      </c>
      <c r="B96" s="5" t="n">
        <v>61339</v>
      </c>
      <c r="C96" s="5" t="n">
        <v>59182</v>
      </c>
    </row>
    <row r="97" spans="1:3">
      <c r="A97" s="4" t="s">
        <v>659</v>
      </c>
    </row>
    <row r="98" spans="1:3">
      <c r="A98" s="3" t="s">
        <v>627</v>
      </c>
    </row>
    <row r="99" spans="1:3">
      <c r="A99" s="4" t="s">
        <v>453</v>
      </c>
      <c r="B99" s="5" t="n">
        <v>0</v>
      </c>
      <c r="C99" s="5" t="n">
        <v>0</v>
      </c>
    </row>
    <row r="100" spans="1:3">
      <c r="A100" s="4" t="s">
        <v>660</v>
      </c>
    </row>
    <row r="101" spans="1:3">
      <c r="A101" s="3" t="s">
        <v>627</v>
      </c>
    </row>
    <row r="102" spans="1:3">
      <c r="A102" s="4" t="s">
        <v>453</v>
      </c>
      <c r="B102" s="5" t="n">
        <v>0</v>
      </c>
      <c r="C102" s="5" t="n">
        <v>0</v>
      </c>
    </row>
    <row r="103" spans="1:3">
      <c r="A103" s="4" t="s">
        <v>661</v>
      </c>
    </row>
    <row r="104" spans="1:3">
      <c r="A104" s="3" t="s">
        <v>627</v>
      </c>
    </row>
    <row r="105" spans="1:3">
      <c r="A105" s="4" t="s">
        <v>453</v>
      </c>
      <c r="B105" s="5" t="n">
        <v>0</v>
      </c>
      <c r="C105" s="5" t="n">
        <v>0</v>
      </c>
    </row>
    <row r="106" spans="1:3">
      <c r="A106" s="4" t="s">
        <v>662</v>
      </c>
    </row>
    <row r="107" spans="1:3">
      <c r="A107" s="3" t="s">
        <v>627</v>
      </c>
    </row>
    <row r="108" spans="1:3">
      <c r="A108" s="4" t="s">
        <v>453</v>
      </c>
      <c r="B108" s="5" t="n">
        <v>0</v>
      </c>
      <c r="C108" s="5" t="n">
        <v>0</v>
      </c>
    </row>
    <row r="109" spans="1:3">
      <c r="A109" s="4" t="s">
        <v>663</v>
      </c>
    </row>
    <row r="110" spans="1:3">
      <c r="A110" s="3" t="s">
        <v>627</v>
      </c>
    </row>
    <row r="111" spans="1:3">
      <c r="A111" s="4" t="s">
        <v>453</v>
      </c>
      <c r="B111" s="5" t="n">
        <v>0</v>
      </c>
      <c r="C111" s="5" t="n">
        <v>0</v>
      </c>
    </row>
    <row r="112" spans="1:3">
      <c r="A112" s="4" t="s">
        <v>664</v>
      </c>
    </row>
    <row r="113" spans="1:3">
      <c r="A113" s="3" t="s">
        <v>627</v>
      </c>
    </row>
    <row r="114" spans="1:3">
      <c r="A114" s="4" t="s">
        <v>453</v>
      </c>
      <c r="B114" s="5" t="n">
        <v>0</v>
      </c>
      <c r="C114" s="5" t="n">
        <v>0</v>
      </c>
    </row>
    <row r="115" spans="1:3">
      <c r="A115" s="4" t="s">
        <v>665</v>
      </c>
    </row>
    <row r="116" spans="1:3">
      <c r="A116" s="3" t="s">
        <v>627</v>
      </c>
    </row>
    <row r="117" spans="1:3">
      <c r="A117" s="4" t="s">
        <v>453</v>
      </c>
      <c r="B117" s="5" t="n">
        <v>0</v>
      </c>
      <c r="C117" s="5" t="n">
        <v>0</v>
      </c>
    </row>
    <row r="118" spans="1:3">
      <c r="A118" s="4" t="s">
        <v>666</v>
      </c>
    </row>
    <row r="119" spans="1:3">
      <c r="A119" s="3" t="s">
        <v>627</v>
      </c>
    </row>
    <row r="120" spans="1:3">
      <c r="A120" s="4" t="s">
        <v>453</v>
      </c>
      <c r="B120" s="5" t="n">
        <v>0</v>
      </c>
      <c r="C120" s="5" t="n">
        <v>0</v>
      </c>
    </row>
    <row r="121" spans="1:3">
      <c r="A121" s="4" t="s">
        <v>667</v>
      </c>
    </row>
    <row r="122" spans="1:3">
      <c r="A122" s="3" t="s">
        <v>627</v>
      </c>
    </row>
    <row r="123" spans="1:3">
      <c r="A123" s="4" t="s">
        <v>453</v>
      </c>
      <c r="B123" s="5" t="n">
        <v>0</v>
      </c>
      <c r="C123" s="5" t="n">
        <v>0</v>
      </c>
    </row>
    <row r="124" spans="1:3">
      <c r="A124" s="4" t="s">
        <v>668</v>
      </c>
    </row>
    <row r="125" spans="1:3">
      <c r="A125" s="3" t="s">
        <v>627</v>
      </c>
    </row>
    <row r="126" spans="1:3">
      <c r="A126" s="4" t="s">
        <v>453</v>
      </c>
      <c r="B126" s="5" t="n">
        <v>0</v>
      </c>
      <c r="C126" s="5" t="n">
        <v>0</v>
      </c>
    </row>
    <row r="127" spans="1:3">
      <c r="A127" s="4" t="s">
        <v>669</v>
      </c>
    </row>
    <row r="128" spans="1:3">
      <c r="A128" s="3" t="s">
        <v>627</v>
      </c>
    </row>
    <row r="129" spans="1:3">
      <c r="A129" s="4" t="s">
        <v>453</v>
      </c>
      <c r="B129" s="5" t="n">
        <v>0</v>
      </c>
      <c r="C129" s="5" t="n">
        <v>0</v>
      </c>
    </row>
    <row r="130" spans="1:3">
      <c r="A130" s="4" t="s">
        <v>670</v>
      </c>
    </row>
    <row r="131" spans="1:3">
      <c r="A131" s="3" t="s">
        <v>627</v>
      </c>
    </row>
    <row r="132" spans="1:3">
      <c r="A132" s="4" t="s">
        <v>453</v>
      </c>
      <c r="B132" s="5" t="n">
        <v>0</v>
      </c>
      <c r="C132" s="5" t="n">
        <v>0</v>
      </c>
    </row>
    <row r="133" spans="1:3">
      <c r="A133" s="4" t="s">
        <v>671</v>
      </c>
    </row>
    <row r="134" spans="1:3">
      <c r="A134" s="3" t="s">
        <v>627</v>
      </c>
    </row>
    <row r="135" spans="1:3">
      <c r="A135" s="4" t="s">
        <v>453</v>
      </c>
      <c r="B135" s="5" t="n">
        <v>0</v>
      </c>
      <c r="C135" s="5" t="n">
        <v>0</v>
      </c>
    </row>
    <row r="136" spans="1:3">
      <c r="A136" s="4" t="s">
        <v>672</v>
      </c>
    </row>
    <row r="137" spans="1:3">
      <c r="A137" s="3" t="s">
        <v>627</v>
      </c>
    </row>
    <row r="138" spans="1:3">
      <c r="A138" s="4" t="s">
        <v>453</v>
      </c>
      <c r="B138" s="5" t="n">
        <v>0</v>
      </c>
      <c r="C138" s="5" t="n">
        <v>0</v>
      </c>
    </row>
    <row r="139" spans="1:3">
      <c r="A139" s="4" t="s">
        <v>673</v>
      </c>
    </row>
    <row r="140" spans="1:3">
      <c r="A140" s="3" t="s">
        <v>627</v>
      </c>
    </row>
    <row r="141" spans="1:3">
      <c r="A141" s="4" t="s">
        <v>453</v>
      </c>
      <c r="B141" s="5" t="n">
        <v>0</v>
      </c>
      <c r="C141" s="5" t="n">
        <v>0</v>
      </c>
    </row>
    <row r="142" spans="1:3">
      <c r="A142" s="4" t="s">
        <v>674</v>
      </c>
    </row>
    <row r="143" spans="1:3">
      <c r="A143" s="3" t="s">
        <v>627</v>
      </c>
    </row>
    <row r="144" spans="1:3">
      <c r="A144" s="4" t="s">
        <v>453</v>
      </c>
      <c r="B144" s="5" t="n">
        <v>0</v>
      </c>
      <c r="C144" s="5" t="n">
        <v>0</v>
      </c>
    </row>
    <row r="145" spans="1:3">
      <c r="A145" s="4" t="s">
        <v>675</v>
      </c>
    </row>
    <row r="146" spans="1:3">
      <c r="A146" s="3" t="s">
        <v>627</v>
      </c>
    </row>
    <row r="147" spans="1:3">
      <c r="A147" s="4" t="s">
        <v>453</v>
      </c>
      <c r="B147" s="5" t="n">
        <v>0</v>
      </c>
      <c r="C147" s="5" t="n">
        <v>0</v>
      </c>
    </row>
    <row r="148" spans="1:3">
      <c r="A148" s="4" t="s">
        <v>676</v>
      </c>
    </row>
    <row r="149" spans="1:3">
      <c r="A149" s="3" t="s">
        <v>627</v>
      </c>
    </row>
    <row r="150" spans="1:3">
      <c r="A150" s="4" t="s">
        <v>453</v>
      </c>
      <c r="B150" s="5" t="n">
        <v>0</v>
      </c>
      <c r="C150" s="5" t="n">
        <v>0</v>
      </c>
    </row>
    <row r="151" spans="1:3">
      <c r="A151" s="4" t="s">
        <v>677</v>
      </c>
    </row>
    <row r="152" spans="1:3">
      <c r="A152" s="3" t="s">
        <v>627</v>
      </c>
    </row>
    <row r="153" spans="1:3">
      <c r="A153" s="4" t="s">
        <v>453</v>
      </c>
      <c r="B153" s="5" t="n">
        <v>0</v>
      </c>
      <c r="C153" s="5" t="n">
        <v>0</v>
      </c>
    </row>
    <row r="154" spans="1:3">
      <c r="A154" s="4" t="s">
        <v>678</v>
      </c>
    </row>
    <row r="155" spans="1:3">
      <c r="A155" s="3" t="s">
        <v>627</v>
      </c>
    </row>
    <row r="156" spans="1:3">
      <c r="A156" s="4" t="s">
        <v>453</v>
      </c>
      <c r="B156" s="5" t="n">
        <v>0</v>
      </c>
      <c r="C156" s="5" t="n">
        <v>0</v>
      </c>
    </row>
    <row r="157" spans="1:3">
      <c r="A157" s="4" t="s">
        <v>679</v>
      </c>
    </row>
    <row r="158" spans="1:3">
      <c r="A158" s="3" t="s">
        <v>627</v>
      </c>
    </row>
    <row r="159" spans="1:3">
      <c r="A159" s="4" t="s">
        <v>453</v>
      </c>
      <c r="B159" s="5" t="n">
        <v>0</v>
      </c>
      <c r="C159" s="5" t="n">
        <v>0</v>
      </c>
    </row>
    <row r="160" spans="1:3">
      <c r="A160" s="4" t="s">
        <v>680</v>
      </c>
    </row>
    <row r="161" spans="1:3">
      <c r="A161" s="3" t="s">
        <v>627</v>
      </c>
    </row>
    <row r="162" spans="1:3">
      <c r="A162" s="4" t="s">
        <v>453</v>
      </c>
      <c r="B162" s="5" t="n">
        <v>0</v>
      </c>
      <c r="C162" s="5" t="n">
        <v>0</v>
      </c>
    </row>
    <row r="163" spans="1:3">
      <c r="A163" s="4" t="s">
        <v>681</v>
      </c>
    </row>
    <row r="164" spans="1:3">
      <c r="A164" s="3" t="s">
        <v>627</v>
      </c>
    </row>
    <row r="165" spans="1:3">
      <c r="A165" s="4" t="s">
        <v>453</v>
      </c>
      <c r="B165" s="5" t="n">
        <v>0</v>
      </c>
      <c r="C165" s="5" t="n">
        <v>0</v>
      </c>
    </row>
    <row r="166" spans="1:3">
      <c r="A166" s="4" t="s">
        <v>682</v>
      </c>
    </row>
    <row r="167" spans="1:3">
      <c r="A167" s="3" t="s">
        <v>627</v>
      </c>
    </row>
    <row r="168" spans="1:3">
      <c r="A168" s="4" t="s">
        <v>453</v>
      </c>
      <c r="B168" s="5" t="n">
        <v>0</v>
      </c>
      <c r="C168" s="5" t="n">
        <v>0</v>
      </c>
    </row>
    <row r="169" spans="1:3">
      <c r="A169" s="4" t="s">
        <v>683</v>
      </c>
    </row>
    <row r="170" spans="1:3">
      <c r="A170" s="3" t="s">
        <v>627</v>
      </c>
    </row>
    <row r="171" spans="1:3">
      <c r="A171" s="4" t="s">
        <v>453</v>
      </c>
      <c r="B171" s="5" t="n">
        <v>0</v>
      </c>
      <c r="C171" s="5" t="n">
        <v>0</v>
      </c>
    </row>
    <row r="172" spans="1:3">
      <c r="A172" s="4" t="s">
        <v>684</v>
      </c>
    </row>
    <row r="173" spans="1:3">
      <c r="A173" s="3" t="s">
        <v>627</v>
      </c>
    </row>
    <row r="174" spans="1:3">
      <c r="A174" s="4" t="s">
        <v>453</v>
      </c>
      <c r="B174" s="5" t="n">
        <v>0</v>
      </c>
      <c r="C174" s="5" t="n">
        <v>0</v>
      </c>
    </row>
    <row r="175" spans="1:3">
      <c r="A175" s="4" t="s">
        <v>685</v>
      </c>
    </row>
    <row r="176" spans="1:3">
      <c r="A176" s="3" t="s">
        <v>627</v>
      </c>
    </row>
    <row r="177" spans="1:3">
      <c r="A177" s="4" t="s">
        <v>453</v>
      </c>
      <c r="B177" s="5" t="n">
        <v>0</v>
      </c>
      <c r="C177" s="5" t="n">
        <v>0</v>
      </c>
    </row>
    <row r="178" spans="1:3">
      <c r="A178" s="4" t="s">
        <v>686</v>
      </c>
    </row>
    <row r="179" spans="1:3">
      <c r="A179" s="3" t="s">
        <v>627</v>
      </c>
    </row>
    <row r="180" spans="1:3">
      <c r="A180" s="4" t="s">
        <v>453</v>
      </c>
      <c r="B180" s="5" t="n">
        <v>0</v>
      </c>
      <c r="C180" s="5" t="n">
        <v>0</v>
      </c>
    </row>
    <row r="181" spans="1:3">
      <c r="A181" s="4" t="s">
        <v>687</v>
      </c>
    </row>
    <row r="182" spans="1:3">
      <c r="A182" s="3" t="s">
        <v>627</v>
      </c>
    </row>
    <row r="183" spans="1:3">
      <c r="A183" s="4" t="s">
        <v>453</v>
      </c>
      <c r="B183" s="5" t="n">
        <v>0</v>
      </c>
      <c r="C183" s="5" t="n">
        <v>0</v>
      </c>
    </row>
    <row r="184" spans="1:3">
      <c r="A184" s="4" t="s">
        <v>688</v>
      </c>
    </row>
    <row r="185" spans="1:3">
      <c r="A185" s="3" t="s">
        <v>627</v>
      </c>
    </row>
    <row r="186" spans="1:3">
      <c r="A186" s="4" t="s">
        <v>453</v>
      </c>
      <c r="B186" s="5" t="n">
        <v>0</v>
      </c>
      <c r="C186" s="5" t="n">
        <v>0</v>
      </c>
    </row>
    <row r="187" spans="1:3">
      <c r="A187" s="4" t="s">
        <v>689</v>
      </c>
    </row>
    <row r="188" spans="1:3">
      <c r="A188" s="3" t="s">
        <v>627</v>
      </c>
    </row>
    <row r="189" spans="1:3">
      <c r="A189" s="4" t="s">
        <v>453</v>
      </c>
      <c r="B189" s="5" t="n">
        <v>0</v>
      </c>
      <c r="C189" s="5" t="n">
        <v>0</v>
      </c>
    </row>
    <row r="190" spans="1:3">
      <c r="A190" s="4" t="s">
        <v>690</v>
      </c>
    </row>
    <row r="191" spans="1:3">
      <c r="A191" s="3" t="s">
        <v>627</v>
      </c>
    </row>
    <row r="192" spans="1:3">
      <c r="A192" s="4" t="s">
        <v>453</v>
      </c>
      <c r="B192" s="5" t="n">
        <v>0</v>
      </c>
      <c r="C192" s="5" t="n">
        <v>0</v>
      </c>
    </row>
    <row r="193" spans="1:3">
      <c r="A193" s="4" t="s">
        <v>691</v>
      </c>
    </row>
    <row r="194" spans="1:3">
      <c r="A194" s="3" t="s">
        <v>627</v>
      </c>
    </row>
    <row r="195" spans="1:3">
      <c r="A195" s="4" t="s">
        <v>453</v>
      </c>
      <c r="B195" s="5" t="n">
        <v>1528874</v>
      </c>
      <c r="C195" s="5" t="n">
        <v>1011275</v>
      </c>
    </row>
    <row r="196" spans="1:3">
      <c r="A196" s="4" t="s">
        <v>692</v>
      </c>
    </row>
    <row r="197" spans="1:3">
      <c r="A197" s="3" t="s">
        <v>627</v>
      </c>
    </row>
    <row r="198" spans="1:3">
      <c r="A198" s="4" t="s">
        <v>453</v>
      </c>
      <c r="B198" s="5" t="n">
        <v>41344</v>
      </c>
      <c r="C198" s="5" t="n">
        <v>34814</v>
      </c>
    </row>
    <row r="199" spans="1:3">
      <c r="A199" s="4" t="s">
        <v>693</v>
      </c>
    </row>
    <row r="200" spans="1:3">
      <c r="A200" s="3" t="s">
        <v>627</v>
      </c>
    </row>
    <row r="201" spans="1:3">
      <c r="A201" s="4" t="s">
        <v>453</v>
      </c>
      <c r="B201" s="5" t="n">
        <v>58850</v>
      </c>
      <c r="C201" s="5" t="n">
        <v>64034</v>
      </c>
    </row>
    <row r="202" spans="1:3">
      <c r="A202" s="4" t="s">
        <v>694</v>
      </c>
    </row>
    <row r="203" spans="1:3">
      <c r="A203" s="3" t="s">
        <v>627</v>
      </c>
    </row>
    <row r="204" spans="1:3">
      <c r="A204" s="4" t="s">
        <v>453</v>
      </c>
      <c r="B204" s="5" t="n">
        <v>212969</v>
      </c>
      <c r="C204" s="5" t="n">
        <v>209624</v>
      </c>
    </row>
    <row r="205" spans="1:3">
      <c r="A205" s="4" t="s">
        <v>695</v>
      </c>
    </row>
    <row r="206" spans="1:3">
      <c r="A206" s="3" t="s">
        <v>627</v>
      </c>
    </row>
    <row r="207" spans="1:3">
      <c r="A207" s="4" t="s">
        <v>453</v>
      </c>
      <c r="B207" s="5" t="n">
        <v>38735</v>
      </c>
      <c r="C207" s="5" t="n">
        <v>38708</v>
      </c>
    </row>
    <row r="208" spans="1:3">
      <c r="A208" s="4" t="s">
        <v>696</v>
      </c>
    </row>
    <row r="209" spans="1:3">
      <c r="A209" s="3" t="s">
        <v>627</v>
      </c>
    </row>
    <row r="210" spans="1:3">
      <c r="A210" s="4" t="s">
        <v>453</v>
      </c>
      <c r="B210" s="5" t="n">
        <v>43266</v>
      </c>
      <c r="C210" s="5" t="n">
        <v>0</v>
      </c>
    </row>
    <row r="211" spans="1:3">
      <c r="A211" s="4" t="s">
        <v>697</v>
      </c>
    </row>
    <row r="212" spans="1:3">
      <c r="A212" s="3" t="s">
        <v>627</v>
      </c>
    </row>
    <row r="213" spans="1:3">
      <c r="A213" s="4" t="s">
        <v>453</v>
      </c>
      <c r="B213" s="5" t="n">
        <v>24029</v>
      </c>
      <c r="C213" s="5" t="n">
        <v>23916</v>
      </c>
    </row>
    <row r="214" spans="1:3">
      <c r="A214" s="4" t="s">
        <v>698</v>
      </c>
    </row>
    <row r="215" spans="1:3">
      <c r="A215" s="3" t="s">
        <v>627</v>
      </c>
    </row>
    <row r="216" spans="1:3">
      <c r="A216" s="4" t="s">
        <v>453</v>
      </c>
      <c r="B216" s="5" t="n">
        <v>80741</v>
      </c>
      <c r="C216" s="5" t="n">
        <v>0</v>
      </c>
    </row>
    <row r="217" spans="1:3">
      <c r="A217" s="4" t="s">
        <v>699</v>
      </c>
    </row>
    <row r="218" spans="1:3">
      <c r="A218" s="3" t="s">
        <v>627</v>
      </c>
    </row>
    <row r="219" spans="1:3">
      <c r="A219" s="4" t="s">
        <v>453</v>
      </c>
      <c r="B219" s="5" t="n">
        <v>14725</v>
      </c>
      <c r="C219" s="5" t="n">
        <v>14794</v>
      </c>
    </row>
    <row r="220" spans="1:3">
      <c r="A220" s="4" t="s">
        <v>700</v>
      </c>
    </row>
    <row r="221" spans="1:3">
      <c r="A221" s="3" t="s">
        <v>627</v>
      </c>
    </row>
    <row r="222" spans="1:3">
      <c r="A222" s="4" t="s">
        <v>453</v>
      </c>
      <c r="B222" s="5" t="n">
        <v>23461</v>
      </c>
      <c r="C222" s="5" t="n">
        <v>23531</v>
      </c>
    </row>
    <row r="223" spans="1:3">
      <c r="A223" s="4" t="s">
        <v>701</v>
      </c>
    </row>
    <row r="224" spans="1:3">
      <c r="A224" s="3" t="s">
        <v>627</v>
      </c>
    </row>
    <row r="225" spans="1:3">
      <c r="A225" s="4" t="s">
        <v>453</v>
      </c>
      <c r="B225" s="5" t="n">
        <v>0</v>
      </c>
      <c r="C225" s="5" t="n">
        <v>23779</v>
      </c>
    </row>
    <row r="226" spans="1:3">
      <c r="A226" s="4" t="s">
        <v>702</v>
      </c>
    </row>
    <row r="227" spans="1:3">
      <c r="A227" s="3" t="s">
        <v>627</v>
      </c>
    </row>
    <row r="228" spans="1:3">
      <c r="A228" s="4" t="s">
        <v>453</v>
      </c>
      <c r="B228" s="5" t="n">
        <v>49211</v>
      </c>
      <c r="C228" s="5" t="n">
        <v>28872</v>
      </c>
    </row>
    <row r="229" spans="1:3">
      <c r="A229" s="4" t="s">
        <v>703</v>
      </c>
    </row>
    <row r="230" spans="1:3">
      <c r="A230" s="3" t="s">
        <v>627</v>
      </c>
    </row>
    <row r="231" spans="1:3">
      <c r="A231" s="4" t="s">
        <v>453</v>
      </c>
      <c r="B231" s="5" t="n">
        <v>14855</v>
      </c>
      <c r="C231" s="5" t="n">
        <v>0</v>
      </c>
    </row>
    <row r="232" spans="1:3">
      <c r="A232" s="4" t="s">
        <v>704</v>
      </c>
    </row>
    <row r="233" spans="1:3">
      <c r="A233" s="3" t="s">
        <v>627</v>
      </c>
    </row>
    <row r="234" spans="1:3">
      <c r="A234" s="4" t="s">
        <v>453</v>
      </c>
      <c r="B234" s="5" t="n">
        <v>240740</v>
      </c>
      <c r="C234" s="5" t="n">
        <v>94871</v>
      </c>
    </row>
    <row r="235" spans="1:3">
      <c r="A235" s="4" t="s">
        <v>705</v>
      </c>
    </row>
    <row r="236" spans="1:3">
      <c r="A236" s="3" t="s">
        <v>627</v>
      </c>
    </row>
    <row r="237" spans="1:3">
      <c r="A237" s="4" t="s">
        <v>453</v>
      </c>
      <c r="B237" s="5" t="n">
        <v>26876</v>
      </c>
      <c r="C237" s="5" t="n">
        <v>26956</v>
      </c>
    </row>
    <row r="238" spans="1:3">
      <c r="A238" s="4" t="s">
        <v>706</v>
      </c>
    </row>
    <row r="239" spans="1:3">
      <c r="A239" s="3" t="s">
        <v>627</v>
      </c>
    </row>
    <row r="240" spans="1:3">
      <c r="A240" s="4" t="s">
        <v>453</v>
      </c>
      <c r="B240" s="5" t="n">
        <v>118006</v>
      </c>
      <c r="C240" s="5" t="n">
        <v>0</v>
      </c>
    </row>
    <row r="241" spans="1:3">
      <c r="A241" s="4" t="s">
        <v>707</v>
      </c>
    </row>
    <row r="242" spans="1:3">
      <c r="A242" s="3" t="s">
        <v>627</v>
      </c>
    </row>
    <row r="243" spans="1:3">
      <c r="A243" s="4" t="s">
        <v>453</v>
      </c>
      <c r="B243" s="5" t="n">
        <v>19650</v>
      </c>
      <c r="C243" s="5" t="n">
        <v>19723</v>
      </c>
    </row>
    <row r="244" spans="1:3">
      <c r="A244" s="4" t="s">
        <v>708</v>
      </c>
    </row>
    <row r="245" spans="1:3">
      <c r="A245" s="3" t="s">
        <v>627</v>
      </c>
    </row>
    <row r="246" spans="1:3">
      <c r="A246" s="4" t="s">
        <v>453</v>
      </c>
      <c r="B246" s="5" t="n">
        <v>49433</v>
      </c>
      <c r="C246" s="5" t="n">
        <v>49129</v>
      </c>
    </row>
    <row r="247" spans="1:3">
      <c r="A247" s="4" t="s">
        <v>709</v>
      </c>
    </row>
    <row r="248" spans="1:3">
      <c r="A248" s="3" t="s">
        <v>627</v>
      </c>
    </row>
    <row r="249" spans="1:3">
      <c r="A249" s="4" t="s">
        <v>453</v>
      </c>
      <c r="B249" s="5" t="n">
        <v>54189</v>
      </c>
      <c r="C249" s="5" t="n">
        <v>25963</v>
      </c>
    </row>
    <row r="250" spans="1:3">
      <c r="A250" s="4" t="s">
        <v>710</v>
      </c>
    </row>
    <row r="251" spans="1:3">
      <c r="A251" s="3" t="s">
        <v>627</v>
      </c>
    </row>
    <row r="252" spans="1:3">
      <c r="A252" s="4" t="s">
        <v>453</v>
      </c>
      <c r="B252" s="5" t="n">
        <v>0</v>
      </c>
      <c r="C252" s="5" t="n">
        <v>25992</v>
      </c>
    </row>
    <row r="253" spans="1:3">
      <c r="A253" s="4" t="s">
        <v>711</v>
      </c>
    </row>
    <row r="254" spans="1:3">
      <c r="A254" s="3" t="s">
        <v>627</v>
      </c>
    </row>
    <row r="255" spans="1:3">
      <c r="A255" s="4" t="s">
        <v>453</v>
      </c>
      <c r="B255" s="5" t="n">
        <v>9963</v>
      </c>
      <c r="C255" s="5" t="n">
        <v>9879</v>
      </c>
    </row>
    <row r="256" spans="1:3">
      <c r="A256" s="4" t="s">
        <v>712</v>
      </c>
    </row>
    <row r="257" spans="1:3">
      <c r="A257" s="3" t="s">
        <v>627</v>
      </c>
    </row>
    <row r="258" spans="1:3">
      <c r="A258" s="4" t="s">
        <v>453</v>
      </c>
      <c r="B258" s="5" t="n">
        <v>16937</v>
      </c>
      <c r="C258" s="5" t="n">
        <v>0</v>
      </c>
    </row>
    <row r="259" spans="1:3">
      <c r="A259" s="4" t="s">
        <v>713</v>
      </c>
    </row>
    <row r="260" spans="1:3">
      <c r="A260" s="3" t="s">
        <v>627</v>
      </c>
    </row>
    <row r="261" spans="1:3">
      <c r="A261" s="4" t="s">
        <v>453</v>
      </c>
      <c r="B261" s="5" t="n">
        <v>27979</v>
      </c>
      <c r="C261" s="5" t="n">
        <v>12212</v>
      </c>
    </row>
    <row r="262" spans="1:3">
      <c r="A262" s="4" t="s">
        <v>714</v>
      </c>
    </row>
    <row r="263" spans="1:3">
      <c r="A263" s="3" t="s">
        <v>627</v>
      </c>
    </row>
    <row r="264" spans="1:3">
      <c r="A264" s="4" t="s">
        <v>453</v>
      </c>
      <c r="B264" s="5" t="n">
        <v>12953</v>
      </c>
      <c r="C264" s="5" t="n">
        <v>0</v>
      </c>
    </row>
    <row r="265" spans="1:3">
      <c r="A265" s="4" t="s">
        <v>715</v>
      </c>
    </row>
    <row r="266" spans="1:3">
      <c r="A266" s="3" t="s">
        <v>627</v>
      </c>
    </row>
    <row r="267" spans="1:3">
      <c r="A267" s="4" t="s">
        <v>453</v>
      </c>
      <c r="B267" s="5" t="n">
        <v>97760</v>
      </c>
      <c r="C267" s="5" t="n">
        <v>600</v>
      </c>
    </row>
    <row r="268" spans="1:3">
      <c r="A268" s="4" t="s">
        <v>716</v>
      </c>
    </row>
    <row r="269" spans="1:3">
      <c r="A269" s="3" t="s">
        <v>627</v>
      </c>
    </row>
    <row r="270" spans="1:3">
      <c r="A270" s="4" t="s">
        <v>453</v>
      </c>
      <c r="B270" s="5" t="n">
        <v>21122</v>
      </c>
      <c r="C270" s="5" t="n">
        <v>18979</v>
      </c>
    </row>
    <row r="271" spans="1:3">
      <c r="A271" s="4" t="s">
        <v>717</v>
      </c>
    </row>
    <row r="272" spans="1:3">
      <c r="A272" s="3" t="s">
        <v>627</v>
      </c>
    </row>
    <row r="273" spans="1:3">
      <c r="A273" s="4" t="s">
        <v>453</v>
      </c>
      <c r="B273" s="5" t="n">
        <v>61912</v>
      </c>
      <c r="C273" s="5" t="n">
        <v>48890</v>
      </c>
    </row>
    <row r="274" spans="1:3">
      <c r="A274" s="4" t="s">
        <v>718</v>
      </c>
    </row>
    <row r="275" spans="1:3">
      <c r="A275" s="3" t="s">
        <v>627</v>
      </c>
    </row>
    <row r="276" spans="1:3">
      <c r="A276" s="4" t="s">
        <v>453</v>
      </c>
      <c r="B276" s="5" t="n">
        <v>33334</v>
      </c>
      <c r="C276" s="5" t="n">
        <v>33155</v>
      </c>
    </row>
    <row r="277" spans="1:3">
      <c r="A277" s="4" t="s">
        <v>719</v>
      </c>
    </row>
    <row r="278" spans="1:3">
      <c r="A278" s="3" t="s">
        <v>627</v>
      </c>
    </row>
    <row r="279" spans="1:3">
      <c r="A279" s="4" t="s">
        <v>453</v>
      </c>
      <c r="B279" s="5" t="n">
        <v>19794</v>
      </c>
      <c r="C279" s="5" t="n">
        <v>20625</v>
      </c>
    </row>
    <row r="280" spans="1:3">
      <c r="A280" s="4" t="s">
        <v>720</v>
      </c>
    </row>
    <row r="281" spans="1:3">
      <c r="A281" s="3" t="s">
        <v>627</v>
      </c>
    </row>
    <row r="282" spans="1:3">
      <c r="A282" s="4" t="s">
        <v>453</v>
      </c>
      <c r="B282" s="5" t="n">
        <v>14895</v>
      </c>
      <c r="C282" s="5" t="n">
        <v>13960</v>
      </c>
    </row>
    <row r="283" spans="1:3">
      <c r="A283" s="4" t="s">
        <v>721</v>
      </c>
    </row>
    <row r="284" spans="1:3">
      <c r="A284" s="3" t="s">
        <v>627</v>
      </c>
    </row>
    <row r="285" spans="1:3">
      <c r="A285" s="4" t="s">
        <v>453</v>
      </c>
      <c r="B285" s="5" t="n">
        <v>39806</v>
      </c>
      <c r="C285" s="5" t="n">
        <v>29687</v>
      </c>
    </row>
    <row r="286" spans="1:3">
      <c r="A286" s="4" t="s">
        <v>722</v>
      </c>
    </row>
    <row r="287" spans="1:3">
      <c r="A287" s="3" t="s">
        <v>627</v>
      </c>
    </row>
    <row r="288" spans="1:3">
      <c r="A288" s="4" t="s">
        <v>453</v>
      </c>
      <c r="B288" s="7" t="n">
        <v>61339</v>
      </c>
      <c r="C288" s="7" t="n">
        <v>591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627</v>
      </c>
    </row>
    <row r="3" spans="1:3">
      <c r="A3" s="4" t="s">
        <v>453</v>
      </c>
      <c r="B3" s="7" t="n">
        <v>1528874</v>
      </c>
      <c r="C3" s="7" t="n">
        <v>1011275</v>
      </c>
    </row>
    <row r="4" spans="1:3">
      <c r="A4" s="4" t="s">
        <v>724</v>
      </c>
    </row>
    <row r="5" spans="1:3">
      <c r="A5" s="3" t="s">
        <v>627</v>
      </c>
    </row>
    <row r="6" spans="1:3">
      <c r="A6" s="4" t="s">
        <v>453</v>
      </c>
      <c r="B6" s="5" t="n">
        <v>888860</v>
      </c>
      <c r="C6" s="5" t="n">
        <v>582724</v>
      </c>
    </row>
    <row r="7" spans="1:3">
      <c r="A7" s="4" t="s">
        <v>725</v>
      </c>
    </row>
    <row r="8" spans="1:3">
      <c r="A8" s="3" t="s">
        <v>627</v>
      </c>
    </row>
    <row r="9" spans="1:3">
      <c r="A9" s="4" t="s">
        <v>453</v>
      </c>
      <c r="B9" s="7" t="n">
        <v>640014</v>
      </c>
      <c r="C9" s="7" t="n">
        <v>4285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82</v>
      </c>
      <c r="D1" s="2" t="s">
        <v>1</v>
      </c>
    </row>
    <row r="2" spans="1:5">
      <c r="B2" s="2" t="s">
        <v>2</v>
      </c>
      <c r="C2" s="2" t="s">
        <v>83</v>
      </c>
      <c r="D2" s="2" t="s">
        <v>2</v>
      </c>
      <c r="E2" s="2" t="s">
        <v>83</v>
      </c>
    </row>
    <row r="3" spans="1:5">
      <c r="A3" s="3" t="s">
        <v>727</v>
      </c>
    </row>
    <row r="4" spans="1:5">
      <c r="A4" s="4" t="s">
        <v>728</v>
      </c>
      <c r="B4" s="7" t="n">
        <v>599014</v>
      </c>
      <c r="C4" s="7" t="n">
        <v>605653</v>
      </c>
      <c r="D4" s="7" t="n">
        <v>580860</v>
      </c>
      <c r="E4" s="7" t="n">
        <v>652216</v>
      </c>
    </row>
    <row r="5" spans="1:5">
      <c r="A5" s="4" t="s">
        <v>729</v>
      </c>
      <c r="C5" s="5" t="n">
        <v>0</v>
      </c>
      <c r="D5" s="5" t="n">
        <v>0</v>
      </c>
      <c r="E5" s="5" t="n">
        <v>10</v>
      </c>
    </row>
    <row r="6" spans="1:5">
      <c r="A6" s="3" t="s">
        <v>730</v>
      </c>
    </row>
    <row r="7" spans="1:5">
      <c r="A7" s="4" t="s">
        <v>731</v>
      </c>
      <c r="B7" s="5" t="n">
        <v>-19913</v>
      </c>
      <c r="C7" s="5" t="n">
        <v>-19207</v>
      </c>
      <c r="D7" s="5" t="n">
        <v>-61011</v>
      </c>
      <c r="E7" s="5" t="n">
        <v>-34645</v>
      </c>
    </row>
    <row r="8" spans="1:5">
      <c r="A8" s="4" t="s">
        <v>732</v>
      </c>
      <c r="B8" s="5" t="n">
        <v>9732</v>
      </c>
      <c r="C8" s="5" t="n">
        <v>-16198</v>
      </c>
      <c r="D8" s="5" t="n">
        <v>68984</v>
      </c>
      <c r="E8" s="5" t="n">
        <v>-47336</v>
      </c>
    </row>
    <row r="9" spans="1:5">
      <c r="A9" s="4" t="s">
        <v>733</v>
      </c>
      <c r="B9" s="5" t="n">
        <v>588833</v>
      </c>
      <c r="C9" s="5" t="n">
        <v>570218</v>
      </c>
      <c r="D9" s="5" t="n">
        <v>588833</v>
      </c>
      <c r="E9" s="5" t="n">
        <v>570218</v>
      </c>
    </row>
    <row r="10" spans="1:5">
      <c r="A10" s="4" t="s">
        <v>734</v>
      </c>
    </row>
    <row r="11" spans="1:5">
      <c r="A11" s="3" t="s">
        <v>727</v>
      </c>
    </row>
    <row r="12" spans="1:5">
      <c r="A12" s="4" t="s">
        <v>462</v>
      </c>
      <c r="B12" s="7" t="n">
        <v>0</v>
      </c>
      <c r="C12" s="7" t="n">
        <v>-30</v>
      </c>
      <c r="D12" s="7" t="n">
        <v>0</v>
      </c>
      <c r="E12" s="7" t="n">
        <v>-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82</v>
      </c>
      <c r="D1" s="2" t="s">
        <v>1</v>
      </c>
    </row>
    <row r="2" spans="1:5">
      <c r="B2" s="2" t="s">
        <v>2</v>
      </c>
      <c r="C2" s="2" t="s">
        <v>83</v>
      </c>
      <c r="D2" s="2" t="s">
        <v>2</v>
      </c>
      <c r="E2" s="2" t="s">
        <v>83</v>
      </c>
    </row>
    <row r="3" spans="1:5">
      <c r="A3" s="3" t="s">
        <v>225</v>
      </c>
    </row>
    <row r="4" spans="1:5">
      <c r="A4" s="4" t="s">
        <v>736</v>
      </c>
      <c r="B4" s="9" t="n">
        <v>27.7</v>
      </c>
      <c r="C4" s="9" t="n">
        <v>31.9</v>
      </c>
      <c r="D4" s="9" t="n">
        <v>83.8</v>
      </c>
      <c r="E4" s="9" t="n">
        <v>9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5"/>
  </cols>
  <sheetData>
    <row r="1" spans="1:2">
      <c r="A1" s="1" t="s">
        <v>737</v>
      </c>
      <c r="B1" s="2" t="s">
        <v>1</v>
      </c>
    </row>
    <row r="2" spans="1:2">
      <c r="B2" s="2" t="s">
        <v>2</v>
      </c>
    </row>
    <row r="3" spans="1:2">
      <c r="A3" s="4" t="s">
        <v>738</v>
      </c>
    </row>
    <row r="4" spans="1:2">
      <c r="A4" s="3" t="s">
        <v>739</v>
      </c>
    </row>
    <row r="5" spans="1:2">
      <c r="A5" s="4" t="s">
        <v>740</v>
      </c>
      <c r="B5" s="4" t="s">
        <v>741</v>
      </c>
    </row>
    <row r="6" spans="1:2">
      <c r="A6" s="4" t="s">
        <v>742</v>
      </c>
    </row>
    <row r="7" spans="1:2">
      <c r="A7" s="3" t="s">
        <v>739</v>
      </c>
    </row>
    <row r="8" spans="1:2">
      <c r="A8" s="4" t="s">
        <v>740</v>
      </c>
      <c r="B8" s="4" t="s">
        <v>743</v>
      </c>
    </row>
    <row r="9" spans="1:2">
      <c r="A9" s="4" t="s">
        <v>744</v>
      </c>
    </row>
    <row r="10" spans="1:2">
      <c r="A10" s="3" t="s">
        <v>739</v>
      </c>
    </row>
    <row r="11" spans="1:2">
      <c r="A11" s="4" t="s">
        <v>740</v>
      </c>
      <c r="B11" s="4" t="s">
        <v>741</v>
      </c>
    </row>
    <row r="12" spans="1:2">
      <c r="A12" s="4" t="s">
        <v>745</v>
      </c>
    </row>
    <row r="13" spans="1:2">
      <c r="A13" s="3" t="s">
        <v>739</v>
      </c>
    </row>
    <row r="14" spans="1:2">
      <c r="A14" s="4" t="s">
        <v>740</v>
      </c>
      <c r="B14" s="4" t="s">
        <v>7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 customWidth="1" max="6" min="6" width="21"/>
  </cols>
  <sheetData>
    <row r="1" spans="1:6">
      <c r="A1" s="1" t="s">
        <v>747</v>
      </c>
      <c r="B1" s="2" t="s">
        <v>82</v>
      </c>
      <c r="D1" s="2" t="s">
        <v>1</v>
      </c>
    </row>
    <row r="2" spans="1:6">
      <c r="B2" s="2" t="s">
        <v>748</v>
      </c>
      <c r="C2" s="2" t="s">
        <v>749</v>
      </c>
      <c r="D2" s="2" t="s">
        <v>748</v>
      </c>
      <c r="E2" s="2" t="s">
        <v>749</v>
      </c>
      <c r="F2" s="2" t="s">
        <v>519</v>
      </c>
    </row>
    <row r="3" spans="1:6">
      <c r="A3" s="3" t="s">
        <v>739</v>
      </c>
    </row>
    <row r="4" spans="1:6">
      <c r="A4" s="4" t="s">
        <v>750</v>
      </c>
      <c r="B4" s="7" t="n">
        <v>0</v>
      </c>
      <c r="D4" s="7" t="n">
        <v>0</v>
      </c>
      <c r="F4" s="7" t="n">
        <v>0</v>
      </c>
    </row>
    <row r="5" spans="1:6">
      <c r="A5" s="4" t="s">
        <v>751</v>
      </c>
      <c r="B5" s="5" t="n">
        <v>0</v>
      </c>
      <c r="C5" s="5" t="n">
        <v>0</v>
      </c>
      <c r="D5" s="5" t="n">
        <v>0</v>
      </c>
      <c r="E5" s="5" t="n">
        <v>0</v>
      </c>
    </row>
    <row r="6" spans="1:6">
      <c r="A6" s="4" t="s">
        <v>752</v>
      </c>
      <c r="E6" s="5" t="n">
        <v>1</v>
      </c>
    </row>
    <row r="7" spans="1:6">
      <c r="A7" s="4" t="s">
        <v>753</v>
      </c>
      <c r="E7" s="7" t="n">
        <v>12000000</v>
      </c>
    </row>
    <row r="8" spans="1:6">
      <c r="A8" s="4" t="s">
        <v>754</v>
      </c>
      <c r="E8" s="5" t="n">
        <v>5100000</v>
      </c>
    </row>
    <row r="9" spans="1:6">
      <c r="A9" s="4" t="s">
        <v>755</v>
      </c>
      <c r="D9" s="4" t="s">
        <v>756</v>
      </c>
    </row>
    <row r="10" spans="1:6">
      <c r="A10" s="4" t="s">
        <v>757</v>
      </c>
    </row>
    <row r="11" spans="1:6">
      <c r="A11" s="3" t="s">
        <v>739</v>
      </c>
    </row>
    <row r="12" spans="1:6">
      <c r="A12" s="4" t="s">
        <v>758</v>
      </c>
      <c r="B12" s="7" t="n">
        <v>4500000</v>
      </c>
      <c r="C12" s="7" t="n">
        <v>4000000</v>
      </c>
      <c r="D12" s="7" t="n">
        <v>11900000</v>
      </c>
      <c r="E12" s="7" t="n">
        <v>118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9</v>
      </c>
      <c r="B1" s="2" t="s">
        <v>2</v>
      </c>
      <c r="C1" s="2" t="s">
        <v>25</v>
      </c>
    </row>
    <row r="2" spans="1:3">
      <c r="A2" s="3" t="s">
        <v>739</v>
      </c>
    </row>
    <row r="3" spans="1:3">
      <c r="A3" s="4" t="s">
        <v>760</v>
      </c>
      <c r="B3" s="7" t="n">
        <v>720879</v>
      </c>
      <c r="C3" s="7" t="n">
        <v>441971</v>
      </c>
    </row>
    <row r="4" spans="1:3">
      <c r="A4" s="4" t="s">
        <v>761</v>
      </c>
      <c r="B4" s="5" t="n">
        <v>-60795</v>
      </c>
      <c r="C4" s="5" t="n">
        <v>-48920</v>
      </c>
    </row>
    <row r="5" spans="1:3">
      <c r="A5" s="4" t="s">
        <v>762</v>
      </c>
      <c r="B5" s="5" t="n">
        <v>660084</v>
      </c>
      <c r="C5" s="5" t="n">
        <v>393051</v>
      </c>
    </row>
    <row r="6" spans="1:3">
      <c r="A6" s="4" t="s">
        <v>763</v>
      </c>
      <c r="B6" s="5" t="n">
        <v>92930</v>
      </c>
      <c r="C6" s="5" t="n">
        <v>92902</v>
      </c>
    </row>
    <row r="7" spans="1:3">
      <c r="A7" s="4" t="s">
        <v>764</v>
      </c>
      <c r="B7" s="5" t="n">
        <v>753014</v>
      </c>
      <c r="C7" s="5" t="n">
        <v>485953</v>
      </c>
    </row>
    <row r="8" spans="1:3">
      <c r="A8" s="4" t="s">
        <v>765</v>
      </c>
    </row>
    <row r="9" spans="1:3">
      <c r="A9" s="3" t="s">
        <v>739</v>
      </c>
    </row>
    <row r="10" spans="1:3">
      <c r="A10" s="4" t="s">
        <v>760</v>
      </c>
      <c r="B10" s="5" t="n">
        <v>128742</v>
      </c>
      <c r="C10" s="5" t="n">
        <v>111012</v>
      </c>
    </row>
    <row r="11" spans="1:3">
      <c r="A11" s="4" t="s">
        <v>766</v>
      </c>
    </row>
    <row r="12" spans="1:3">
      <c r="A12" s="3" t="s">
        <v>739</v>
      </c>
    </row>
    <row r="13" spans="1:3">
      <c r="A13" s="4" t="s">
        <v>760</v>
      </c>
      <c r="B13" s="5" t="n">
        <v>580932</v>
      </c>
      <c r="C13" s="5" t="n">
        <v>330959</v>
      </c>
    </row>
    <row r="14" spans="1:3">
      <c r="A14" s="4" t="s">
        <v>767</v>
      </c>
    </row>
    <row r="15" spans="1:3">
      <c r="A15" s="3" t="s">
        <v>739</v>
      </c>
    </row>
    <row r="16" spans="1:3">
      <c r="A16" s="4" t="s">
        <v>760</v>
      </c>
      <c r="B16" s="7" t="n">
        <v>11205</v>
      </c>
      <c r="C1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459</v>
      </c>
    </row>
    <row r="2" spans="1:2">
      <c r="A2" s="3" t="s">
        <v>228</v>
      </c>
    </row>
    <row r="3" spans="1:2">
      <c r="A3" s="4" t="s">
        <v>769</v>
      </c>
      <c r="B3" s="7" t="n">
        <v>12627</v>
      </c>
    </row>
    <row r="4" spans="1:2">
      <c r="A4" s="5" t="n">
        <v>2019</v>
      </c>
      <c r="B4" s="5" t="n">
        <v>49246</v>
      </c>
    </row>
    <row r="5" spans="1:2">
      <c r="A5" s="5" t="n">
        <v>2020</v>
      </c>
      <c r="B5" s="5" t="n">
        <v>44973</v>
      </c>
    </row>
    <row r="6" spans="1:2">
      <c r="A6" s="5" t="n">
        <v>2021</v>
      </c>
      <c r="B6" s="5" t="n">
        <v>40940</v>
      </c>
    </row>
    <row r="7" spans="1:2">
      <c r="A7" s="5" t="n">
        <v>2022</v>
      </c>
      <c r="B7" s="5" t="n">
        <v>36393</v>
      </c>
    </row>
    <row r="8" spans="1:2">
      <c r="A8" s="4" t="s">
        <v>770</v>
      </c>
      <c r="B8" s="5" t="n">
        <v>223175</v>
      </c>
    </row>
    <row r="9" spans="1:2">
      <c r="A9" s="4" t="s">
        <v>128</v>
      </c>
      <c r="B9" s="7" t="n">
        <v>407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771</v>
      </c>
      <c r="B1" s="2" t="s">
        <v>82</v>
      </c>
      <c r="E1" s="2" t="s">
        <v>1</v>
      </c>
    </row>
    <row r="2" spans="1:10">
      <c r="B2" s="2" t="s">
        <v>2</v>
      </c>
      <c r="C2" s="2" t="s">
        <v>772</v>
      </c>
      <c r="D2" s="2" t="s">
        <v>83</v>
      </c>
      <c r="E2" s="2" t="s">
        <v>2</v>
      </c>
      <c r="F2" s="2" t="s">
        <v>83</v>
      </c>
      <c r="G2" s="2" t="s">
        <v>773</v>
      </c>
      <c r="H2" s="2" t="s">
        <v>25</v>
      </c>
      <c r="I2" s="2" t="s">
        <v>774</v>
      </c>
      <c r="J2" s="2" t="s">
        <v>775</v>
      </c>
    </row>
    <row r="3" spans="1:10">
      <c r="A3" s="3" t="s">
        <v>776</v>
      </c>
    </row>
    <row r="4" spans="1:10">
      <c r="A4" s="4" t="s">
        <v>777</v>
      </c>
      <c r="E4" s="7" t="n">
        <v>516180000</v>
      </c>
    </row>
    <row r="5" spans="1:10">
      <c r="A5" s="4" t="s">
        <v>450</v>
      </c>
      <c r="B5" s="7" t="n">
        <v>4181878000</v>
      </c>
      <c r="E5" s="5" t="n">
        <v>4181878000</v>
      </c>
      <c r="H5" s="7" t="n">
        <v>2999148000</v>
      </c>
    </row>
    <row r="6" spans="1:10">
      <c r="A6" s="4" t="s">
        <v>457</v>
      </c>
      <c r="B6" s="5" t="n">
        <v>3799542000</v>
      </c>
      <c r="E6" s="5" t="n">
        <v>3799542000</v>
      </c>
      <c r="H6" s="5" t="n">
        <v>2971771000</v>
      </c>
    </row>
    <row r="7" spans="1:10">
      <c r="A7" s="4" t="s">
        <v>778</v>
      </c>
      <c r="B7" s="5" t="n">
        <v>91338611000</v>
      </c>
      <c r="E7" s="5" t="n">
        <v>91338611000</v>
      </c>
      <c r="H7" s="5" t="n">
        <v>92563572000</v>
      </c>
    </row>
    <row r="8" spans="1:10">
      <c r="A8" s="4" t="s">
        <v>779</v>
      </c>
      <c r="B8" s="5" t="n">
        <v>126509000</v>
      </c>
      <c r="D8" s="7" t="n">
        <v>57016000</v>
      </c>
      <c r="E8" s="5" t="n">
        <v>252800000</v>
      </c>
      <c r="F8" s="7" t="n">
        <v>164867000</v>
      </c>
    </row>
    <row r="9" spans="1:10">
      <c r="A9" s="4" t="s">
        <v>780</v>
      </c>
      <c r="B9" s="5" t="n">
        <v>4108547000</v>
      </c>
      <c r="E9" s="5" t="n">
        <v>4108547000</v>
      </c>
      <c r="H9" s="5" t="n">
        <v>3837528000</v>
      </c>
    </row>
    <row r="10" spans="1:10">
      <c r="A10" s="4" t="s">
        <v>781</v>
      </c>
      <c r="I10" s="4" t="s">
        <v>563</v>
      </c>
    </row>
    <row r="11" spans="1:10">
      <c r="A11" s="4" t="s">
        <v>782</v>
      </c>
    </row>
    <row r="12" spans="1:10">
      <c r="A12" s="3" t="s">
        <v>776</v>
      </c>
    </row>
    <row r="13" spans="1:10">
      <c r="A13" s="4" t="s">
        <v>780</v>
      </c>
      <c r="B13" s="5" t="n">
        <v>300000000</v>
      </c>
      <c r="E13" s="5" t="n">
        <v>300000000</v>
      </c>
    </row>
    <row r="14" spans="1:10">
      <c r="A14" s="4" t="s">
        <v>783</v>
      </c>
    </row>
    <row r="15" spans="1:10">
      <c r="A15" s="3" t="s">
        <v>776</v>
      </c>
    </row>
    <row r="16" spans="1:10">
      <c r="A16" s="4" t="s">
        <v>71</v>
      </c>
      <c r="B16" s="5" t="n">
        <v>443600000</v>
      </c>
      <c r="E16" s="5" t="n">
        <v>443600000</v>
      </c>
    </row>
    <row r="17" spans="1:10">
      <c r="A17" s="4" t="s">
        <v>63</v>
      </c>
    </row>
    <row r="18" spans="1:10">
      <c r="A18" s="3" t="s">
        <v>776</v>
      </c>
    </row>
    <row r="19" spans="1:10">
      <c r="A19" s="4" t="s">
        <v>784</v>
      </c>
      <c r="B19" s="5" t="n">
        <v>1600000000</v>
      </c>
      <c r="E19" s="5" t="n">
        <v>1600000000</v>
      </c>
    </row>
    <row r="20" spans="1:10">
      <c r="A20" s="4" t="s">
        <v>64</v>
      </c>
    </row>
    <row r="21" spans="1:10">
      <c r="A21" s="3" t="s">
        <v>776</v>
      </c>
    </row>
    <row r="22" spans="1:10">
      <c r="A22" s="4" t="s">
        <v>778</v>
      </c>
      <c r="B22" s="5" t="n">
        <v>275800000</v>
      </c>
      <c r="E22" s="5" t="n">
        <v>275800000</v>
      </c>
      <c r="H22" s="5" t="n">
        <v>0</v>
      </c>
    </row>
    <row r="23" spans="1:10">
      <c r="A23" s="4" t="s">
        <v>785</v>
      </c>
    </row>
    <row r="24" spans="1:10">
      <c r="A24" s="3" t="s">
        <v>776</v>
      </c>
    </row>
    <row r="25" spans="1:10">
      <c r="A25" s="4" t="s">
        <v>450</v>
      </c>
      <c r="C25" s="7" t="n">
        <v>327500000</v>
      </c>
      <c r="G25" s="7" t="n">
        <v>383400000</v>
      </c>
    </row>
    <row r="26" spans="1:10">
      <c r="A26" s="4" t="s">
        <v>457</v>
      </c>
      <c r="B26" s="5" t="n">
        <v>530100000</v>
      </c>
      <c r="C26" s="5" t="n">
        <v>588100000</v>
      </c>
      <c r="E26" s="5" t="n">
        <v>530100000</v>
      </c>
    </row>
    <row r="27" spans="1:10">
      <c r="A27" s="4" t="s">
        <v>779</v>
      </c>
      <c r="B27" s="5" t="n">
        <v>1800000</v>
      </c>
      <c r="C27" s="5" t="n">
        <v>1500000</v>
      </c>
    </row>
    <row r="28" spans="1:10">
      <c r="A28" s="4" t="s">
        <v>786</v>
      </c>
    </row>
    <row r="29" spans="1:10">
      <c r="A29" s="3" t="s">
        <v>776</v>
      </c>
    </row>
    <row r="30" spans="1:10">
      <c r="A30" s="4" t="s">
        <v>778</v>
      </c>
      <c r="C30" s="7" t="n">
        <v>122500000</v>
      </c>
    </row>
    <row r="31" spans="1:10">
      <c r="A31" s="4" t="s">
        <v>787</v>
      </c>
    </row>
    <row r="32" spans="1:10">
      <c r="A32" s="3" t="s">
        <v>776</v>
      </c>
    </row>
    <row r="33" spans="1:10">
      <c r="A33" s="4" t="s">
        <v>788</v>
      </c>
      <c r="B33" s="5" t="n">
        <v>3500000000</v>
      </c>
      <c r="E33" s="5" t="n">
        <v>3500000000</v>
      </c>
    </row>
    <row r="34" spans="1:10">
      <c r="A34" s="4" t="s">
        <v>789</v>
      </c>
      <c r="E34" s="5" t="n">
        <v>0</v>
      </c>
    </row>
    <row r="35" spans="1:10">
      <c r="A35" s="4" t="s">
        <v>450</v>
      </c>
      <c r="B35" s="5" t="n">
        <v>0</v>
      </c>
      <c r="E35" s="5" t="n">
        <v>0</v>
      </c>
      <c r="H35" s="5" t="n">
        <v>0</v>
      </c>
    </row>
    <row r="36" spans="1:10">
      <c r="A36" s="4" t="s">
        <v>779</v>
      </c>
      <c r="B36" s="5" t="n">
        <v>0</v>
      </c>
      <c r="D36" s="5" t="n">
        <v>-1000</v>
      </c>
      <c r="E36" s="5" t="n">
        <v>0</v>
      </c>
      <c r="F36" s="5" t="n">
        <v>0</v>
      </c>
    </row>
    <row r="37" spans="1:10">
      <c r="A37" s="4" t="s">
        <v>780</v>
      </c>
      <c r="B37" s="5" t="n">
        <v>0</v>
      </c>
      <c r="E37" s="5" t="n">
        <v>0</v>
      </c>
      <c r="H37" s="5" t="n">
        <v>0</v>
      </c>
    </row>
    <row r="38" spans="1:10">
      <c r="A38" s="4" t="s">
        <v>790</v>
      </c>
    </row>
    <row r="39" spans="1:10">
      <c r="A39" s="3" t="s">
        <v>776</v>
      </c>
    </row>
    <row r="40" spans="1:10">
      <c r="A40" s="4" t="s">
        <v>791</v>
      </c>
      <c r="B40" s="5" t="n">
        <v>0</v>
      </c>
      <c r="E40" s="5" t="n">
        <v>0</v>
      </c>
    </row>
    <row r="41" spans="1:10">
      <c r="A41" s="4" t="s">
        <v>792</v>
      </c>
    </row>
    <row r="42" spans="1:10">
      <c r="A42" s="3" t="s">
        <v>776</v>
      </c>
    </row>
    <row r="43" spans="1:10">
      <c r="A43" s="4" t="s">
        <v>777</v>
      </c>
      <c r="E43" s="5" t="n">
        <v>30400000</v>
      </c>
    </row>
    <row r="44" spans="1:10">
      <c r="A44" s="4" t="s">
        <v>450</v>
      </c>
      <c r="B44" s="5" t="n">
        <v>107764000</v>
      </c>
      <c r="E44" s="5" t="n">
        <v>107764000</v>
      </c>
      <c r="H44" s="5" t="n">
        <v>478811000</v>
      </c>
    </row>
    <row r="45" spans="1:10">
      <c r="A45" s="4" t="s">
        <v>779</v>
      </c>
      <c r="B45" s="5" t="n">
        <v>21000</v>
      </c>
      <c r="D45" s="7" t="n">
        <v>34000</v>
      </c>
      <c r="E45" s="5" t="n">
        <v>50000</v>
      </c>
      <c r="F45" s="7" t="n">
        <v>71000</v>
      </c>
    </row>
    <row r="46" spans="1:10">
      <c r="A46" s="4" t="s">
        <v>780</v>
      </c>
      <c r="B46" s="5" t="n">
        <v>0</v>
      </c>
      <c r="E46" s="5" t="n">
        <v>0</v>
      </c>
      <c r="H46" s="7" t="n">
        <v>0</v>
      </c>
    </row>
    <row r="47" spans="1:10">
      <c r="A47" s="4" t="s">
        <v>793</v>
      </c>
    </row>
    <row r="48" spans="1:10">
      <c r="A48" s="3" t="s">
        <v>776</v>
      </c>
    </row>
    <row r="49" spans="1:10">
      <c r="A49" s="4" t="s">
        <v>794</v>
      </c>
      <c r="B49" s="5" t="n">
        <v>300000000</v>
      </c>
      <c r="E49" s="5" t="n">
        <v>300000000</v>
      </c>
    </row>
    <row r="50" spans="1:10">
      <c r="A50" s="4" t="s">
        <v>795</v>
      </c>
    </row>
    <row r="51" spans="1:10">
      <c r="A51" s="3" t="s">
        <v>776</v>
      </c>
    </row>
    <row r="52" spans="1:10">
      <c r="A52" s="4" t="s">
        <v>796</v>
      </c>
      <c r="B52" s="5" t="n">
        <v>400000000</v>
      </c>
      <c r="E52" s="5" t="n">
        <v>400000000</v>
      </c>
    </row>
    <row r="53" spans="1:10">
      <c r="A53" s="4" t="s">
        <v>797</v>
      </c>
    </row>
    <row r="54" spans="1:10">
      <c r="A54" s="3" t="s">
        <v>776</v>
      </c>
    </row>
    <row r="55" spans="1:10">
      <c r="A55" s="4" t="s">
        <v>796</v>
      </c>
      <c r="J55" s="7" t="n">
        <v>150000000</v>
      </c>
    </row>
    <row r="56" spans="1:10">
      <c r="A56" s="4" t="s">
        <v>798</v>
      </c>
    </row>
    <row r="57" spans="1:10">
      <c r="A57" s="3" t="s">
        <v>776</v>
      </c>
    </row>
    <row r="58" spans="1:10">
      <c r="A58" s="4" t="s">
        <v>71</v>
      </c>
      <c r="B58" s="5" t="n">
        <v>235600000</v>
      </c>
      <c r="E58" s="5" t="n">
        <v>235600000</v>
      </c>
    </row>
    <row r="59" spans="1:10">
      <c r="A59" s="4" t="s">
        <v>780</v>
      </c>
      <c r="B59" s="7" t="n">
        <v>150000000</v>
      </c>
      <c r="E59" s="5" t="n">
        <v>150000000</v>
      </c>
    </row>
    <row r="60" spans="1:10">
      <c r="A60" s="4" t="s">
        <v>799</v>
      </c>
    </row>
    <row r="61" spans="1:10">
      <c r="A61" s="3" t="s">
        <v>776</v>
      </c>
    </row>
    <row r="62" spans="1:10">
      <c r="A62" s="4" t="s">
        <v>800</v>
      </c>
      <c r="E62" s="7" t="n">
        <v>94000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1</v>
      </c>
      <c r="B1" s="2" t="s">
        <v>2</v>
      </c>
      <c r="C1" s="2" t="s">
        <v>25</v>
      </c>
    </row>
    <row r="2" spans="1:4">
      <c r="A2" s="3" t="s">
        <v>26</v>
      </c>
    </row>
    <row r="3" spans="1:4">
      <c r="A3" s="4" t="s">
        <v>802</v>
      </c>
      <c r="B3" s="7" t="n">
        <v>1082747</v>
      </c>
      <c r="C3" s="7" t="n">
        <v>706589</v>
      </c>
    </row>
    <row r="4" spans="1:4">
      <c r="A4" s="4" t="s">
        <v>450</v>
      </c>
      <c r="B4" s="5" t="n">
        <v>4181878</v>
      </c>
      <c r="C4" s="5" t="n">
        <v>2999148</v>
      </c>
    </row>
    <row r="5" spans="1:4">
      <c r="A5" s="4" t="s">
        <v>803</v>
      </c>
      <c r="B5" s="5" t="n">
        <v>588833</v>
      </c>
      <c r="C5" s="5" t="n">
        <v>580860</v>
      </c>
    </row>
    <row r="6" spans="1:4">
      <c r="A6" s="4" t="s">
        <v>36</v>
      </c>
      <c r="B6" s="5" t="n">
        <v>347278</v>
      </c>
      <c r="C6" s="5" t="n">
        <v>323526</v>
      </c>
    </row>
    <row r="7" spans="1:4">
      <c r="A7" s="4" t="s">
        <v>804</v>
      </c>
      <c r="B7" s="5" t="n">
        <v>404841</v>
      </c>
      <c r="C7" s="5" t="n">
        <v>313885</v>
      </c>
    </row>
    <row r="8" spans="1:4">
      <c r="A8" s="4" t="s">
        <v>38</v>
      </c>
      <c r="B8" s="5" t="n">
        <v>329868</v>
      </c>
      <c r="C8" s="5" t="n">
        <v>384117</v>
      </c>
    </row>
    <row r="9" spans="1:4">
      <c r="A9" s="4" t="s">
        <v>39</v>
      </c>
      <c r="B9" s="5" t="n">
        <v>105961803</v>
      </c>
      <c r="C9" s="5" t="n">
        <v>101760050</v>
      </c>
      <c r="D9" s="4" t="s">
        <v>40</v>
      </c>
    </row>
    <row r="10" spans="1:4">
      <c r="A10" s="3" t="s">
        <v>441</v>
      </c>
    </row>
    <row r="11" spans="1:4">
      <c r="A11" s="4" t="s">
        <v>43</v>
      </c>
      <c r="B11" s="5" t="n">
        <v>4108547</v>
      </c>
      <c r="C11" s="5" t="n">
        <v>3837528</v>
      </c>
    </row>
    <row r="12" spans="1:4">
      <c r="A12" s="4" t="s">
        <v>48</v>
      </c>
      <c r="B12" s="5" t="n">
        <v>399605</v>
      </c>
      <c r="C12" s="5" t="n">
        <v>253068</v>
      </c>
    </row>
    <row r="13" spans="1:4">
      <c r="A13" s="4" t="s">
        <v>51</v>
      </c>
      <c r="B13" s="5" t="n">
        <v>91005947</v>
      </c>
      <c r="C13" s="5" t="n">
        <v>86888477</v>
      </c>
      <c r="D13" s="4" t="s">
        <v>40</v>
      </c>
    </row>
    <row r="14" spans="1:4">
      <c r="A14" s="4" t="s">
        <v>63</v>
      </c>
    </row>
    <row r="15" spans="1:4">
      <c r="A15" s="3" t="s">
        <v>26</v>
      </c>
    </row>
    <row r="16" spans="1:4">
      <c r="A16" s="4" t="s">
        <v>802</v>
      </c>
      <c r="B16" s="5" t="n">
        <v>28400</v>
      </c>
      <c r="C16" s="5" t="n">
        <v>42300</v>
      </c>
    </row>
    <row r="17" spans="1:4">
      <c r="A17" s="4" t="s">
        <v>805</v>
      </c>
    </row>
    <row r="18" spans="1:4">
      <c r="A18" s="3" t="s">
        <v>26</v>
      </c>
    </row>
    <row r="19" spans="1:4">
      <c r="A19" s="4" t="s">
        <v>802</v>
      </c>
      <c r="B19" s="5" t="n">
        <v>0</v>
      </c>
      <c r="C19" s="5" t="n">
        <v>0</v>
      </c>
    </row>
    <row r="20" spans="1:4">
      <c r="A20" s="4" t="s">
        <v>806</v>
      </c>
      <c r="B20" s="5" t="n">
        <v>3521945</v>
      </c>
      <c r="C20" s="5" t="n">
        <v>2826357</v>
      </c>
    </row>
    <row r="21" spans="1:4">
      <c r="A21" s="4" t="s">
        <v>450</v>
      </c>
      <c r="B21" s="5" t="n">
        <v>0</v>
      </c>
      <c r="C21" s="5" t="n">
        <v>0</v>
      </c>
    </row>
    <row r="22" spans="1:4">
      <c r="A22" s="4" t="s">
        <v>803</v>
      </c>
      <c r="B22" s="5" t="n">
        <v>0</v>
      </c>
      <c r="C22" s="5" t="n">
        <v>0</v>
      </c>
    </row>
    <row r="23" spans="1:4">
      <c r="A23" s="4" t="s">
        <v>36</v>
      </c>
      <c r="B23" s="5" t="n">
        <v>13432</v>
      </c>
      <c r="C23" s="5" t="n">
        <v>10339</v>
      </c>
    </row>
    <row r="24" spans="1:4">
      <c r="A24" s="4" t="s">
        <v>804</v>
      </c>
      <c r="C24" s="5" t="n">
        <v>0</v>
      </c>
    </row>
    <row r="25" spans="1:4">
      <c r="A25" s="4" t="s">
        <v>38</v>
      </c>
      <c r="B25" s="5" t="n">
        <v>0</v>
      </c>
      <c r="C25" s="5" t="n">
        <v>0</v>
      </c>
    </row>
    <row r="26" spans="1:4">
      <c r="A26" s="4" t="s">
        <v>39</v>
      </c>
      <c r="B26" s="5" t="n">
        <v>3535377</v>
      </c>
      <c r="C26" s="5" t="n">
        <v>2836696</v>
      </c>
    </row>
    <row r="27" spans="1:4">
      <c r="A27" s="3" t="s">
        <v>441</v>
      </c>
    </row>
    <row r="28" spans="1:4">
      <c r="A28" s="4" t="s">
        <v>807</v>
      </c>
      <c r="B28" s="5" t="n">
        <v>3240043</v>
      </c>
      <c r="C28" s="5" t="n">
        <v>2620952</v>
      </c>
    </row>
    <row r="29" spans="1:4">
      <c r="A29" s="4" t="s">
        <v>43</v>
      </c>
      <c r="B29" s="5" t="n">
        <v>0</v>
      </c>
      <c r="C29" s="5" t="n">
        <v>0</v>
      </c>
    </row>
    <row r="30" spans="1:4">
      <c r="A30" s="4" t="s">
        <v>48</v>
      </c>
      <c r="B30" s="5" t="n">
        <v>6383</v>
      </c>
      <c r="C30" s="5" t="n">
        <v>4554</v>
      </c>
    </row>
    <row r="31" spans="1:4">
      <c r="A31" s="4" t="s">
        <v>50</v>
      </c>
      <c r="B31" s="5" t="n">
        <v>0</v>
      </c>
      <c r="C31" s="5" t="n">
        <v>0</v>
      </c>
    </row>
    <row r="32" spans="1:4">
      <c r="A32" s="4" t="s">
        <v>51</v>
      </c>
      <c r="B32" s="5" t="n">
        <v>3246426</v>
      </c>
      <c r="C32" s="5" t="n">
        <v>2625506</v>
      </c>
    </row>
    <row r="33" spans="1:4">
      <c r="A33" s="4" t="s">
        <v>808</v>
      </c>
    </row>
    <row r="34" spans="1:4">
      <c r="A34" s="3" t="s">
        <v>26</v>
      </c>
    </row>
    <row r="35" spans="1:4">
      <c r="A35" s="4" t="s">
        <v>802</v>
      </c>
      <c r="B35" s="5" t="n">
        <v>0</v>
      </c>
      <c r="C35" s="5" t="n">
        <v>0</v>
      </c>
    </row>
    <row r="36" spans="1:4">
      <c r="A36" s="4" t="s">
        <v>806</v>
      </c>
      <c r="B36" s="5" t="n">
        <v>0</v>
      </c>
      <c r="C36" s="5" t="n">
        <v>0</v>
      </c>
    </row>
    <row r="37" spans="1:4">
      <c r="A37" s="4" t="s">
        <v>450</v>
      </c>
      <c r="B37" s="5" t="n">
        <v>107764</v>
      </c>
      <c r="C37" s="5" t="n">
        <v>478811</v>
      </c>
    </row>
    <row r="38" spans="1:4">
      <c r="A38" s="4" t="s">
        <v>803</v>
      </c>
      <c r="B38" s="5" t="n">
        <v>0</v>
      </c>
      <c r="C38" s="5" t="n">
        <v>0</v>
      </c>
    </row>
    <row r="39" spans="1:4">
      <c r="A39" s="4" t="s">
        <v>36</v>
      </c>
      <c r="B39" s="5" t="n">
        <v>555</v>
      </c>
      <c r="C39" s="5" t="n">
        <v>1599</v>
      </c>
    </row>
    <row r="40" spans="1:4">
      <c r="A40" s="4" t="s">
        <v>804</v>
      </c>
      <c r="C40" s="5" t="n">
        <v>0</v>
      </c>
    </row>
    <row r="41" spans="1:4">
      <c r="A41" s="4" t="s">
        <v>38</v>
      </c>
      <c r="B41" s="5" t="n">
        <v>0</v>
      </c>
      <c r="C41" s="5" t="n">
        <v>1418</v>
      </c>
    </row>
    <row r="42" spans="1:4">
      <c r="A42" s="4" t="s">
        <v>39</v>
      </c>
      <c r="B42" s="5" t="n">
        <v>108319</v>
      </c>
      <c r="C42" s="5" t="n">
        <v>481828</v>
      </c>
    </row>
    <row r="43" spans="1:4">
      <c r="A43" s="3" t="s">
        <v>441</v>
      </c>
    </row>
    <row r="44" spans="1:4">
      <c r="A44" s="4" t="s">
        <v>807</v>
      </c>
      <c r="B44" s="5" t="n">
        <v>29698</v>
      </c>
      <c r="C44" s="5" t="n">
        <v>350819</v>
      </c>
    </row>
    <row r="45" spans="1:4">
      <c r="A45" s="4" t="s">
        <v>43</v>
      </c>
      <c r="B45" s="5" t="n">
        <v>0</v>
      </c>
      <c r="C45" s="5" t="n">
        <v>0</v>
      </c>
    </row>
    <row r="46" spans="1:4">
      <c r="A46" s="4" t="s">
        <v>48</v>
      </c>
      <c r="B46" s="5" t="n">
        <v>70</v>
      </c>
      <c r="C46" s="5" t="n">
        <v>931</v>
      </c>
    </row>
    <row r="47" spans="1:4">
      <c r="A47" s="4" t="s">
        <v>50</v>
      </c>
      <c r="B47" s="5" t="n">
        <v>148</v>
      </c>
      <c r="C47" s="5" t="n">
        <v>112</v>
      </c>
    </row>
    <row r="48" spans="1:4">
      <c r="A48" s="4" t="s">
        <v>51</v>
      </c>
      <c r="B48" s="5" t="n">
        <v>29916</v>
      </c>
      <c r="C48" s="5" t="n">
        <v>351862</v>
      </c>
    </row>
    <row r="49" spans="1:4">
      <c r="A49" s="4" t="s">
        <v>809</v>
      </c>
    </row>
    <row r="50" spans="1:4">
      <c r="A50" s="3" t="s">
        <v>26</v>
      </c>
    </row>
    <row r="51" spans="1:4">
      <c r="A51" s="4" t="s">
        <v>802</v>
      </c>
      <c r="B51" s="5" t="n">
        <v>28441</v>
      </c>
      <c r="C51" s="5" t="n">
        <v>42293</v>
      </c>
    </row>
    <row r="52" spans="1:4">
      <c r="A52" s="4" t="s">
        <v>806</v>
      </c>
      <c r="B52" s="5" t="n">
        <v>0</v>
      </c>
      <c r="C52" s="5" t="n">
        <v>0</v>
      </c>
    </row>
    <row r="53" spans="1:4">
      <c r="A53" s="4" t="s">
        <v>450</v>
      </c>
      <c r="B53" s="5" t="n">
        <v>97825</v>
      </c>
      <c r="C53" s="5" t="n">
        <v>19667</v>
      </c>
    </row>
    <row r="54" spans="1:4">
      <c r="A54" s="4" t="s">
        <v>803</v>
      </c>
      <c r="B54" s="5" t="n">
        <v>588833</v>
      </c>
      <c r="C54" s="5" t="n">
        <v>580860</v>
      </c>
    </row>
    <row r="55" spans="1:4">
      <c r="A55" s="4" t="s">
        <v>36</v>
      </c>
      <c r="B55" s="5" t="n">
        <v>0</v>
      </c>
      <c r="C55" s="5" t="n">
        <v>0</v>
      </c>
    </row>
    <row r="56" spans="1:4">
      <c r="A56" s="4" t="s">
        <v>804</v>
      </c>
      <c r="C56" s="5" t="n">
        <v>1</v>
      </c>
    </row>
    <row r="57" spans="1:4">
      <c r="A57" s="4" t="s">
        <v>38</v>
      </c>
      <c r="B57" s="5" t="n">
        <v>33522</v>
      </c>
      <c r="C57" s="5" t="n">
        <v>32354</v>
      </c>
    </row>
    <row r="58" spans="1:4">
      <c r="A58" s="4" t="s">
        <v>39</v>
      </c>
      <c r="B58" s="5" t="n">
        <v>748621</v>
      </c>
      <c r="C58" s="5" t="n">
        <v>675175</v>
      </c>
    </row>
    <row r="59" spans="1:4">
      <c r="A59" s="3" t="s">
        <v>441</v>
      </c>
    </row>
    <row r="60" spans="1:4">
      <c r="A60" s="4" t="s">
        <v>807</v>
      </c>
      <c r="B60" s="5" t="n">
        <v>0</v>
      </c>
      <c r="C60" s="5" t="n">
        <v>0</v>
      </c>
    </row>
    <row r="61" spans="1:4">
      <c r="A61" s="4" t="s">
        <v>43</v>
      </c>
      <c r="B61" s="5" t="n">
        <v>70221</v>
      </c>
      <c r="C61" s="5" t="n">
        <v>10496</v>
      </c>
    </row>
    <row r="62" spans="1:4">
      <c r="A62" s="4" t="s">
        <v>48</v>
      </c>
      <c r="B62" s="5" t="n">
        <v>0</v>
      </c>
      <c r="C62" s="5" t="n">
        <v>0</v>
      </c>
    </row>
    <row r="63" spans="1:4">
      <c r="A63" s="4" t="s">
        <v>50</v>
      </c>
      <c r="B63" s="5" t="n">
        <v>2160</v>
      </c>
      <c r="C63" s="5" t="n">
        <v>4856</v>
      </c>
    </row>
    <row r="64" spans="1:4">
      <c r="A64" s="4" t="s">
        <v>51</v>
      </c>
      <c r="B64" s="7" t="n">
        <v>72381</v>
      </c>
      <c r="C64" s="7" t="n">
        <v>15352</v>
      </c>
    </row>
    <row r="65" spans="1:4"/>
    <row r="66" spans="1:4">
      <c r="A66" s="4" t="s">
        <v>40</v>
      </c>
      <c r="B66" s="4" t="s">
        <v>66</v>
      </c>
    </row>
  </sheetData>
  <mergeCells count="3">
    <mergeCell ref="C1:D1"/>
    <mergeCell ref="A65:D65"/>
    <mergeCell ref="B66:D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82</v>
      </c>
      <c r="D1" s="2" t="s">
        <v>1</v>
      </c>
    </row>
    <row r="2" spans="1:5">
      <c r="B2" s="2" t="s">
        <v>2</v>
      </c>
      <c r="C2" s="2" t="s">
        <v>83</v>
      </c>
      <c r="D2" s="2" t="s">
        <v>2</v>
      </c>
      <c r="E2" s="2" t="s">
        <v>83</v>
      </c>
    </row>
    <row r="3" spans="1:5">
      <c r="A3" s="3" t="s">
        <v>776</v>
      </c>
    </row>
    <row r="4" spans="1:5">
      <c r="A4" s="4" t="s">
        <v>85</v>
      </c>
      <c r="B4" s="7" t="n">
        <v>816596</v>
      </c>
      <c r="C4" s="7" t="n">
        <v>622550</v>
      </c>
      <c r="D4" s="7" t="n">
        <v>2472889</v>
      </c>
      <c r="E4" s="7" t="n">
        <v>1747703</v>
      </c>
    </row>
    <row r="5" spans="1:5">
      <c r="A5" s="4" t="s">
        <v>86</v>
      </c>
      <c r="B5" s="5" t="n">
        <v>500973</v>
      </c>
      <c r="C5" s="5" t="n">
        <v>268937</v>
      </c>
      <c r="D5" s="5" t="n">
        <v>1311086</v>
      </c>
      <c r="E5" s="5" t="n">
        <v>689643</v>
      </c>
    </row>
    <row r="6" spans="1:5">
      <c r="A6" s="4" t="s">
        <v>87</v>
      </c>
      <c r="B6" s="5" t="n">
        <v>315623</v>
      </c>
      <c r="C6" s="5" t="n">
        <v>353613</v>
      </c>
      <c r="D6" s="5" t="n">
        <v>1161803</v>
      </c>
      <c r="E6" s="5" t="n">
        <v>1058060</v>
      </c>
    </row>
    <row r="7" spans="1:5">
      <c r="A7" s="4" t="s">
        <v>94</v>
      </c>
      <c r="B7" s="5" t="n">
        <v>94827</v>
      </c>
      <c r="C7" s="5" t="n">
        <v>154208</v>
      </c>
      <c r="D7" s="5" t="n">
        <v>81871</v>
      </c>
      <c r="E7" s="5" t="n">
        <v>140104</v>
      </c>
    </row>
    <row r="8" spans="1:5">
      <c r="A8" s="4" t="s">
        <v>811</v>
      </c>
      <c r="B8" s="5" t="n">
        <v>126509</v>
      </c>
      <c r="C8" s="5" t="n">
        <v>57016</v>
      </c>
      <c r="D8" s="5" t="n">
        <v>252800</v>
      </c>
      <c r="E8" s="5" t="n">
        <v>164867</v>
      </c>
    </row>
    <row r="9" spans="1:5">
      <c r="A9" s="4" t="s">
        <v>104</v>
      </c>
      <c r="B9" s="5" t="n">
        <v>385429</v>
      </c>
      <c r="C9" s="5" t="n">
        <v>367315</v>
      </c>
      <c r="D9" s="5" t="n">
        <v>2309020</v>
      </c>
      <c r="E9" s="5" t="n">
        <v>822245</v>
      </c>
    </row>
    <row r="10" spans="1:5">
      <c r="A10" s="4" t="s">
        <v>805</v>
      </c>
    </row>
    <row r="11" spans="1:5">
      <c r="A11" s="3" t="s">
        <v>776</v>
      </c>
    </row>
    <row r="12" spans="1:5">
      <c r="A12" s="4" t="s">
        <v>85</v>
      </c>
      <c r="B12" s="5" t="n">
        <v>36387</v>
      </c>
      <c r="C12" s="5" t="n">
        <v>28841</v>
      </c>
      <c r="D12" s="5" t="n">
        <v>85325</v>
      </c>
      <c r="E12" s="5" t="n">
        <v>81508</v>
      </c>
    </row>
    <row r="13" spans="1:5">
      <c r="A13" s="4" t="s">
        <v>86</v>
      </c>
      <c r="B13" s="5" t="n">
        <v>25068</v>
      </c>
      <c r="C13" s="5" t="n">
        <v>15791</v>
      </c>
      <c r="D13" s="5" t="n">
        <v>54265</v>
      </c>
      <c r="E13" s="5" t="n">
        <v>42046</v>
      </c>
    </row>
    <row r="14" spans="1:5">
      <c r="A14" s="4" t="s">
        <v>87</v>
      </c>
      <c r="B14" s="5" t="n">
        <v>11319</v>
      </c>
      <c r="C14" s="5" t="n">
        <v>13050</v>
      </c>
      <c r="D14" s="5" t="n">
        <v>31060</v>
      </c>
      <c r="E14" s="5" t="n">
        <v>39462</v>
      </c>
    </row>
    <row r="15" spans="1:5">
      <c r="A15" s="4" t="s">
        <v>812</v>
      </c>
      <c r="B15" s="5" t="n">
        <v>0</v>
      </c>
      <c r="C15" s="5" t="n">
        <v>0</v>
      </c>
      <c r="D15" s="5" t="n">
        <v>0</v>
      </c>
      <c r="E15" s="5" t="n">
        <v>0</v>
      </c>
    </row>
    <row r="16" spans="1:5">
      <c r="A16" s="4" t="s">
        <v>813</v>
      </c>
      <c r="C16" s="5" t="n">
        <v>0</v>
      </c>
      <c r="E16" s="5" t="n">
        <v>0</v>
      </c>
    </row>
    <row r="17" spans="1:5">
      <c r="A17" s="4" t="s">
        <v>94</v>
      </c>
      <c r="D17" s="5" t="n">
        <v>0</v>
      </c>
    </row>
    <row r="18" spans="1:5">
      <c r="A18" s="4" t="s">
        <v>95</v>
      </c>
      <c r="B18" s="5" t="n">
        <v>220</v>
      </c>
      <c r="C18" s="5" t="n">
        <v>-2256</v>
      </c>
      <c r="D18" s="5" t="n">
        <v>1332</v>
      </c>
      <c r="E18" s="5" t="n">
        <v>2833</v>
      </c>
    </row>
    <row r="19" spans="1:5">
      <c r="A19" s="4" t="s">
        <v>97</v>
      </c>
      <c r="B19" s="5" t="n">
        <v>-4217</v>
      </c>
      <c r="C19" s="5" t="n">
        <v>-6073</v>
      </c>
      <c r="D19" s="5" t="n">
        <v>-12986</v>
      </c>
      <c r="E19" s="5" t="n">
        <v>-18595</v>
      </c>
    </row>
    <row r="20" spans="1:5">
      <c r="A20" s="4" t="s">
        <v>811</v>
      </c>
      <c r="B20" s="5" t="n">
        <v>0</v>
      </c>
      <c r="C20" s="5" t="n">
        <v>-1</v>
      </c>
      <c r="D20" s="5" t="n">
        <v>0</v>
      </c>
      <c r="E20" s="5" t="n">
        <v>0</v>
      </c>
    </row>
    <row r="21" spans="1:5">
      <c r="A21" s="4" t="s">
        <v>104</v>
      </c>
      <c r="B21" s="5" t="n">
        <v>7322</v>
      </c>
      <c r="C21" s="5" t="n">
        <v>4722</v>
      </c>
      <c r="D21" s="5" t="n">
        <v>19406</v>
      </c>
      <c r="E21" s="5" t="n">
        <v>23700</v>
      </c>
    </row>
    <row r="22" spans="1:5">
      <c r="A22" s="4" t="s">
        <v>808</v>
      </c>
    </row>
    <row r="23" spans="1:5">
      <c r="A23" s="3" t="s">
        <v>776</v>
      </c>
    </row>
    <row r="24" spans="1:5">
      <c r="A24" s="4" t="s">
        <v>85</v>
      </c>
      <c r="B24" s="5" t="n">
        <v>1723</v>
      </c>
      <c r="C24" s="5" t="n">
        <v>1145</v>
      </c>
      <c r="D24" s="5" t="n">
        <v>6280</v>
      </c>
      <c r="E24" s="5" t="n">
        <v>3685</v>
      </c>
    </row>
    <row r="25" spans="1:5">
      <c r="A25" s="4" t="s">
        <v>86</v>
      </c>
      <c r="B25" s="5" t="n">
        <v>773</v>
      </c>
      <c r="C25" s="5" t="n">
        <v>282</v>
      </c>
      <c r="D25" s="5" t="n">
        <v>3621</v>
      </c>
      <c r="E25" s="5" t="n">
        <v>854</v>
      </c>
    </row>
    <row r="26" spans="1:5">
      <c r="A26" s="4" t="s">
        <v>87</v>
      </c>
      <c r="B26" s="5" t="n">
        <v>950</v>
      </c>
      <c r="C26" s="5" t="n">
        <v>863</v>
      </c>
      <c r="D26" s="5" t="n">
        <v>2659</v>
      </c>
      <c r="E26" s="5" t="n">
        <v>2831</v>
      </c>
    </row>
    <row r="27" spans="1:5">
      <c r="A27" s="4" t="s">
        <v>812</v>
      </c>
      <c r="B27" s="5" t="n">
        <v>147</v>
      </c>
      <c r="C27" s="5" t="n">
        <v>-229</v>
      </c>
      <c r="D27" s="5" t="n">
        <v>2049</v>
      </c>
      <c r="E27" s="5" t="n">
        <v>-611</v>
      </c>
    </row>
    <row r="28" spans="1:5">
      <c r="A28" s="4" t="s">
        <v>813</v>
      </c>
      <c r="C28" s="5" t="n">
        <v>0</v>
      </c>
      <c r="E28" s="5" t="n">
        <v>0</v>
      </c>
    </row>
    <row r="29" spans="1:5">
      <c r="A29" s="4" t="s">
        <v>94</v>
      </c>
      <c r="D29" s="5" t="n">
        <v>0</v>
      </c>
    </row>
    <row r="30" spans="1:5">
      <c r="A30" s="4" t="s">
        <v>95</v>
      </c>
      <c r="B30" s="5" t="n">
        <v>242</v>
      </c>
      <c r="C30" s="5" t="n">
        <v>-20</v>
      </c>
      <c r="D30" s="5" t="n">
        <v>-925</v>
      </c>
      <c r="E30" s="5" t="n">
        <v>1682</v>
      </c>
    </row>
    <row r="31" spans="1:5">
      <c r="A31" s="4" t="s">
        <v>97</v>
      </c>
      <c r="B31" s="5" t="n">
        <v>-70</v>
      </c>
      <c r="C31" s="5" t="n">
        <v>-89</v>
      </c>
      <c r="D31" s="5" t="n">
        <v>-221</v>
      </c>
      <c r="E31" s="5" t="n">
        <v>-280</v>
      </c>
    </row>
    <row r="32" spans="1:5">
      <c r="A32" s="4" t="s">
        <v>811</v>
      </c>
      <c r="B32" s="5" t="n">
        <v>21</v>
      </c>
      <c r="C32" s="5" t="n">
        <v>34</v>
      </c>
      <c r="D32" s="5" t="n">
        <v>50</v>
      </c>
      <c r="E32" s="5" t="n">
        <v>71</v>
      </c>
    </row>
    <row r="33" spans="1:5">
      <c r="A33" s="4" t="s">
        <v>104</v>
      </c>
      <c r="B33" s="5" t="n">
        <v>1248</v>
      </c>
      <c r="C33" s="5" t="n">
        <v>491</v>
      </c>
      <c r="D33" s="5" t="n">
        <v>3512</v>
      </c>
      <c r="E33" s="5" t="n">
        <v>3551</v>
      </c>
    </row>
    <row r="34" spans="1:5">
      <c r="A34" s="4" t="s">
        <v>809</v>
      </c>
    </row>
    <row r="35" spans="1:5">
      <c r="A35" s="3" t="s">
        <v>776</v>
      </c>
    </row>
    <row r="36" spans="1:5">
      <c r="A36" s="4" t="s">
        <v>85</v>
      </c>
      <c r="B36" s="5" t="n">
        <v>2678</v>
      </c>
      <c r="C36" s="5" t="n">
        <v>514</v>
      </c>
      <c r="D36" s="5" t="n">
        <v>4126</v>
      </c>
      <c r="E36" s="5" t="n">
        <v>1005</v>
      </c>
    </row>
    <row r="37" spans="1:5">
      <c r="A37" s="4" t="s">
        <v>86</v>
      </c>
      <c r="B37" s="5" t="n">
        <v>438</v>
      </c>
      <c r="C37" s="5" t="n">
        <v>121</v>
      </c>
      <c r="D37" s="5" t="n">
        <v>875</v>
      </c>
      <c r="E37" s="5" t="n">
        <v>243</v>
      </c>
    </row>
    <row r="38" spans="1:5">
      <c r="A38" s="4" t="s">
        <v>87</v>
      </c>
      <c r="B38" s="5" t="n">
        <v>2240</v>
      </c>
      <c r="C38" s="5" t="n">
        <v>393</v>
      </c>
      <c r="D38" s="5" t="n">
        <v>3251</v>
      </c>
      <c r="E38" s="5" t="n">
        <v>762</v>
      </c>
    </row>
    <row r="39" spans="1:5">
      <c r="A39" s="4" t="s">
        <v>812</v>
      </c>
      <c r="B39" s="5" t="n">
        <v>-516</v>
      </c>
      <c r="C39" s="5" t="n">
        <v>-1430</v>
      </c>
      <c r="D39" s="5" t="n">
        <v>-1826</v>
      </c>
      <c r="E39" s="5" t="n">
        <v>-1915</v>
      </c>
    </row>
    <row r="40" spans="1:5">
      <c r="A40" s="4" t="s">
        <v>813</v>
      </c>
      <c r="C40" s="5" t="n">
        <v>-19</v>
      </c>
      <c r="E40" s="5" t="n">
        <v>-17</v>
      </c>
    </row>
    <row r="41" spans="1:5">
      <c r="A41" s="4" t="s">
        <v>94</v>
      </c>
      <c r="D41" s="5" t="n">
        <v>70</v>
      </c>
    </row>
    <row r="42" spans="1:5">
      <c r="A42" s="4" t="s">
        <v>95</v>
      </c>
      <c r="B42" s="5" t="n">
        <v>-13364</v>
      </c>
      <c r="C42" s="5" t="n">
        <v>-36226</v>
      </c>
      <c r="D42" s="5" t="n">
        <v>3101</v>
      </c>
      <c r="E42" s="5" t="n">
        <v>-83340</v>
      </c>
    </row>
    <row r="43" spans="1:5">
      <c r="A43" s="4" t="s">
        <v>97</v>
      </c>
      <c r="B43" s="5" t="n">
        <v>26866</v>
      </c>
      <c r="C43" s="5" t="n">
        <v>32001</v>
      </c>
      <c r="D43" s="5" t="n">
        <v>83924</v>
      </c>
      <c r="E43" s="5" t="n">
        <v>99927</v>
      </c>
    </row>
    <row r="44" spans="1:5">
      <c r="A44" s="4" t="s">
        <v>811</v>
      </c>
      <c r="B44" s="5" t="n">
        <v>481</v>
      </c>
      <c r="C44" s="5" t="n">
        <v>560</v>
      </c>
      <c r="D44" s="5" t="n">
        <v>1408</v>
      </c>
      <c r="E44" s="5" t="n">
        <v>2500</v>
      </c>
    </row>
    <row r="45" spans="1:5">
      <c r="A45" s="4" t="s">
        <v>104</v>
      </c>
      <c r="B45" s="7" t="n">
        <v>14745</v>
      </c>
      <c r="C45" s="7" t="n">
        <v>-5841</v>
      </c>
      <c r="D45" s="7" t="n">
        <v>87112</v>
      </c>
      <c r="E45" s="7" t="n">
        <v>129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1</v>
      </c>
    </row>
    <row r="2" spans="1:2">
      <c r="B2" s="2" t="s">
        <v>459</v>
      </c>
    </row>
    <row r="3" spans="1:2">
      <c r="A3" s="4" t="s">
        <v>815</v>
      </c>
    </row>
    <row r="4" spans="1:2">
      <c r="A4" s="3" t="s">
        <v>816</v>
      </c>
    </row>
    <row r="5" spans="1:2">
      <c r="A5" s="4" t="s">
        <v>817</v>
      </c>
      <c r="B5" s="7" t="n">
        <v>3495230</v>
      </c>
    </row>
    <row r="6" spans="1:2">
      <c r="A6" s="4" t="s">
        <v>818</v>
      </c>
    </row>
    <row r="7" spans="1:2">
      <c r="A7" s="3" t="s">
        <v>816</v>
      </c>
    </row>
    <row r="8" spans="1:2">
      <c r="A8" s="4" t="s">
        <v>817</v>
      </c>
      <c r="B8" s="5" t="n">
        <v>478593</v>
      </c>
    </row>
    <row r="9" spans="1:2">
      <c r="A9" s="4" t="s">
        <v>819</v>
      </c>
    </row>
    <row r="10" spans="1:2">
      <c r="A10" s="3" t="s">
        <v>816</v>
      </c>
    </row>
    <row r="11" spans="1:2">
      <c r="A11" s="4" t="s">
        <v>817</v>
      </c>
      <c r="B11" s="5" t="n">
        <v>448646</v>
      </c>
    </row>
    <row r="12" spans="1:2">
      <c r="A12" s="4" t="s">
        <v>820</v>
      </c>
    </row>
    <row r="13" spans="1:2">
      <c r="A13" s="3" t="s">
        <v>816</v>
      </c>
    </row>
    <row r="14" spans="1:2">
      <c r="A14" s="4" t="s">
        <v>817</v>
      </c>
      <c r="B14" s="5" t="n">
        <v>360279</v>
      </c>
    </row>
    <row r="15" spans="1:2">
      <c r="A15" s="4" t="s">
        <v>821</v>
      </c>
    </row>
    <row r="16" spans="1:2">
      <c r="A16" s="3" t="s">
        <v>816</v>
      </c>
    </row>
    <row r="17" spans="1:2">
      <c r="A17" s="4" t="s">
        <v>817</v>
      </c>
      <c r="B17" s="5" t="n">
        <v>347002</v>
      </c>
    </row>
    <row r="18" spans="1:2">
      <c r="A18" s="4" t="s">
        <v>822</v>
      </c>
    </row>
    <row r="19" spans="1:2">
      <c r="A19" s="3" t="s">
        <v>816</v>
      </c>
    </row>
    <row r="20" spans="1:2">
      <c r="A20" s="4" t="s">
        <v>817</v>
      </c>
      <c r="B20" s="5" t="n">
        <v>281384</v>
      </c>
    </row>
    <row r="21" spans="1:2">
      <c r="A21" s="4" t="s">
        <v>823</v>
      </c>
    </row>
    <row r="22" spans="1:2">
      <c r="A22" s="3" t="s">
        <v>816</v>
      </c>
    </row>
    <row r="23" spans="1:2">
      <c r="A23" s="4" t="s">
        <v>817</v>
      </c>
      <c r="B23" s="5" t="n">
        <v>280925</v>
      </c>
    </row>
    <row r="24" spans="1:2">
      <c r="A24" s="4" t="s">
        <v>824</v>
      </c>
    </row>
    <row r="25" spans="1:2">
      <c r="A25" s="3" t="s">
        <v>816</v>
      </c>
    </row>
    <row r="26" spans="1:2">
      <c r="A26" s="4" t="s">
        <v>817</v>
      </c>
      <c r="B26" s="5" t="n">
        <v>251187</v>
      </c>
    </row>
    <row r="27" spans="1:2">
      <c r="A27" s="4" t="s">
        <v>825</v>
      </c>
    </row>
    <row r="28" spans="1:2">
      <c r="A28" s="3" t="s">
        <v>816</v>
      </c>
    </row>
    <row r="29" spans="1:2">
      <c r="A29" s="4" t="s">
        <v>817</v>
      </c>
      <c r="B29" s="5" t="n">
        <v>179440</v>
      </c>
    </row>
    <row r="30" spans="1:2">
      <c r="A30" s="4" t="s">
        <v>826</v>
      </c>
    </row>
    <row r="31" spans="1:2">
      <c r="A31" s="3" t="s">
        <v>816</v>
      </c>
    </row>
    <row r="32" spans="1:2">
      <c r="A32" s="4" t="s">
        <v>817</v>
      </c>
      <c r="B32" s="7" t="n">
        <v>867774</v>
      </c>
    </row>
    <row r="33" spans="1:2">
      <c r="A33" s="4" t="s">
        <v>827</v>
      </c>
    </row>
    <row r="34" spans="1:2">
      <c r="A34" s="3" t="s">
        <v>816</v>
      </c>
    </row>
    <row r="35" spans="1:2">
      <c r="A35" s="4" t="s">
        <v>828</v>
      </c>
      <c r="B35" s="4" t="s">
        <v>563</v>
      </c>
    </row>
    <row r="36" spans="1:2">
      <c r="A36" s="4" t="s">
        <v>829</v>
      </c>
    </row>
    <row r="37" spans="1:2">
      <c r="A37" s="3" t="s">
        <v>816</v>
      </c>
    </row>
    <row r="38" spans="1:2">
      <c r="A38" s="4" t="s">
        <v>828</v>
      </c>
      <c r="B38" s="4" t="s">
        <v>830</v>
      </c>
    </row>
    <row r="39" spans="1:2">
      <c r="A39" s="4" t="s">
        <v>831</v>
      </c>
    </row>
    <row r="40" spans="1:2">
      <c r="A40" s="3" t="s">
        <v>816</v>
      </c>
    </row>
    <row r="41" spans="1:2">
      <c r="A41" s="4" t="s">
        <v>828</v>
      </c>
      <c r="B41" s="4" t="s">
        <v>832</v>
      </c>
    </row>
    <row r="42" spans="1:2">
      <c r="A42" s="4" t="s">
        <v>833</v>
      </c>
    </row>
    <row r="43" spans="1:2">
      <c r="A43" s="3" t="s">
        <v>816</v>
      </c>
    </row>
    <row r="44" spans="1:2">
      <c r="A44" s="4" t="s">
        <v>828</v>
      </c>
      <c r="B44" s="4" t="s">
        <v>834</v>
      </c>
    </row>
    <row r="45" spans="1:2">
      <c r="A45" s="4" t="s">
        <v>835</v>
      </c>
    </row>
    <row r="46" spans="1:2">
      <c r="A46" s="3" t="s">
        <v>816</v>
      </c>
    </row>
    <row r="47" spans="1:2">
      <c r="A47" s="4" t="s">
        <v>828</v>
      </c>
      <c r="B47" s="4" t="s">
        <v>836</v>
      </c>
    </row>
    <row r="48" spans="1:2">
      <c r="A48" s="4" t="s">
        <v>837</v>
      </c>
    </row>
    <row r="49" spans="1:2">
      <c r="A49" s="3" t="s">
        <v>816</v>
      </c>
    </row>
    <row r="50" spans="1:2">
      <c r="A50" s="4" t="s">
        <v>828</v>
      </c>
      <c r="B50" s="4" t="s">
        <v>568</v>
      </c>
    </row>
    <row r="51" spans="1:2">
      <c r="A51" s="4" t="s">
        <v>838</v>
      </c>
    </row>
    <row r="52" spans="1:2">
      <c r="A52" s="3" t="s">
        <v>816</v>
      </c>
    </row>
    <row r="53" spans="1:2">
      <c r="A53" s="4" t="s">
        <v>828</v>
      </c>
      <c r="B53" s="4" t="s">
        <v>839</v>
      </c>
    </row>
    <row r="54" spans="1:2">
      <c r="A54" s="4" t="s">
        <v>840</v>
      </c>
    </row>
    <row r="55" spans="1:2">
      <c r="A55" s="3" t="s">
        <v>816</v>
      </c>
    </row>
    <row r="56" spans="1:2">
      <c r="A56" s="4" t="s">
        <v>828</v>
      </c>
      <c r="B56" s="4" t="s">
        <v>841</v>
      </c>
    </row>
    <row r="57" spans="1:2">
      <c r="A57" s="4" t="s">
        <v>842</v>
      </c>
    </row>
    <row r="58" spans="1:2">
      <c r="A58" s="3" t="s">
        <v>816</v>
      </c>
    </row>
    <row r="59" spans="1:2">
      <c r="A59" s="4" t="s">
        <v>828</v>
      </c>
      <c r="B59" s="4" t="s">
        <v>843</v>
      </c>
    </row>
    <row r="60" spans="1:2">
      <c r="A60" s="4" t="s">
        <v>844</v>
      </c>
    </row>
    <row r="61" spans="1:2">
      <c r="A61" s="3" t="s">
        <v>816</v>
      </c>
    </row>
    <row r="62" spans="1:2">
      <c r="A62" s="4" t="s">
        <v>828</v>
      </c>
      <c r="B62" s="4" t="s">
        <v>845</v>
      </c>
    </row>
    <row r="63" spans="1:2">
      <c r="A63" s="4" t="s">
        <v>846</v>
      </c>
    </row>
    <row r="64" spans="1:2">
      <c r="A64" s="3" t="s">
        <v>816</v>
      </c>
    </row>
    <row r="65" spans="1:2">
      <c r="A65" s="4" t="s">
        <v>817</v>
      </c>
      <c r="B65" s="7" t="n">
        <v>108480</v>
      </c>
    </row>
    <row r="66" spans="1:2">
      <c r="A66" s="4" t="s">
        <v>847</v>
      </c>
    </row>
    <row r="67" spans="1:2">
      <c r="A67" s="3" t="s">
        <v>816</v>
      </c>
    </row>
    <row r="68" spans="1:2">
      <c r="A68" s="4" t="s">
        <v>817</v>
      </c>
      <c r="B68" s="5" t="n">
        <v>13981</v>
      </c>
    </row>
    <row r="69" spans="1:2">
      <c r="A69" s="4" t="s">
        <v>848</v>
      </c>
    </row>
    <row r="70" spans="1:2">
      <c r="A70" s="3" t="s">
        <v>816</v>
      </c>
    </row>
    <row r="71" spans="1:2">
      <c r="A71" s="4" t="s">
        <v>817</v>
      </c>
      <c r="B71" s="5" t="n">
        <v>48718</v>
      </c>
    </row>
    <row r="72" spans="1:2">
      <c r="A72" s="4" t="s">
        <v>849</v>
      </c>
    </row>
    <row r="73" spans="1:2">
      <c r="A73" s="3" t="s">
        <v>816</v>
      </c>
    </row>
    <row r="74" spans="1:2">
      <c r="A74" s="4" t="s">
        <v>817</v>
      </c>
      <c r="B74" s="5" t="n">
        <v>8297</v>
      </c>
    </row>
    <row r="75" spans="1:2">
      <c r="A75" s="4" t="s">
        <v>850</v>
      </c>
    </row>
    <row r="76" spans="1:2">
      <c r="A76" s="3" t="s">
        <v>816</v>
      </c>
    </row>
    <row r="77" spans="1:2">
      <c r="A77" s="4" t="s">
        <v>817</v>
      </c>
      <c r="B77" s="5" t="n">
        <v>7559</v>
      </c>
    </row>
    <row r="78" spans="1:2">
      <c r="A78" s="4" t="s">
        <v>851</v>
      </c>
    </row>
    <row r="79" spans="1:2">
      <c r="A79" s="3" t="s">
        <v>816</v>
      </c>
    </row>
    <row r="80" spans="1:2">
      <c r="A80" s="4" t="s">
        <v>817</v>
      </c>
      <c r="B80" s="5" t="n">
        <v>5424</v>
      </c>
    </row>
    <row r="81" spans="1:2">
      <c r="A81" s="4" t="s">
        <v>852</v>
      </c>
    </row>
    <row r="82" spans="1:2">
      <c r="A82" s="3" t="s">
        <v>816</v>
      </c>
    </row>
    <row r="83" spans="1:2">
      <c r="A83" s="4" t="s">
        <v>817</v>
      </c>
      <c r="B83" s="7" t="n">
        <v>24501</v>
      </c>
    </row>
    <row r="84" spans="1:2">
      <c r="A84" s="4" t="s">
        <v>853</v>
      </c>
    </row>
    <row r="85" spans="1:2">
      <c r="A85" s="3" t="s">
        <v>816</v>
      </c>
    </row>
    <row r="86" spans="1:2">
      <c r="A86" s="4" t="s">
        <v>828</v>
      </c>
      <c r="B86" s="4" t="s">
        <v>854</v>
      </c>
    </row>
    <row r="87" spans="1:2">
      <c r="A87" s="4" t="s">
        <v>855</v>
      </c>
    </row>
    <row r="88" spans="1:2">
      <c r="A88" s="3" t="s">
        <v>816</v>
      </c>
    </row>
    <row r="89" spans="1:2">
      <c r="A89" s="4" t="s">
        <v>828</v>
      </c>
      <c r="B89" s="4" t="s">
        <v>856</v>
      </c>
    </row>
    <row r="90" spans="1:2">
      <c r="A90" s="4" t="s">
        <v>857</v>
      </c>
    </row>
    <row r="91" spans="1:2">
      <c r="A91" s="3" t="s">
        <v>816</v>
      </c>
    </row>
    <row r="92" spans="1:2">
      <c r="A92" s="4" t="s">
        <v>828</v>
      </c>
      <c r="B92" s="4" t="s">
        <v>858</v>
      </c>
    </row>
    <row r="93" spans="1:2">
      <c r="A93" s="4" t="s">
        <v>859</v>
      </c>
    </row>
    <row r="94" spans="1:2">
      <c r="A94" s="3" t="s">
        <v>816</v>
      </c>
    </row>
    <row r="95" spans="1:2">
      <c r="A95" s="4" t="s">
        <v>828</v>
      </c>
      <c r="B95" s="4" t="s">
        <v>860</v>
      </c>
    </row>
    <row r="96" spans="1:2">
      <c r="A96" s="4" t="s">
        <v>861</v>
      </c>
    </row>
    <row r="97" spans="1:2">
      <c r="A97" s="3" t="s">
        <v>816</v>
      </c>
    </row>
    <row r="98" spans="1:2">
      <c r="A98" s="4" t="s">
        <v>828</v>
      </c>
      <c r="B98" s="4" t="s">
        <v>862</v>
      </c>
    </row>
    <row r="99" spans="1:2">
      <c r="A99" s="4" t="s">
        <v>863</v>
      </c>
    </row>
    <row r="100" spans="1:2">
      <c r="A100" s="3" t="s">
        <v>816</v>
      </c>
    </row>
    <row r="101" spans="1:2">
      <c r="A101" s="4" t="s">
        <v>828</v>
      </c>
      <c r="B101" s="4" t="s">
        <v>8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5</v>
      </c>
      <c r="B1" s="2" t="s">
        <v>2</v>
      </c>
      <c r="C1" s="2" t="s">
        <v>866</v>
      </c>
      <c r="D1" s="2" t="s">
        <v>25</v>
      </c>
      <c r="E1" s="2" t="s">
        <v>83</v>
      </c>
      <c r="F1" s="2" t="s">
        <v>867</v>
      </c>
      <c r="G1" s="2" t="s">
        <v>592</v>
      </c>
    </row>
    <row r="2" spans="1:7">
      <c r="A2" s="3" t="s">
        <v>868</v>
      </c>
    </row>
    <row r="3" spans="1:7">
      <c r="A3" s="4" t="s">
        <v>778</v>
      </c>
      <c r="B3" s="7" t="n">
        <v>91338611</v>
      </c>
      <c r="D3" s="7" t="n">
        <v>92563572</v>
      </c>
    </row>
    <row r="4" spans="1:7">
      <c r="A4" s="3" t="s">
        <v>869</v>
      </c>
    </row>
    <row r="5" spans="1:7">
      <c r="A5" s="4" t="s">
        <v>803</v>
      </c>
      <c r="B5" s="5" t="n">
        <v>588833</v>
      </c>
      <c r="C5" s="7" t="n">
        <v>599014</v>
      </c>
      <c r="D5" s="5" t="n">
        <v>580860</v>
      </c>
      <c r="E5" s="7" t="n">
        <v>570218</v>
      </c>
      <c r="F5" s="7" t="n">
        <v>605653</v>
      </c>
      <c r="G5" s="7" t="n">
        <v>652216</v>
      </c>
    </row>
    <row r="6" spans="1:7">
      <c r="A6" s="4" t="s">
        <v>31</v>
      </c>
      <c r="B6" s="5" t="n">
        <v>4287821</v>
      </c>
      <c r="D6" s="5" t="n">
        <v>3306133</v>
      </c>
    </row>
    <row r="7" spans="1:7">
      <c r="A7" s="3" t="s">
        <v>33</v>
      </c>
    </row>
    <row r="8" spans="1:7">
      <c r="A8" s="4" t="s">
        <v>870</v>
      </c>
      <c r="B8" s="5" t="n">
        <v>97002</v>
      </c>
      <c r="D8" s="5" t="n">
        <v>30272</v>
      </c>
    </row>
    <row r="9" spans="1:7">
      <c r="A9" s="3" t="s">
        <v>46</v>
      </c>
    </row>
    <row r="10" spans="1:7">
      <c r="A10" s="4" t="s">
        <v>870</v>
      </c>
      <c r="B10" s="5" t="n">
        <v>311729</v>
      </c>
      <c r="D10" s="5" t="n">
        <v>569129</v>
      </c>
    </row>
    <row r="11" spans="1:7">
      <c r="A11" s="4" t="s">
        <v>450</v>
      </c>
    </row>
    <row r="12" spans="1:7">
      <c r="A12" s="3" t="s">
        <v>869</v>
      </c>
    </row>
    <row r="13" spans="1:7">
      <c r="A13" s="4" t="s">
        <v>869</v>
      </c>
      <c r="B13" s="5" t="n">
        <v>1983015</v>
      </c>
      <c r="D13" s="5" t="n">
        <v>1438322</v>
      </c>
    </row>
    <row r="14" spans="1:7">
      <c r="A14" s="4" t="s">
        <v>871</v>
      </c>
    </row>
    <row r="15" spans="1:7">
      <c r="A15" s="3" t="s">
        <v>868</v>
      </c>
    </row>
    <row r="16" spans="1:7">
      <c r="A16" s="4" t="s">
        <v>872</v>
      </c>
      <c r="B16" s="5" t="n">
        <v>89290128</v>
      </c>
      <c r="D16" s="5" t="n">
        <v>90551763</v>
      </c>
    </row>
    <row r="17" spans="1:7">
      <c r="A17" s="4" t="s">
        <v>445</v>
      </c>
      <c r="B17" s="5" t="n">
        <v>688521</v>
      </c>
      <c r="D17" s="5" t="n">
        <v>651764</v>
      </c>
    </row>
    <row r="18" spans="1:7">
      <c r="A18" s="3" t="s">
        <v>869</v>
      </c>
    </row>
    <row r="19" spans="1:7">
      <c r="A19" s="4" t="s">
        <v>803</v>
      </c>
      <c r="B19" s="5" t="n">
        <v>588833</v>
      </c>
      <c r="D19" s="5" t="n">
        <v>580860</v>
      </c>
    </row>
    <row r="20" spans="1:7">
      <c r="A20" s="4" t="s">
        <v>31</v>
      </c>
      <c r="B20" s="5" t="n">
        <v>4287821</v>
      </c>
      <c r="D20" s="5" t="n">
        <v>3306133</v>
      </c>
    </row>
    <row r="21" spans="1:7">
      <c r="A21" s="3" t="s">
        <v>33</v>
      </c>
    </row>
    <row r="22" spans="1:7">
      <c r="A22" s="4" t="s">
        <v>870</v>
      </c>
      <c r="B22" s="5" t="n">
        <v>97002</v>
      </c>
      <c r="D22" s="5" t="n">
        <v>30272</v>
      </c>
    </row>
    <row r="23" spans="1:7">
      <c r="A23" s="4" t="s">
        <v>873</v>
      </c>
      <c r="B23" s="5" t="n">
        <v>307839</v>
      </c>
      <c r="D23" s="5" t="n">
        <v>283613</v>
      </c>
    </row>
    <row r="24" spans="1:7">
      <c r="A24" s="4" t="s">
        <v>39</v>
      </c>
      <c r="B24" s="5" t="n">
        <v>97837245</v>
      </c>
      <c r="D24" s="5" t="n">
        <v>97722996</v>
      </c>
    </row>
    <row r="25" spans="1:7">
      <c r="A25" s="3" t="s">
        <v>41</v>
      </c>
    </row>
    <row r="26" spans="1:7">
      <c r="A26" s="4" t="s">
        <v>44</v>
      </c>
      <c r="B26" s="5" t="n">
        <v>3799542</v>
      </c>
      <c r="D26" s="5" t="n">
        <v>2971771</v>
      </c>
    </row>
    <row r="27" spans="1:7">
      <c r="A27" s="3" t="s">
        <v>46</v>
      </c>
    </row>
    <row r="28" spans="1:7">
      <c r="A28" s="4" t="s">
        <v>870</v>
      </c>
      <c r="B28" s="5" t="n">
        <v>311729</v>
      </c>
      <c r="D28" s="5" t="n">
        <v>569129</v>
      </c>
    </row>
    <row r="29" spans="1:7">
      <c r="A29" s="4" t="s">
        <v>873</v>
      </c>
      <c r="B29" s="5" t="n">
        <v>68065</v>
      </c>
      <c r="D29" s="5" t="n">
        <v>38725</v>
      </c>
    </row>
    <row r="30" spans="1:7">
      <c r="A30" s="4" t="s">
        <v>51</v>
      </c>
      <c r="B30" s="5" t="n">
        <v>4179336</v>
      </c>
      <c r="D30" s="5" t="n">
        <v>3579625</v>
      </c>
    </row>
    <row r="31" spans="1:7">
      <c r="A31" s="4" t="s">
        <v>874</v>
      </c>
    </row>
    <row r="32" spans="1:7">
      <c r="A32" s="3" t="s">
        <v>868</v>
      </c>
    </row>
    <row r="33" spans="1:7">
      <c r="A33" s="4" t="s">
        <v>778</v>
      </c>
      <c r="B33" s="5" t="n">
        <v>186495</v>
      </c>
      <c r="D33" s="5" t="n">
        <v>262751</v>
      </c>
    </row>
    <row r="34" spans="1:7">
      <c r="A34" s="4" t="s">
        <v>875</v>
      </c>
    </row>
    <row r="35" spans="1:7">
      <c r="A35" s="3" t="s">
        <v>869</v>
      </c>
    </row>
    <row r="36" spans="1:7">
      <c r="A36" s="4" t="s">
        <v>869</v>
      </c>
      <c r="B36" s="5" t="n">
        <v>1217139</v>
      </c>
      <c r="D36" s="5" t="n">
        <v>958546</v>
      </c>
    </row>
    <row r="37" spans="1:7">
      <c r="A37" s="4" t="s">
        <v>876</v>
      </c>
    </row>
    <row r="38" spans="1:7">
      <c r="A38" s="3" t="s">
        <v>868</v>
      </c>
    </row>
    <row r="39" spans="1:7">
      <c r="A39" s="4" t="s">
        <v>778</v>
      </c>
      <c r="B39" s="5" t="n">
        <v>1173467</v>
      </c>
      <c r="D39" s="5" t="n">
        <v>1097294</v>
      </c>
    </row>
    <row r="40" spans="1:7">
      <c r="A40" s="4" t="s">
        <v>877</v>
      </c>
    </row>
    <row r="41" spans="1:7">
      <c r="A41" s="3" t="s">
        <v>868</v>
      </c>
    </row>
    <row r="42" spans="1:7">
      <c r="A42" s="4" t="s">
        <v>872</v>
      </c>
      <c r="B42" s="5" t="n">
        <v>0</v>
      </c>
      <c r="D42" s="5" t="n">
        <v>0</v>
      </c>
    </row>
    <row r="43" spans="1:7">
      <c r="A43" s="4" t="s">
        <v>445</v>
      </c>
      <c r="B43" s="5" t="n">
        <v>0</v>
      </c>
      <c r="D43" s="5" t="n">
        <v>0</v>
      </c>
    </row>
    <row r="44" spans="1:7">
      <c r="A44" s="3" t="s">
        <v>869</v>
      </c>
    </row>
    <row r="45" spans="1:7">
      <c r="A45" s="4" t="s">
        <v>803</v>
      </c>
      <c r="B45" s="5" t="n">
        <v>0</v>
      </c>
      <c r="D45" s="5" t="n">
        <v>0</v>
      </c>
    </row>
    <row r="46" spans="1:7">
      <c r="A46" s="4" t="s">
        <v>31</v>
      </c>
      <c r="B46" s="5" t="n">
        <v>0</v>
      </c>
      <c r="D46" s="5" t="n">
        <v>0</v>
      </c>
    </row>
    <row r="47" spans="1:7">
      <c r="A47" s="3" t="s">
        <v>33</v>
      </c>
    </row>
    <row r="48" spans="1:7">
      <c r="A48" s="4" t="s">
        <v>870</v>
      </c>
      <c r="B48" s="5" t="n">
        <v>0</v>
      </c>
      <c r="D48" s="5" t="n">
        <v>0</v>
      </c>
    </row>
    <row r="49" spans="1:7">
      <c r="A49" s="4" t="s">
        <v>873</v>
      </c>
      <c r="B49" s="5" t="n">
        <v>221516</v>
      </c>
      <c r="D49" s="5" t="n">
        <v>218361</v>
      </c>
    </row>
    <row r="50" spans="1:7">
      <c r="A50" s="4" t="s">
        <v>39</v>
      </c>
      <c r="B50" s="5" t="n">
        <v>221516</v>
      </c>
      <c r="D50" s="5" t="n">
        <v>218361</v>
      </c>
    </row>
    <row r="51" spans="1:7">
      <c r="A51" s="3" t="s">
        <v>41</v>
      </c>
    </row>
    <row r="52" spans="1:7">
      <c r="A52" s="4" t="s">
        <v>44</v>
      </c>
      <c r="B52" s="5" t="n">
        <v>0</v>
      </c>
      <c r="D52" s="5" t="n">
        <v>0</v>
      </c>
    </row>
    <row r="53" spans="1:7">
      <c r="A53" s="3" t="s">
        <v>46</v>
      </c>
    </row>
    <row r="54" spans="1:7">
      <c r="A54" s="4" t="s">
        <v>870</v>
      </c>
      <c r="B54" s="5" t="n">
        <v>0</v>
      </c>
      <c r="D54" s="5" t="n">
        <v>0</v>
      </c>
    </row>
    <row r="55" spans="1:7">
      <c r="A55" s="4" t="s">
        <v>873</v>
      </c>
      <c r="B55" s="5" t="n">
        <v>482</v>
      </c>
      <c r="D55" s="5" t="n">
        <v>12285</v>
      </c>
    </row>
    <row r="56" spans="1:7">
      <c r="A56" s="4" t="s">
        <v>51</v>
      </c>
      <c r="B56" s="5" t="n">
        <v>482</v>
      </c>
      <c r="D56" s="5" t="n">
        <v>12285</v>
      </c>
    </row>
    <row r="57" spans="1:7">
      <c r="A57" s="4" t="s">
        <v>878</v>
      </c>
    </row>
    <row r="58" spans="1:7">
      <c r="A58" s="3" t="s">
        <v>868</v>
      </c>
    </row>
    <row r="59" spans="1:7">
      <c r="A59" s="4" t="s">
        <v>778</v>
      </c>
      <c r="B59" s="5" t="n">
        <v>0</v>
      </c>
      <c r="D59" s="5" t="n">
        <v>0</v>
      </c>
    </row>
    <row r="60" spans="1:7">
      <c r="A60" s="4" t="s">
        <v>879</v>
      </c>
    </row>
    <row r="61" spans="1:7">
      <c r="A61" s="3" t="s">
        <v>869</v>
      </c>
    </row>
    <row r="62" spans="1:7">
      <c r="A62" s="4" t="s">
        <v>869</v>
      </c>
      <c r="B62" s="5" t="n">
        <v>0</v>
      </c>
      <c r="D62" s="5" t="n">
        <v>0</v>
      </c>
    </row>
    <row r="63" spans="1:7">
      <c r="A63" s="4" t="s">
        <v>880</v>
      </c>
    </row>
    <row r="64" spans="1:7">
      <c r="A64" s="3" t="s">
        <v>868</v>
      </c>
    </row>
    <row r="65" spans="1:7">
      <c r="A65" s="4" t="s">
        <v>778</v>
      </c>
      <c r="B65" s="5" t="n">
        <v>0</v>
      </c>
      <c r="D65" s="5" t="n">
        <v>0</v>
      </c>
    </row>
    <row r="66" spans="1:7">
      <c r="A66" s="4" t="s">
        <v>881</v>
      </c>
    </row>
    <row r="67" spans="1:7">
      <c r="A67" s="3" t="s">
        <v>868</v>
      </c>
    </row>
    <row r="68" spans="1:7">
      <c r="A68" s="4" t="s">
        <v>872</v>
      </c>
      <c r="B68" s="5" t="n">
        <v>89290128</v>
      </c>
      <c r="D68" s="5" t="n">
        <v>90551763</v>
      </c>
    </row>
    <row r="69" spans="1:7">
      <c r="A69" s="4" t="s">
        <v>445</v>
      </c>
      <c r="B69" s="5" t="n">
        <v>688521</v>
      </c>
      <c r="D69" s="5" t="n">
        <v>651764</v>
      </c>
    </row>
    <row r="70" spans="1:7">
      <c r="A70" s="3" t="s">
        <v>869</v>
      </c>
    </row>
    <row r="71" spans="1:7">
      <c r="A71" s="4" t="s">
        <v>803</v>
      </c>
      <c r="B71" s="5" t="n">
        <v>0</v>
      </c>
      <c r="D71" s="5" t="n">
        <v>0</v>
      </c>
    </row>
    <row r="72" spans="1:7">
      <c r="A72" s="4" t="s">
        <v>31</v>
      </c>
      <c r="B72" s="5" t="n">
        <v>4287821</v>
      </c>
      <c r="D72" s="5" t="n">
        <v>3306133</v>
      </c>
    </row>
    <row r="73" spans="1:7">
      <c r="A73" s="3" t="s">
        <v>33</v>
      </c>
    </row>
    <row r="74" spans="1:7">
      <c r="A74" s="4" t="s">
        <v>870</v>
      </c>
      <c r="B74" s="5" t="n">
        <v>97002</v>
      </c>
      <c r="D74" s="5" t="n">
        <v>30272</v>
      </c>
    </row>
    <row r="75" spans="1:7">
      <c r="A75" s="4" t="s">
        <v>873</v>
      </c>
      <c r="B75" s="5" t="n">
        <v>86323</v>
      </c>
      <c r="D75" s="5" t="n">
        <v>65252</v>
      </c>
    </row>
    <row r="76" spans="1:7">
      <c r="A76" s="4" t="s">
        <v>39</v>
      </c>
      <c r="B76" s="5" t="n">
        <v>97026896</v>
      </c>
      <c r="D76" s="5" t="n">
        <v>96923775</v>
      </c>
    </row>
    <row r="77" spans="1:7">
      <c r="A77" s="3" t="s">
        <v>41</v>
      </c>
    </row>
    <row r="78" spans="1:7">
      <c r="A78" s="4" t="s">
        <v>44</v>
      </c>
      <c r="B78" s="5" t="n">
        <v>3799542</v>
      </c>
      <c r="D78" s="5" t="n">
        <v>2971771</v>
      </c>
    </row>
    <row r="79" spans="1:7">
      <c r="A79" s="3" t="s">
        <v>46</v>
      </c>
    </row>
    <row r="80" spans="1:7">
      <c r="A80" s="4" t="s">
        <v>870</v>
      </c>
      <c r="B80" s="5" t="n">
        <v>311729</v>
      </c>
      <c r="D80" s="5" t="n">
        <v>569129</v>
      </c>
    </row>
    <row r="81" spans="1:7">
      <c r="A81" s="4" t="s">
        <v>873</v>
      </c>
      <c r="B81" s="5" t="n">
        <v>67583</v>
      </c>
      <c r="D81" s="5" t="n">
        <v>26440</v>
      </c>
    </row>
    <row r="82" spans="1:7">
      <c r="A82" s="4" t="s">
        <v>51</v>
      </c>
      <c r="B82" s="5" t="n">
        <v>4178854</v>
      </c>
      <c r="D82" s="5" t="n">
        <v>3567340</v>
      </c>
    </row>
    <row r="83" spans="1:7">
      <c r="A83" s="4" t="s">
        <v>882</v>
      </c>
    </row>
    <row r="84" spans="1:7">
      <c r="A84" s="3" t="s">
        <v>868</v>
      </c>
    </row>
    <row r="85" spans="1:7">
      <c r="A85" s="4" t="s">
        <v>778</v>
      </c>
      <c r="B85" s="5" t="n">
        <v>186495</v>
      </c>
      <c r="D85" s="5" t="n">
        <v>262751</v>
      </c>
    </row>
    <row r="86" spans="1:7">
      <c r="A86" s="4" t="s">
        <v>883</v>
      </c>
    </row>
    <row r="87" spans="1:7">
      <c r="A87" s="3" t="s">
        <v>869</v>
      </c>
    </row>
    <row r="88" spans="1:7">
      <c r="A88" s="4" t="s">
        <v>869</v>
      </c>
      <c r="B88" s="5" t="n">
        <v>1217139</v>
      </c>
      <c r="D88" s="5" t="n">
        <v>958546</v>
      </c>
    </row>
    <row r="89" spans="1:7">
      <c r="A89" s="4" t="s">
        <v>884</v>
      </c>
    </row>
    <row r="90" spans="1:7">
      <c r="A90" s="3" t="s">
        <v>868</v>
      </c>
    </row>
    <row r="91" spans="1:7">
      <c r="A91" s="4" t="s">
        <v>778</v>
      </c>
      <c r="B91" s="5" t="n">
        <v>1173467</v>
      </c>
      <c r="D91" s="5" t="n">
        <v>1097294</v>
      </c>
    </row>
    <row r="92" spans="1:7">
      <c r="A92" s="4" t="s">
        <v>885</v>
      </c>
    </row>
    <row r="93" spans="1:7">
      <c r="A93" s="3" t="s">
        <v>868</v>
      </c>
    </row>
    <row r="94" spans="1:7">
      <c r="A94" s="4" t="s">
        <v>872</v>
      </c>
      <c r="B94" s="5" t="n">
        <v>0</v>
      </c>
      <c r="D94" s="5" t="n">
        <v>0</v>
      </c>
    </row>
    <row r="95" spans="1:7">
      <c r="A95" s="4" t="s">
        <v>445</v>
      </c>
      <c r="B95" s="5" t="n">
        <v>0</v>
      </c>
      <c r="D95" s="5" t="n">
        <v>0</v>
      </c>
    </row>
    <row r="96" spans="1:7">
      <c r="A96" s="3" t="s">
        <v>869</v>
      </c>
    </row>
    <row r="97" spans="1:7">
      <c r="A97" s="4" t="s">
        <v>803</v>
      </c>
      <c r="B97" s="5" t="n">
        <v>588833</v>
      </c>
      <c r="D97" s="5" t="n">
        <v>580860</v>
      </c>
    </row>
    <row r="98" spans="1:7">
      <c r="A98" s="4" t="s">
        <v>31</v>
      </c>
      <c r="B98" s="5" t="n">
        <v>0</v>
      </c>
      <c r="D98" s="5" t="n">
        <v>0</v>
      </c>
    </row>
    <row r="99" spans="1:7">
      <c r="A99" s="3" t="s">
        <v>33</v>
      </c>
    </row>
    <row r="100" spans="1:7">
      <c r="A100" s="4" t="s">
        <v>870</v>
      </c>
      <c r="B100" s="5" t="n">
        <v>0</v>
      </c>
      <c r="D100" s="5" t="n">
        <v>0</v>
      </c>
    </row>
    <row r="101" spans="1:7">
      <c r="A101" s="4" t="s">
        <v>873</v>
      </c>
      <c r="B101" s="5" t="n">
        <v>0</v>
      </c>
      <c r="D101" s="5" t="n">
        <v>0</v>
      </c>
    </row>
    <row r="102" spans="1:7">
      <c r="A102" s="4" t="s">
        <v>39</v>
      </c>
      <c r="B102" s="5" t="n">
        <v>588833</v>
      </c>
      <c r="D102" s="5" t="n">
        <v>580860</v>
      </c>
    </row>
    <row r="103" spans="1:7">
      <c r="A103" s="3" t="s">
        <v>41</v>
      </c>
    </row>
    <row r="104" spans="1:7">
      <c r="A104" s="4" t="s">
        <v>44</v>
      </c>
      <c r="B104" s="5" t="n">
        <v>0</v>
      </c>
      <c r="D104" s="5" t="n">
        <v>0</v>
      </c>
    </row>
    <row r="105" spans="1:7">
      <c r="A105" s="3" t="s">
        <v>46</v>
      </c>
    </row>
    <row r="106" spans="1:7">
      <c r="A106" s="4" t="s">
        <v>870</v>
      </c>
      <c r="B106" s="5" t="n">
        <v>0</v>
      </c>
      <c r="D106" s="5" t="n">
        <v>0</v>
      </c>
    </row>
    <row r="107" spans="1:7">
      <c r="A107" s="4" t="s">
        <v>873</v>
      </c>
      <c r="B107" s="5" t="n">
        <v>0</v>
      </c>
      <c r="D107" s="5" t="n">
        <v>0</v>
      </c>
    </row>
    <row r="108" spans="1:7">
      <c r="A108" s="4" t="s">
        <v>51</v>
      </c>
      <c r="B108" s="5" t="n">
        <v>0</v>
      </c>
      <c r="D108" s="5" t="n">
        <v>0</v>
      </c>
    </row>
    <row r="109" spans="1:7">
      <c r="A109" s="4" t="s">
        <v>886</v>
      </c>
    </row>
    <row r="110" spans="1:7">
      <c r="A110" s="3" t="s">
        <v>868</v>
      </c>
    </row>
    <row r="111" spans="1:7">
      <c r="A111" s="4" t="s">
        <v>778</v>
      </c>
      <c r="B111" s="5" t="n">
        <v>0</v>
      </c>
      <c r="D111" s="5" t="n">
        <v>0</v>
      </c>
    </row>
    <row r="112" spans="1:7">
      <c r="A112" s="4" t="s">
        <v>887</v>
      </c>
    </row>
    <row r="113" spans="1:7">
      <c r="A113" s="3" t="s">
        <v>869</v>
      </c>
    </row>
    <row r="114" spans="1:7">
      <c r="A114" s="4" t="s">
        <v>869</v>
      </c>
      <c r="B114" s="5" t="n">
        <v>0</v>
      </c>
      <c r="D114" s="5" t="n">
        <v>0</v>
      </c>
    </row>
    <row r="115" spans="1:7">
      <c r="A115" s="4" t="s">
        <v>888</v>
      </c>
    </row>
    <row r="116" spans="1:7">
      <c r="A116" s="3" t="s">
        <v>868</v>
      </c>
    </row>
    <row r="117" spans="1:7">
      <c r="A117" s="4" t="s">
        <v>778</v>
      </c>
      <c r="B117" s="7" t="n">
        <v>0</v>
      </c>
      <c r="D11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9</v>
      </c>
      <c r="B1" s="2" t="s">
        <v>1</v>
      </c>
      <c r="C1" s="2" t="s">
        <v>517</v>
      </c>
    </row>
    <row r="2" spans="1:3">
      <c r="B2" s="2" t="s">
        <v>2</v>
      </c>
      <c r="C2" s="2" t="s">
        <v>25</v>
      </c>
    </row>
    <row r="3" spans="1:3">
      <c r="A3" s="4" t="s">
        <v>537</v>
      </c>
    </row>
    <row r="4" spans="1:3">
      <c r="A4" s="3" t="s">
        <v>890</v>
      </c>
    </row>
    <row r="5" spans="1:3">
      <c r="A5" s="4" t="s">
        <v>891</v>
      </c>
      <c r="B5" s="4" t="s">
        <v>892</v>
      </c>
      <c r="C5" s="4" t="s">
        <v>893</v>
      </c>
    </row>
    <row r="6" spans="1:3">
      <c r="A6" s="4" t="s">
        <v>894</v>
      </c>
      <c r="B6" s="4" t="s">
        <v>895</v>
      </c>
      <c r="C6" s="4" t="s">
        <v>896</v>
      </c>
    </row>
    <row r="7" spans="1:3">
      <c r="A7" s="4" t="s">
        <v>897</v>
      </c>
      <c r="B7" s="4" t="s">
        <v>898</v>
      </c>
      <c r="C7" s="4" t="s">
        <v>898</v>
      </c>
    </row>
    <row r="8" spans="1:3">
      <c r="A8" s="4" t="s">
        <v>899</v>
      </c>
      <c r="B8" s="7" t="n">
        <v>82</v>
      </c>
      <c r="C8" s="7" t="n">
        <v>84</v>
      </c>
    </row>
    <row r="9" spans="1:3">
      <c r="A9" s="4" t="s">
        <v>540</v>
      </c>
    </row>
    <row r="10" spans="1:3">
      <c r="A10" s="3" t="s">
        <v>890</v>
      </c>
    </row>
    <row r="11" spans="1:3">
      <c r="A11" s="4" t="s">
        <v>891</v>
      </c>
      <c r="B11" s="4" t="s">
        <v>900</v>
      </c>
      <c r="C11" s="4" t="s">
        <v>901</v>
      </c>
    </row>
    <row r="12" spans="1:3">
      <c r="A12" s="4" t="s">
        <v>894</v>
      </c>
      <c r="B12" s="4" t="s">
        <v>902</v>
      </c>
      <c r="C12" s="4" t="s">
        <v>903</v>
      </c>
    </row>
    <row r="13" spans="1:3">
      <c r="A13" s="4" t="s">
        <v>897</v>
      </c>
      <c r="B13" s="4" t="s">
        <v>862</v>
      </c>
      <c r="C13" s="4" t="s">
        <v>904</v>
      </c>
    </row>
    <row r="14" spans="1:3">
      <c r="A14" s="4" t="s">
        <v>899</v>
      </c>
      <c r="B14" s="7" t="n">
        <v>132</v>
      </c>
      <c r="C14" s="7" t="n">
        <v>181</v>
      </c>
    </row>
    <row r="15" spans="1:3">
      <c r="A15" s="4" t="s">
        <v>905</v>
      </c>
    </row>
    <row r="16" spans="1:3">
      <c r="A16" s="3" t="s">
        <v>890</v>
      </c>
    </row>
    <row r="17" spans="1:3">
      <c r="A17" s="4" t="s">
        <v>891</v>
      </c>
      <c r="B17" s="4" t="s">
        <v>906</v>
      </c>
      <c r="C17" s="4" t="s">
        <v>907</v>
      </c>
    </row>
    <row r="18" spans="1:3">
      <c r="A18" s="4" t="s">
        <v>894</v>
      </c>
      <c r="B18" s="4" t="s">
        <v>569</v>
      </c>
      <c r="C18" s="4" t="s">
        <v>906</v>
      </c>
    </row>
    <row r="19" spans="1:3">
      <c r="A19" s="4" t="s">
        <v>897</v>
      </c>
      <c r="B19" s="4" t="s">
        <v>908</v>
      </c>
      <c r="C19" s="4" t="s">
        <v>909</v>
      </c>
    </row>
    <row r="20" spans="1:3">
      <c r="A20" s="4" t="s">
        <v>899</v>
      </c>
      <c r="B20" s="7" t="n">
        <v>105</v>
      </c>
      <c r="C20" s="7" t="n">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772</v>
      </c>
      <c r="D1" s="2" t="s">
        <v>25</v>
      </c>
    </row>
    <row r="2" spans="1:4">
      <c r="A2" s="3" t="s">
        <v>911</v>
      </c>
    </row>
    <row r="3" spans="1:4">
      <c r="A3" s="4" t="s">
        <v>43</v>
      </c>
      <c r="B3" s="7" t="n">
        <v>4108547</v>
      </c>
      <c r="D3" s="7" t="n">
        <v>3837528</v>
      </c>
    </row>
    <row r="4" spans="1:4">
      <c r="A4" s="4" t="s">
        <v>912</v>
      </c>
    </row>
    <row r="5" spans="1:4">
      <c r="A5" s="3" t="s">
        <v>913</v>
      </c>
    </row>
    <row r="6" spans="1:4">
      <c r="A6" s="4" t="s">
        <v>453</v>
      </c>
      <c r="B6" s="5" t="n">
        <v>1528874</v>
      </c>
      <c r="D6" s="5" t="n">
        <v>1011275</v>
      </c>
    </row>
    <row r="7" spans="1:4">
      <c r="A7" s="3" t="s">
        <v>911</v>
      </c>
    </row>
    <row r="8" spans="1:4">
      <c r="A8" s="4" t="s">
        <v>42</v>
      </c>
      <c r="B8" s="5" t="n">
        <v>79073026</v>
      </c>
      <c r="D8" s="5" t="n">
        <v>77696343</v>
      </c>
    </row>
    <row r="9" spans="1:4">
      <c r="A9" s="4" t="s">
        <v>43</v>
      </c>
      <c r="B9" s="5" t="n">
        <v>4108547</v>
      </c>
      <c r="D9" s="5" t="n">
        <v>3837528</v>
      </c>
    </row>
    <row r="10" spans="1:4">
      <c r="A10" s="4" t="s">
        <v>914</v>
      </c>
    </row>
    <row r="11" spans="1:4">
      <c r="A11" s="3" t="s">
        <v>913</v>
      </c>
    </row>
    <row r="12" spans="1:4">
      <c r="A12" s="4" t="s">
        <v>451</v>
      </c>
      <c r="B12" s="5" t="n">
        <v>1435865</v>
      </c>
      <c r="D12" s="5" t="n">
        <v>1029327</v>
      </c>
    </row>
    <row r="13" spans="1:4">
      <c r="A13" s="4" t="s">
        <v>915</v>
      </c>
      <c r="C13" s="7" t="n">
        <v>42325</v>
      </c>
      <c r="D13" s="5" t="n">
        <v>0</v>
      </c>
    </row>
    <row r="14" spans="1:4">
      <c r="A14" s="3" t="s">
        <v>911</v>
      </c>
    </row>
    <row r="15" spans="1:4">
      <c r="A15" s="4" t="s">
        <v>916</v>
      </c>
      <c r="B15" s="5" t="n">
        <v>511588</v>
      </c>
      <c r="D15" s="5" t="n">
        <v>309686</v>
      </c>
    </row>
    <row r="16" spans="1:4">
      <c r="A16" s="4" t="s">
        <v>917</v>
      </c>
    </row>
    <row r="17" spans="1:4">
      <c r="A17" s="3" t="s">
        <v>913</v>
      </c>
    </row>
    <row r="18" spans="1:4">
      <c r="A18" s="4" t="s">
        <v>453</v>
      </c>
      <c r="B18" s="5" t="n">
        <v>1531546</v>
      </c>
      <c r="D18" s="5" t="n">
        <v>1014139</v>
      </c>
    </row>
    <row r="19" spans="1:4">
      <c r="A19" s="3" t="s">
        <v>911</v>
      </c>
    </row>
    <row r="20" spans="1:4">
      <c r="A20" s="4" t="s">
        <v>42</v>
      </c>
      <c r="B20" s="5" t="n">
        <v>79073026</v>
      </c>
      <c r="D20" s="5" t="n">
        <v>77697828</v>
      </c>
    </row>
    <row r="21" spans="1:4">
      <c r="A21" s="4" t="s">
        <v>43</v>
      </c>
      <c r="B21" s="5" t="n">
        <v>4108801</v>
      </c>
      <c r="D21" s="5" t="n">
        <v>3837595</v>
      </c>
    </row>
    <row r="22" spans="1:4">
      <c r="A22" s="4" t="s">
        <v>918</v>
      </c>
    </row>
    <row r="23" spans="1:4">
      <c r="A23" s="3" t="s">
        <v>913</v>
      </c>
    </row>
    <row r="24" spans="1:4">
      <c r="A24" s="4" t="s">
        <v>451</v>
      </c>
      <c r="B24" s="5" t="n">
        <v>1446062</v>
      </c>
      <c r="D24" s="5" t="n">
        <v>1035095</v>
      </c>
    </row>
    <row r="25" spans="1:4">
      <c r="A25" s="4" t="s">
        <v>915</v>
      </c>
      <c r="C25" s="7" t="n">
        <v>43055</v>
      </c>
      <c r="D25" s="5" t="n">
        <v>0</v>
      </c>
    </row>
    <row r="26" spans="1:4">
      <c r="A26" s="3" t="s">
        <v>911</v>
      </c>
    </row>
    <row r="27" spans="1:4">
      <c r="A27" s="4" t="s">
        <v>916</v>
      </c>
      <c r="B27" s="7" t="n">
        <v>494690</v>
      </c>
      <c r="D27" s="7" t="n">
        <v>3102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517</v>
      </c>
    </row>
    <row r="2" spans="1:3">
      <c r="B2" s="2" t="s">
        <v>2</v>
      </c>
      <c r="C2" s="2" t="s">
        <v>25</v>
      </c>
    </row>
    <row r="3" spans="1:3">
      <c r="A3" s="3" t="s">
        <v>920</v>
      </c>
    </row>
    <row r="4" spans="1:3">
      <c r="A4" s="4" t="s">
        <v>42</v>
      </c>
      <c r="B4" s="7" t="n">
        <v>79073026</v>
      </c>
      <c r="C4" s="7" t="n">
        <v>77696343</v>
      </c>
    </row>
    <row r="5" spans="1:3">
      <c r="A5" s="4" t="s">
        <v>921</v>
      </c>
      <c r="B5" s="4" t="s">
        <v>922</v>
      </c>
      <c r="C5" s="4" t="s">
        <v>923</v>
      </c>
    </row>
    <row r="6" spans="1:3">
      <c r="A6" s="4" t="s">
        <v>924</v>
      </c>
      <c r="B6" s="4" t="s">
        <v>925</v>
      </c>
      <c r="C6" s="4" t="s">
        <v>926</v>
      </c>
    </row>
    <row r="7" spans="1:3">
      <c r="A7" s="4" t="s">
        <v>927</v>
      </c>
      <c r="B7" s="7" t="n">
        <v>4108547</v>
      </c>
      <c r="C7" s="7" t="n">
        <v>3837528</v>
      </c>
    </row>
    <row r="8" spans="1:3">
      <c r="A8" s="4" t="s">
        <v>928</v>
      </c>
      <c r="B8" s="5" t="n">
        <v>87200000</v>
      </c>
      <c r="C8" s="5" t="n">
        <v>87000000</v>
      </c>
    </row>
    <row r="9" spans="1:3">
      <c r="A9" s="4" t="s">
        <v>929</v>
      </c>
      <c r="B9" s="5" t="n">
        <v>280700</v>
      </c>
      <c r="C9" s="5" t="n">
        <v>267300</v>
      </c>
    </row>
    <row r="10" spans="1:3">
      <c r="A10" s="4" t="s">
        <v>930</v>
      </c>
      <c r="B10" s="7" t="n">
        <v>482300</v>
      </c>
      <c r="C10" s="7" t="n">
        <v>0</v>
      </c>
    </row>
    <row r="11" spans="1:3">
      <c r="A11" s="4" t="s">
        <v>537</v>
      </c>
    </row>
    <row r="12" spans="1:3">
      <c r="A12" s="3" t="s">
        <v>920</v>
      </c>
    </row>
    <row r="13" spans="1:3">
      <c r="A13" s="4" t="s">
        <v>931</v>
      </c>
      <c r="B13" s="4" t="s">
        <v>539</v>
      </c>
    </row>
    <row r="14" spans="1:3">
      <c r="A14" s="4" t="s">
        <v>540</v>
      </c>
    </row>
    <row r="15" spans="1:3">
      <c r="A15" s="3" t="s">
        <v>920</v>
      </c>
    </row>
    <row r="16" spans="1:3">
      <c r="A16" s="4" t="s">
        <v>931</v>
      </c>
      <c r="B16" s="4" t="s">
        <v>541</v>
      </c>
    </row>
    <row r="17" spans="1:3">
      <c r="A17" s="4" t="s">
        <v>932</v>
      </c>
    </row>
    <row r="18" spans="1:3">
      <c r="A18" s="3" t="s">
        <v>920</v>
      </c>
    </row>
    <row r="19" spans="1:3">
      <c r="A19" s="4" t="s">
        <v>933</v>
      </c>
      <c r="B19" s="4" t="s">
        <v>934</v>
      </c>
      <c r="C19" s="4" t="s">
        <v>935</v>
      </c>
    </row>
    <row r="20" spans="1:3">
      <c r="A20" s="4" t="s">
        <v>936</v>
      </c>
      <c r="B20" s="7" t="n">
        <v>147900</v>
      </c>
      <c r="C20" s="7" t="n">
        <v>147900</v>
      </c>
    </row>
    <row r="21" spans="1:3">
      <c r="A21" s="4" t="s">
        <v>937</v>
      </c>
    </row>
    <row r="22" spans="1:3">
      <c r="A22" s="3" t="s">
        <v>920</v>
      </c>
    </row>
    <row r="23" spans="1:3">
      <c r="A23" s="4" t="s">
        <v>927</v>
      </c>
      <c r="C23" s="7" t="n">
        <v>2100000</v>
      </c>
    </row>
    <row r="24" spans="1:3">
      <c r="A24" s="4" t="s">
        <v>931</v>
      </c>
      <c r="C24" s="4" t="s">
        <v>539</v>
      </c>
    </row>
    <row r="25" spans="1:3">
      <c r="A25" s="4" t="s">
        <v>938</v>
      </c>
    </row>
    <row r="26" spans="1:3">
      <c r="A26" s="3" t="s">
        <v>920</v>
      </c>
    </row>
    <row r="27" spans="1:3">
      <c r="A27" s="4" t="s">
        <v>931</v>
      </c>
      <c r="B27" s="4" t="s">
        <v>741</v>
      </c>
      <c r="C27" s="4" t="s">
        <v>741</v>
      </c>
    </row>
    <row r="28" spans="1:3">
      <c r="A28" s="4" t="s">
        <v>939</v>
      </c>
    </row>
    <row r="29" spans="1:3">
      <c r="A29" s="3" t="s">
        <v>920</v>
      </c>
    </row>
    <row r="30" spans="1:3">
      <c r="A30" s="4" t="s">
        <v>931</v>
      </c>
      <c r="B30" s="4" t="s">
        <v>539</v>
      </c>
      <c r="C30" s="4" t="s">
        <v>539</v>
      </c>
    </row>
    <row r="31" spans="1:3">
      <c r="A31" s="4" t="s">
        <v>940</v>
      </c>
    </row>
    <row r="32" spans="1:3">
      <c r="A32" s="3" t="s">
        <v>920</v>
      </c>
    </row>
    <row r="33" spans="1:3">
      <c r="A33" s="4" t="s">
        <v>927</v>
      </c>
      <c r="B33" s="7" t="n">
        <v>3600000</v>
      </c>
      <c r="C33" s="7" t="n">
        <v>14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1</v>
      </c>
      <c r="B1" s="2" t="s">
        <v>1</v>
      </c>
      <c r="C1" s="2" t="s">
        <v>517</v>
      </c>
    </row>
    <row r="2" spans="1:3">
      <c r="B2" s="2" t="s">
        <v>2</v>
      </c>
      <c r="C2" s="2" t="s">
        <v>25</v>
      </c>
    </row>
    <row r="3" spans="1:3">
      <c r="A3" s="3" t="s">
        <v>920</v>
      </c>
    </row>
    <row r="4" spans="1:3">
      <c r="A4" s="4" t="s">
        <v>42</v>
      </c>
      <c r="B4" s="7" t="n">
        <v>79073026</v>
      </c>
      <c r="C4" s="7" t="n">
        <v>77696343</v>
      </c>
    </row>
    <row r="5" spans="1:3">
      <c r="A5" s="4" t="s">
        <v>942</v>
      </c>
      <c r="B5" s="4" t="s">
        <v>943</v>
      </c>
      <c r="C5" s="4" t="s">
        <v>944</v>
      </c>
    </row>
    <row r="6" spans="1:3">
      <c r="A6" s="4" t="s">
        <v>945</v>
      </c>
      <c r="B6" s="4" t="s">
        <v>898</v>
      </c>
      <c r="C6" s="4" t="s">
        <v>946</v>
      </c>
    </row>
    <row r="7" spans="1:3">
      <c r="A7" s="4" t="s">
        <v>445</v>
      </c>
    </row>
    <row r="8" spans="1:3">
      <c r="A8" s="3" t="s">
        <v>920</v>
      </c>
    </row>
    <row r="9" spans="1:3">
      <c r="A9" s="4" t="s">
        <v>42</v>
      </c>
      <c r="B9" s="7" t="n">
        <v>437020</v>
      </c>
      <c r="C9" s="7" t="n">
        <v>277971</v>
      </c>
    </row>
    <row r="10" spans="1:3">
      <c r="A10" s="4" t="s">
        <v>947</v>
      </c>
    </row>
    <row r="11" spans="1:3">
      <c r="A11" s="3" t="s">
        <v>920</v>
      </c>
    </row>
    <row r="12" spans="1:3">
      <c r="A12" s="4" t="s">
        <v>42</v>
      </c>
      <c r="B12" s="5" t="n">
        <v>474006</v>
      </c>
      <c r="C12" s="5" t="n">
        <v>304778</v>
      </c>
    </row>
    <row r="13" spans="1:3">
      <c r="A13" s="4" t="s">
        <v>948</v>
      </c>
    </row>
    <row r="14" spans="1:3">
      <c r="A14" s="3" t="s">
        <v>920</v>
      </c>
    </row>
    <row r="15" spans="1:3">
      <c r="A15" s="4" t="s">
        <v>42</v>
      </c>
      <c r="B15" s="5" t="n">
        <v>764543</v>
      </c>
      <c r="C15" s="5" t="n">
        <v>385113</v>
      </c>
    </row>
    <row r="16" spans="1:3">
      <c r="A16" s="4" t="s">
        <v>496</v>
      </c>
    </row>
    <row r="17" spans="1:3">
      <c r="A17" s="3" t="s">
        <v>920</v>
      </c>
    </row>
    <row r="18" spans="1:3">
      <c r="A18" s="4" t="s">
        <v>42</v>
      </c>
      <c r="B18" s="5" t="n">
        <v>77142421</v>
      </c>
      <c r="C18" s="5" t="n">
        <v>76703981</v>
      </c>
    </row>
    <row r="19" spans="1:3">
      <c r="A19" s="4" t="s">
        <v>949</v>
      </c>
    </row>
    <row r="20" spans="1:3">
      <c r="A20" s="3" t="s">
        <v>920</v>
      </c>
    </row>
    <row r="21" spans="1:3">
      <c r="A21" s="4" t="s">
        <v>42</v>
      </c>
      <c r="B21" s="5" t="n">
        <v>255036</v>
      </c>
      <c r="C21" s="5" t="n">
        <v>24500</v>
      </c>
    </row>
    <row r="22" spans="1:3">
      <c r="A22" s="4" t="s">
        <v>950</v>
      </c>
    </row>
    <row r="23" spans="1:3">
      <c r="A23" s="3" t="s">
        <v>920</v>
      </c>
    </row>
    <row r="24" spans="1:3">
      <c r="A24" s="4" t="s">
        <v>42</v>
      </c>
      <c r="B24" s="7" t="n">
        <v>16400345</v>
      </c>
      <c r="C24" s="7" t="n">
        <v>0</v>
      </c>
    </row>
    <row r="25" spans="1:3">
      <c r="A25" s="4" t="s">
        <v>942</v>
      </c>
      <c r="B25" s="4" t="s">
        <v>951</v>
      </c>
      <c r="C25" s="4" t="s">
        <v>898</v>
      </c>
    </row>
    <row r="26" spans="1:3">
      <c r="A26" s="4" t="s">
        <v>952</v>
      </c>
    </row>
    <row r="27" spans="1:3">
      <c r="A27" s="3" t="s">
        <v>920</v>
      </c>
    </row>
    <row r="28" spans="1:3">
      <c r="A28" s="4" t="s">
        <v>42</v>
      </c>
      <c r="B28" s="7" t="n">
        <v>0</v>
      </c>
      <c r="C28" s="7" t="n">
        <v>0</v>
      </c>
    </row>
    <row r="29" spans="1:3">
      <c r="A29" s="4" t="s">
        <v>953</v>
      </c>
    </row>
    <row r="30" spans="1:3">
      <c r="A30" s="3" t="s">
        <v>920</v>
      </c>
    </row>
    <row r="31" spans="1:3">
      <c r="A31" s="4" t="s">
        <v>42</v>
      </c>
      <c r="B31" s="5" t="n">
        <v>0</v>
      </c>
      <c r="C31" s="5" t="n">
        <v>0</v>
      </c>
    </row>
    <row r="32" spans="1:3">
      <c r="A32" s="4" t="s">
        <v>954</v>
      </c>
    </row>
    <row r="33" spans="1:3">
      <c r="A33" s="3" t="s">
        <v>920</v>
      </c>
    </row>
    <row r="34" spans="1:3">
      <c r="A34" s="4" t="s">
        <v>42</v>
      </c>
      <c r="B34" s="5" t="n">
        <v>0</v>
      </c>
      <c r="C34" s="5" t="n">
        <v>0</v>
      </c>
    </row>
    <row r="35" spans="1:3">
      <c r="A35" s="4" t="s">
        <v>955</v>
      </c>
    </row>
    <row r="36" spans="1:3">
      <c r="A36" s="3" t="s">
        <v>920</v>
      </c>
    </row>
    <row r="37" spans="1:3">
      <c r="A37" s="4" t="s">
        <v>42</v>
      </c>
      <c r="B37" s="5" t="n">
        <v>16400345</v>
      </c>
      <c r="C37" s="5" t="n">
        <v>0</v>
      </c>
    </row>
    <row r="38" spans="1:3">
      <c r="A38" s="4" t="s">
        <v>956</v>
      </c>
    </row>
    <row r="39" spans="1:3">
      <c r="A39" s="3" t="s">
        <v>920</v>
      </c>
    </row>
    <row r="40" spans="1:3">
      <c r="A40" s="4" t="s">
        <v>42</v>
      </c>
      <c r="B40" s="5" t="n">
        <v>0</v>
      </c>
      <c r="C40" s="5" t="n">
        <v>0</v>
      </c>
    </row>
    <row r="41" spans="1:3">
      <c r="A41" s="4" t="s">
        <v>957</v>
      </c>
    </row>
    <row r="42" spans="1:3">
      <c r="A42" s="3" t="s">
        <v>920</v>
      </c>
    </row>
    <row r="43" spans="1:3">
      <c r="A43" s="4" t="s">
        <v>42</v>
      </c>
      <c r="B43" s="7" t="n">
        <v>20175176</v>
      </c>
      <c r="C43" s="7" t="n">
        <v>33956552</v>
      </c>
    </row>
    <row r="44" spans="1:3">
      <c r="A44" s="4" t="s">
        <v>942</v>
      </c>
      <c r="B44" s="4" t="s">
        <v>958</v>
      </c>
      <c r="C44" s="4" t="s">
        <v>959</v>
      </c>
    </row>
    <row r="45" spans="1:3">
      <c r="A45" s="4" t="s">
        <v>960</v>
      </c>
    </row>
    <row r="46" spans="1:3">
      <c r="A46" s="3" t="s">
        <v>920</v>
      </c>
    </row>
    <row r="47" spans="1:3">
      <c r="A47" s="4" t="s">
        <v>42</v>
      </c>
      <c r="B47" s="7" t="n">
        <v>365101</v>
      </c>
      <c r="C47" s="7" t="n">
        <v>263528</v>
      </c>
    </row>
    <row r="48" spans="1:3">
      <c r="A48" s="4" t="s">
        <v>961</v>
      </c>
    </row>
    <row r="49" spans="1:3">
      <c r="A49" s="3" t="s">
        <v>920</v>
      </c>
    </row>
    <row r="50" spans="1:3">
      <c r="A50" s="4" t="s">
        <v>42</v>
      </c>
      <c r="B50" s="5" t="n">
        <v>252960</v>
      </c>
      <c r="C50" s="5" t="n">
        <v>253290</v>
      </c>
    </row>
    <row r="51" spans="1:3">
      <c r="A51" s="4" t="s">
        <v>962</v>
      </c>
    </row>
    <row r="52" spans="1:3">
      <c r="A52" s="3" t="s">
        <v>920</v>
      </c>
    </row>
    <row r="53" spans="1:3">
      <c r="A53" s="4" t="s">
        <v>42</v>
      </c>
      <c r="B53" s="5" t="n">
        <v>0</v>
      </c>
      <c r="C53" s="5" t="n">
        <v>0</v>
      </c>
    </row>
    <row r="54" spans="1:3">
      <c r="A54" s="4" t="s">
        <v>963</v>
      </c>
    </row>
    <row r="55" spans="1:3">
      <c r="A55" s="3" t="s">
        <v>920</v>
      </c>
    </row>
    <row r="56" spans="1:3">
      <c r="A56" s="4" t="s">
        <v>42</v>
      </c>
      <c r="B56" s="5" t="n">
        <v>19476641</v>
      </c>
      <c r="C56" s="5" t="n">
        <v>33421609</v>
      </c>
    </row>
    <row r="57" spans="1:3">
      <c r="A57" s="4" t="s">
        <v>964</v>
      </c>
    </row>
    <row r="58" spans="1:3">
      <c r="A58" s="3" t="s">
        <v>920</v>
      </c>
    </row>
    <row r="59" spans="1:3">
      <c r="A59" s="4" t="s">
        <v>42</v>
      </c>
      <c r="B59" s="5" t="n">
        <v>80474</v>
      </c>
      <c r="C59" s="5" t="n">
        <v>18125</v>
      </c>
    </row>
    <row r="60" spans="1:3">
      <c r="A60" s="4" t="s">
        <v>965</v>
      </c>
    </row>
    <row r="61" spans="1:3">
      <c r="A61" s="3" t="s">
        <v>920</v>
      </c>
    </row>
    <row r="62" spans="1:3">
      <c r="A62" s="4" t="s">
        <v>42</v>
      </c>
      <c r="B62" s="7" t="n">
        <v>7321938</v>
      </c>
      <c r="C62" s="7" t="n">
        <v>10828777</v>
      </c>
    </row>
    <row r="63" spans="1:3">
      <c r="A63" s="4" t="s">
        <v>942</v>
      </c>
      <c r="B63" s="4" t="s">
        <v>966</v>
      </c>
      <c r="C63" s="4" t="s">
        <v>967</v>
      </c>
    </row>
    <row r="64" spans="1:3">
      <c r="A64" s="4" t="s">
        <v>968</v>
      </c>
    </row>
    <row r="65" spans="1:3">
      <c r="A65" s="3" t="s">
        <v>920</v>
      </c>
    </row>
    <row r="66" spans="1:3">
      <c r="A66" s="4" t="s">
        <v>42</v>
      </c>
      <c r="B66" s="7" t="n">
        <v>0</v>
      </c>
      <c r="C66" s="7" t="n">
        <v>7229</v>
      </c>
    </row>
    <row r="67" spans="1:3">
      <c r="A67" s="4" t="s">
        <v>969</v>
      </c>
    </row>
    <row r="68" spans="1:3">
      <c r="A68" s="3" t="s">
        <v>920</v>
      </c>
    </row>
    <row r="69" spans="1:3">
      <c r="A69" s="4" t="s">
        <v>42</v>
      </c>
      <c r="B69" s="5" t="n">
        <v>65567</v>
      </c>
      <c r="C69" s="5" t="n">
        <v>3658</v>
      </c>
    </row>
    <row r="70" spans="1:3">
      <c r="A70" s="4" t="s">
        <v>970</v>
      </c>
    </row>
    <row r="71" spans="1:3">
      <c r="A71" s="3" t="s">
        <v>920</v>
      </c>
    </row>
    <row r="72" spans="1:3">
      <c r="A72" s="4" t="s">
        <v>42</v>
      </c>
      <c r="B72" s="5" t="n">
        <v>0</v>
      </c>
      <c r="C72" s="5" t="n">
        <v>0</v>
      </c>
    </row>
    <row r="73" spans="1:3">
      <c r="A73" s="4" t="s">
        <v>971</v>
      </c>
    </row>
    <row r="74" spans="1:3">
      <c r="A74" s="3" t="s">
        <v>920</v>
      </c>
    </row>
    <row r="75" spans="1:3">
      <c r="A75" s="4" t="s">
        <v>42</v>
      </c>
      <c r="B75" s="5" t="n">
        <v>7256371</v>
      </c>
      <c r="C75" s="5" t="n">
        <v>10811515</v>
      </c>
    </row>
    <row r="76" spans="1:3">
      <c r="A76" s="4" t="s">
        <v>972</v>
      </c>
    </row>
    <row r="77" spans="1:3">
      <c r="A77" s="3" t="s">
        <v>920</v>
      </c>
    </row>
    <row r="78" spans="1:3">
      <c r="A78" s="4" t="s">
        <v>42</v>
      </c>
      <c r="B78" s="5" t="n">
        <v>0</v>
      </c>
      <c r="C78" s="5" t="n">
        <v>6375</v>
      </c>
    </row>
    <row r="79" spans="1:3">
      <c r="A79" s="4" t="s">
        <v>973</v>
      </c>
    </row>
    <row r="80" spans="1:3">
      <c r="A80" s="3" t="s">
        <v>920</v>
      </c>
    </row>
    <row r="81" spans="1:3">
      <c r="A81" s="4" t="s">
        <v>42</v>
      </c>
      <c r="B81" s="7" t="n">
        <v>17423359</v>
      </c>
      <c r="C81" s="7" t="n">
        <v>13855787</v>
      </c>
    </row>
    <row r="82" spans="1:3">
      <c r="A82" s="4" t="s">
        <v>942</v>
      </c>
      <c r="B82" s="4" t="s">
        <v>951</v>
      </c>
      <c r="C82" s="4" t="s">
        <v>974</v>
      </c>
    </row>
    <row r="83" spans="1:3">
      <c r="A83" s="4" t="s">
        <v>975</v>
      </c>
    </row>
    <row r="84" spans="1:3">
      <c r="A84" s="3" t="s">
        <v>920</v>
      </c>
    </row>
    <row r="85" spans="1:3">
      <c r="A85" s="4" t="s">
        <v>42</v>
      </c>
      <c r="B85" s="7" t="n">
        <v>71919</v>
      </c>
      <c r="C85" s="7" t="n">
        <v>7214</v>
      </c>
    </row>
    <row r="86" spans="1:3">
      <c r="A86" s="4" t="s">
        <v>976</v>
      </c>
    </row>
    <row r="87" spans="1:3">
      <c r="A87" s="3" t="s">
        <v>920</v>
      </c>
    </row>
    <row r="88" spans="1:3">
      <c r="A88" s="4" t="s">
        <v>42</v>
      </c>
      <c r="B88" s="5" t="n">
        <v>155479</v>
      </c>
      <c r="C88" s="5" t="n">
        <v>47830</v>
      </c>
    </row>
    <row r="89" spans="1:3">
      <c r="A89" s="4" t="s">
        <v>977</v>
      </c>
    </row>
    <row r="90" spans="1:3">
      <c r="A90" s="3" t="s">
        <v>920</v>
      </c>
    </row>
    <row r="91" spans="1:3">
      <c r="A91" s="4" t="s">
        <v>42</v>
      </c>
      <c r="B91" s="5" t="n">
        <v>0</v>
      </c>
      <c r="C91" s="5" t="n">
        <v>0</v>
      </c>
    </row>
    <row r="92" spans="1:3">
      <c r="A92" s="4" t="s">
        <v>978</v>
      </c>
    </row>
    <row r="93" spans="1:3">
      <c r="A93" s="3" t="s">
        <v>920</v>
      </c>
    </row>
    <row r="94" spans="1:3">
      <c r="A94" s="4" t="s">
        <v>42</v>
      </c>
      <c r="B94" s="5" t="n">
        <v>17159885</v>
      </c>
      <c r="C94" s="5" t="n">
        <v>13800743</v>
      </c>
    </row>
    <row r="95" spans="1:3">
      <c r="A95" s="4" t="s">
        <v>979</v>
      </c>
    </row>
    <row r="96" spans="1:3">
      <c r="A96" s="3" t="s">
        <v>920</v>
      </c>
    </row>
    <row r="97" spans="1:3">
      <c r="A97" s="4" t="s">
        <v>42</v>
      </c>
      <c r="B97" s="5" t="n">
        <v>36076</v>
      </c>
      <c r="C97" s="5" t="n">
        <v>0</v>
      </c>
    </row>
    <row r="98" spans="1:3">
      <c r="A98" s="4" t="s">
        <v>980</v>
      </c>
    </row>
    <row r="99" spans="1:3">
      <c r="A99" s="3" t="s">
        <v>920</v>
      </c>
    </row>
    <row r="100" spans="1:3">
      <c r="A100" s="4" t="s">
        <v>42</v>
      </c>
      <c r="B100" s="7" t="n">
        <v>6518313</v>
      </c>
      <c r="C100" s="7" t="n">
        <v>10128006</v>
      </c>
    </row>
    <row r="101" spans="1:3">
      <c r="A101" s="4" t="s">
        <v>942</v>
      </c>
      <c r="B101" s="4" t="s">
        <v>909</v>
      </c>
      <c r="C101" s="4" t="s">
        <v>981</v>
      </c>
    </row>
    <row r="102" spans="1:3">
      <c r="A102" s="4" t="s">
        <v>982</v>
      </c>
    </row>
    <row r="103" spans="1:3">
      <c r="A103" s="3" t="s">
        <v>920</v>
      </c>
    </row>
    <row r="104" spans="1:3">
      <c r="A104" s="4" t="s">
        <v>42</v>
      </c>
      <c r="B104" s="7" t="n">
        <v>0</v>
      </c>
      <c r="C104" s="7" t="n">
        <v>0</v>
      </c>
    </row>
    <row r="105" spans="1:3">
      <c r="A105" s="4" t="s">
        <v>983</v>
      </c>
    </row>
    <row r="106" spans="1:3">
      <c r="A106" s="3" t="s">
        <v>920</v>
      </c>
    </row>
    <row r="107" spans="1:3">
      <c r="A107" s="4" t="s">
        <v>42</v>
      </c>
      <c r="B107" s="5" t="n">
        <v>0</v>
      </c>
      <c r="C107" s="5" t="n">
        <v>0</v>
      </c>
    </row>
    <row r="108" spans="1:3">
      <c r="A108" s="4" t="s">
        <v>984</v>
      </c>
    </row>
    <row r="109" spans="1:3">
      <c r="A109" s="3" t="s">
        <v>920</v>
      </c>
    </row>
    <row r="110" spans="1:3">
      <c r="A110" s="4" t="s">
        <v>42</v>
      </c>
      <c r="B110" s="5" t="n">
        <v>0</v>
      </c>
      <c r="C110" s="5" t="n">
        <v>0</v>
      </c>
    </row>
    <row r="111" spans="1:3">
      <c r="A111" s="4" t="s">
        <v>985</v>
      </c>
    </row>
    <row r="112" spans="1:3">
      <c r="A112" s="3" t="s">
        <v>920</v>
      </c>
    </row>
    <row r="113" spans="1:3">
      <c r="A113" s="4" t="s">
        <v>42</v>
      </c>
      <c r="B113" s="5" t="n">
        <v>6518313</v>
      </c>
      <c r="C113" s="5" t="n">
        <v>10128006</v>
      </c>
    </row>
    <row r="114" spans="1:3">
      <c r="A114" s="4" t="s">
        <v>986</v>
      </c>
    </row>
    <row r="115" spans="1:3">
      <c r="A115" s="3" t="s">
        <v>920</v>
      </c>
    </row>
    <row r="116" spans="1:3">
      <c r="A116" s="4" t="s">
        <v>42</v>
      </c>
      <c r="B116" s="5" t="n">
        <v>0</v>
      </c>
      <c r="C116" s="5" t="n">
        <v>0</v>
      </c>
    </row>
    <row r="117" spans="1:3">
      <c r="A117" s="4" t="s">
        <v>987</v>
      </c>
    </row>
    <row r="118" spans="1:3">
      <c r="A118" s="3" t="s">
        <v>920</v>
      </c>
    </row>
    <row r="119" spans="1:3">
      <c r="A119" s="4" t="s">
        <v>42</v>
      </c>
      <c r="B119" s="7" t="n">
        <v>11233895</v>
      </c>
      <c r="C119" s="7" t="n">
        <v>8927221</v>
      </c>
    </row>
    <row r="120" spans="1:3">
      <c r="A120" s="4" t="s">
        <v>942</v>
      </c>
      <c r="B120" s="4" t="s">
        <v>988</v>
      </c>
      <c r="C120" s="4" t="s">
        <v>989</v>
      </c>
    </row>
    <row r="121" spans="1:3">
      <c r="A121" s="4" t="s">
        <v>990</v>
      </c>
    </row>
    <row r="122" spans="1:3">
      <c r="A122" s="3" t="s">
        <v>920</v>
      </c>
    </row>
    <row r="123" spans="1:3">
      <c r="A123" s="4" t="s">
        <v>42</v>
      </c>
      <c r="B123" s="7" t="n">
        <v>0</v>
      </c>
      <c r="C123" s="7" t="n">
        <v>0</v>
      </c>
    </row>
    <row r="124" spans="1:3">
      <c r="A124" s="4" t="s">
        <v>991</v>
      </c>
    </row>
    <row r="125" spans="1:3">
      <c r="A125" s="3" t="s">
        <v>920</v>
      </c>
    </row>
    <row r="126" spans="1:3">
      <c r="A126" s="4" t="s">
        <v>42</v>
      </c>
      <c r="B126" s="5" t="n">
        <v>0</v>
      </c>
      <c r="C126" s="5" t="n">
        <v>0</v>
      </c>
    </row>
    <row r="127" spans="1:3">
      <c r="A127" s="4" t="s">
        <v>992</v>
      </c>
    </row>
    <row r="128" spans="1:3">
      <c r="A128" s="3" t="s">
        <v>920</v>
      </c>
    </row>
    <row r="129" spans="1:3">
      <c r="A129" s="4" t="s">
        <v>42</v>
      </c>
      <c r="B129" s="5" t="n">
        <v>764543</v>
      </c>
      <c r="C129" s="5" t="n">
        <v>385113</v>
      </c>
    </row>
    <row r="130" spans="1:3">
      <c r="A130" s="4" t="s">
        <v>993</v>
      </c>
    </row>
    <row r="131" spans="1:3">
      <c r="A131" s="3" t="s">
        <v>920</v>
      </c>
    </row>
    <row r="132" spans="1:3">
      <c r="A132" s="4" t="s">
        <v>42</v>
      </c>
      <c r="B132" s="5" t="n">
        <v>10330866</v>
      </c>
      <c r="C132" s="5" t="n">
        <v>8542108</v>
      </c>
    </row>
    <row r="133" spans="1:3">
      <c r="A133" s="4" t="s">
        <v>994</v>
      </c>
    </row>
    <row r="134" spans="1:3">
      <c r="A134" s="3" t="s">
        <v>920</v>
      </c>
    </row>
    <row r="135" spans="1:3">
      <c r="A135" s="4" t="s">
        <v>42</v>
      </c>
      <c r="B135" s="7" t="n">
        <v>138486</v>
      </c>
      <c r="C135"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5</v>
      </c>
      <c r="B1" s="2" t="s">
        <v>1</v>
      </c>
      <c r="C1" s="2" t="s">
        <v>517</v>
      </c>
    </row>
    <row r="2" spans="1:3">
      <c r="B2" s="2" t="s">
        <v>2</v>
      </c>
      <c r="C2" s="2" t="s">
        <v>25</v>
      </c>
    </row>
    <row r="3" spans="1:3">
      <c r="A3" s="3" t="s">
        <v>237</v>
      </c>
    </row>
    <row r="4" spans="1:3">
      <c r="A4" s="4" t="s">
        <v>996</v>
      </c>
      <c r="B4" s="7" t="n">
        <v>1484704</v>
      </c>
      <c r="C4" s="7" t="n">
        <v>1250000</v>
      </c>
    </row>
    <row r="5" spans="1:3">
      <c r="A5" s="4" t="s">
        <v>997</v>
      </c>
      <c r="B5" s="5" t="n">
        <v>-250000</v>
      </c>
      <c r="C5" s="5" t="n">
        <v>-1250000</v>
      </c>
    </row>
    <row r="6" spans="1:3">
      <c r="A6" s="4" t="s">
        <v>998</v>
      </c>
      <c r="B6" s="5" t="n">
        <v>1234704</v>
      </c>
      <c r="C6" s="5" t="n">
        <v>0</v>
      </c>
    </row>
    <row r="7" spans="1:3">
      <c r="A7" s="4" t="s">
        <v>999</v>
      </c>
      <c r="B7" s="5" t="n">
        <v>79323026</v>
      </c>
      <c r="C7" s="5" t="n">
        <v>78946343</v>
      </c>
    </row>
    <row r="8" spans="1:3">
      <c r="A8" s="4" t="s">
        <v>1000</v>
      </c>
      <c r="B8" s="5" t="n">
        <v>-250000</v>
      </c>
      <c r="C8" s="5" t="n">
        <v>-1250000</v>
      </c>
    </row>
    <row r="9" spans="1:3">
      <c r="A9" s="4" t="s">
        <v>42</v>
      </c>
      <c r="B9" s="7" t="n">
        <v>79073026</v>
      </c>
      <c r="C9" s="7" t="n">
        <v>776963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001</v>
      </c>
      <c r="B1" s="2" t="s">
        <v>1</v>
      </c>
      <c r="C1" s="2" t="s">
        <v>517</v>
      </c>
    </row>
    <row r="2" spans="1:3">
      <c r="B2" s="2" t="s">
        <v>2</v>
      </c>
      <c r="C2" s="2" t="s">
        <v>25</v>
      </c>
    </row>
    <row r="3" spans="1:3">
      <c r="A3" s="3" t="s">
        <v>1002</v>
      </c>
    </row>
    <row r="4" spans="1:3">
      <c r="A4" s="4" t="s">
        <v>1003</v>
      </c>
      <c r="B4" s="4" t="s">
        <v>526</v>
      </c>
      <c r="C4" s="4" t="s">
        <v>527</v>
      </c>
    </row>
    <row r="5" spans="1:3">
      <c r="A5" s="4" t="s">
        <v>1004</v>
      </c>
    </row>
    <row r="6" spans="1:3">
      <c r="A6" s="3" t="s">
        <v>1002</v>
      </c>
    </row>
    <row r="7" spans="1:3">
      <c r="A7" s="4" t="s">
        <v>1005</v>
      </c>
      <c r="B7" s="4" t="s">
        <v>1006</v>
      </c>
    </row>
    <row r="8" spans="1:3">
      <c r="A8" s="4" t="s">
        <v>528</v>
      </c>
    </row>
    <row r="9" spans="1:3">
      <c r="A9" s="3" t="s">
        <v>1002</v>
      </c>
    </row>
    <row r="10" spans="1:3">
      <c r="A10" s="4" t="s">
        <v>1007</v>
      </c>
      <c r="B10" s="7" t="n">
        <v>511588</v>
      </c>
      <c r="C10" s="7" t="n">
        <v>309686</v>
      </c>
    </row>
    <row r="11" spans="1:3">
      <c r="A11" s="4" t="s">
        <v>1008</v>
      </c>
      <c r="B11" s="5" t="n">
        <v>517503</v>
      </c>
      <c r="C11" s="5" t="n">
        <v>312500</v>
      </c>
    </row>
    <row r="12" spans="1:3">
      <c r="A12" s="4" t="s">
        <v>1009</v>
      </c>
    </row>
    <row r="13" spans="1:3">
      <c r="A13" s="3" t="s">
        <v>1002</v>
      </c>
    </row>
    <row r="14" spans="1:3">
      <c r="A14" s="4" t="s">
        <v>1007</v>
      </c>
      <c r="B14" s="5" t="n">
        <v>7297</v>
      </c>
    </row>
    <row r="15" spans="1:3">
      <c r="A15" s="4" t="s">
        <v>1008</v>
      </c>
      <c r="B15" s="5" t="n">
        <v>7218</v>
      </c>
    </row>
    <row r="16" spans="1:3">
      <c r="A16" s="4" t="s">
        <v>1010</v>
      </c>
    </row>
    <row r="17" spans="1:3">
      <c r="A17" s="3" t="s">
        <v>1002</v>
      </c>
    </row>
    <row r="18" spans="1:3">
      <c r="A18" s="4" t="s">
        <v>1007</v>
      </c>
      <c r="B18" s="5" t="n">
        <v>9691</v>
      </c>
    </row>
    <row r="19" spans="1:3">
      <c r="A19" s="4" t="s">
        <v>1008</v>
      </c>
      <c r="B19" s="7" t="n">
        <v>9706</v>
      </c>
    </row>
    <row r="20" spans="1:3">
      <c r="A20" s="4" t="s">
        <v>1003</v>
      </c>
      <c r="B20" s="4" t="s">
        <v>1011</v>
      </c>
    </row>
    <row r="21" spans="1:3">
      <c r="A21" s="4" t="s">
        <v>1012</v>
      </c>
    </row>
    <row r="22" spans="1:3">
      <c r="A22" s="3" t="s">
        <v>1002</v>
      </c>
    </row>
    <row r="23" spans="1:3">
      <c r="A23" s="4" t="s">
        <v>1007</v>
      </c>
      <c r="B23" s="7" t="n">
        <v>13470</v>
      </c>
    </row>
    <row r="24" spans="1:3">
      <c r="A24" s="4" t="s">
        <v>1008</v>
      </c>
      <c r="B24" s="7" t="n">
        <v>13506</v>
      </c>
    </row>
    <row r="25" spans="1:3">
      <c r="A25" s="4" t="s">
        <v>1005</v>
      </c>
      <c r="B25" s="4" t="s">
        <v>1006</v>
      </c>
    </row>
    <row r="26" spans="1:3">
      <c r="A26" s="4" t="s">
        <v>1013</v>
      </c>
    </row>
    <row r="27" spans="1:3">
      <c r="A27" s="3" t="s">
        <v>1002</v>
      </c>
    </row>
    <row r="28" spans="1:3">
      <c r="A28" s="4" t="s">
        <v>1007</v>
      </c>
      <c r="B28" s="7" t="n">
        <v>7911</v>
      </c>
    </row>
    <row r="29" spans="1:3">
      <c r="A29" s="4" t="s">
        <v>1008</v>
      </c>
      <c r="B29" s="7" t="n">
        <v>7932</v>
      </c>
    </row>
    <row r="30" spans="1:3">
      <c r="A30" s="4" t="s">
        <v>1005</v>
      </c>
      <c r="B30" s="4" t="s">
        <v>1006</v>
      </c>
    </row>
    <row r="31" spans="1:3">
      <c r="A31" s="4" t="s">
        <v>1014</v>
      </c>
    </row>
    <row r="32" spans="1:3">
      <c r="A32" s="3" t="s">
        <v>1002</v>
      </c>
    </row>
    <row r="33" spans="1:3">
      <c r="A33" s="4" t="s">
        <v>1007</v>
      </c>
      <c r="B33" s="7" t="n">
        <v>32317</v>
      </c>
    </row>
    <row r="34" spans="1:3">
      <c r="A34" s="4" t="s">
        <v>1008</v>
      </c>
      <c r="B34" s="7" t="n">
        <v>33875</v>
      </c>
    </row>
    <row r="35" spans="1:3">
      <c r="A35" s="4" t="s">
        <v>1005</v>
      </c>
      <c r="B35" s="4" t="s">
        <v>1015</v>
      </c>
    </row>
    <row r="36" spans="1:3">
      <c r="A36" s="4" t="s">
        <v>1016</v>
      </c>
    </row>
    <row r="37" spans="1:3">
      <c r="A37" s="3" t="s">
        <v>1002</v>
      </c>
    </row>
    <row r="38" spans="1:3">
      <c r="A38" s="4" t="s">
        <v>1007</v>
      </c>
      <c r="B38" s="7" t="n">
        <v>12319</v>
      </c>
      <c r="C38" s="5" t="n">
        <v>12294</v>
      </c>
    </row>
    <row r="39" spans="1:3">
      <c r="A39" s="4" t="s">
        <v>1008</v>
      </c>
      <c r="B39" s="7" t="n">
        <v>12350</v>
      </c>
      <c r="C39" s="7" t="n">
        <v>12350</v>
      </c>
    </row>
    <row r="40" spans="1:3">
      <c r="A40" s="4" t="s">
        <v>1005</v>
      </c>
      <c r="B40" s="4" t="s">
        <v>1017</v>
      </c>
      <c r="C40" s="4" t="s">
        <v>1017</v>
      </c>
    </row>
    <row r="41" spans="1:3">
      <c r="A41" s="4" t="s">
        <v>1018</v>
      </c>
    </row>
    <row r="42" spans="1:3">
      <c r="A42" s="3" t="s">
        <v>1002</v>
      </c>
    </row>
    <row r="43" spans="1:3">
      <c r="A43" s="4" t="s">
        <v>1007</v>
      </c>
      <c r="B43" s="7" t="n">
        <v>96266</v>
      </c>
      <c r="C43" s="7" t="n">
        <v>11019</v>
      </c>
    </row>
    <row r="44" spans="1:3">
      <c r="A44" s="4" t="s">
        <v>1008</v>
      </c>
      <c r="B44" s="7" t="n">
        <v>98127</v>
      </c>
      <c r="C44" s="7" t="n">
        <v>11025</v>
      </c>
    </row>
    <row r="45" spans="1:3">
      <c r="A45" s="4" t="s">
        <v>1005</v>
      </c>
      <c r="C45" s="4" t="s">
        <v>1019</v>
      </c>
    </row>
    <row r="46" spans="1:3">
      <c r="A46" s="4" t="s">
        <v>1020</v>
      </c>
    </row>
    <row r="47" spans="1:3">
      <c r="A47" s="3" t="s">
        <v>1002</v>
      </c>
    </row>
    <row r="48" spans="1:3">
      <c r="A48" s="4" t="s">
        <v>1005</v>
      </c>
      <c r="B48" s="4" t="s">
        <v>1021</v>
      </c>
    </row>
    <row r="49" spans="1:3">
      <c r="A49" s="4" t="s">
        <v>1022</v>
      </c>
    </row>
    <row r="50" spans="1:3">
      <c r="A50" s="3" t="s">
        <v>1002</v>
      </c>
    </row>
    <row r="51" spans="1:3">
      <c r="A51" s="4" t="s">
        <v>1005</v>
      </c>
      <c r="B51" s="4" t="s">
        <v>1023</v>
      </c>
    </row>
    <row r="52" spans="1:3">
      <c r="A52" s="4" t="s">
        <v>1024</v>
      </c>
    </row>
    <row r="53" spans="1:3">
      <c r="A53" s="3" t="s">
        <v>1002</v>
      </c>
    </row>
    <row r="54" spans="1:3">
      <c r="A54" s="4" t="s">
        <v>1007</v>
      </c>
      <c r="B54" s="7" t="n">
        <v>332317</v>
      </c>
      <c r="C54" s="7" t="n">
        <v>286373</v>
      </c>
    </row>
    <row r="55" spans="1:3">
      <c r="A55" s="4" t="s">
        <v>1008</v>
      </c>
      <c r="B55" s="7" t="n">
        <v>334789</v>
      </c>
      <c r="C55" s="7" t="n">
        <v>289125</v>
      </c>
    </row>
    <row r="56" spans="1:3">
      <c r="A56" s="4" t="s">
        <v>1025</v>
      </c>
    </row>
    <row r="57" spans="1:3">
      <c r="A57" s="3" t="s">
        <v>1002</v>
      </c>
    </row>
    <row r="58" spans="1:3">
      <c r="A58" s="4" t="s">
        <v>1005</v>
      </c>
      <c r="B58" s="4" t="s">
        <v>1026</v>
      </c>
      <c r="C58" s="4" t="s">
        <v>1027</v>
      </c>
    </row>
    <row r="59" spans="1:3">
      <c r="A59" s="4" t="s">
        <v>1028</v>
      </c>
    </row>
    <row r="60" spans="1:3">
      <c r="A60" s="3" t="s">
        <v>1002</v>
      </c>
    </row>
    <row r="61" spans="1:3">
      <c r="A61" s="4" t="s">
        <v>1005</v>
      </c>
      <c r="B61" s="4" t="s">
        <v>1029</v>
      </c>
      <c r="C61" s="4" t="s">
        <v>10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459</v>
      </c>
    </row>
    <row r="2" spans="1:2">
      <c r="A2" s="3" t="s">
        <v>237</v>
      </c>
    </row>
    <row r="3" spans="1:2">
      <c r="A3" s="4" t="s">
        <v>769</v>
      </c>
      <c r="B3" s="7" t="n">
        <v>717</v>
      </c>
    </row>
    <row r="4" spans="1:2">
      <c r="A4" s="5" t="n">
        <v>2019</v>
      </c>
      <c r="B4" s="5" t="n">
        <v>36111</v>
      </c>
    </row>
    <row r="5" spans="1:2">
      <c r="A5" s="5" t="n">
        <v>2020</v>
      </c>
      <c r="B5" s="5" t="n">
        <v>19410</v>
      </c>
    </row>
    <row r="6" spans="1:2">
      <c r="A6" s="5" t="n">
        <v>2021</v>
      </c>
      <c r="B6" s="5" t="n">
        <v>3493</v>
      </c>
    </row>
    <row r="7" spans="1:2">
      <c r="A7" s="5" t="n">
        <v>2022</v>
      </c>
      <c r="B7" s="5" t="n">
        <v>3711</v>
      </c>
    </row>
    <row r="8" spans="1:2">
      <c r="A8" s="4" t="s">
        <v>770</v>
      </c>
      <c r="B8" s="5" t="n">
        <v>454061</v>
      </c>
    </row>
    <row r="9" spans="1:2">
      <c r="A9" s="4" t="s">
        <v>128</v>
      </c>
      <c r="B9" s="7" t="n">
        <v>5175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032</v>
      </c>
      <c r="B1" s="2" t="s">
        <v>459</v>
      </c>
    </row>
    <row r="2" spans="1:2">
      <c r="A2" s="4" t="s">
        <v>435</v>
      </c>
    </row>
    <row r="3" spans="1:2">
      <c r="A3" s="3" t="s">
        <v>1033</v>
      </c>
    </row>
    <row r="4" spans="1:2">
      <c r="A4" s="4" t="s">
        <v>1034</v>
      </c>
      <c r="B4" s="9"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25</v>
      </c>
    </row>
    <row r="2" spans="1:3">
      <c r="A2" s="3" t="s">
        <v>1036</v>
      </c>
    </row>
    <row r="3" spans="1:3">
      <c r="A3" s="4" t="s">
        <v>870</v>
      </c>
      <c r="B3" s="7" t="n">
        <v>97002000</v>
      </c>
      <c r="C3" s="7" t="n">
        <v>30272000</v>
      </c>
    </row>
    <row r="4" spans="1:3">
      <c r="A4" s="4" t="s">
        <v>33</v>
      </c>
      <c r="B4" s="5" t="n">
        <v>404841000</v>
      </c>
      <c r="C4" s="5" t="n">
        <v>313885000</v>
      </c>
    </row>
    <row r="5" spans="1:3">
      <c r="A5" s="3" t="s">
        <v>1037</v>
      </c>
    </row>
    <row r="6" spans="1:3">
      <c r="A6" s="4" t="s">
        <v>1038</v>
      </c>
      <c r="B6" s="5" t="n">
        <v>311729000</v>
      </c>
      <c r="C6" s="5" t="n">
        <v>569129000</v>
      </c>
    </row>
    <row r="7" spans="1:3">
      <c r="A7" s="4" t="s">
        <v>46</v>
      </c>
      <c r="B7" s="5" t="n">
        <v>379794000</v>
      </c>
      <c r="C7" s="5" t="n">
        <v>607854000</v>
      </c>
    </row>
    <row r="8" spans="1:3">
      <c r="A8" s="4" t="s">
        <v>1039</v>
      </c>
    </row>
    <row r="9" spans="1:3">
      <c r="A9" s="3" t="s">
        <v>1036</v>
      </c>
    </row>
    <row r="10" spans="1:3">
      <c r="A10" s="4" t="s">
        <v>33</v>
      </c>
      <c r="B10" s="5" t="n">
        <v>221516000</v>
      </c>
      <c r="C10" s="5" t="n">
        <v>218361000</v>
      </c>
    </row>
    <row r="11" spans="1:3">
      <c r="A11" s="4" t="s">
        <v>33</v>
      </c>
      <c r="B11" s="5" t="n">
        <v>221516000</v>
      </c>
      <c r="C11" s="5" t="n">
        <v>218361000</v>
      </c>
    </row>
    <row r="12" spans="1:3">
      <c r="A12" s="3" t="s">
        <v>1037</v>
      </c>
    </row>
    <row r="13" spans="1:3">
      <c r="A13" s="4" t="s">
        <v>1040</v>
      </c>
      <c r="B13" s="5" t="n">
        <v>482000</v>
      </c>
      <c r="C13" s="5" t="n">
        <v>12285000</v>
      </c>
    </row>
    <row r="14" spans="1:3">
      <c r="A14" s="4" t="s">
        <v>46</v>
      </c>
      <c r="B14" s="5" t="n">
        <v>482000</v>
      </c>
      <c r="C14" s="5" t="n">
        <v>12285000</v>
      </c>
    </row>
    <row r="15" spans="1:3">
      <c r="A15" s="4" t="s">
        <v>1041</v>
      </c>
    </row>
    <row r="16" spans="1:3">
      <c r="A16" s="3" t="s">
        <v>1036</v>
      </c>
    </row>
    <row r="17" spans="1:3">
      <c r="A17" s="4" t="s">
        <v>33</v>
      </c>
      <c r="B17" s="5" t="n">
        <v>189000</v>
      </c>
      <c r="C17" s="5" t="n">
        <v>35000</v>
      </c>
    </row>
    <row r="18" spans="1:3">
      <c r="A18" s="4" t="s">
        <v>33</v>
      </c>
      <c r="B18" s="5" t="n">
        <v>189000</v>
      </c>
      <c r="C18" s="5" t="n">
        <v>35000</v>
      </c>
    </row>
    <row r="19" spans="1:3">
      <c r="A19" s="3" t="s">
        <v>1037</v>
      </c>
    </row>
    <row r="20" spans="1:3">
      <c r="A20" s="4" t="s">
        <v>1040</v>
      </c>
      <c r="B20" s="5" t="n">
        <v>797000</v>
      </c>
      <c r="C20" s="5" t="n">
        <v>157000</v>
      </c>
    </row>
    <row r="21" spans="1:3">
      <c r="A21" s="4" t="s">
        <v>46</v>
      </c>
      <c r="B21" s="5" t="n">
        <v>797000</v>
      </c>
      <c r="C21" s="5" t="n">
        <v>157000</v>
      </c>
    </row>
    <row r="22" spans="1:3">
      <c r="A22" s="4" t="s">
        <v>1042</v>
      </c>
    </row>
    <row r="23" spans="1:3">
      <c r="A23" s="3" t="s">
        <v>1036</v>
      </c>
    </row>
    <row r="24" spans="1:3">
      <c r="A24" s="4" t="s">
        <v>33</v>
      </c>
      <c r="B24" s="5" t="n">
        <v>65356000</v>
      </c>
      <c r="C24" s="5" t="n">
        <v>36150000</v>
      </c>
    </row>
    <row r="25" spans="1:3">
      <c r="A25" s="4" t="s">
        <v>33</v>
      </c>
      <c r="B25" s="5" t="n">
        <v>65356000</v>
      </c>
      <c r="C25" s="5" t="n">
        <v>36150000</v>
      </c>
    </row>
    <row r="26" spans="1:3">
      <c r="A26" s="4" t="s">
        <v>1043</v>
      </c>
    </row>
    <row r="27" spans="1:3">
      <c r="A27" s="3" t="s">
        <v>1036</v>
      </c>
    </row>
    <row r="28" spans="1:3">
      <c r="A28" s="4" t="s">
        <v>33</v>
      </c>
      <c r="B28" s="5" t="n">
        <v>13535000</v>
      </c>
      <c r="C28" s="5" t="n">
        <v>29067000</v>
      </c>
    </row>
    <row r="29" spans="1:3">
      <c r="A29" s="4" t="s">
        <v>33</v>
      </c>
      <c r="B29" s="5" t="n">
        <v>13535000</v>
      </c>
      <c r="C29" s="5" t="n">
        <v>29067000</v>
      </c>
    </row>
    <row r="30" spans="1:3">
      <c r="A30" s="3" t="s">
        <v>1037</v>
      </c>
    </row>
    <row r="31" spans="1:3">
      <c r="A31" s="4" t="s">
        <v>1040</v>
      </c>
      <c r="B31" s="5" t="n">
        <v>64900000</v>
      </c>
      <c r="C31" s="5" t="n">
        <v>21776000</v>
      </c>
    </row>
    <row r="32" spans="1:3">
      <c r="A32" s="4" t="s">
        <v>46</v>
      </c>
      <c r="B32" s="5" t="n">
        <v>64900000</v>
      </c>
      <c r="C32" s="5" t="n">
        <v>21776000</v>
      </c>
    </row>
    <row r="33" spans="1:3">
      <c r="A33" s="4" t="s">
        <v>1044</v>
      </c>
      <c r="C33" s="5" t="n">
        <v>15578000000</v>
      </c>
    </row>
    <row r="34" spans="1:3">
      <c r="A34" s="4" t="s">
        <v>1045</v>
      </c>
    </row>
    <row r="35" spans="1:3">
      <c r="A35" s="3" t="s">
        <v>1036</v>
      </c>
    </row>
    <row r="36" spans="1:3">
      <c r="A36" s="4" t="s">
        <v>1045</v>
      </c>
      <c r="B36" s="5" t="n">
        <v>7243000</v>
      </c>
      <c r="C36" s="5" t="n">
        <v>0</v>
      </c>
    </row>
    <row r="37" spans="1:3">
      <c r="A37" s="4" t="s">
        <v>33</v>
      </c>
      <c r="B37" s="5" t="n">
        <v>7243000</v>
      </c>
    </row>
    <row r="38" spans="1:3">
      <c r="A38" s="3" t="s">
        <v>1037</v>
      </c>
    </row>
    <row r="39" spans="1:3">
      <c r="A39" s="4" t="s">
        <v>1040</v>
      </c>
      <c r="B39" s="5" t="n">
        <v>1886000</v>
      </c>
      <c r="C39" s="5" t="n">
        <v>4507000</v>
      </c>
    </row>
    <row r="40" spans="1:3">
      <c r="A40" s="4" t="s">
        <v>46</v>
      </c>
      <c r="B40" s="5" t="n">
        <v>1886000</v>
      </c>
      <c r="C40" s="5" t="n">
        <v>4507000</v>
      </c>
    </row>
    <row r="41" spans="1:3">
      <c r="A41" s="4" t="s">
        <v>1046</v>
      </c>
      <c r="B41" s="5" t="n">
        <v>70000000</v>
      </c>
    </row>
    <row r="42" spans="1:3">
      <c r="A42" s="4" t="s">
        <v>1044</v>
      </c>
      <c r="B42" s="7" t="n">
        <v>466000000</v>
      </c>
      <c r="C42" s="7" t="n">
        <v>12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47</v>
      </c>
      <c r="B1" s="2" t="s">
        <v>1</v>
      </c>
      <c r="C1" s="2" t="s">
        <v>517</v>
      </c>
    </row>
    <row r="2" spans="1:3">
      <c r="B2" s="2" t="s">
        <v>2</v>
      </c>
      <c r="C2" s="2" t="s">
        <v>25</v>
      </c>
    </row>
    <row r="3" spans="1:3">
      <c r="A3" s="4" t="s">
        <v>435</v>
      </c>
    </row>
    <row r="4" spans="1:3">
      <c r="A4" s="3" t="s">
        <v>1033</v>
      </c>
    </row>
    <row r="5" spans="1:3">
      <c r="A5" s="4" t="s">
        <v>1048</v>
      </c>
      <c r="B5" s="7" t="n">
        <v>71114850000</v>
      </c>
      <c r="C5" s="7" t="n">
        <v>35329200000</v>
      </c>
    </row>
    <row r="6" spans="1:3">
      <c r="A6" s="4" t="s">
        <v>1049</v>
      </c>
      <c r="B6" s="4" t="s">
        <v>1050</v>
      </c>
      <c r="C6" s="4" t="s">
        <v>1051</v>
      </c>
    </row>
    <row r="7" spans="1:3">
      <c r="A7" s="4" t="s">
        <v>1052</v>
      </c>
      <c r="B7" s="4" t="s">
        <v>1053</v>
      </c>
      <c r="C7" s="4" t="s">
        <v>1054</v>
      </c>
    </row>
    <row r="8" spans="1:3">
      <c r="A8" s="4" t="s">
        <v>1055</v>
      </c>
      <c r="B8" s="4" t="s">
        <v>1056</v>
      </c>
      <c r="C8" s="4" t="s">
        <v>1057</v>
      </c>
    </row>
    <row r="9" spans="1:3">
      <c r="A9" s="4" t="s">
        <v>1058</v>
      </c>
    </row>
    <row r="10" spans="1:3">
      <c r="A10" s="3" t="s">
        <v>1033</v>
      </c>
    </row>
    <row r="11" spans="1:3">
      <c r="A11" s="4" t="s">
        <v>1059</v>
      </c>
      <c r="C11" s="4" t="s">
        <v>1060</v>
      </c>
    </row>
    <row r="12" spans="1:3">
      <c r="A12" s="4" t="s">
        <v>1061</v>
      </c>
    </row>
    <row r="13" spans="1:3">
      <c r="A13" s="3" t="s">
        <v>1033</v>
      </c>
    </row>
    <row r="14" spans="1:3">
      <c r="A14" s="4" t="s">
        <v>1062</v>
      </c>
      <c r="B14" s="4" t="s">
        <v>1063</v>
      </c>
      <c r="C14" s="4" t="s">
        <v>1063</v>
      </c>
    </row>
    <row r="15" spans="1:3">
      <c r="A15" s="4" t="s">
        <v>1064</v>
      </c>
      <c r="B15" s="4" t="s">
        <v>539</v>
      </c>
      <c r="C15" s="4" t="s">
        <v>539</v>
      </c>
    </row>
    <row r="16" spans="1:3">
      <c r="A16" s="4" t="s">
        <v>1048</v>
      </c>
      <c r="B16" s="7" t="n">
        <v>34361800000</v>
      </c>
      <c r="C16" s="7" t="n">
        <v>6532000000</v>
      </c>
    </row>
    <row r="17" spans="1:3">
      <c r="A17" s="4" t="s">
        <v>1049</v>
      </c>
      <c r="B17" s="4" t="s">
        <v>1065</v>
      </c>
      <c r="C17" s="4" t="s">
        <v>1066</v>
      </c>
    </row>
    <row r="18" spans="1:3">
      <c r="A18" s="4" t="s">
        <v>1052</v>
      </c>
      <c r="B18" s="4" t="s">
        <v>1067</v>
      </c>
      <c r="C18" s="4" t="s">
        <v>1068</v>
      </c>
    </row>
    <row r="19" spans="1:3">
      <c r="A19" s="4" t="s">
        <v>1055</v>
      </c>
      <c r="B19" s="4" t="s">
        <v>1069</v>
      </c>
      <c r="C19" s="4" t="s">
        <v>1070</v>
      </c>
    </row>
    <row r="20" spans="1:3">
      <c r="A20" s="4" t="s">
        <v>1071</v>
      </c>
    </row>
    <row r="21" spans="1:3">
      <c r="A21" s="3" t="s">
        <v>1033</v>
      </c>
    </row>
    <row r="22" spans="1:3">
      <c r="A22" s="4" t="s">
        <v>1062</v>
      </c>
      <c r="B22" s="4" t="s">
        <v>539</v>
      </c>
      <c r="C22" s="4" t="s">
        <v>539</v>
      </c>
    </row>
    <row r="23" spans="1:3">
      <c r="A23" s="4" t="s">
        <v>1064</v>
      </c>
      <c r="B23" s="4" t="s">
        <v>1072</v>
      </c>
      <c r="C23" s="4" t="s">
        <v>1072</v>
      </c>
    </row>
    <row r="24" spans="1:3">
      <c r="A24" s="4" t="s">
        <v>1048</v>
      </c>
      <c r="B24" s="7" t="n">
        <v>16854750000</v>
      </c>
      <c r="C24" s="7" t="n">
        <v>14791800000</v>
      </c>
    </row>
    <row r="25" spans="1:3">
      <c r="A25" s="4" t="s">
        <v>1049</v>
      </c>
      <c r="B25" s="4" t="s">
        <v>1073</v>
      </c>
      <c r="C25" s="4" t="s">
        <v>1074</v>
      </c>
    </row>
    <row r="26" spans="1:3">
      <c r="A26" s="4" t="s">
        <v>1052</v>
      </c>
      <c r="B26" s="4" t="s">
        <v>1021</v>
      </c>
      <c r="C26" s="4" t="s">
        <v>1075</v>
      </c>
    </row>
    <row r="27" spans="1:3">
      <c r="A27" s="4" t="s">
        <v>1055</v>
      </c>
      <c r="B27" s="4" t="s">
        <v>1076</v>
      </c>
      <c r="C27" s="4" t="s">
        <v>1077</v>
      </c>
    </row>
    <row r="28" spans="1:3">
      <c r="A28" s="4" t="s">
        <v>1078</v>
      </c>
    </row>
    <row r="29" spans="1:3">
      <c r="A29" s="3" t="s">
        <v>1033</v>
      </c>
    </row>
    <row r="30" spans="1:3">
      <c r="A30" s="4" t="s">
        <v>1062</v>
      </c>
      <c r="B30" s="4" t="s">
        <v>1072</v>
      </c>
      <c r="C30" s="4" t="s">
        <v>1072</v>
      </c>
    </row>
    <row r="31" spans="1:3">
      <c r="A31" s="4" t="s">
        <v>1064</v>
      </c>
      <c r="B31" s="4" t="s">
        <v>1079</v>
      </c>
      <c r="C31" s="4" t="s">
        <v>1079</v>
      </c>
    </row>
    <row r="32" spans="1:3">
      <c r="A32" s="4" t="s">
        <v>1048</v>
      </c>
      <c r="B32" s="7" t="n">
        <v>15746900000</v>
      </c>
      <c r="C32" s="7" t="n">
        <v>10179000000</v>
      </c>
    </row>
    <row r="33" spans="1:3">
      <c r="A33" s="4" t="s">
        <v>1049</v>
      </c>
      <c r="B33" s="4" t="s">
        <v>988</v>
      </c>
      <c r="C33" s="4" t="s">
        <v>1080</v>
      </c>
    </row>
    <row r="34" spans="1:3">
      <c r="A34" s="4" t="s">
        <v>1052</v>
      </c>
      <c r="B34" s="4" t="s">
        <v>966</v>
      </c>
      <c r="C34" s="4" t="s">
        <v>1054</v>
      </c>
    </row>
    <row r="35" spans="1:3">
      <c r="A35" s="4" t="s">
        <v>1055</v>
      </c>
      <c r="B35" s="4" t="s">
        <v>1081</v>
      </c>
      <c r="C35" s="4" t="s">
        <v>1082</v>
      </c>
    </row>
    <row r="36" spans="1:3">
      <c r="A36" s="4" t="s">
        <v>1083</v>
      </c>
    </row>
    <row r="37" spans="1:3">
      <c r="A37" s="3" t="s">
        <v>1033</v>
      </c>
    </row>
    <row r="38" spans="1:3">
      <c r="A38" s="4" t="s">
        <v>1062</v>
      </c>
      <c r="B38" s="4" t="s">
        <v>1079</v>
      </c>
      <c r="C38" s="4" t="s">
        <v>1079</v>
      </c>
    </row>
    <row r="39" spans="1:3">
      <c r="A39" s="4" t="s">
        <v>1048</v>
      </c>
      <c r="B39" s="7" t="n">
        <v>4151400000</v>
      </c>
      <c r="C39" s="7" t="n">
        <v>3826400000</v>
      </c>
    </row>
    <row r="40" spans="1:3">
      <c r="A40" s="4" t="s">
        <v>1049</v>
      </c>
      <c r="B40" s="4" t="s">
        <v>1084</v>
      </c>
      <c r="C40" s="4" t="s">
        <v>1085</v>
      </c>
    </row>
    <row r="41" spans="1:3">
      <c r="A41" s="4" t="s">
        <v>1052</v>
      </c>
      <c r="B41" s="4" t="s">
        <v>1086</v>
      </c>
      <c r="C41" s="4" t="s">
        <v>1087</v>
      </c>
    </row>
    <row r="42" spans="1:3">
      <c r="A42" s="4" t="s">
        <v>1055</v>
      </c>
      <c r="B42" s="4" t="s">
        <v>1088</v>
      </c>
      <c r="C42" s="4" t="s">
        <v>1089</v>
      </c>
    </row>
    <row r="43" spans="1:3">
      <c r="A43" s="4" t="s">
        <v>1090</v>
      </c>
    </row>
    <row r="44" spans="1:3">
      <c r="A44" s="3" t="s">
        <v>1033</v>
      </c>
    </row>
    <row r="45" spans="1:3">
      <c r="A45" s="4" t="s">
        <v>1048</v>
      </c>
      <c r="B45" s="7" t="n">
        <v>0</v>
      </c>
      <c r="C45" s="7" t="n">
        <v>8100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91</v>
      </c>
      <c r="B1" s="2" t="s">
        <v>1</v>
      </c>
      <c r="C1" s="2" t="s">
        <v>517</v>
      </c>
    </row>
    <row r="2" spans="1:3">
      <c r="B2" s="2" t="s">
        <v>2</v>
      </c>
      <c r="C2" s="2" t="s">
        <v>25</v>
      </c>
    </row>
    <row r="3" spans="1:3">
      <c r="A3" s="3" t="s">
        <v>1092</v>
      </c>
    </row>
    <row r="4" spans="1:3">
      <c r="A4" s="4" t="s">
        <v>1048</v>
      </c>
      <c r="B4" s="7" t="n">
        <v>4500000</v>
      </c>
      <c r="C4" s="7" t="n">
        <v>6000000</v>
      </c>
    </row>
    <row r="5" spans="1:3">
      <c r="A5" s="4" t="s">
        <v>1093</v>
      </c>
      <c r="B5" s="4" t="s">
        <v>1094</v>
      </c>
      <c r="C5" s="4" t="s">
        <v>1095</v>
      </c>
    </row>
    <row r="6" spans="1:3">
      <c r="A6" s="4" t="s">
        <v>1096</v>
      </c>
      <c r="B6" s="4" t="s">
        <v>1097</v>
      </c>
      <c r="C6" s="4" t="s">
        <v>1098</v>
      </c>
    </row>
    <row r="7" spans="1:3">
      <c r="A7" s="4" t="s">
        <v>1099</v>
      </c>
      <c r="B7" s="4" t="s">
        <v>1100</v>
      </c>
      <c r="C7" s="4" t="s">
        <v>1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2</v>
      </c>
      <c r="B1" s="2" t="s">
        <v>1</v>
      </c>
      <c r="C1" s="2" t="s">
        <v>517</v>
      </c>
    </row>
    <row r="2" spans="1:3">
      <c r="B2" s="2" t="s">
        <v>2</v>
      </c>
      <c r="C2" s="2" t="s">
        <v>25</v>
      </c>
    </row>
    <row r="3" spans="1:3">
      <c r="A3" s="3" t="s">
        <v>1044</v>
      </c>
    </row>
    <row r="4" spans="1:3">
      <c r="A4" s="4" t="s">
        <v>1044</v>
      </c>
      <c r="C4" s="7" t="n">
        <v>15578000</v>
      </c>
    </row>
    <row r="5" spans="1:3">
      <c r="A5" s="4" t="s">
        <v>1103</v>
      </c>
      <c r="C5" s="5" t="n">
        <v>16127022</v>
      </c>
    </row>
    <row r="6" spans="1:3">
      <c r="A6" s="4" t="s">
        <v>1104</v>
      </c>
      <c r="C6" s="5" t="n">
        <v>16134313</v>
      </c>
    </row>
    <row r="7" spans="1:3">
      <c r="A7" s="4" t="s">
        <v>1105</v>
      </c>
      <c r="C7" s="5" t="n">
        <v>7291</v>
      </c>
    </row>
    <row r="8" spans="1:3">
      <c r="A8" s="4" t="s">
        <v>1106</v>
      </c>
    </row>
    <row r="9" spans="1:3">
      <c r="A9" s="3" t="s">
        <v>1044</v>
      </c>
    </row>
    <row r="10" spans="1:3">
      <c r="A10" s="4" t="s">
        <v>1106</v>
      </c>
      <c r="B10" s="7" t="n">
        <v>16209160</v>
      </c>
      <c r="C10" s="5" t="n">
        <v>15828000</v>
      </c>
    </row>
    <row r="11" spans="1:3">
      <c r="A11" s="4" t="s">
        <v>1103</v>
      </c>
      <c r="B11" s="5" t="n">
        <v>16304558</v>
      </c>
      <c r="C11" s="5" t="n">
        <v>16381826</v>
      </c>
    </row>
    <row r="12" spans="1:3">
      <c r="A12" s="4" t="s">
        <v>1104</v>
      </c>
      <c r="B12" s="5" t="n">
        <v>16253193</v>
      </c>
      <c r="C12" s="5" t="n">
        <v>16390251</v>
      </c>
    </row>
    <row r="13" spans="1:3">
      <c r="A13" s="4" t="s">
        <v>1105</v>
      </c>
      <c r="B13" s="7" t="n">
        <v>-51365</v>
      </c>
      <c r="C13" s="5" t="n">
        <v>8425</v>
      </c>
    </row>
    <row r="14" spans="1:3">
      <c r="A14" s="4" t="s">
        <v>1107</v>
      </c>
    </row>
    <row r="15" spans="1:3">
      <c r="A15" s="3" t="s">
        <v>1044</v>
      </c>
    </row>
    <row r="16" spans="1:3">
      <c r="A16" s="4" t="s">
        <v>1107</v>
      </c>
      <c r="C16" s="5" t="n">
        <v>-250000</v>
      </c>
    </row>
    <row r="17" spans="1:3">
      <c r="A17" s="4" t="s">
        <v>1103</v>
      </c>
      <c r="C17" s="5" t="n">
        <v>-254804</v>
      </c>
    </row>
    <row r="18" spans="1:3">
      <c r="A18" s="4" t="s">
        <v>1104</v>
      </c>
      <c r="C18" s="5" t="n">
        <v>-255938</v>
      </c>
    </row>
    <row r="19" spans="1:3">
      <c r="A19" s="4" t="s">
        <v>1105</v>
      </c>
      <c r="C19" s="7" t="n">
        <v>-11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08</v>
      </c>
      <c r="B1" s="2" t="s">
        <v>1</v>
      </c>
      <c r="C1" s="2" t="s">
        <v>517</v>
      </c>
    </row>
    <row r="2" spans="1:3">
      <c r="B2" s="2" t="s">
        <v>2</v>
      </c>
      <c r="C2" s="2" t="s">
        <v>25</v>
      </c>
    </row>
    <row r="3" spans="1:3">
      <c r="A3" s="4" t="s">
        <v>1109</v>
      </c>
    </row>
    <row r="4" spans="1:3">
      <c r="A4" s="3" t="s">
        <v>1033</v>
      </c>
    </row>
    <row r="5" spans="1:3">
      <c r="A5" s="4" t="s">
        <v>1110</v>
      </c>
      <c r="B5" s="4" t="s">
        <v>1111</v>
      </c>
      <c r="C5" s="4" t="s">
        <v>1111</v>
      </c>
    </row>
    <row r="6" spans="1:3">
      <c r="A6" s="4" t="s">
        <v>1055</v>
      </c>
      <c r="C6" s="4" t="s">
        <v>1111</v>
      </c>
    </row>
    <row r="7" spans="1:3">
      <c r="A7" s="4" t="s">
        <v>1112</v>
      </c>
    </row>
    <row r="8" spans="1:3">
      <c r="A8" s="3" t="s">
        <v>1033</v>
      </c>
    </row>
    <row r="9" spans="1:3">
      <c r="A9" s="4" t="s">
        <v>1044</v>
      </c>
      <c r="C9" s="7" t="n">
        <v>0</v>
      </c>
    </row>
    <row r="10" spans="1:3">
      <c r="A10" s="4" t="s">
        <v>1113</v>
      </c>
    </row>
    <row r="11" spans="1:3">
      <c r="A11" s="3" t="s">
        <v>1033</v>
      </c>
    </row>
    <row r="12" spans="1:3">
      <c r="A12" s="4" t="s">
        <v>1044</v>
      </c>
      <c r="C12" s="7" t="n">
        <v>-17161000</v>
      </c>
    </row>
    <row r="13" spans="1:3">
      <c r="A13" s="4" t="s">
        <v>1114</v>
      </c>
    </row>
    <row r="14" spans="1:3">
      <c r="A14" s="3" t="s">
        <v>1033</v>
      </c>
    </row>
    <row r="15" spans="1:3">
      <c r="A15" s="4" t="s">
        <v>1055</v>
      </c>
      <c r="B15" s="4" t="s">
        <v>1111</v>
      </c>
    </row>
    <row r="16" spans="1:3">
      <c r="A16" s="4" t="s">
        <v>1115</v>
      </c>
    </row>
    <row r="17" spans="1:3">
      <c r="A17" s="3" t="s">
        <v>1033</v>
      </c>
    </row>
    <row r="18" spans="1:3">
      <c r="A18" s="4" t="s">
        <v>1110</v>
      </c>
      <c r="B18" s="4" t="s">
        <v>1116</v>
      </c>
      <c r="C18" s="4" t="s">
        <v>1116</v>
      </c>
    </row>
    <row r="19" spans="1:3">
      <c r="A19" s="4" t="s">
        <v>1055</v>
      </c>
      <c r="B19" s="4" t="s">
        <v>1117</v>
      </c>
      <c r="C19" s="4" t="s">
        <v>1117</v>
      </c>
    </row>
    <row r="20" spans="1:3">
      <c r="A20" s="4" t="s">
        <v>1118</v>
      </c>
    </row>
    <row r="21" spans="1:3">
      <c r="A21" s="3" t="s">
        <v>1033</v>
      </c>
    </row>
    <row r="22" spans="1:3">
      <c r="A22" s="4" t="s">
        <v>1062</v>
      </c>
      <c r="B22" s="4" t="s">
        <v>1079</v>
      </c>
      <c r="C22" s="4" t="s">
        <v>1079</v>
      </c>
    </row>
    <row r="23" spans="1:3">
      <c r="A23" s="4" t="s">
        <v>1055</v>
      </c>
      <c r="B23" s="4" t="s">
        <v>1119</v>
      </c>
      <c r="C23" s="4" t="s">
        <v>1120</v>
      </c>
    </row>
    <row r="24" spans="1:3">
      <c r="A24" s="4" t="s">
        <v>1121</v>
      </c>
    </row>
    <row r="25" spans="1:3">
      <c r="A25" s="3" t="s">
        <v>1033</v>
      </c>
    </row>
    <row r="26" spans="1:3">
      <c r="A26" s="4" t="s">
        <v>1044</v>
      </c>
      <c r="B26" s="7" t="n">
        <v>0</v>
      </c>
    </row>
    <row r="27" spans="1:3">
      <c r="A27" s="4" t="s">
        <v>1122</v>
      </c>
    </row>
    <row r="28" spans="1:3">
      <c r="A28" s="3" t="s">
        <v>1033</v>
      </c>
    </row>
    <row r="29" spans="1:3">
      <c r="A29" s="4" t="s">
        <v>1044</v>
      </c>
      <c r="B29" s="5" t="n">
        <v>0</v>
      </c>
      <c r="C29" s="7" t="n">
        <v>0</v>
      </c>
    </row>
    <row r="30" spans="1:3">
      <c r="A30" s="4" t="s">
        <v>1123</v>
      </c>
    </row>
    <row r="31" spans="1:3">
      <c r="A31" s="3" t="s">
        <v>1033</v>
      </c>
    </row>
    <row r="32" spans="1:3">
      <c r="A32" s="4" t="s">
        <v>1044</v>
      </c>
      <c r="B32" s="5" t="n">
        <v>0</v>
      </c>
      <c r="C32" s="5" t="n">
        <v>0</v>
      </c>
    </row>
    <row r="33" spans="1:3">
      <c r="A33" s="4" t="s">
        <v>1124</v>
      </c>
    </row>
    <row r="34" spans="1:3">
      <c r="A34" s="3" t="s">
        <v>1033</v>
      </c>
    </row>
    <row r="35" spans="1:3">
      <c r="A35" s="4" t="s">
        <v>1044</v>
      </c>
      <c r="B35" s="5" t="n">
        <v>-1166000</v>
      </c>
    </row>
    <row r="36" spans="1:3">
      <c r="A36" s="4" t="s">
        <v>1125</v>
      </c>
    </row>
    <row r="37" spans="1:3">
      <c r="A37" s="3" t="s">
        <v>1033</v>
      </c>
    </row>
    <row r="38" spans="1:3">
      <c r="A38" s="4" t="s">
        <v>1044</v>
      </c>
      <c r="B38" s="5" t="n">
        <v>-6359400</v>
      </c>
      <c r="C38" s="5" t="n">
        <v>-4217400</v>
      </c>
    </row>
    <row r="39" spans="1:3">
      <c r="A39" s="4" t="s">
        <v>1126</v>
      </c>
    </row>
    <row r="40" spans="1:3">
      <c r="A40" s="3" t="s">
        <v>1033</v>
      </c>
    </row>
    <row r="41" spans="1:3">
      <c r="A41" s="4" t="s">
        <v>1044</v>
      </c>
      <c r="B41" s="7" t="n">
        <v>-12346600</v>
      </c>
      <c r="C41" s="7" t="n">
        <v>-4914500</v>
      </c>
    </row>
    <row r="42" spans="1:3">
      <c r="A42" s="4" t="s">
        <v>1039</v>
      </c>
    </row>
    <row r="43" spans="1:3">
      <c r="A43" s="3" t="s">
        <v>1033</v>
      </c>
    </row>
    <row r="44" spans="1:3">
      <c r="A44" s="4" t="s">
        <v>1055</v>
      </c>
      <c r="B44" s="4" t="s">
        <v>1127</v>
      </c>
      <c r="C44" s="4" t="s">
        <v>1128</v>
      </c>
    </row>
    <row r="45" spans="1:3">
      <c r="A45" s="4" t="s">
        <v>1129</v>
      </c>
    </row>
    <row r="46" spans="1:3">
      <c r="A46" s="3" t="s">
        <v>1033</v>
      </c>
    </row>
    <row r="47" spans="1:3">
      <c r="A47" s="4" t="s">
        <v>1044</v>
      </c>
      <c r="B47" s="7" t="n">
        <v>0</v>
      </c>
      <c r="C47" s="7" t="n">
        <v>0</v>
      </c>
    </row>
    <row r="48" spans="1:3">
      <c r="A48" s="4" t="s">
        <v>1130</v>
      </c>
    </row>
    <row r="49" spans="1:3">
      <c r="A49" s="3" t="s">
        <v>1033</v>
      </c>
    </row>
    <row r="50" spans="1:3">
      <c r="A50" s="4" t="s">
        <v>1044</v>
      </c>
      <c r="B50" s="7" t="n">
        <v>-19872000</v>
      </c>
      <c r="C50" s="7" t="n">
        <v>-262929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25</v>
      </c>
    </row>
    <row r="2" spans="1:3">
      <c r="A2" s="3" t="s">
        <v>1036</v>
      </c>
    </row>
    <row r="3" spans="1:3">
      <c r="A3" s="4" t="s">
        <v>804</v>
      </c>
      <c r="B3" s="7" t="n">
        <v>404841</v>
      </c>
      <c r="C3" s="7" t="n">
        <v>313885</v>
      </c>
    </row>
    <row r="4" spans="1:3">
      <c r="A4" s="3" t="s">
        <v>1037</v>
      </c>
    </row>
    <row r="5" spans="1:3">
      <c r="A5" s="4" t="s">
        <v>804</v>
      </c>
      <c r="B5" s="5" t="n">
        <v>379794</v>
      </c>
      <c r="C5" s="5" t="n">
        <v>607854</v>
      </c>
    </row>
    <row r="6" spans="1:3">
      <c r="A6" s="4" t="s">
        <v>1039</v>
      </c>
    </row>
    <row r="7" spans="1:3">
      <c r="A7" s="3" t="s">
        <v>1036</v>
      </c>
    </row>
    <row r="8" spans="1:3">
      <c r="A8" s="4" t="s">
        <v>804</v>
      </c>
      <c r="B8" s="5" t="n">
        <v>221516</v>
      </c>
      <c r="C8" s="5" t="n">
        <v>218361</v>
      </c>
    </row>
    <row r="9" spans="1:3">
      <c r="A9" s="4" t="s">
        <v>1132</v>
      </c>
      <c r="B9" s="5" t="n">
        <v>-482</v>
      </c>
      <c r="C9" s="5" t="n">
        <v>-12285</v>
      </c>
    </row>
    <row r="10" spans="1:3">
      <c r="A10" s="4" t="s">
        <v>1133</v>
      </c>
      <c r="B10" s="5" t="n">
        <v>0</v>
      </c>
      <c r="C10" s="5" t="n">
        <v>0</v>
      </c>
    </row>
    <row r="11" spans="1:3">
      <c r="A11" s="4" t="s">
        <v>1134</v>
      </c>
      <c r="B11" s="5" t="n">
        <v>221034</v>
      </c>
      <c r="C11" s="5" t="n">
        <v>206076</v>
      </c>
    </row>
    <row r="12" spans="1:3">
      <c r="A12" s="3" t="s">
        <v>1037</v>
      </c>
    </row>
    <row r="13" spans="1:3">
      <c r="A13" s="4" t="s">
        <v>804</v>
      </c>
      <c r="B13" s="5" t="n">
        <v>482</v>
      </c>
      <c r="C13" s="5" t="n">
        <v>12285</v>
      </c>
    </row>
    <row r="14" spans="1:3">
      <c r="A14" s="4" t="s">
        <v>1132</v>
      </c>
      <c r="B14" s="5" t="n">
        <v>-482</v>
      </c>
      <c r="C14" s="5" t="n">
        <v>-12285</v>
      </c>
    </row>
    <row r="15" spans="1:3">
      <c r="A15" s="4" t="s">
        <v>1133</v>
      </c>
      <c r="B15" s="5" t="n">
        <v>0</v>
      </c>
      <c r="C15" s="5" t="n">
        <v>0</v>
      </c>
    </row>
    <row r="16" spans="1:3">
      <c r="A16" s="4" t="s">
        <v>1134</v>
      </c>
      <c r="B16" s="5" t="n">
        <v>0</v>
      </c>
      <c r="C16" s="5" t="n">
        <v>0</v>
      </c>
    </row>
    <row r="17" spans="1:3">
      <c r="A17" s="4" t="s">
        <v>1041</v>
      </c>
    </row>
    <row r="18" spans="1:3">
      <c r="A18" s="3" t="s">
        <v>1036</v>
      </c>
    </row>
    <row r="19" spans="1:3">
      <c r="A19" s="4" t="s">
        <v>804</v>
      </c>
      <c r="B19" s="5" t="n">
        <v>189</v>
      </c>
      <c r="C19" s="5" t="n">
        <v>35</v>
      </c>
    </row>
    <row r="20" spans="1:3">
      <c r="A20" s="4" t="s">
        <v>1132</v>
      </c>
      <c r="B20" s="5" t="n">
        <v>0</v>
      </c>
      <c r="C20" s="5" t="n">
        <v>0</v>
      </c>
    </row>
    <row r="21" spans="1:3">
      <c r="A21" s="4" t="s">
        <v>1133</v>
      </c>
      <c r="B21" s="5" t="n">
        <v>0</v>
      </c>
      <c r="C21" s="5" t="n">
        <v>0</v>
      </c>
    </row>
    <row r="22" spans="1:3">
      <c r="A22" s="4" t="s">
        <v>1134</v>
      </c>
      <c r="B22" s="5" t="n">
        <v>189</v>
      </c>
      <c r="C22" s="5" t="n">
        <v>35</v>
      </c>
    </row>
    <row r="23" spans="1:3">
      <c r="A23" s="3" t="s">
        <v>1037</v>
      </c>
    </row>
    <row r="24" spans="1:3">
      <c r="A24" s="4" t="s">
        <v>804</v>
      </c>
      <c r="B24" s="5" t="n">
        <v>797</v>
      </c>
      <c r="C24" s="5" t="n">
        <v>157</v>
      </c>
    </row>
    <row r="25" spans="1:3">
      <c r="A25" s="4" t="s">
        <v>1132</v>
      </c>
      <c r="B25" s="5" t="n">
        <v>0</v>
      </c>
      <c r="C25" s="5" t="n">
        <v>0</v>
      </c>
    </row>
    <row r="26" spans="1:3">
      <c r="A26" s="4" t="s">
        <v>1133</v>
      </c>
      <c r="B26" s="5" t="n">
        <v>0</v>
      </c>
      <c r="C26" s="5" t="n">
        <v>0</v>
      </c>
    </row>
    <row r="27" spans="1:3">
      <c r="A27" s="4" t="s">
        <v>1134</v>
      </c>
      <c r="B27" s="5" t="n">
        <v>797</v>
      </c>
      <c r="C27" s="5" t="n">
        <v>157</v>
      </c>
    </row>
    <row r="28" spans="1:3">
      <c r="A28" s="4" t="s">
        <v>435</v>
      </c>
    </row>
    <row r="29" spans="1:3">
      <c r="A29" s="3" t="s">
        <v>1036</v>
      </c>
    </row>
    <row r="30" spans="1:3">
      <c r="A30" s="4" t="s">
        <v>804</v>
      </c>
      <c r="B30" s="5" t="n">
        <v>97002</v>
      </c>
      <c r="C30" s="5" t="n">
        <v>30272</v>
      </c>
    </row>
    <row r="31" spans="1:3">
      <c r="A31" s="4" t="s">
        <v>1132</v>
      </c>
      <c r="B31" s="5" t="n">
        <v>-45805</v>
      </c>
      <c r="C31" s="5" t="n">
        <v>-27379</v>
      </c>
    </row>
    <row r="32" spans="1:3">
      <c r="A32" s="4" t="s">
        <v>1133</v>
      </c>
      <c r="B32" s="5" t="n">
        <v>0</v>
      </c>
      <c r="C32" s="5" t="n">
        <v>0</v>
      </c>
    </row>
    <row r="33" spans="1:3">
      <c r="A33" s="4" t="s">
        <v>1134</v>
      </c>
      <c r="B33" s="5" t="n">
        <v>51197</v>
      </c>
      <c r="C33" s="5" t="n">
        <v>2893</v>
      </c>
    </row>
    <row r="34" spans="1:3">
      <c r="A34" s="3" t="s">
        <v>1037</v>
      </c>
    </row>
    <row r="35" spans="1:3">
      <c r="A35" s="4" t="s">
        <v>804</v>
      </c>
      <c r="B35" s="5" t="n">
        <v>311729</v>
      </c>
      <c r="C35" s="5" t="n">
        <v>569129</v>
      </c>
    </row>
    <row r="36" spans="1:3">
      <c r="A36" s="4" t="s">
        <v>1132</v>
      </c>
      <c r="B36" s="5" t="n">
        <v>-45805</v>
      </c>
      <c r="C36" s="5" t="n">
        <v>-27379</v>
      </c>
    </row>
    <row r="37" spans="1:3">
      <c r="A37" s="4" t="s">
        <v>1133</v>
      </c>
      <c r="B37" s="5" t="n">
        <v>0</v>
      </c>
      <c r="C37" s="5" t="n">
        <v>0</v>
      </c>
    </row>
    <row r="38" spans="1:3">
      <c r="A38" s="4" t="s">
        <v>1134</v>
      </c>
      <c r="B38" s="5" t="n">
        <v>265924</v>
      </c>
      <c r="C38" s="5" t="n">
        <v>541750</v>
      </c>
    </row>
    <row r="39" spans="1:3">
      <c r="A39" s="4" t="s">
        <v>1042</v>
      </c>
    </row>
    <row r="40" spans="1:3">
      <c r="A40" s="3" t="s">
        <v>1036</v>
      </c>
    </row>
    <row r="41" spans="1:3">
      <c r="A41" s="4" t="s">
        <v>804</v>
      </c>
      <c r="B41" s="5" t="n">
        <v>65356</v>
      </c>
      <c r="C41" s="5" t="n">
        <v>36150</v>
      </c>
    </row>
    <row r="42" spans="1:3">
      <c r="A42" s="4" t="s">
        <v>1132</v>
      </c>
      <c r="B42" s="5" t="n">
        <v>0</v>
      </c>
      <c r="C42" s="5" t="n">
        <v>0</v>
      </c>
    </row>
    <row r="43" spans="1:3">
      <c r="A43" s="4" t="s">
        <v>1133</v>
      </c>
      <c r="B43" s="5" t="n">
        <v>0</v>
      </c>
      <c r="C43" s="5" t="n">
        <v>0</v>
      </c>
    </row>
    <row r="44" spans="1:3">
      <c r="A44" s="4" t="s">
        <v>1134</v>
      </c>
      <c r="B44" s="5" t="n">
        <v>65356</v>
      </c>
      <c r="C44" s="5" t="n">
        <v>36150</v>
      </c>
    </row>
    <row r="45" spans="1:3">
      <c r="A45" s="4" t="s">
        <v>1043</v>
      </c>
    </row>
    <row r="46" spans="1:3">
      <c r="A46" s="3" t="s">
        <v>1036</v>
      </c>
    </row>
    <row r="47" spans="1:3">
      <c r="A47" s="4" t="s">
        <v>804</v>
      </c>
      <c r="B47" s="5" t="n">
        <v>13535</v>
      </c>
      <c r="C47" s="5" t="n">
        <v>29067</v>
      </c>
    </row>
    <row r="48" spans="1:3">
      <c r="A48" s="4" t="s">
        <v>1132</v>
      </c>
      <c r="B48" s="5" t="n">
        <v>-13535</v>
      </c>
      <c r="C48" s="5" t="n">
        <v>-12551</v>
      </c>
    </row>
    <row r="49" spans="1:3">
      <c r="A49" s="4" t="s">
        <v>1133</v>
      </c>
      <c r="B49" s="5" t="n">
        <v>0</v>
      </c>
      <c r="C49" s="5" t="n">
        <v>0</v>
      </c>
    </row>
    <row r="50" spans="1:3">
      <c r="A50" s="4" t="s">
        <v>1134</v>
      </c>
      <c r="B50" s="5" t="n">
        <v>0</v>
      </c>
      <c r="C50" s="5" t="n">
        <v>16516</v>
      </c>
    </row>
    <row r="51" spans="1:3">
      <c r="A51" s="3" t="s">
        <v>1037</v>
      </c>
    </row>
    <row r="52" spans="1:3">
      <c r="A52" s="4" t="s">
        <v>804</v>
      </c>
      <c r="B52" s="5" t="n">
        <v>64900</v>
      </c>
      <c r="C52" s="5" t="n">
        <v>21776</v>
      </c>
    </row>
    <row r="53" spans="1:3">
      <c r="A53" s="4" t="s">
        <v>1132</v>
      </c>
      <c r="B53" s="5" t="n">
        <v>-13535</v>
      </c>
      <c r="C53" s="5" t="n">
        <v>-12551</v>
      </c>
    </row>
    <row r="54" spans="1:3">
      <c r="A54" s="4" t="s">
        <v>1133</v>
      </c>
      <c r="B54" s="5" t="n">
        <v>0</v>
      </c>
      <c r="C54" s="5" t="n">
        <v>0</v>
      </c>
    </row>
    <row r="55" spans="1:3">
      <c r="A55" s="4" t="s">
        <v>1134</v>
      </c>
      <c r="B55" s="5" t="n">
        <v>51365</v>
      </c>
      <c r="C55" s="5" t="n">
        <v>9225</v>
      </c>
    </row>
    <row r="56" spans="1:3">
      <c r="A56" s="4" t="s">
        <v>1045</v>
      </c>
    </row>
    <row r="57" spans="1:3">
      <c r="A57" s="3" t="s">
        <v>1036</v>
      </c>
    </row>
    <row r="58" spans="1:3">
      <c r="A58" s="4" t="s">
        <v>804</v>
      </c>
      <c r="B58" s="5" t="n">
        <v>7243</v>
      </c>
    </row>
    <row r="59" spans="1:3">
      <c r="A59" s="4" t="s">
        <v>1132</v>
      </c>
      <c r="B59" s="5" t="n">
        <v>-1886</v>
      </c>
    </row>
    <row r="60" spans="1:3">
      <c r="A60" s="4" t="s">
        <v>1133</v>
      </c>
      <c r="B60" s="5" t="n">
        <v>0</v>
      </c>
    </row>
    <row r="61" spans="1:3">
      <c r="A61" s="4" t="s">
        <v>1134</v>
      </c>
      <c r="B61" s="5" t="n">
        <v>5357</v>
      </c>
    </row>
    <row r="62" spans="1:3">
      <c r="A62" s="3" t="s">
        <v>1037</v>
      </c>
    </row>
    <row r="63" spans="1:3">
      <c r="A63" s="4" t="s">
        <v>804</v>
      </c>
      <c r="B63" s="5" t="n">
        <v>1886</v>
      </c>
      <c r="C63" s="5" t="n">
        <v>4507</v>
      </c>
    </row>
    <row r="64" spans="1:3">
      <c r="A64" s="4" t="s">
        <v>1132</v>
      </c>
      <c r="B64" s="5" t="n">
        <v>-1886</v>
      </c>
      <c r="C64" s="5" t="n">
        <v>0</v>
      </c>
    </row>
    <row r="65" spans="1:3">
      <c r="A65" s="4" t="s">
        <v>1133</v>
      </c>
      <c r="B65" s="5" t="n">
        <v>0</v>
      </c>
      <c r="C65" s="5" t="n">
        <v>-3520</v>
      </c>
    </row>
    <row r="66" spans="1:3">
      <c r="A66" s="4" t="s">
        <v>1134</v>
      </c>
      <c r="B66" s="7" t="n">
        <v>0</v>
      </c>
      <c r="C66" s="7" t="n">
        <v>9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5</v>
      </c>
      <c r="B1" s="2" t="s">
        <v>82</v>
      </c>
      <c r="D1" s="2" t="s">
        <v>1</v>
      </c>
    </row>
    <row r="2" spans="1:5">
      <c r="B2" s="2" t="s">
        <v>2</v>
      </c>
      <c r="C2" s="2" t="s">
        <v>83</v>
      </c>
      <c r="D2" s="2" t="s">
        <v>2</v>
      </c>
      <c r="E2" s="2" t="s">
        <v>83</v>
      </c>
    </row>
    <row r="3" spans="1:5">
      <c r="A3" s="3" t="s">
        <v>240</v>
      </c>
    </row>
    <row r="4" spans="1:5">
      <c r="A4" s="4" t="s">
        <v>89</v>
      </c>
      <c r="B4" s="7" t="n">
        <v>51349</v>
      </c>
      <c r="C4" s="7" t="n">
        <v>-88211</v>
      </c>
      <c r="D4" s="7" t="n">
        <v>34664</v>
      </c>
      <c r="E4" s="7" t="n">
        <v>-288837</v>
      </c>
    </row>
    <row r="5" spans="1:5">
      <c r="A5" s="4" t="s">
        <v>90</v>
      </c>
      <c r="B5" s="5" t="n">
        <v>575</v>
      </c>
      <c r="C5" s="5" t="n">
        <v>0</v>
      </c>
      <c r="D5" s="5" t="n">
        <v>1409</v>
      </c>
      <c r="E5" s="5" t="n">
        <v>-58</v>
      </c>
    </row>
    <row r="6" spans="1:5">
      <c r="A6" s="4" t="s">
        <v>91</v>
      </c>
      <c r="B6" s="7" t="n">
        <v>417203</v>
      </c>
      <c r="C6" s="7" t="n">
        <v>56854</v>
      </c>
      <c r="D6" s="7" t="n">
        <v>1737963</v>
      </c>
      <c r="E6" s="7" t="n">
        <v>2847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36</v>
      </c>
      <c r="B1" s="2" t="s">
        <v>82</v>
      </c>
      <c r="F1" s="2" t="s">
        <v>1</v>
      </c>
    </row>
    <row r="2" spans="1:7">
      <c r="B2" s="2" t="s">
        <v>2</v>
      </c>
      <c r="C2" s="2" t="s">
        <v>866</v>
      </c>
      <c r="D2" s="2" t="s">
        <v>83</v>
      </c>
      <c r="E2" s="2" t="s">
        <v>867</v>
      </c>
      <c r="F2" s="2" t="s">
        <v>2</v>
      </c>
      <c r="G2" s="2" t="s">
        <v>83</v>
      </c>
    </row>
    <row r="3" spans="1:7">
      <c r="A3" s="3" t="s">
        <v>1033</v>
      </c>
    </row>
    <row r="4" spans="1:7">
      <c r="A4" s="4" t="s">
        <v>1137</v>
      </c>
      <c r="B4" s="7" t="n">
        <v>417203</v>
      </c>
      <c r="D4" s="7" t="n">
        <v>56854</v>
      </c>
      <c r="F4" s="7" t="n">
        <v>1737963</v>
      </c>
      <c r="G4" s="7" t="n">
        <v>28471</v>
      </c>
    </row>
    <row r="5" spans="1:7">
      <c r="A5" s="4" t="s">
        <v>1138</v>
      </c>
      <c r="C5" s="7" t="n">
        <v>93812</v>
      </c>
      <c r="E5" s="7" t="n">
        <v>154208</v>
      </c>
      <c r="F5" s="5" t="n">
        <v>80857</v>
      </c>
      <c r="G5" s="5" t="n">
        <v>140086</v>
      </c>
    </row>
    <row r="6" spans="1:7">
      <c r="A6" s="4" t="s">
        <v>1139</v>
      </c>
    </row>
    <row r="7" spans="1:7">
      <c r="A7" s="3" t="s">
        <v>1033</v>
      </c>
    </row>
    <row r="8" spans="1:7">
      <c r="A8" s="4" t="s">
        <v>1140</v>
      </c>
      <c r="C8" s="5" t="n">
        <v>-114317</v>
      </c>
      <c r="E8" s="5" t="n">
        <v>-70054</v>
      </c>
      <c r="F8" s="5" t="n">
        <v>443314</v>
      </c>
      <c r="G8" s="5" t="n">
        <v>-128478</v>
      </c>
    </row>
    <row r="9" spans="1:7">
      <c r="A9" s="4" t="s">
        <v>1137</v>
      </c>
      <c r="C9" s="5" t="n">
        <v>327787</v>
      </c>
      <c r="E9" s="5" t="n">
        <v>92784</v>
      </c>
      <c r="F9" s="5" t="n">
        <v>14959</v>
      </c>
      <c r="G9" s="5" t="n">
        <v>31492</v>
      </c>
    </row>
    <row r="10" spans="1:7">
      <c r="A10" s="4" t="s">
        <v>1138</v>
      </c>
      <c r="C10" s="5" t="n">
        <v>213470</v>
      </c>
      <c r="E10" s="5" t="n">
        <v>22730</v>
      </c>
      <c r="F10" s="5" t="n">
        <v>458273</v>
      </c>
      <c r="G10" s="5" t="n">
        <v>-96986</v>
      </c>
    </row>
    <row r="11" spans="1:7">
      <c r="A11" s="4" t="s">
        <v>1041</v>
      </c>
    </row>
    <row r="12" spans="1:7">
      <c r="A12" s="3" t="s">
        <v>1033</v>
      </c>
    </row>
    <row r="13" spans="1:7">
      <c r="A13" s="4" t="s">
        <v>1140</v>
      </c>
      <c r="C13" s="5" t="n">
        <v>0</v>
      </c>
      <c r="E13" s="5" t="n">
        <v>0</v>
      </c>
      <c r="F13" s="5" t="n">
        <v>0</v>
      </c>
      <c r="G13" s="5" t="n">
        <v>0</v>
      </c>
    </row>
    <row r="14" spans="1:7">
      <c r="A14" s="4" t="s">
        <v>1137</v>
      </c>
      <c r="C14" s="5" t="n">
        <v>-841</v>
      </c>
      <c r="E14" s="5" t="n">
        <v>-108</v>
      </c>
      <c r="F14" s="5" t="n">
        <v>-416</v>
      </c>
      <c r="G14" s="5" t="n">
        <v>165</v>
      </c>
    </row>
    <row r="15" spans="1:7">
      <c r="A15" s="4" t="s">
        <v>1138</v>
      </c>
      <c r="C15" s="5" t="n">
        <v>-841</v>
      </c>
      <c r="E15" s="5" t="n">
        <v>-108</v>
      </c>
      <c r="F15" s="5" t="n">
        <v>-416</v>
      </c>
      <c r="G15" s="5" t="n">
        <v>165</v>
      </c>
    </row>
    <row r="16" spans="1:7">
      <c r="A16" s="4" t="s">
        <v>1043</v>
      </c>
    </row>
    <row r="17" spans="1:7">
      <c r="A17" s="3" t="s">
        <v>1033</v>
      </c>
    </row>
    <row r="18" spans="1:7">
      <c r="A18" s="4" t="s">
        <v>1140</v>
      </c>
      <c r="C18" s="5" t="n">
        <v>8569</v>
      </c>
      <c r="E18" s="5" t="n">
        <v>110067</v>
      </c>
      <c r="F18" s="5" t="n">
        <v>-299560</v>
      </c>
      <c r="G18" s="5" t="n">
        <v>215529</v>
      </c>
    </row>
    <row r="19" spans="1:7">
      <c r="A19" s="4" t="s">
        <v>1137</v>
      </c>
      <c r="C19" s="5" t="n">
        <v>-85741</v>
      </c>
      <c r="E19" s="5" t="n">
        <v>29728</v>
      </c>
      <c r="F19" s="5" t="n">
        <v>-56701</v>
      </c>
      <c r="G19" s="5" t="n">
        <v>39964</v>
      </c>
    </row>
    <row r="20" spans="1:7">
      <c r="A20" s="4" t="s">
        <v>1138</v>
      </c>
      <c r="C20" s="5" t="n">
        <v>-77172</v>
      </c>
      <c r="E20" s="5" t="n">
        <v>139795</v>
      </c>
      <c r="F20" s="5" t="n">
        <v>-356261</v>
      </c>
      <c r="G20" s="5" t="n">
        <v>255493</v>
      </c>
    </row>
    <row r="21" spans="1:7">
      <c r="A21" s="4" t="s">
        <v>1042</v>
      </c>
    </row>
    <row r="22" spans="1:7">
      <c r="A22" s="3" t="s">
        <v>1033</v>
      </c>
    </row>
    <row r="23" spans="1:7">
      <c r="A23" s="4" t="s">
        <v>1140</v>
      </c>
      <c r="C23" s="5" t="n">
        <v>-28754</v>
      </c>
      <c r="E23" s="5" t="n">
        <v>0</v>
      </c>
      <c r="F23" s="5" t="n">
        <v>-85854</v>
      </c>
      <c r="G23" s="5" t="n">
        <v>0</v>
      </c>
    </row>
    <row r="24" spans="1:7">
      <c r="A24" s="4" t="s">
        <v>1137</v>
      </c>
      <c r="C24" s="5" t="n">
        <v>-17663</v>
      </c>
      <c r="E24" s="5" t="n">
        <v>-9137</v>
      </c>
      <c r="F24" s="5" t="n">
        <v>53557</v>
      </c>
      <c r="G24" s="5" t="n">
        <v>-19574</v>
      </c>
    </row>
    <row r="25" spans="1:7">
      <c r="A25" s="4" t="s">
        <v>1138</v>
      </c>
      <c r="C25" s="5" t="n">
        <v>-46417</v>
      </c>
      <c r="E25" s="5" t="n">
        <v>-9137</v>
      </c>
      <c r="F25" s="5" t="n">
        <v>-32297</v>
      </c>
      <c r="G25" s="5" t="n">
        <v>-19574</v>
      </c>
    </row>
    <row r="26" spans="1:7">
      <c r="A26" s="4" t="s">
        <v>1045</v>
      </c>
    </row>
    <row r="27" spans="1:7">
      <c r="A27" s="3" t="s">
        <v>1033</v>
      </c>
    </row>
    <row r="28" spans="1:7">
      <c r="A28" s="4" t="s">
        <v>1140</v>
      </c>
      <c r="C28" s="5" t="n">
        <v>3096</v>
      </c>
      <c r="E28" s="5" t="n">
        <v>495</v>
      </c>
      <c r="F28" s="5" t="n">
        <v>7498</v>
      </c>
      <c r="G28" s="5" t="n">
        <v>632</v>
      </c>
    </row>
    <row r="29" spans="1:7">
      <c r="A29" s="4" t="s">
        <v>1137</v>
      </c>
      <c r="C29" s="5" t="n">
        <v>1676</v>
      </c>
      <c r="E29" s="5" t="n">
        <v>433</v>
      </c>
      <c r="F29" s="5" t="n">
        <v>4060</v>
      </c>
      <c r="G29" s="5" t="n">
        <v>356</v>
      </c>
    </row>
    <row r="30" spans="1:7">
      <c r="A30" s="4" t="s">
        <v>1138</v>
      </c>
      <c r="C30" s="7" t="n">
        <v>4772</v>
      </c>
      <c r="E30" s="7" t="n">
        <v>928</v>
      </c>
      <c r="F30" s="7" t="n">
        <v>11558</v>
      </c>
      <c r="G30" s="7" t="n">
        <v>988</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1</v>
      </c>
      <c r="B1" s="2" t="s">
        <v>1142</v>
      </c>
      <c r="C1" s="2" t="s">
        <v>1143</v>
      </c>
      <c r="D1" s="2" t="s">
        <v>1144</v>
      </c>
      <c r="E1" s="2" t="s">
        <v>2</v>
      </c>
      <c r="F1" s="2" t="s">
        <v>83</v>
      </c>
      <c r="G1" s="2" t="s">
        <v>2</v>
      </c>
      <c r="H1" s="2" t="s">
        <v>83</v>
      </c>
      <c r="I1" s="2" t="s">
        <v>25</v>
      </c>
    </row>
    <row r="2" spans="1:9">
      <c r="A2" s="3" t="s">
        <v>1145</v>
      </c>
    </row>
    <row r="3" spans="1:9">
      <c r="A3" s="4" t="s">
        <v>1146</v>
      </c>
      <c r="G3" s="5" t="n">
        <v>0</v>
      </c>
      <c r="H3" s="5" t="n">
        <v>0</v>
      </c>
    </row>
    <row r="4" spans="1:9">
      <c r="A4" s="4" t="s">
        <v>73</v>
      </c>
      <c r="E4" s="8" t="n">
        <v>0.01</v>
      </c>
      <c r="G4" s="8" t="n">
        <v>0.01</v>
      </c>
      <c r="I4" s="8" t="n">
        <v>0.01</v>
      </c>
    </row>
    <row r="5" spans="1:9">
      <c r="A5" s="4" t="s">
        <v>1147</v>
      </c>
      <c r="E5" s="7" t="n">
        <v>25</v>
      </c>
      <c r="G5" s="7" t="n">
        <v>25</v>
      </c>
    </row>
    <row r="6" spans="1:9">
      <c r="A6" s="4" t="s">
        <v>1148</v>
      </c>
      <c r="E6" s="5" t="n">
        <v>73400000</v>
      </c>
      <c r="G6" s="5" t="n">
        <v>73400000</v>
      </c>
      <c r="I6" s="5" t="n">
        <v>70700000</v>
      </c>
    </row>
    <row r="7" spans="1:9">
      <c r="A7" s="4" t="s">
        <v>134</v>
      </c>
    </row>
    <row r="8" spans="1:9">
      <c r="A8" s="3" t="s">
        <v>1145</v>
      </c>
    </row>
    <row r="9" spans="1:9">
      <c r="A9" s="4" t="s">
        <v>1148</v>
      </c>
      <c r="E9" s="5" t="n">
        <v>17000000</v>
      </c>
      <c r="G9" s="5" t="n">
        <v>17000000</v>
      </c>
      <c r="I9" s="5" t="n">
        <v>0</v>
      </c>
    </row>
    <row r="10" spans="1:9">
      <c r="A10" s="4" t="s">
        <v>1149</v>
      </c>
      <c r="G10" s="4" t="s">
        <v>1150</v>
      </c>
    </row>
    <row r="11" spans="1:9">
      <c r="A11" s="4" t="s">
        <v>1151</v>
      </c>
      <c r="G11" s="7" t="n">
        <v>425</v>
      </c>
    </row>
    <row r="12" spans="1:9">
      <c r="A12" s="4" t="s">
        <v>130</v>
      </c>
    </row>
    <row r="13" spans="1:9">
      <c r="A13" s="3" t="s">
        <v>1145</v>
      </c>
    </row>
    <row r="14" spans="1:9">
      <c r="A14" s="4" t="s">
        <v>1148</v>
      </c>
      <c r="E14" s="5" t="n">
        <v>7000000</v>
      </c>
      <c r="G14" s="5" t="n">
        <v>7000000</v>
      </c>
      <c r="I14" s="5" t="n">
        <v>12000000</v>
      </c>
    </row>
    <row r="15" spans="1:9">
      <c r="A15" s="4" t="s">
        <v>1149</v>
      </c>
      <c r="G15" s="4" t="s">
        <v>1152</v>
      </c>
    </row>
    <row r="16" spans="1:9">
      <c r="A16" s="4" t="s">
        <v>1153</v>
      </c>
      <c r="G16" s="5" t="n">
        <v>5000000</v>
      </c>
    </row>
    <row r="17" spans="1:9">
      <c r="A17" s="4" t="s">
        <v>142</v>
      </c>
      <c r="G17" s="7" t="n">
        <v>125</v>
      </c>
    </row>
    <row r="18" spans="1:9">
      <c r="A18" s="4" t="s">
        <v>132</v>
      </c>
    </row>
    <row r="19" spans="1:9">
      <c r="A19" s="3" t="s">
        <v>1145</v>
      </c>
    </row>
    <row r="20" spans="1:9">
      <c r="A20" s="4" t="s">
        <v>1148</v>
      </c>
      <c r="E20" s="5" t="n">
        <v>0</v>
      </c>
      <c r="G20" s="5" t="n">
        <v>0</v>
      </c>
      <c r="I20" s="5" t="n">
        <v>11500000</v>
      </c>
    </row>
    <row r="21" spans="1:9">
      <c r="A21" s="4" t="s">
        <v>1149</v>
      </c>
      <c r="G21" s="4" t="s">
        <v>1152</v>
      </c>
    </row>
    <row r="22" spans="1:9">
      <c r="A22" s="4" t="s">
        <v>1153</v>
      </c>
      <c r="G22" s="5" t="n">
        <v>11500000</v>
      </c>
    </row>
    <row r="23" spans="1:9">
      <c r="A23" s="4" t="s">
        <v>142</v>
      </c>
      <c r="G23" s="9" t="n">
        <v>287.5</v>
      </c>
    </row>
    <row r="24" spans="1:9">
      <c r="A24" s="4" t="s">
        <v>1154</v>
      </c>
    </row>
    <row r="25" spans="1:9">
      <c r="A25" s="3" t="s">
        <v>1145</v>
      </c>
    </row>
    <row r="26" spans="1:9">
      <c r="A26" s="4" t="s">
        <v>1148</v>
      </c>
      <c r="E26" s="5" t="n">
        <v>2200000</v>
      </c>
      <c r="G26" s="5" t="n">
        <v>2200000</v>
      </c>
      <c r="I26" s="5" t="n">
        <v>0</v>
      </c>
    </row>
    <row r="27" spans="1:9">
      <c r="A27" s="4" t="s">
        <v>1149</v>
      </c>
      <c r="G27" s="4" t="s">
        <v>1155</v>
      </c>
    </row>
    <row r="28" spans="1:9">
      <c r="A28" s="4" t="s">
        <v>129</v>
      </c>
    </row>
    <row r="29" spans="1:9">
      <c r="A29" s="3" t="s">
        <v>1145</v>
      </c>
    </row>
    <row r="30" spans="1:9">
      <c r="A30" s="4" t="s">
        <v>1149</v>
      </c>
      <c r="C30" s="4" t="s">
        <v>1156</v>
      </c>
    </row>
    <row r="31" spans="1:9">
      <c r="A31" s="4" t="s">
        <v>1153</v>
      </c>
      <c r="C31" s="5" t="n">
        <v>7412500</v>
      </c>
    </row>
    <row r="32" spans="1:9">
      <c r="A32" s="4" t="s">
        <v>142</v>
      </c>
      <c r="C32" s="9" t="n">
        <v>187.5</v>
      </c>
    </row>
    <row r="33" spans="1:9">
      <c r="A33" s="4" t="s">
        <v>1157</v>
      </c>
    </row>
    <row r="34" spans="1:9">
      <c r="A34" s="3" t="s">
        <v>1145</v>
      </c>
    </row>
    <row r="35" spans="1:9">
      <c r="A35" s="4" t="s">
        <v>1158</v>
      </c>
      <c r="E35" s="5" t="n">
        <v>75000000</v>
      </c>
      <c r="F35" s="5" t="n">
        <v>60000000</v>
      </c>
      <c r="G35" s="5" t="n">
        <v>75000000</v>
      </c>
      <c r="H35" s="5" t="n">
        <v>60000000</v>
      </c>
    </row>
    <row r="36" spans="1:9">
      <c r="A36" s="4" t="s">
        <v>1159</v>
      </c>
      <c r="E36" s="9" t="n">
        <v>753.8</v>
      </c>
      <c r="F36" s="9" t="n">
        <v>709.8</v>
      </c>
      <c r="G36" s="9" t="n">
        <v>753.8</v>
      </c>
      <c r="H36" s="9" t="n">
        <v>709.8</v>
      </c>
    </row>
    <row r="37" spans="1:9">
      <c r="A37" s="4" t="s">
        <v>1160</v>
      </c>
    </row>
    <row r="38" spans="1:9">
      <c r="A38" s="3" t="s">
        <v>1145</v>
      </c>
    </row>
    <row r="39" spans="1:9">
      <c r="A39" s="4" t="s">
        <v>1158</v>
      </c>
      <c r="G39" s="5" t="n">
        <v>11300000</v>
      </c>
      <c r="H39" s="5" t="n">
        <v>9000000</v>
      </c>
    </row>
    <row r="40" spans="1:9">
      <c r="A40" s="4" t="s">
        <v>1159</v>
      </c>
      <c r="G40" s="9" t="n">
        <v>113.1</v>
      </c>
      <c r="H40" s="9" t="n">
        <v>106.5</v>
      </c>
    </row>
    <row r="41" spans="1:9">
      <c r="A41" s="4" t="s">
        <v>1161</v>
      </c>
      <c r="G41" s="4" t="s">
        <v>1162</v>
      </c>
      <c r="H41" s="4" t="s">
        <v>1162</v>
      </c>
    </row>
    <row r="42" spans="1:9">
      <c r="A42" s="4" t="s">
        <v>1163</v>
      </c>
    </row>
    <row r="43" spans="1:9">
      <c r="A43" s="3" t="s">
        <v>1145</v>
      </c>
    </row>
    <row r="44" spans="1:9">
      <c r="A44" s="4" t="s">
        <v>1158</v>
      </c>
      <c r="G44" s="5" t="n">
        <v>24000000</v>
      </c>
    </row>
    <row r="45" spans="1:9">
      <c r="A45" s="4" t="s">
        <v>1159</v>
      </c>
      <c r="G45" s="9" t="n">
        <v>251.1</v>
      </c>
    </row>
    <row r="46" spans="1:9">
      <c r="A46" s="4" t="s">
        <v>1164</v>
      </c>
      <c r="D46" s="7" t="n">
        <v>1500</v>
      </c>
    </row>
    <row r="47" spans="1:9">
      <c r="A47" s="4" t="s">
        <v>1165</v>
      </c>
    </row>
    <row r="48" spans="1:9">
      <c r="A48" s="3" t="s">
        <v>1145</v>
      </c>
    </row>
    <row r="49" spans="1:9">
      <c r="A49" s="4" t="s">
        <v>1166</v>
      </c>
      <c r="B49" s="5" t="n">
        <v>43600000</v>
      </c>
      <c r="G49" s="5" t="n">
        <v>43600000</v>
      </c>
    </row>
    <row r="50" spans="1:9">
      <c r="A50" s="4" t="s">
        <v>1167</v>
      </c>
    </row>
    <row r="51" spans="1:9">
      <c r="A51" s="3" t="s">
        <v>1145</v>
      </c>
    </row>
    <row r="52" spans="1:9">
      <c r="A52" s="4" t="s">
        <v>73</v>
      </c>
      <c r="B52" s="8" t="n">
        <v>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68</v>
      </c>
      <c r="B1" s="2" t="s">
        <v>2</v>
      </c>
      <c r="C1" s="2" t="s">
        <v>25</v>
      </c>
    </row>
    <row r="2" spans="1:3">
      <c r="A2" s="3" t="s">
        <v>243</v>
      </c>
    </row>
    <row r="3" spans="1:3">
      <c r="A3" s="4" t="s">
        <v>78</v>
      </c>
      <c r="B3" s="5" t="n">
        <v>1924050000</v>
      </c>
      <c r="C3" s="5" t="n">
        <v>1929300000</v>
      </c>
    </row>
    <row r="4" spans="1:3">
      <c r="A4" s="4" t="s">
        <v>79</v>
      </c>
      <c r="B4" s="5" t="n">
        <v>1303079555</v>
      </c>
      <c r="C4" s="5" t="n">
        <v>1159585078</v>
      </c>
    </row>
    <row r="5" spans="1:3">
      <c r="A5" s="4" t="s">
        <v>80</v>
      </c>
      <c r="B5" s="5" t="n">
        <v>1303079555</v>
      </c>
      <c r="C5" s="5" t="n">
        <v>1159585078</v>
      </c>
    </row>
    <row r="6" spans="1:3">
      <c r="A6" s="4" t="s">
        <v>77</v>
      </c>
      <c r="B6" s="8" t="n">
        <v>0.01</v>
      </c>
      <c r="C6" s="8" t="n">
        <v>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9</v>
      </c>
      <c r="B1" s="2" t="s">
        <v>1</v>
      </c>
    </row>
    <row r="2" spans="1:3">
      <c r="B2" s="2" t="s">
        <v>2</v>
      </c>
      <c r="C2" s="2" t="s">
        <v>83</v>
      </c>
    </row>
    <row r="3" spans="1:3">
      <c r="A3" s="3" t="s">
        <v>243</v>
      </c>
    </row>
    <row r="4" spans="1:3">
      <c r="A4" s="4" t="s">
        <v>1170</v>
      </c>
      <c r="B4" s="5" t="n">
        <v>245000</v>
      </c>
      <c r="C4" s="5" t="n">
        <v>169000</v>
      </c>
    </row>
    <row r="5" spans="1:3">
      <c r="A5" s="4" t="s">
        <v>1171</v>
      </c>
      <c r="B5" s="7" t="n">
        <v>2584</v>
      </c>
      <c r="C5" s="7" t="n">
        <v>19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172</v>
      </c>
      <c r="B1" s="2" t="s">
        <v>1</v>
      </c>
    </row>
    <row r="2" spans="1:4">
      <c r="B2" s="2" t="s">
        <v>2</v>
      </c>
      <c r="C2" s="2" t="s">
        <v>25</v>
      </c>
    </row>
    <row r="3" spans="1:4">
      <c r="A3" s="3" t="s">
        <v>1145</v>
      </c>
    </row>
    <row r="4" spans="1:4">
      <c r="A4" s="4" t="s">
        <v>1173</v>
      </c>
      <c r="B4" s="5" t="n">
        <v>75950000</v>
      </c>
      <c r="C4" s="5" t="n">
        <v>70700000</v>
      </c>
    </row>
    <row r="5" spans="1:4">
      <c r="A5" s="4" t="s">
        <v>1148</v>
      </c>
      <c r="B5" s="5" t="n">
        <v>73400000</v>
      </c>
      <c r="C5" s="5" t="n">
        <v>70700000</v>
      </c>
    </row>
    <row r="6" spans="1:4">
      <c r="A6" s="4" t="s">
        <v>1174</v>
      </c>
      <c r="B6" s="5" t="n">
        <v>73400000</v>
      </c>
      <c r="C6" s="5" t="n">
        <v>70700000</v>
      </c>
    </row>
    <row r="7" spans="1:4">
      <c r="A7" s="4" t="s">
        <v>1175</v>
      </c>
      <c r="B7" s="7" t="n">
        <v>1778168</v>
      </c>
      <c r="C7" s="7" t="n">
        <v>1720381</v>
      </c>
      <c r="D7" s="4" t="s">
        <v>40</v>
      </c>
    </row>
    <row r="8" spans="1:4">
      <c r="A8" s="4" t="s">
        <v>1176</v>
      </c>
    </row>
    <row r="9" spans="1:4">
      <c r="A9" s="3" t="s">
        <v>1145</v>
      </c>
    </row>
    <row r="10" spans="1:4">
      <c r="A10" s="4" t="s">
        <v>1173</v>
      </c>
      <c r="B10" s="5" t="n">
        <v>7000000</v>
      </c>
      <c r="C10" s="5" t="n">
        <v>12000000</v>
      </c>
    </row>
    <row r="11" spans="1:4">
      <c r="A11" s="4" t="s">
        <v>1148</v>
      </c>
      <c r="B11" s="5" t="n">
        <v>7000000</v>
      </c>
      <c r="C11" s="5" t="n">
        <v>12000000</v>
      </c>
    </row>
    <row r="12" spans="1:4">
      <c r="A12" s="4" t="s">
        <v>1174</v>
      </c>
      <c r="B12" s="5" t="n">
        <v>7000000</v>
      </c>
      <c r="C12" s="5" t="n">
        <v>12000000</v>
      </c>
    </row>
    <row r="13" spans="1:4">
      <c r="A13" s="4" t="s">
        <v>1175</v>
      </c>
      <c r="B13" s="7" t="n">
        <v>169466</v>
      </c>
      <c r="C13" s="7" t="n">
        <v>290514</v>
      </c>
    </row>
    <row r="14" spans="1:4">
      <c r="A14" s="4" t="s">
        <v>1177</v>
      </c>
      <c r="B14" s="4" t="s">
        <v>1152</v>
      </c>
    </row>
    <row r="15" spans="1:4">
      <c r="A15" s="4" t="s">
        <v>1178</v>
      </c>
    </row>
    <row r="16" spans="1:4">
      <c r="A16" s="3" t="s">
        <v>1145</v>
      </c>
    </row>
    <row r="17" spans="1:4">
      <c r="A17" s="4" t="s">
        <v>1173</v>
      </c>
      <c r="B17" s="5" t="n">
        <v>18400000</v>
      </c>
      <c r="C17" s="5" t="n">
        <v>18400000</v>
      </c>
    </row>
    <row r="18" spans="1:4">
      <c r="A18" s="4" t="s">
        <v>1148</v>
      </c>
      <c r="B18" s="5" t="n">
        <v>18400000</v>
      </c>
      <c r="C18" s="5" t="n">
        <v>18400000</v>
      </c>
    </row>
    <row r="19" spans="1:4">
      <c r="A19" s="4" t="s">
        <v>1174</v>
      </c>
      <c r="B19" s="5" t="n">
        <v>18400000</v>
      </c>
      <c r="C19" s="5" t="n">
        <v>18400000</v>
      </c>
    </row>
    <row r="20" spans="1:4">
      <c r="A20" s="4" t="s">
        <v>1175</v>
      </c>
      <c r="B20" s="7" t="n">
        <v>445457</v>
      </c>
      <c r="C20" s="7" t="n">
        <v>445457</v>
      </c>
    </row>
    <row r="21" spans="1:4">
      <c r="A21" s="4" t="s">
        <v>1177</v>
      </c>
      <c r="B21" s="4" t="s">
        <v>585</v>
      </c>
    </row>
    <row r="22" spans="1:4">
      <c r="A22" s="4" t="s">
        <v>1179</v>
      </c>
    </row>
    <row r="23" spans="1:4">
      <c r="A23" s="3" t="s">
        <v>1145</v>
      </c>
    </row>
    <row r="24" spans="1:4">
      <c r="A24" s="4" t="s">
        <v>1173</v>
      </c>
      <c r="B24" s="5" t="n">
        <v>0</v>
      </c>
      <c r="C24" s="5" t="n">
        <v>11500000</v>
      </c>
    </row>
    <row r="25" spans="1:4">
      <c r="A25" s="4" t="s">
        <v>1148</v>
      </c>
      <c r="B25" s="5" t="n">
        <v>0</v>
      </c>
      <c r="C25" s="5" t="n">
        <v>11500000</v>
      </c>
    </row>
    <row r="26" spans="1:4">
      <c r="A26" s="4" t="s">
        <v>1174</v>
      </c>
      <c r="B26" s="5" t="n">
        <v>0</v>
      </c>
      <c r="C26" s="5" t="n">
        <v>11500000</v>
      </c>
    </row>
    <row r="27" spans="1:4">
      <c r="A27" s="4" t="s">
        <v>1175</v>
      </c>
      <c r="B27" s="7" t="n">
        <v>0</v>
      </c>
      <c r="C27" s="7" t="n">
        <v>287500</v>
      </c>
    </row>
    <row r="28" spans="1:4">
      <c r="A28" s="4" t="s">
        <v>1177</v>
      </c>
      <c r="B28" s="4" t="s">
        <v>1152</v>
      </c>
    </row>
    <row r="29" spans="1:4">
      <c r="A29" s="4" t="s">
        <v>1180</v>
      </c>
    </row>
    <row r="30" spans="1:4">
      <c r="A30" s="3" t="s">
        <v>1145</v>
      </c>
    </row>
    <row r="31" spans="1:4">
      <c r="A31" s="4" t="s">
        <v>1173</v>
      </c>
      <c r="B31" s="5" t="n">
        <v>2200000</v>
      </c>
      <c r="C31" s="5" t="n">
        <v>0</v>
      </c>
    </row>
    <row r="32" spans="1:4">
      <c r="A32" s="4" t="s">
        <v>1148</v>
      </c>
      <c r="B32" s="5" t="n">
        <v>2200000</v>
      </c>
      <c r="C32" s="5" t="n">
        <v>0</v>
      </c>
    </row>
    <row r="33" spans="1:4">
      <c r="A33" s="4" t="s">
        <v>1174</v>
      </c>
      <c r="B33" s="5" t="n">
        <v>2200000</v>
      </c>
      <c r="C33" s="5" t="n">
        <v>0</v>
      </c>
    </row>
    <row r="34" spans="1:4">
      <c r="A34" s="4" t="s">
        <v>1175</v>
      </c>
      <c r="B34" s="7" t="n">
        <v>55000</v>
      </c>
      <c r="C34" s="7" t="n">
        <v>0</v>
      </c>
    </row>
    <row r="35" spans="1:4">
      <c r="A35" s="4" t="s">
        <v>1177</v>
      </c>
      <c r="B35" s="4" t="s">
        <v>1155</v>
      </c>
    </row>
    <row r="36" spans="1:4">
      <c r="A36" s="4" t="s">
        <v>124</v>
      </c>
    </row>
    <row r="37" spans="1:4">
      <c r="A37" s="3" t="s">
        <v>1145</v>
      </c>
    </row>
    <row r="38" spans="1:4">
      <c r="A38" s="4" t="s">
        <v>1173</v>
      </c>
      <c r="B38" s="5" t="n">
        <v>28800000</v>
      </c>
      <c r="C38" s="5" t="n">
        <v>28800000</v>
      </c>
    </row>
    <row r="39" spans="1:4">
      <c r="A39" s="4" t="s">
        <v>1148</v>
      </c>
      <c r="B39" s="5" t="n">
        <v>28800000</v>
      </c>
      <c r="C39" s="5" t="n">
        <v>28800000</v>
      </c>
    </row>
    <row r="40" spans="1:4">
      <c r="A40" s="4" t="s">
        <v>1174</v>
      </c>
      <c r="B40" s="5" t="n">
        <v>28800000</v>
      </c>
      <c r="C40" s="5" t="n">
        <v>28800000</v>
      </c>
    </row>
    <row r="41" spans="1:4">
      <c r="A41" s="4" t="s">
        <v>1175</v>
      </c>
      <c r="B41" s="7" t="n">
        <v>696910</v>
      </c>
      <c r="C41" s="7" t="n">
        <v>696910</v>
      </c>
    </row>
    <row r="42" spans="1:4">
      <c r="A42" s="4" t="s">
        <v>1177</v>
      </c>
      <c r="B42" s="4" t="s">
        <v>1181</v>
      </c>
    </row>
    <row r="43" spans="1:4">
      <c r="A43" s="4" t="s">
        <v>1182</v>
      </c>
      <c r="B43" s="4" t="s">
        <v>1183</v>
      </c>
    </row>
    <row r="44" spans="1:4">
      <c r="A44" s="4" t="s">
        <v>1184</v>
      </c>
    </row>
    <row r="45" spans="1:4">
      <c r="A45" s="3" t="s">
        <v>1145</v>
      </c>
    </row>
    <row r="46" spans="1:4">
      <c r="A46" s="4" t="s">
        <v>1173</v>
      </c>
      <c r="B46" s="5" t="n">
        <v>19550000</v>
      </c>
      <c r="C46" s="5" t="n">
        <v>0</v>
      </c>
    </row>
    <row r="47" spans="1:4">
      <c r="A47" s="4" t="s">
        <v>1148</v>
      </c>
      <c r="B47" s="5" t="n">
        <v>17000000</v>
      </c>
      <c r="C47" s="5" t="n">
        <v>0</v>
      </c>
    </row>
    <row r="48" spans="1:4">
      <c r="A48" s="4" t="s">
        <v>1174</v>
      </c>
      <c r="B48" s="5" t="n">
        <v>17000000</v>
      </c>
      <c r="C48" s="5" t="n">
        <v>0</v>
      </c>
    </row>
    <row r="49" spans="1:4">
      <c r="A49" s="4" t="s">
        <v>1175</v>
      </c>
      <c r="B49" s="7" t="n">
        <v>411335</v>
      </c>
      <c r="C49" s="7" t="n">
        <v>0</v>
      </c>
    </row>
    <row r="50" spans="1:4">
      <c r="A50" s="4" t="s">
        <v>1177</v>
      </c>
      <c r="B50" s="4" t="s">
        <v>1150</v>
      </c>
    </row>
    <row r="51" spans="1:4">
      <c r="A51" s="4" t="s">
        <v>1182</v>
      </c>
      <c r="B51" s="4" t="s">
        <v>1185</v>
      </c>
    </row>
    <row r="52" spans="1:4"/>
    <row r="53" spans="1:4">
      <c r="A53" s="4" t="s">
        <v>40</v>
      </c>
      <c r="B53" s="4" t="s">
        <v>66</v>
      </c>
    </row>
  </sheetData>
  <mergeCells count="5">
    <mergeCell ref="A1:A2"/>
    <mergeCell ref="C1:D1"/>
    <mergeCell ref="C2:D2"/>
    <mergeCell ref="A52:D52"/>
    <mergeCell ref="B53:D5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6</v>
      </c>
      <c r="B1" s="2" t="s">
        <v>82</v>
      </c>
      <c r="D1" s="2" t="s">
        <v>1</v>
      </c>
    </row>
    <row r="2" spans="1:5">
      <c r="B2" s="2" t="s">
        <v>2</v>
      </c>
      <c r="C2" s="2" t="s">
        <v>83</v>
      </c>
      <c r="D2" s="2" t="s">
        <v>2</v>
      </c>
      <c r="E2" s="2" t="s">
        <v>83</v>
      </c>
    </row>
    <row r="3" spans="1:5">
      <c r="A3" s="3" t="s">
        <v>1187</v>
      </c>
    </row>
    <row r="4" spans="1:5">
      <c r="A4" s="4" t="s">
        <v>1188</v>
      </c>
      <c r="D4" s="7" t="n">
        <v>1062685</v>
      </c>
      <c r="E4" s="7" t="n">
        <v>937825</v>
      </c>
    </row>
    <row r="5" spans="1:5">
      <c r="A5" s="4" t="s">
        <v>1189</v>
      </c>
      <c r="B5" s="9" t="n">
        <v>0.3</v>
      </c>
      <c r="C5" s="9" t="n">
        <v>0.3</v>
      </c>
      <c r="D5" s="9" t="n">
        <v>0.9</v>
      </c>
      <c r="E5" s="9" t="n">
        <v>0.9</v>
      </c>
    </row>
    <row r="6" spans="1:5">
      <c r="A6" s="4" t="s">
        <v>1190</v>
      </c>
      <c r="D6" s="7" t="n">
        <v>102811</v>
      </c>
      <c r="E6" s="7" t="n">
        <v>326425</v>
      </c>
    </row>
    <row r="7" spans="1:5">
      <c r="A7" s="4" t="s">
        <v>1191</v>
      </c>
      <c r="D7" s="8" t="n">
        <v>0.08</v>
      </c>
      <c r="E7" s="9" t="n">
        <v>0.3</v>
      </c>
    </row>
    <row r="8" spans="1:5">
      <c r="A8" s="4" t="s">
        <v>1192</v>
      </c>
    </row>
    <row r="9" spans="1:5">
      <c r="A9" s="3" t="s">
        <v>1187</v>
      </c>
    </row>
    <row r="10" spans="1:5">
      <c r="A10" s="4" t="s">
        <v>1193</v>
      </c>
      <c r="D10" s="7" t="n">
        <v>0</v>
      </c>
      <c r="E10" s="7" t="n">
        <v>9527</v>
      </c>
    </row>
    <row r="11" spans="1:5">
      <c r="A11" s="4" t="s">
        <v>1194</v>
      </c>
      <c r="D11" s="7" t="n">
        <v>0</v>
      </c>
      <c r="E11" s="10" t="n">
        <v>1.477</v>
      </c>
    </row>
    <row r="12" spans="1:5">
      <c r="A12" s="4" t="s">
        <v>1176</v>
      </c>
    </row>
    <row r="13" spans="1:5">
      <c r="A13" s="3" t="s">
        <v>1187</v>
      </c>
    </row>
    <row r="14" spans="1:5">
      <c r="A14" s="4" t="s">
        <v>1193</v>
      </c>
      <c r="D14" s="7" t="n">
        <v>10987</v>
      </c>
      <c r="E14" s="7" t="n">
        <v>17157</v>
      </c>
    </row>
    <row r="15" spans="1:5">
      <c r="A15" s="4" t="s">
        <v>1194</v>
      </c>
      <c r="D15" s="8" t="n">
        <v>1.43</v>
      </c>
      <c r="E15" s="8" t="n">
        <v>1.43</v>
      </c>
    </row>
    <row r="16" spans="1:5">
      <c r="A16" s="4" t="s">
        <v>1178</v>
      </c>
    </row>
    <row r="17" spans="1:5">
      <c r="A17" s="3" t="s">
        <v>1187</v>
      </c>
    </row>
    <row r="18" spans="1:5">
      <c r="A18" s="4" t="s">
        <v>1193</v>
      </c>
      <c r="D18" s="7" t="n">
        <v>25875</v>
      </c>
      <c r="E18" s="7" t="n">
        <v>25875</v>
      </c>
    </row>
    <row r="19" spans="1:5">
      <c r="A19" s="4" t="s">
        <v>1194</v>
      </c>
      <c r="D19" s="10" t="n">
        <v>1.406</v>
      </c>
      <c r="E19" s="10" t="n">
        <v>1.406</v>
      </c>
    </row>
    <row r="20" spans="1:5">
      <c r="A20" s="4" t="s">
        <v>1179</v>
      </c>
    </row>
    <row r="21" spans="1:5">
      <c r="A21" s="3" t="s">
        <v>1187</v>
      </c>
    </row>
    <row r="22" spans="1:5">
      <c r="A22" s="4" t="s">
        <v>1193</v>
      </c>
      <c r="D22" s="7" t="n">
        <v>2253</v>
      </c>
      <c r="E22" s="7" t="n">
        <v>16441</v>
      </c>
    </row>
    <row r="23" spans="1:5">
      <c r="A23" s="4" t="s">
        <v>1194</v>
      </c>
      <c r="D23" s="10" t="n">
        <v>0.196</v>
      </c>
      <c r="E23" s="8" t="n">
        <v>1.43</v>
      </c>
    </row>
    <row r="24" spans="1:5">
      <c r="A24" s="4" t="s">
        <v>124</v>
      </c>
    </row>
    <row r="25" spans="1:5">
      <c r="A25" s="3" t="s">
        <v>1187</v>
      </c>
    </row>
    <row r="26" spans="1:5">
      <c r="A26" s="4" t="s">
        <v>1193</v>
      </c>
      <c r="D26" s="7" t="n">
        <v>37530</v>
      </c>
      <c r="E26" s="7" t="n">
        <v>0</v>
      </c>
    </row>
    <row r="27" spans="1:5">
      <c r="A27" s="4" t="s">
        <v>1194</v>
      </c>
      <c r="D27" s="10" t="n">
        <v>1.303</v>
      </c>
      <c r="E27" s="7" t="n">
        <v>0</v>
      </c>
    </row>
    <row r="28" spans="1:5">
      <c r="A28" s="4" t="s">
        <v>125</v>
      </c>
      <c r="C28" s="7" t="n">
        <v>8300</v>
      </c>
      <c r="E28" s="7" t="n">
        <v>8300</v>
      </c>
    </row>
    <row r="29" spans="1:5">
      <c r="A29" s="4" t="s">
        <v>1184</v>
      </c>
    </row>
    <row r="30" spans="1:5">
      <c r="A30" s="3" t="s">
        <v>1187</v>
      </c>
    </row>
    <row r="31" spans="1:5">
      <c r="A31" s="4" t="s">
        <v>1193</v>
      </c>
      <c r="D31" s="7" t="n">
        <v>19875</v>
      </c>
      <c r="E31" s="7" t="n">
        <v>0</v>
      </c>
    </row>
    <row r="32" spans="1:5">
      <c r="A32" s="4" t="s">
        <v>1194</v>
      </c>
      <c r="D32" s="10" t="n">
        <v>1.169</v>
      </c>
      <c r="E32" s="7" t="n">
        <v>0</v>
      </c>
    </row>
    <row r="33" spans="1:5">
      <c r="A33" s="4" t="s">
        <v>1180</v>
      </c>
    </row>
    <row r="34" spans="1:5">
      <c r="A34" s="3" t="s">
        <v>1187</v>
      </c>
    </row>
    <row r="35" spans="1:5">
      <c r="A35" s="4" t="s">
        <v>1193</v>
      </c>
      <c r="D35" s="7" t="n">
        <v>298</v>
      </c>
      <c r="E35" s="7" t="n">
        <v>0</v>
      </c>
    </row>
    <row r="36" spans="1:5">
      <c r="A36" s="4" t="s">
        <v>1194</v>
      </c>
      <c r="D36" s="10" t="n">
        <v>0.135</v>
      </c>
      <c r="E36"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21:43:00Z</dcterms:created>
  <dcterms:modified xmlns:dcterms="http://purl.org/dc/terms/" xmlns:xsi="http://www.w3.org/2001/XMLSchema-instance" xsi:type="dcterms:W3CDTF">2018-11-01T21:43:00Z</dcterms:modified>
</cp:coreProperties>
</file>